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CASH" sheetId="6" r:id="rId6"/>
    <s:sheet name="Basis of Presentation and Summa" sheetId="7" r:id="rId7"/>
    <s:sheet name="Description of Business" sheetId="8" r:id="rId8"/>
    <s:sheet name="Supplemental Cash Flow Informat" sheetId="9" r:id="rId9"/>
    <s:sheet name="Investments in Marketable Secur" sheetId="10" r:id="rId10"/>
    <s:sheet name="Inventory" sheetId="11" r:id="rId11"/>
    <s:sheet name="Interest" sheetId="12" r:id="rId12"/>
    <s:sheet name="Property and Equipment" sheetId="13" r:id="rId13"/>
    <s:sheet name="Borrowings" sheetId="14" r:id="rId14"/>
    <s:sheet name="Contingencies" sheetId="15" r:id="rId15"/>
    <s:sheet name="Fair Value Measurements" sheetId="16" r:id="rId16"/>
    <s:sheet name="Operating Leases" sheetId="17" r:id="rId17"/>
    <s:sheet name="Other Liabilities" sheetId="18" r:id="rId18"/>
    <s:sheet name="Income Taxes" sheetId="19" r:id="rId19"/>
    <s:sheet name="Stockholders' Equity" sheetId="20" r:id="rId20"/>
    <s:sheet name="Retirement and Deferred Compens" sheetId="21" r:id="rId21"/>
    <s:sheet name="Stock-based Compensation" sheetId="22" r:id="rId22"/>
    <s:sheet name="Earnings Per Share" sheetId="23" r:id="rId23"/>
    <s:sheet name="Segment Information" sheetId="24" r:id="rId24"/>
    <s:sheet name="Supplemental Guarantor Informat" sheetId="25" r:id="rId25"/>
    <s:sheet name="Discontinued Operations" sheetId="26" r:id="rId26"/>
    <s:sheet name="Selected Quarterly Financial Da" sheetId="27" r:id="rId27"/>
    <s:sheet name="Subsequent Event" sheetId="28" r:id="rId28"/>
    <s:sheet name="Basis of Presentation and Sum29" sheetId="29" r:id="rId29"/>
    <s:sheet name="Basis of Presentation and Sum30" sheetId="30" r:id="rId30"/>
    <s:sheet name="Supplemental Cash Flow Inform31" sheetId="31" r:id="rId31"/>
    <s:sheet name="Investments in Marketable Sec32" sheetId="32" r:id="rId32"/>
    <s:sheet name="Inventory (Tables)" sheetId="33" r:id="rId33"/>
    <s:sheet name="Interest (Tables)" sheetId="34" r:id="rId34"/>
    <s:sheet name="Property and Equipment (Tables)" sheetId="35" r:id="rId35"/>
    <s:sheet name="Borrowings (Tables)" sheetId="36" r:id="rId36"/>
    <s:sheet name="Contingencies (Tables)" sheetId="37" r:id="rId37"/>
    <s:sheet name="Fair Value Measurements (Tables" sheetId="38" r:id="rId38"/>
    <s:sheet name="Operating Leases (Tables)" sheetId="39" r:id="rId39"/>
    <s:sheet name="Other Liabilities (Tables)" sheetId="40" r:id="rId40"/>
    <s:sheet name="Income Taxes (Tables)" sheetId="41" r:id="rId41"/>
    <s:sheet name="Stock-based Compensation (Table" sheetId="42" r:id="rId42"/>
    <s:sheet name="Earnings Per Share (Tables)" sheetId="43" r:id="rId43"/>
    <s:sheet name="Segment Information (Tables)" sheetId="44" r:id="rId44"/>
    <s:sheet name="Supplemental Guarantor Inform45" sheetId="45" r:id="rId45"/>
    <s:sheet name="Discontinued Operations (Tables" sheetId="46" r:id="rId46"/>
    <s:sheet name="Selected Quarterly Financial 47" sheetId="47" r:id="rId47"/>
    <s:sheet name="Description of Business (Detail" sheetId="48" r:id="rId48"/>
    <s:sheet name="Basis of Presentation and Sum49" sheetId="49" r:id="rId49"/>
    <s:sheet name="Supplemental Cash Flow Inform50" sheetId="50" r:id="rId50"/>
    <s:sheet name="Investments in Marketable Sec51" sheetId="51" r:id="rId51"/>
    <s:sheet name="Investments in Marketable Sec52" sheetId="52" r:id="rId52"/>
    <s:sheet name="Inventory - Schedule of Invento" sheetId="53" r:id="rId53"/>
    <s:sheet name="Inventory - Narrative (Details)" sheetId="54" r:id="rId54"/>
    <s:sheet name="Inventory - Total Owned Invento" sheetId="55" r:id="rId55"/>
    <s:sheet name="Inventory - Recoverability Sche" sheetId="56" r:id="rId56"/>
    <s:sheet name="Inventory - Results of Discount" sheetId="57" r:id="rId57"/>
    <s:sheet name="Inventory - Inventory Impairmen" sheetId="58" r:id="rId58"/>
    <s:sheet name="Inventory - Summary of Interest" sheetId="59" r:id="rId59"/>
    <s:sheet name="Interest (Details)" sheetId="60" r:id="rId60"/>
    <s:sheet name="Property and Equipment (Details" sheetId="61" r:id="rId61"/>
    <s:sheet name="Borrowings - Schedule of Long-t" sheetId="62" r:id="rId62"/>
    <s:sheet name="Borrowings - Schedule of Future" sheetId="63" r:id="rId63"/>
    <s:sheet name="Borrowings - Narrative (Details" sheetId="64" r:id="rId64"/>
    <s:sheet name="Borrowings - Schedule of Debt R" sheetId="65" r:id="rId65"/>
    <s:sheet name="Contingencies - Warranty (Detai" sheetId="66" r:id="rId66"/>
    <s:sheet name="Contingencies - Narrative (Deta" sheetId="67" r:id="rId67"/>
    <s:sheet name="Fair Value Measurements - Narra" sheetId="68" r:id="rId68"/>
    <s:sheet name="Fair Value Measurements - Fair " sheetId="69" r:id="rId69"/>
    <s:sheet name="Fair Value Measurements - Carry" sheetId="70" r:id="rId70"/>
    <s:sheet name="Operating Leases (Details)" sheetId="71" r:id="rId71"/>
    <s:sheet name="Other Liabilities (Details)" sheetId="72" r:id="rId72"/>
    <s:sheet name="Income Taxes - Components of In" sheetId="73" r:id="rId73"/>
    <s:sheet name="Income Taxes - Effective Income" sheetId="74" r:id="rId74"/>
    <s:sheet name="Income Taxes - Narrative (Detai" sheetId="75" r:id="rId75"/>
    <s:sheet name="Income Taxes - Deferred Tax Ass" sheetId="76" r:id="rId76"/>
    <s:sheet name="Income Taxes - Classification o" sheetId="77" r:id="rId77"/>
    <s:sheet name="Income Taxes - Reconciliation o" sheetId="78" r:id="rId78"/>
    <s:sheet name="Stockholders' Equity (Details)" sheetId="79" r:id="rId79"/>
    <s:sheet name="Retirement and Deferred Compe80" sheetId="80" r:id="rId80"/>
    <s:sheet name="Retirement and Deferred Compe81" sheetId="81" r:id="rId81"/>
    <s:sheet name="Stock-based Compensation - Narr" sheetId="82" r:id="rId82"/>
    <s:sheet name="Stock-based Compensation - Sche" sheetId="83" r:id="rId83"/>
    <s:sheet name="Stock-based Compensation - Sc84" sheetId="84" r:id="rId84"/>
    <s:sheet name="Stock-based Compensation - Sc85" sheetId="85" r:id="rId85"/>
    <s:sheet name="Stock-based Compensation - Sc86" sheetId="86" r:id="rId86"/>
    <s:sheet name="Stock-based Compensation - Sc87" sheetId="87" r:id="rId87"/>
    <s:sheet name="Earnings Per Share (Details)" sheetId="88" r:id="rId88"/>
    <s:sheet name="Earnings Per Share Schedule of " sheetId="89" r:id="rId89"/>
    <s:sheet name="Segment Information (Details)" sheetId="90" r:id="rId90"/>
    <s:sheet name="Supplemental Guarantor Inform91" sheetId="91" r:id="rId91"/>
    <s:sheet name="Supplemental Guarantor Inform92" sheetId="92" r:id="rId92"/>
    <s:sheet name="Supplemental Guarantor Inform93" sheetId="93" r:id="rId93"/>
    <s:sheet name="Supplemental Guarantor Inform94" sheetId="94" r:id="rId94"/>
    <s:sheet name="Discontinued Operations (Detail" sheetId="95" r:id="rId95"/>
    <s:sheet name="Selected Quarterly Financial 96" sheetId="96" r:id="rId96"/>
    <s:sheet name="Subsequent Event (Details)" sheetId="97" r:id="rId97"/>
  </s:sheets>
  <s:definedNames/>
  <s:calcPr calcId="124519" calcMode="auto" fullCalcOnLoad="1"/>
</s:workbook>
</file>

<file path=xl/sharedStrings.xml><?xml version="1.0" encoding="utf-8"?>
<sst xmlns="http://schemas.openxmlformats.org/spreadsheetml/2006/main" uniqueCount="925">
  <si>
    <t>Document and Entity Information - USD ($)</t>
  </si>
  <si>
    <t>12 Months Ended</t>
  </si>
  <si>
    <t>Sep. 30, 2015</t>
  </si>
  <si>
    <t>Nov. 05, 2015</t>
  </si>
  <si>
    <t>Mar. 31, 2015</t>
  </si>
  <si>
    <t>Document and Entity Information [Abstract]</t>
  </si>
  <si>
    <t>Entity Registrant Name</t>
  </si>
  <si>
    <t>BEAZER HOMES USA INC</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INCOME (LOSS) AND COMPREHENSIVE INCOME (LOSS) - USD ($) shares in Thousands, $ in Thousands</t>
  </si>
  <si>
    <t>Sep. 30, 2014</t>
  </si>
  <si>
    <t>Sep. 30, 2013</t>
  </si>
  <si>
    <t>Income Statement [Abstract]</t>
  </si>
  <si>
    <t>Total revenue</t>
  </si>
  <si>
    <t>Home construction and land sales expenses</t>
  </si>
  <si>
    <t>Inventory impairments and option contract abandonments</t>
  </si>
  <si>
    <t>Gross profit</t>
  </si>
  <si>
    <t>Commissions</t>
  </si>
  <si>
    <t>General and administrative expenses</t>
  </si>
  <si>
    <t>Depreciation and amortization</t>
  </si>
  <si>
    <t>Operating income</t>
  </si>
  <si>
    <t>Equity in income (loss) of unconsolidated entities</t>
  </si>
  <si>
    <t>Loss on extinguishment of debt</t>
  </si>
  <si>
    <t>Other expense, net</t>
  </si>
  <si>
    <t>Income (loss) from continuing operations before income taxes</t>
  </si>
  <si>
    <t>Benefit from income taxes</t>
  </si>
  <si>
    <t>Income (loss) from continuing operations</t>
  </si>
  <si>
    <t>Loss from discontinued operations, net of tax</t>
  </si>
  <si>
    <t>Net income (loss)</t>
  </si>
  <si>
    <t>Weighted average number of shares:</t>
  </si>
  <si>
    <t>Basic (in shares)</t>
  </si>
  <si>
    <t>Diluted (in shares)</t>
  </si>
  <si>
    <t>Basic income (loss) per share:</t>
  </si>
  <si>
    <t>Continuing operations (in dollars per share)</t>
  </si>
  <si>
    <t>Discontinued operations (in dollars per share)</t>
  </si>
  <si>
    <t>Total (in dollars per share)</t>
  </si>
  <si>
    <t>Other comprehensive income (loss), net of income tax:</t>
  </si>
  <si>
    <t>Change in unrealized loss related to available-for-sale securities</t>
  </si>
  <si>
    <t>Comprehensive income (loss)</t>
  </si>
  <si>
    <t>CONSOLIDATED BALANCE SHEETS - USD ($) $ in Thousands</t>
  </si>
  <si>
    <t>ASSETS</t>
  </si>
  <si>
    <t>Cash and cash equivalents</t>
  </si>
  <si>
    <t>Restricted cash</t>
  </si>
  <si>
    <t>Accounts receivable (net of allowance of $1,052 and $1,245, respectively)</t>
  </si>
  <si>
    <t>Income tax receivable</t>
  </si>
  <si>
    <t>Inventory:</t>
  </si>
  <si>
    <t>Owned inventory</t>
  </si>
  <si>
    <t>Land not owned under option agreements</t>
  </si>
  <si>
    <t>Total inventory</t>
  </si>
  <si>
    <t>Investments in unconsolidated entities and marketable securities</t>
  </si>
  <si>
    <t>Deferred tax assets, net</t>
  </si>
  <si>
    <t>Property and equipment, net</t>
  </si>
  <si>
    <t>Other assets</t>
  </si>
  <si>
    <t>Total assets</t>
  </si>
  <si>
    <t>LIABILITIES AND STOCKHOLDERS’ EQUITY</t>
  </si>
  <si>
    <t>Trade accounts payable</t>
  </si>
  <si>
    <t>Other liabilities</t>
  </si>
  <si>
    <t>Obligations related to land not owned under option agreements</t>
  </si>
  <si>
    <t>Total debt (net of discounts of $3,639 and $4,399, respectively)</t>
  </si>
  <si>
    <t>Total liabilities</t>
  </si>
  <si>
    <t>Stockholders’ equity:</t>
  </si>
  <si>
    <t>Preferred stock (par value $.01 per share, 5,000,000 shares authorized, no shares issued)</t>
  </si>
  <si>
    <t>Common stock (par value $0.001 per share, 63,000,000 shares authorized, 32,660,583 issued and outstanding and 27,173,421 issued and outstanding, respectively)</t>
  </si>
  <si>
    <t>Paid-in capital</t>
  </si>
  <si>
    <t>Accumulated deficit</t>
  </si>
  <si>
    <t>Accumulated other comprehensive loss</t>
  </si>
  <si>
    <t>Total stockholders’ equity</t>
  </si>
  <si>
    <t>Total liabilities and stockholders’ equity</t>
  </si>
  <si>
    <t>CONSOLIDATED BALANCE SHEETS (Parenthetical) - USD ($) $ in Thousands</t>
  </si>
  <si>
    <t>Allowances for accounts receivable</t>
  </si>
  <si>
    <t>Discounts on total deb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 in Thousands</t>
  </si>
  <si>
    <t>Total</t>
  </si>
  <si>
    <t>Common Stock</t>
  </si>
  <si>
    <t>Paid in Capital</t>
  </si>
  <si>
    <t>Accumulated Deficit</t>
  </si>
  <si>
    <t>Accumulated Other Comprehensive Loss</t>
  </si>
  <si>
    <t>Stockholders' equity (shares) at Sep. 30, 2012</t>
  </si>
  <si>
    <t>Stockholders' equity at Sep. 30, 2012</t>
  </si>
  <si>
    <t>Increase (Decrease) in Stockholders' Equity [Roll Forward]</t>
  </si>
  <si>
    <t>Total comprehensive income</t>
  </si>
  <si>
    <t>Tender Offer of Mandatory Convertible &amp; TEU, Conversion of Mandatory Convertible Notes, &amp; Conversion of TEU (debt to stock conversion) (shares)</t>
  </si>
  <si>
    <t>Tender Offer of Mandatory Convertible &amp; TEU, Conversion of Mandatory Convertible Notes, &amp; Conversion of TEU (debt to stock conversion)</t>
  </si>
  <si>
    <t>Amortization of nonvested stock awards</t>
  </si>
  <si>
    <t>Exercises of stock options (shares)</t>
  </si>
  <si>
    <t>Exercises of stock options</t>
  </si>
  <si>
    <t>Shares Paid for Tax Withholding for Share Based Compensation</t>
  </si>
  <si>
    <t>Tax deficiency from stock transactions</t>
  </si>
  <si>
    <t>Shares issued under employee stock plans, net (shares)</t>
  </si>
  <si>
    <t>Shares issued under employee stock plans, net</t>
  </si>
  <si>
    <t>Common stock issued (shares)</t>
  </si>
  <si>
    <t>Common stock issued</t>
  </si>
  <si>
    <t>Common stock redeemed (shares)</t>
  </si>
  <si>
    <t>Common stock redeemed</t>
  </si>
  <si>
    <t>Stockholders' equity (shares) at Sep. 30, 2013</t>
  </si>
  <si>
    <t>Stockholders' equity at Sep. 30, 2013</t>
  </si>
  <si>
    <t>Forfeiture of restricted stock (shares)</t>
  </si>
  <si>
    <t>Stockholders' equity (shares) at Sep. 30, 2014</t>
  </si>
  <si>
    <t>Stockholders' equity at Sep. 30, 2014</t>
  </si>
  <si>
    <t>Other activity</t>
  </si>
  <si>
    <t>Stockholders' equity (shares) at Sep. 30, 2015</t>
  </si>
  <si>
    <t>Stockholders' equity at Sep. 30, 2015</t>
  </si>
  <si>
    <t>CONSOLIDATED STATEMENTS OF CASH FLOWS - USD ($) $ in Thousands</t>
  </si>
  <si>
    <t>Cash flows from operating activities:</t>
  </si>
  <si>
    <t>Adjustments to reconcile net income (loss) to net cash used in operating activities:</t>
  </si>
  <si>
    <t>Stock-based compensation expense</t>
  </si>
  <si>
    <t>Deferred and other income tax benefit</t>
  </si>
  <si>
    <t>Change in allowance for doubtful accounts</t>
  </si>
  <si>
    <t>Equity in loss (income) of unconsolidated entities and marketable securities</t>
  </si>
  <si>
    <t>Cash distributions of income from unconsolidated entities</t>
  </si>
  <si>
    <t>Changes in operating assets and liabilities:</t>
  </si>
  <si>
    <t>(Increase) decrease in accounts receivable</t>
  </si>
  <si>
    <t>(Increase) decrease in income tax receivable</t>
  </si>
  <si>
    <t>Increase in inventory</t>
  </si>
  <si>
    <t>(Increase) decrease in other assets</t>
  </si>
  <si>
    <t>Increase in trade accounts payable</t>
  </si>
  <si>
    <t>Increase in other liabilities</t>
  </si>
  <si>
    <t>Other changes</t>
  </si>
  <si>
    <t>Net cash used in operating activities</t>
  </si>
  <si>
    <t>Cash flows from investing activities:</t>
  </si>
  <si>
    <t>Capital expenditures</t>
  </si>
  <si>
    <t>Investments in unconsolidated entities</t>
  </si>
  <si>
    <t>Proceeds from sale of unconsolidated entities and marketable securities</t>
  </si>
  <si>
    <t>Increases in restricted cash</t>
  </si>
  <si>
    <t>Decreases in restricted cash</t>
  </si>
  <si>
    <t>Net cash provided by (used in) investing activities</t>
  </si>
  <si>
    <t>Cash flows from financing activities:</t>
  </si>
  <si>
    <t>Repayment of debt</t>
  </si>
  <si>
    <t>Proceeds from issuance of new debt</t>
  </si>
  <si>
    <t>Repayment of cash secured loans</t>
  </si>
  <si>
    <t>Debt issuance costs</t>
  </si>
  <si>
    <t>Borrowings from credit facility</t>
  </si>
  <si>
    <t>Repayment of borrowings from credit facility</t>
  </si>
  <si>
    <t>Settlement of unconsolidated entity debt obligation</t>
  </si>
  <si>
    <t>Net cash (used in) provided by financing activities</t>
  </si>
  <si>
    <t>(Decrease) in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Basis of Presentation and Consolidation. These consolidated financial statements have been prepared in accordance with accounting principles generally accepted in the United States of America (GAAP) and present the consolidated financial position, income, comprehensive income, stockholders' equity and cash flows of Beazer Homes USA, Inc. and its consolidated subsidiaries. Intercompany balances have been eliminated in consolidation. Over the past few years, we have discontinued homebuilding operations in certain of our markets. Results from our title services business and certain exited markets are reported as discontinued operations in the accompanying consolidated statements of income for all periods presented (see Note 20 for a further discussion of our discontinued operations). We evaluated events that occurred after the balance sheet date but before the financial statements were issued for accounting treatment and disclosure. 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 Cash and Cash Equivalents and Restricted Cash . We consider highly liquid investments with maturities of three months or less when acquired to be cash equivalents. As of September 30, 2015 , the majority of our cash and cash equivalents were invested in high-quality money market mutual funds or highly marketable securities, or were on deposit with major banks. These assets were valued at par and had no withdrawal restrictions. The underlying investments of these funds were U.S. Government and U.S. Government Agency obligations or high-quality marketable securities. Restricted cash includes cash restricted by state law or a contractual requirement, including cash collateral for our cash secured loans and certain outstanding letters of credit. The cash inflows and outflows related to restricted cash are classified as investing activities in our consolidated statements of cash flows. Accounts Receivable . Accounts receivable include escrow deposits to be received from title companies associated with closed homes, receivables from municipalities related to the development of utilities or other infrastructure and other miscellaneous receivables. Generally, we receive cash from title companies within a few days of the home being closed. We regularly review our receivable balances for collectiblity and record an allowance against the receivable when collectiblity is deemed to be uncertain. Inventory. Owned inventory consists solely of residential real estate developments. Interest, real estate taxes and development costs are capitalized in inventory during the development and construction period. Construction and land costs are comprised of direct and allocated costs, including estimated future costs for warranties and amenities. Land, land improvements and other common costs are typically allocated to individual residential lots on a pro-rata basis and the costs of residential lots are transferred to homes under construction when home construction begins. Land not owned under option agreements represents the value of land under option agreements with a variable interest entity (VIE) where the Company is deemed to be the primary beneficiary of the VIE. VIEs are entities in which (1) equity investors do not have a controlling financial interest and/or (2) the entity is unable to finance its activities without additional subordinated financial support from other parties. In addition, when our deposits and pre-acquisition development costs exceed certain thresholds, we record the remaining purchase price of the lots as consolidated inventory not owned and obligations related to consolidated inventory not owned on our consolidated balance sheets. Inventory Valuation - Projects in Progress . Our homebuilding inventories that are accounted for as projects in progres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We assess these assets no less than quarterly for recoverability. Generally, upon the commencement of land development activities, it may take three to five years (depending on, among other things, the size of the community and its sales pace) to fully develop, sell, construct and close all the homes in a typical community. Recoverability of assets is measured by comparing the carrying amount of an asset to future undiscounted cash flows expected to be generated by the asset. If the expected undiscounted cash flows generated are expected to be less than its carrying amount, an impairment charge is recorded to write down the carrying amount of such asset to its estimated fair value based on discounted cash flows. When conducting our community level review for the recoverability of our homebuilding inventories held for development, we establish a quarterly “watch list” of communities that carry profit margins in backlog or in our forecast that are below a minimum threshold of profitability, as well as recent closings that have gross margins less than a specified threshold. In our experience, this threshold represents a level of profitability that may be an indicator of conditions that would require an asset impairment but does not necessitate that such an impairment is warranted without additional analysis. Each community is first evaluated qualitatively to determine if there are temporary factors driving the low profitability levels. Following our qualitative evaluation, communities with more than 10 homes remaining to close on the quarterly watch list are subjected to substantial additional financial and operational analyses and review that consider the competitive environment and other factors contributing to profit margins below our watch list threshold.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Our qualitative competitive market analyses include site visits to new home communities of our competitors and written community-level competitive assessments. A competitive assessment consists of a comparison of our specific community with its competitor communities, considering square footage of homes offered, amenities offered within the homes and the communities, location, transportation availability and school districts, among many factors. In addition, we review the pace of monthly home sales of our competitor communities in relation to our specific community. We also review other factors such as the target buyer and the macro-economic characteristics that impact the performance of our assets, such as unemployment and the availability of mortgage financing, among other things. Based on this qualitative competitive market analysis, adjustments to our sales prices may be required in order to make our communities competitive. We incorporate these adjusted prices in our quantitative analysis for the specific community. The quantitative analyses compare the projected future undiscounted cash flows for each such community with its current carrying value. This undiscounted cash flow analysis requires important assumptions regarding the location and mix of house plans to be sold, current and future home sale prices and incentives for each plan, current and future construction costs for each plan and the pace of monthly sales to occur today and into the future. There is uncertainty associated with preparing the undiscounted cash flow analyses because future market conditions will almost certainly be different, either better or worse, than current conditions. The single most important input to the cash flow analysis is current and future home sales prices for a specific community. The risk of over or under-stating any of the important cash flow variables, including home prices, is greater with longer-lived communities and within markets that have historically experienced greater home price volatility. In an effort to address these risks, we consider some home price and construction cost appreciation in future years for certain communities that are expected to be selling for more than three years and/or if the market has typically exhibited high levels of price volatility. Absent these assumptions on cost and sales price appreciations, we believe the long-term cash flow analysis would be unrealistic and would serve to artificially improve expected future profitability. Finally, we also ensure that the monthly sales absorptions, including historical seasonal differences of our communities and those of our competitors, used in our undiscounted cash flow analyses are realistic, consider our development schedules and relate to those achieved by our competitors for the specific communities. If the aggregate undiscounted cash flows from our quantitative analyses are in excess of the carrying value, the asset is considered to be recoverable and is not impaired. If the aggregate undiscounted cash flows are less than the carrying or book value, we perform a discounted cash flow analysis to determine the fair value of the community. The fair value of the community is estimated using the present value of the estimated future cash flows using discount rates commensurate with the risk associated with the underlying community assets. The discount rate used may be different for each community. The factors considered when determining an appropriate discount rate for a community include, among others: (1) community specific factors such as the number of lots in the community, the status of land development in the community and the competitive factors influencing the sales performance of the community and (2) overall market factors such as employment levels, consumer confidence and the existing supply of new and used homes for sale. If the determined fair value is less than the carrying value of the specific asset, the asset is considered not recoverable and is written down to its fair value plus the asset's share of capitalized unallocated interest and other costs. The carrying value of assets in communities that were previously impaired and continue to be classified as projects in progress is not increased for future estimates of increases in fair value in future reporting periods. Asset Valuation - Land Held for Future Development.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The future enactment of a development plan or the occurrence of outside events and circumstances may indicate that the carrying amount of an asset may not be recoverable. We evaluate the potential plans of each community in land held for future development if changes in facts and circumstances occur that would give rise to a more detailed analysis for a change in the status of a community. Asset Valuation - Land Held for Sale. We record assets held for sale at the lower of the asset's carrying value or fair value less costs to sell. The following criteria are used to determine if land is held for sale: • management has the authority and commits to a plan to sell the land; • the land is available for immediate sale in its present condition;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Additionally, in certain circumstances, such as a change in strategy, management will re-evaluate the best use of an asset that is currently being accounted for as held for development. In such instances, management will review, among other things, the current and projected competitive circumstances of the community, including the level of supply of new and used inventory, the level of sales absorptions by us and our competition, the level of sales incentives required and the number of owned lots remaining in the community. If, based on this review, we believe that the best use of the asset is the sale of all or a portion of the asset in its current condition, then all or portions of the community are accounted for as held for sale if the foregoing criteria have been met as of the end of the applicable reporting period. In determining the fair value of the assets less cost to sell, we consider factors including current sales prices for comparable assets in the area, recent market analysis studies, appraisals, any recent legitimate offers and listing prices of similar properties. If the estimated fair value less cost to sell of an asset is less than its current carrying value, the asset is written down to its estimated fair value less cost to sell. Land Not Owned Under Option Agreements. In addition to purchasing land directly, we utilize lot option agreements that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certain price. Purchase of the properties under these agreements is contingent upon satisfaction of certain requirements by us and the sellers. Under lot option contrac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In accordance with GAAP, if the entity holding the land under option is a VIE, the Company's deposit represents a variable interest in that entity. To determine whether we are the primary beneficiary of the VIE, we are first required to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 If we are the primary beneficiary of the VIE, we will consolidate the VIE even though creditors of the VIE have no recourse against the Company. For those we consolidate, we record the remaining contractual purchase price under the applicable lot option agreement, net of cash deposits already paid, to land not owned under option agreements with an offsetting increase to obligations related to land not owned under option agreements on our consolidated balance sheets. Also, to reflect the total purchase price of this inventory on a consolidated basis, we present the related option deposits as land not owned under option agreement. Consolidation of these VIEs has no impact on the Company’s statements of income or cash flows. Investments in Unconsolidated Entities and Marketable Securities. 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which is other-than-temporary. The amount of impairment recognized is the excess of the investment’s carrying value over its estimated fair value. Our unconsolidated entities typically obtain secured acquisition and development financing. We account for our interest in unconsolidated entities under the equity method. For additional discussion of these entities, refer to Note 4. In prior periods, we had an investment in American Homes 4 Rent (AMH), a marketable investment that we treated as an available-for-sale security. All available-for-sale securities are recorded at fair value, with changes in fair value being recorded as a component of accumulated other comprehensive income (AOCI). When the security is sold, we use specific identification to determine the cost of the security sold for the amount reclassified out of AOCI. We evaluate our investments in marketable securities, if outstanding, for impairment each reporting period. In doing so, we consider the length of time and extent to which the marketable value of the investment has been less than cost, either or both of which may lead to a conclusion that the security is other than temporarily impaired. Property and Equipment. Property and equipment is recorded at cost. Depreciation is computed on a straight-line basis based on estimated useful lives as follows: Asset Class Useful Lives Buildings 25 - 30 years Building improvements Lesser of estimated useful life of the improvements or remaining useful life of the building Information systems Lesser of estimated useful life of the asset or 5 years Furniture, fixtures and computer and office equipment 3 - 7 years Model and sales office improvements Lesser of estimated useful life of the asset or estimated useful life of the community Leasehold improvements Lesser of the lease term or the estimated useful life of the asset Other Assets. Other assets principally include prepaid expenses, debt issuance costs and assets related to our deferred compensation plan (refer to Note 15 for a discussion of our deferred compensation plan). Other Liabilities. Other liabilities principally include our accrued warranty expense, accrued interest on our outstanding borrowings, customer deposits, income tax liabilities and other accruals related to our operations. Refer to Note 12 for a detail of our other liabilities. Income Taxes. 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Changes in recognition of measurement are recorded in the period in which the change in judgment occurs. We record interest and penalties related to unrecognized tax benefits in income tax expense. For a discussion of our evaluation of and accounting for valuation allowances, refer to Note 13. Revenue Recognition and Classification of Costs . Revenue and related profit are recognized at the time of the closing of a sale, when title to and possession of the property, as well as risk of loss, are transferred to the buyer. Sales discounts and incentives include items such as cash discounts, discounts on options included in the home, option upgrades (such as upgrades for cabinetry, countertops and flooring) and seller-paid financing or closing costs. In addition, from time-to-time, we may also provide homebuyers with retail gift certificates and/or other nominal retail merchandise. All sales incentives other than cash discounts are recognized as a cost of selling the home and are included in home construction and land sales expenses. Cash discounts are accounted for as a reduction in the sales price of the home. Estimated future warranty costs are charged to cost of sales in the period when the revenues from home closings are recognized. Such estimated warranty costs generally range from 0.3% to 2.6% of total revenue. Additional warranty costs are charged to cost of sales as necessary based on management's estimate of the costs to remediate existing claims. See Note 9 for a more detailed discussion of warranty costs and related reserves. Advertising costs related to our continuing operations of $18.0 million , $17.8 million and $14.2 million for fiscal years 2015 , 2014 and 2013 , respectively, were expensed as incurred and were included in general and administrative expenses. Fair Value Measurements. Certain of our assets are required to be recorded at fair value on a recurring basis. The fair value of our available-for-sale marketable equity securities, when outstanding, were based on readily available share prices (level 1).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instruments are estimated by discounting scheduled cash flows through maturity or using market rates currently being offered on loans with similar terms and credit quality. See Note 10 for additional discussion of our fair value measurements. Stock-Based Compensation. We use the Black-Scholes model to value our stock option grants. Other stock-based awards with only performance conditions granted to employees are valued based on the market price of the common stock on the date of the grant. Stock-based awards granted to employees with market conditions are valued using the Monte Carlo valuation method. Any portion of our stock-based awards that can be settled in cash is initially valued based on the market price of the underlying common stock on the date of the grant and is adjusted to fair value until vested and recorded as a liability on our consolidated balance sheets. On the date of grant, we estimate forfeitures in calculating the expense related to stock-based compensation. In addition, we reflect the benefits of tax deductions in excess of recognized compensation cost as a financing cash inflow and an operating cash outflow. Compensation cost arising from all stock-based compensation awards is recognized as expense using the straight-line method over the vesting period. See Note 16 for additional discussion of our stock-based compensation. Recent Accounting Pronouncements Revenue from Contracts with Customers. In May 2014, the Financial Accounting Standards Board (FASB) issued Accounting Standards Update (ASU) 2014-09, Revenue from Contracts with Customers (ASU 2014-09) . ASU 2014-09 requires compan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also is permitting entities to early adopt the standard, which allows for either full retrospective or modified retrospective methods of adoption, for reporting periods beginning after December 15, 2016. We are currently evaluating the impact of ASU 2014-09 on our consolidated financial statements. Presentation of Debt Issuance Costs. In April 2015, the FASB issued ASU 2015-03, Interest—Imputation of Interest: Simplifying the Presentation of Debt Issuance Costs (ASU 2015-03) . ASU 2015-03 requires debt issuance costs to be presented on the balance sheet as a direct deduction from the related debt liability, similar to the presentation of debt discounts or premiums. The costs will continue to be amortized to interest expense.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we have the option of adopting the new requirements as of an earlier date. We only expect our balance sheet presentation of debt issuance costs to change as a result of adoption of this guidance. Refer to Note 13 for a discussion of our adoption of ASU 2013-11 pertaining to the presentation of an unrecognized tax benefit when a net operating loss carryforward, or similar tax loss, or a tax credit carryforward exists.</t>
  </si>
  <si>
    <t>Description of Business</t>
  </si>
  <si>
    <t>Description of Business [Abstract]</t>
  </si>
  <si>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t>
  </si>
  <si>
    <t>Supplemental Cash Flow Information</t>
  </si>
  <si>
    <t>Supplemental Cash Flow Elements [Abstract]</t>
  </si>
  <si>
    <t>Supplemental Cash Flow Information The following table presents supplemental disclosure of non-cash and cash activity for the periods presented: Fiscal Year Ended September 30, (In thousands) 2015 2014 2013 Supplemental disclosure of non-cash activity: Decrease in obligations related to land not owned under option agreements $ (2,916 ) $ (1,717 ) $ (154 ) Decrease in debt related to conversion of Mandatory Convertible Subordinated Notes and Tangible Equity Units for common stock — (2,376 ) (9,402 ) Sale of interest in REIT for shares of AMH — 26,040 — Purchase of AMH shares in exchange for interest in REIT — (26,040 ) — Non-cash land acquisitions (a) 12,904 20,274 11,000 Issuance of stock under deferred bonus stock plans — 103 68 Non-cash capital expenditure 674 — — Supplemental disclosure of cash activity: Interest payments 117,177 117,501 102,716 Income tax payments 942 212 403 Tax refunds received — 33,271 6,730 (a) For the fiscal year ended September 30, 2015 , non-cash land acquisitions are comprised of $7.8 million related to non-cash seller financing and $5.1 million in lot takedowns from one of our unconsolidated land development joint ventures.</t>
  </si>
  <si>
    <t>Investments in Marketable Securities and Unconsolidated Entities</t>
  </si>
  <si>
    <t>Equity Method Investments and Joint Ventures [Abstract]</t>
  </si>
  <si>
    <t>Investments in Marketable Securities and Unconsolidated Entities Marketable Securities During the fourth quarter of fiscal 2014, the Company acquired shares of American Homes 4 Rent (AMH) in exchange for the Company's interest in a real estate investment trust (REIT). The shares represented marketable equity securities with a readily available fair value and were classified as available-for-sale securities. In March 2015, the Company sold the shares and recorded a loss of $1.8 million (approximately $0.5 million of which was attributable to fair value changes in fiscal 2015) that was recorded within other expense, net in our consolidated statements of income. Changes in value prior to the second quarter of fiscal 2015 were recorded to other comprehensive loss, and then transferred to other expense, net upon sale. The proceeds received on the sale of the shares of AMH were recorded within investing activities in our consolidated statements of cash flows. Unconsolidated Entities As of September 30, 2015 , we participated in certain land development joint ventures and other unconsolidated entities in which Beazer had less than a controlling interest. The following table presents our investment in these unconsolidated entities, as well as the total equity and outstanding borrowings of these unconsolidated entities as of September 30, 2015 and September 30, 2014 : (In thousands) September 30, 2015 September 30, 2014 Beazer’s investment in unconsolidated entities $ 13,734 $ 13,576 Total equity of unconsolidated entities 52,118 59,336 Total outstanding borrowings of unconsolidated entities 12,206 11,254 Our income from unconsolidated entity activities, the impairments of our investments in certain of our unconsolidated entities and the overall equity in income (loss) of unconsolidated entities is as follows for the periods presented: Fiscal Year Ended September 30, (In thousands) 2015 2014 2013 Income from unconsolidated entity activity $ 536 $ 6,545 $ 68 Impairment of unconsolidated entity investment — — (181 ) Total equity in income (loss) of unconsolidated entities $ 536 $ 6,545 $ (113 ) South Edge/Inspirada. During the fiscal year ended September 30, 2014 , we and the other members of the Inspirada joint venture (Inspirada) received land in exchange for our investments in Inspirada. The change in total equity of unconsolidated entities above reflects these distributions. We paid $3.3 million and $1.0 million , respectively, to the joint venture for infrastructure and development costs during our fiscal 2015 and 2014 . Our remaining obligation for our portion of future infrastructure and other development costs as of September 30, 2015 was $1.9 million . Guarantees. Our land development joint ventures typically obtain secured acquisition, development and construction financing. Historically, Beazer and our land development joint venture partners have provided varying levels of guarantees of debt and other debt-related obligations for these unconsolidated entities. However, as of September 30, 2015 and September 30, 2014 , we had no outstanding guarantees or other debt-related obligations related to our investments in unconsolidated entities. We and our joint venture partners generally provide unsecured environmental indemnities to land development joint venture project lenders. In each case, we have performed due diligence on potential environmental risks. These indemnities obligate us to reimburse the project lenders for claims related to environmental matters for which they are held responsible. During the fiscal years ended September 30, 2015 and 2014 , we were not required to make any payments related to environmental indemnities. 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Inventory</t>
  </si>
  <si>
    <t>Real Estate [Abstract]</t>
  </si>
  <si>
    <t>Inventory The components of our owned inventory are as follows as of September 30, 2015 and September 30, 2014 : (In thousands) September 30, 2015 September 30, 2014 Homes under construction $ 377,281 $ 282,095 Development projects in progress 809,900 786,768 Land held for future development 270,990 301,048 Land held for sale 44,555 51,672 Capitalized interest 123,457 87,619 Model homes 71,407 48,294 Total owned inventory $ 1,697,590 $ 1,557,496 Homes under construction includes homes substantially finished and ready for delivery and homes in various stages of construction. We had 128 (with a cost of $40.1 million ) and 205 (with a cost of $48.0 million ) substantially completed homes that were not subject to a sales contract (spec homes) as of September 30, 2015 and 2014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s recorded at the lower of the asset's carrying value or fair value less costs to sell.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refer to Note 6 for additional information on capitalized interest). Total owned inventory, by reportable segment, is presented in the table below as of September 30, 2015 and September 30, 2014 : (In thousands) Projects in Progress (a) Land Held for Future Development Land Held for Sale Total Owned Inventory September 30, 2015 West Segment $ 583,210 $ 230,778 $ 6,941 $ 820,929 East Segment 353,054 29,280 30,927 413,261 Southeast Segment 277,351 10,932 5,587 293,870 Corporate and unallocated 168,430 (b) — 1,100 169,530 Total $ 1,382,045 $ 270,990 $ 44,555 $ 1,697,590 September 30, 2014 West Segment $ 462,508 $ 260,898 $ 10,026 $ 733,432 East Segment 353,859 29,239 34,530 417,628 Southeast Segment 264,843 10,911 4,821 280,575 Corporate and unallocated 123,566 (b) — 2,295 125,861 Total $ 1,204,776 $ 301,048 $ 51,672 $ 1,557,496 (a) Projects in progress include homes under construction, development projects in progress, capitalized interest and model home categories from the preceding table. (b) Includes capitalized interest and indirect costs that are maintained within Corporate and unallocated. Inventory Impairments. When conducting our community level review for the recoverability of our inventory related to projects in progress, we establish a quarterly “watch list” of communities that carry profit margins in backlog and in our forecast that are below a minimum threshold of profitability, as well as recent closings that have gross margins less than a specific threshold. Each community is first evaluated qualitatively to determine if there are temporary factors driving the low profitability levels. Following our qualitative evaluation, communities with more than 10 homes remaining to close are subjected to substantial additional financial and operational analyses and review that consider the competitive environment and other factors contributing to profit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was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year ended September 30, 2015 , there were no communities on our watch list that required further impairment analysis to be performed after considering the number of lots remaining in each community and certain other qualitative factors. However, certain communities required further review during our fiscal 2014 and 2013. In our undiscounted cash flow impairment analyses for the year ended September 30, 2014, we did not assume any market improvements. The following table summarizes the number of communities on our watch list (excluding certain communities exempted due to qualitative factors) and the results, by reportable segment, of our community level review of the recoverability of our inventory assets related to projects in progress as of September 30, 2014 and 2013 that required at a minimum an undiscounted cash flow analysis to be performed: ($ in thousands) Undiscounted Cash Flow Analyses Prepared Segment (a) Number of Communities on Watch List Number of Communities Pre-analysis Book Value (BV) Aggregate Undiscounted Cash Flow as a % of BV (c) Year Ended September 30, 2014 West 5 3 $ 25,191 90.9 % East (b) 1 — — — % Southeast 2 1 7,479 120.2 % Corporate and unallocated (d) — — 2,558 100.0 % Total 8 4 $ 35,228 97.8 % Year Ended September 30, 2013 West 1 1 $ 11,080 117.6 % East 3 3 9,588 107.0 % Southeast 1 1 5,257 128.6 % Corporate and unallocated (d) — — 1,755 100.0 % Total 5 5 $ 27,680 114.9 % (a) We have elected to aggregate our disclosure at the reportable segment level because we believe this level of disclosure is most meaningful to the readers of our financial statements. (b) During the year ended September 30, 2014, we recorded an impairment charge of $0.1 million in our East segment on a single community. The community had less than 10 lots remaining to close at the time of the analysis and therefore, consistent with our policy, we did not prepare an undiscounted or discounted cash flow analysis related to this community. However, the community is shown here to list all communities for which an impairment was eventually recorded. (c) An aggregate undiscounted cash flow as a percentage of book value under 100% would indicate a possible impairment and is consistent with our "watch list" methodology. Accordingly, a discounted cash flow analysis was performed in fiscal 2014 on certain communities in our West segment, evidenced by this metric being below 100%. (d) Amount represents capitalized interest balance related to communities for which an undiscounted cash flow analysis was prepared. Capitalized interest is maintained within our Corporate and unallocated segment. The discount rate in our discounted cash flow analyses may be different for each community and ranged from 13.0% to 15.0% for the communities analyzed in our fiscal year ended September 30, 2014 . The projected cash flows used to evaluate the fair value of inventory are significantly impacted by changes in market conditions, including the changes in sales prices and absorption estimates and management’s assumptions relative to future results. Impairment charges in two communities during the fiscal year ended September 30, 2014 were taken as a result of these discounted cash flow analyses. The table below summarizes the results of our discounted cash flow analysis for our fiscal 2014 (the only year that such an analysis was required) that resulted in impairments on two communities. There were no impairments recorded during the fiscal years ended September 30, 2015 or September 30, 2013 related to our impairment analyses. ($ in thousands) Results of Discounted Cash Flow Analyses Prepared Segment # of Communities Impaired # of Lots Impaired Impairment Charge Estimated Fair Value of Impaired Inventory at Period End Year Ended September 30, 2014 West 2 180 $ 4,948 $ 14,379 Corporate and unallocated (a) — — 373 — Total 2 180 $ 5,321 $ 14,379 (a) Amount represents capitalized interest balance related to communities for which an discounted cash flow analysis was prepared. Capitalized interest is maintained within our Corporate and unallocated segment.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d the estimated fair values of land held for sale based on current market conditions and assumptions made by management, which may differ materially from actual results and may result in additional impairments if market conditions deteriorate. From time-to-time, we also determine that the proper course of action with respect to a community is to not exercise an option and to write-off the deposit securing the option takedown and the related pre-acquisition costs, as applicable. In determining whether to abandon lots or lot option contracts, our evaluation is primarily based upon the expected cash flows from the property. If we intend to abandon or walk away from the property, we record a charge to earnings in the period such decision is made for the deposit amount and any related capitalized costs. Abandonment charges generally relate to our decision to abandon lots or not exercise certain option contracts that are not projected to produce adequate results or no longer fit with our long-term strategic plan. The following table presents, by reportable segment, our projects in progress impairments, land held for sale impairments and lot option abandonment charges for the periods presented: Fiscal Year Ended September 30, (In thousands) 2015 2014 2013 Projects in Progress: West $ — $ 4,948 $ 46 East — 100 13 Corporate and unallocated — 373 — Total impairment charges on projects in progress $ — $ 5,421 $ 59 Land Held for Sale: West $ — $ — $ 228 East 1,433 232 123 Southeast — 28 1,778 Total impairment charges on land held for sale $ 1,433 $ 260 $ 2,129 Lot Option Abandonments: West $ — $ — $ 104 East 1,676 131 20 Southeast — 2,495 321 Total lot option abandonments charges $ 1,676 $ 2,626 $ 445 Total continuing operations $ 3,109 $ 8,307 $ 2,633 Discontinued Operations — — 17 Total company impairment and lot option abandonment charges $ 3,109 $ 8,307 $ 2,650 Lot Option Agreements and Variable Interest Entities (VIE). As previously discussed, we also have access to land inventory through lot option contracts, which generally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September 30, 2015 and September 30, 2014 : (In thousands) Deposits &amp; Non-refundable Preacquisition Costs Incurred Remaining Obligation Land Not Owned - Under Option Agreements As of September 30, 2015 Unconsolidated lot option agreements $ 51,475 $ 420,070 N/A (a) Total lot option agreements $ 51,475 $ 420,070 $ — As of September 30, 2014 Consolidated VIEs $ 941 $ 2,916 $ 3,857 Unconsolidated lot option agreements 42,588 417,618 N/A (a) Total lot option agreements $ 43,529 $ 420,534 $ 3,857 (a) N/A - Not applicable</t>
  </si>
  <si>
    <t>Interest</t>
  </si>
  <si>
    <t>Real Estate Inventory Capitalized Interest Costs [Abstract]</t>
  </si>
  <si>
    <t>Interest Our ability to capitalize interest incurred during the fiscal years ended September 30, 2015 , 2014 and 2013 was limited by our inventory eligible for capitalization. The following table presents certain information regarding interest for the periods presented: Fiscal Year Ended September 30, (In thousands) 2015 2014 2013 Capitalized interest in inventory, beginning of period $ 87,619 $ 52,562 $ 38,190 Interest incurred 121,754 126,906 115,076 Capitalized interest impaired — (245 ) — Interest expense not qualified for capitalization and included as other expense (a) (29,752 ) (50,784 ) (59,458 ) Capitalized interest amortized to house construction and land sales expenses (b) (56,164 ) (40,820 ) (41,246 ) Capitalized interest in inventory, end of period $ 123,457 $ 87,619 $ 52,562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use construction and land sale expenses varies based on the number of homes closed during the period and land sales, if any, as well as other factors.</t>
  </si>
  <si>
    <t>Property and Equipment</t>
  </si>
  <si>
    <t>Property, Plant and Equipment [Abstract]</t>
  </si>
  <si>
    <t>Property and Equipment The following table presents our property and equipment as of September 30, 2015 and September 30, 2014 : (In thousands) September 30, 2015 September 30, 2014 Buildings and improvements $ 2,329 $ 2,329 Model furnishings and sales office improvements 25,111 25,334 Leasehold improvements 5,022 4,197 Information systems 14,290 17,554 Furniture, fixtures and office equipment 11,864 9,999 Property and equipment, gross 58,616 59,413 Less: Accumulated Depreciation (36,386 ) (40,740 ) Property and equipment, net $ 22,230 $ 18,673</t>
  </si>
  <si>
    <t>Borrowings</t>
  </si>
  <si>
    <t>Debt Disclosure [Abstract]</t>
  </si>
  <si>
    <t>Borrowings As of September 30, 2015 and September 30, 2014 , we had the following debt, net of discounts: (In thousands) Maturity Date September 30, 2015 September 30, 2014 8 1/8% Senior Notes June 2016 $ 170,879 $ 172,879 6 5/8% Senior Secured Notes April 2018 300,000 300,000 9 1/8% Senior Notes May 2019 235,000 235,000 5 3/4% Senior Notes June 2019 325,000 325,000 7 1/2% Senior Notes September 2021 200,000 200,000 7 1/4% Senior Notes February 2023 200,000 200,000 TEU Senior Amortizing Notes July 2015 — 6,703 Unamortized debt discounts (3,639 ) (4,399 ) Total Senior Notes, net 1,427,240 1,435,183 Junior Subordinated Notes July 2036 57,803 55,737 Cash Secured Loans November 2017 22,368 22,368 Other Secured Notes Payable Various Dates 20,864 22,145 Total debt, net $ 1,528,275 $ 1,535,433 As of September 30, 2015 , the future maturities of our borrowings were as follows: Fiscal Year Ended September 30, (In thousands) 2016 $ 178,550 2017 7,180 2018 322,449 2019 565,932 2020 — Thereafter 500,773 Total $ 1,574,884 Secured Revolving Credit Facility — Our $130 million Secured Revolving Credit Facility (the Facility) provides us with working capital and letter of credit capacity. On November 10, 2014, we executed an amendment with three lenders, which included extending the maturity of the Facility through September 2016. A fourth lender with a $20 million commitment chose not to extend their obligation, which matured in September 2015. The Facility allows us to issue letters of credit against the undrawn capacity. Subject to our option to cash collateralize our obligations under the Facility upon certain conditions, our obligations under the Facility are secured by liens on substantially all of our personal property and a significant portion of our owned real properties. We have also pledged approximately $1 billion of inventory assets to the Facility to collateralize potential future borrowings or letters of credit. As of September 30, 2015 , we had no borrowings outstanding and $28.7 million letters of credit outstanding under the Facility, leaving us with $101.3 million in remaining capacity. As of September 30, 2014 , there were no outstanding borrowings under the Facility. The Facility contains certain covenants, including negative covenants and financial maintenance covenants, with which we are required to comply. As of September 30, 2015 , we were in compliance with all such covenants. Subsequent to September 30, 2015 , we executed a second amendment to the Facility (the Second Amendment). The Second Amendment, among other things, extends the termination date of the Facility to January 15, 2018 and increases its capacity from $130.0 million to $145.0 million . For a further discussion of the Second Amendment, refer to Note 22. Letter of Credit Facilities — We have entered into stand-alone, cash-secured letter of credit agreements with banks to maintain our pre-existing letters of credit and to provide for the issuance of new letters of credit (in addition to the letters of credit issued under the Facility). As of September 30, 2015 and September 30, 2014 , we had letters of credit outstanding under these additional facilities of $14.4 million and $39.1 million , respectively, all of which were secured by cash collateral in restricted accounts. The Company may enter into additional arrangements to provide additional letter of credit capacity. Senior Notes — The majority of our senior notes are unsecured or secured obligations ranking pari passu with all other existing and future senior indebtedness. Substantially all of our significant subsidiaries are full and unconditional guarantors of the Senior Notes and were jointly and severally liable for obligations under the Senior Notes and the Facility. Each guarantor subsidiary is a 100% owned subsidiary of Beazer Homes. The Company's Senior Notes are issued under indentures that contain certain restrictive covenants which, among other things, restrict our ability to pay dividends, repurchase our common stock, incur additional indebtedness and to make certain investments. Specifically, all of our Senior Notes contain covenants that restrict our ability to incur additional indebtedness unless it is refinancing indebtedness or non-recourse indebtedness. The incurrence of refinancing indebtedness and non-recourse indebtedness, as defined in the applicable indentures, is exempted from the covenant test. Compliance with our Senior Note covenants does not significantly impact our operations. We were in compliance with the covenants contained in the indentures of all of our Senior Notes as of September 30, 2015 . Our Senior Notes due 2016 (the 2016 Notes) contain the most restrictive covenants, including the consolidated tangible net worth covenant, which states that should our consolidated tangible net worth fall below $85 million for two consecutive quarters, the Company is required to make an offer to purchase 10% of the aggregate principal of the original 2016 Notes. If triggered and fully subscribed, this could result in our having to purchase $27.5 million of the 2016 Notes, which may be reduced by certain 2016 Note repurchases (potentially at less than par) made in the open market after the triggering date. As of September 30, 2015 , our consolidated tangible net worth was $612.5 million , well in excess of the minimum covenant requirement. In September 2015, we paid down $2.0 million of the 2016 Notes, leaving us $170.9 million in remaining liability. This early payment resulted in a loss on extinguishment of debt of $0.1 million . In April 2014, we issued and sold $325.0 million aggregate principal amount of 5.75% Senior Notes due June 2019 (the June 2019 Notes) at par (before underwriting and other issuance costs) through a private placement to qualified institutional buyers. Interest on the June 2019 Notes is payable semi-annually in arrears, beginning on December 15, 2014. The June 2019 Notes will mature on June 15, 2019. Prior to maturity, we may, at our option, redeem the June 2019 Notes at any time, in whole or in part, at specified redemption prices, which also include a customary make-whole premium provision through March 15, 2019. In July 2014, we exchanged all of the June 2019 Notes for notes that are freely transferable and registered under the Securities Act of 1933. The June 2019 Notes were issued on April 8, 2014 under an indenture (June 2019 Indenture) that contains covenants which, subject to certain exceptions, limit the ability of the Company and its restricted subsidiaries (as defined in the June 2019 Indenture) to, among other things, incur additional indebtedness, including secured indebtedness, and make certain types of restricted payments. The June 2019 Indenture contains customary events of default. Upon the occurrence of an event of default, payments on the June 2019 Notes may be accelerated and become immediately due and payable. Upon a change of control (as defined in the June 2019 Indenture), the June 2019 Indenture requires us to make an offer to repurchase the June 2019 Notes at 101% of their principal amount, plus accrued and unpaid interest. We may redeem the June 2019 Notes at any time prior to March 15, 2019, in whole or in part, at a redemption price equal to 100% of the principal amount, plus a customary make-whole premium and accrued and unpaid interest to, but excluding, the redemption date. In addition, at any time on or prior to June 15, 2017, we may redeem up to 35% of the aggregate principal amount of the June 2019 Notes with the proceeds of certain equity offerings at a redemption price equal to 105.75% of the principal amount of the June 2019 Notes plus accrued and unpaid interest, if any, to, but excluding, the date fixed for redemption, provided that at least 65% of the aggregate principal amount of the June 2019 Notes originally issued under the June 2019 Indenture remain outstanding after such redemption. On or after March 15, 2019, we may redeem some or all of the June 2019 Notes at 100% of the principal amount of the notes to be redeemed, plus accrued and unpaid interest to, but excluding, the redemption date. The proceeds from the June 2019 Notes were used to redeem all of our remaining outstanding 9.125% Senior Notes due June 2018 (the June 2018 Notes), including the $17.2 million make-whole premium. We recognized a loss on debt extinguishment of the June 2018 Notes of $19.8 million in the quarter ended June 30, 2014 related to the premiums paid and the write-off of unamortized debt issuance costs. The June 2018 Notes redeemed by the Company were canceled. During our fiscal year ended September 30, 2013, we used a portion of the net cash proceeds from the February 2013 issuance of our $200 million aggregate principal amount of 7.25% Senior Notes due 2023 to redeem all of our then outstanding 6.875% Senior Notes due 2015. During our fiscal 2013, we also repurchased $2 million of our then outstanding June 2018 Notes in open market transactions. These transactions resulted in a loss on debt extinguishment of $3.6 million , net of unamortized discounts and debt issuance costs. All Senior Notes redeemed/repurchased by the Company were canceled.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the Facility and our 6.625% Senior Secured Notes due 2018, to the extent of the value of the assets securing such indebtedness. The unsecured Senior Notes and related guarantees are structurally subordinated to all indebtedness and other liabilities of all of the Company's subsidiaries that do not guarantee these notes. The unsecured Senior Notes are fully and unconditionally guaranteed jointly and severally on a senior basis by the Company's wholly-owned subsidiaries party to each applicable Indenture. The table below summarizes the redemption terms for the Senior Notes issued prior to our fiscal 2014: Senior Note Description Issuance Date Maturity Date Redemption Terms 8 1/8% Senior Notes June 2006 June 2016 Callable at any time, in whole or in part, based on a customary make-whole premium amount 6 5/8% Senior Secured Notes July 2012 April 2018 Callable at any time after July 15, 2015, in whole or in part, at a redemption price equal to 103.313% of the principal amount; next call date is July 15, 2016, callable at a redemption price equal to 101.656% of the principal amount 9 1/8% Senior Notes November 2010 May 2019 Callable at any time after November 15, 2014, in whole or in part, at a redemption price equal to 104.563% of the principal amount; next call date is November 15, 2015, callable at a redemption price equal to 102.281% of the principal amount 7 1/2% Senior Notes February 2013 September 2021 Callable at any time prior to September 15, 2016, in whole or in part, at a redemption price equal to 100% of the principal amount, plus a customary make-whole premium; after September 15, 2016, callable at a redemption price equal to105.625% of the principal amount; the second call date is September 15, 2017, callable at a redemption price equal to 103.75% of the principal amount; the final call date is September 15, 2018, callable at a redemption price equal to 101.875% of the principal amount 7 1/4% Senior Notes September 2013 February 2023 Callable at any time prior to February1, 2018, in whole or in part, at a redemption price equal to 100% of the principal amount, plus a customary make-whole premium; after February 1, 2018, callable at a redemption price equal to 103.625% of the principal amount; the second call date is February 1, 2019, callable at a redemption price equal to 102.41% of the principal amount; the final call date is February 1, 2020, callable at a redemption price equal to 101.208% of the principal amount Senior Notes: Tangible Equity Units (TEUs) — In July 2012, we issued 4.6 million 7.5% TEUs (the 2012 TEUs), which were comprised of prepaid stock purchase contracts (PSPs) and senior amortizing notes. As the two components of the TEUs were legally separate and detachable, we accounted for the two components as separate items for financial reporting purposes and valued them based on their relative fair value at the date of issuance. The amortizing notes were unsecured senior obligations and ranked equally with all of our other unsecured indebtedness. Outstanding notes required quarterly payments of principal and interest through maturity in July 2015. The PSPs were originally accounted for as equity (additional paid-in capital) at the initial fair value of these contracts based on the relative fair value method. During the fiscal year ended September 30, 2014, we exchanged 890,000 TEUs, including approximately $2.4 million of amortizing notes, for Beazer Homes' common stock. The remaining PSPs related to the 2012 TEUs were settled in Beazer Homes' common stock during fiscal 2015, particularly in July 2015 when approximately 5.2 million shares of common stock were issued to instrument holders. See Note 17 for more information related to this exchange. Junior Subordinated Notes — Our unsecured junior subordinated notes (Junior Subordinated Notes) in the amount of $103.1 million mature on July 30, 2036. The Junior Subordinated Notes are redeemable at par and pay interest at a fixed rate of 7.987% for the first ten years ending July 30, 2016. Thereafter, the securities have a floating interest rate as defined in the Junior Subordinated Notes Indenture. The obligations relating to these notes are subordinated to the Facility and the Senior Notes. In January 2010, we modified the terms of $75.0 million of these notes and recorded them at their estimated fair value. Over the remaining life of the Junior Subordinated Notes, we will increase their carrying value until this carrying value equals the face value of the notes. As of September 30, 2015 , the unamortized accretion was $43.0 million and will be amortized over the remaining life of the notes. As of September 30, 2015 , we were in compliance with all covenants under our Junior Subordinated Notes. Cash Secured Loans — We have two separate cash secured loan facilities with $22.4 million outstanding as of September 30, 2015 . Borrowings under the cash secured loan facilities will replenish cash used to repay or repurchase the Company’s debt and would be considered “refinancing indebtedness” under certain of the Company’s existing indentures and debt covenants. However, because the loans are fully collateralized by cash equal to the loan amount, the loans do not provide liquidity to the Company. The loans mature in November 2017; however, the lenders of these facilities may put the outstanding loan balances to the Company at the two or four year anniversaries of the loans. Borrowings under the facilities are fully secured by cash held by the lender or its affiliates. This secured cash is reflected as restricted cash on our consolidated balance sheets as of September 30, 2015 and September 30, 2014 . The cash secured loans have a maximum interest rate equivalent to LIBOR plus 0.4% per annum, which is paid every three months following the effective date of each borrowing. Other Secured Notes Payable — We periodically acquire land through the issuance of notes payable. As of September 30, 2015 and September 30, 2014 , we had outstanding notes payable of $20.9 million and $22.1 million , respectively, primarily related to land acquisitions. These notes payable have varying expiration dates between 2016 and 2019 and have a weighted average fixed rate of 4.72% as of September 30, 2015 . These notes are secured by the real estate to which they relate. The agreements governing these other secured notes payable contain various affirmative and negative covenants. There can be no assurance that we will be able to obtain any future waivers or amendments that may become necessary without significant additional cost or at all. However, in each instance, a covenant default can be cured by repayment of the indebtednes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arising from its business. In determining loss contingencies, we consider the likelihood of loss as well as the ability to reasonably estimate the amount of such loss or liability. An estimated loss is recorded when it is considered probable that a liability has been incurred and the amount of loss can be reasonably estimated. Warranty Reserves. We currently provide a limited warranty (ranging from one to two years ) covering workmanship and materials per our defined performance quality standards. In addition, we provide a limited warranty (generally ranging from five years up to the period covered by the applicable statute of repose) covering only certain defined construction defects. We also provide a defined structural element warranty with single-family homes and townhomes in certain states. Our homebuilding work is performed by subcontractors that typically must agree to indemnify us with regard to their work and provide us with certificates of insurance demonstrating that they have met our insurance requirements and that we are named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Our warranty reserves are included in other liabilities on our consolidated balance sheets and the provision for warranty accruals is included in home construction expenses in our consolidated statements of income. We record reserves covering anticipated warranty expense for each home we close.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division. An analysis by division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related matters that might not be included in our historical data and trends. While we adjust our estimated warranty liabilities each reporting period to the extent required as a result of our quarterly analyses, historical data and trends may not accurately predict actual warranty costs which could lead to a significant change in the reserve. Changes in our warranty reserves are as follows for the periods presented: Fiscal Year Ended September 30, (In thousands) 2015 2014 2013 Balance at beginning of period $ 16,084 $ 11,663 $ 15,477 Accruals for warranties issued (a) 10,356 6,087 5,897 Changes in liability related to warranties existing in prior periods (b) 30,482 9,836 (2,856 ) Payments made (b) (29,241 ) (11,502 ) (6,855 ) Balance at end of period $ 27,681 $ 16,084 $ 11,663 (a) Accruals for warranties issued is a function of the number of home closings in the period, the average selling prices of the homes closed and the rates of accrual per home estimated as a percentage of the selling price of the home. The increase in the amount of accrual in the current fiscal year compared to the comparable prior year periods is mainly due to an increase in the average selling prices of homes closed, as well as increases in certain divisions' accrual rates. (b) Changes in liability related to warranties existing in prior periods and payments made increased in the current period primarily due to charges and subsequent payments related to water intrusion issues in certain of our communities located in Florida. Refer to separate discussion below. Florida and New Jersey Water Intrusion Issues Beginning in the latter portion of fiscal 2014, we experienced an increase in calls from homeowners reporting stucco and water intrusion issues in certain of our communities in Florida and New Jersey. Through September 30, 2015 , we have cumulatively recorded $31.2 million in charges related to these issues, of which $30.6 million related to communities in Florida and $0.6 million related to one community in New Jersey. Refer to discussion below for further detail. Florida. The issues in Florida (the Florida stucco issues) relate to stucco installation in several communities. Through September 30, 2014, we had identified a total of 135 homes that we believed were likely to require more than minor repairs and recorded an associated warranty charge of $4.3 million . We had resolved repairs on 11 of those homes, resulting in payments of $0.3 million . We consider warranty-related repairs for homes to be resolved when all repairs are complete and all repair costs are fully paid. As of September 30, 2014, our warranty liability included $4.0 million for the amount of estimated repair costs for the remaining 124 homes, as well as an estimate of repair costs for homes that were likely to be identified in the future. At that time, we believed the issues were isolated to a limited number of specific house plans in several specific communities. Throughout fiscal 2015, with many homeowners seeing an increased level of warranty-related activities occurring in their communities, the number of stucco and water-related warranty calls in Florida increased significantly. This led us to expand the scope of our inspections, including to homes and communities from which no warranty calls had been received. This enhanced review, together with our growing experience repairing homes previously identified, resulted in us determining that more homes and communities in Florida were likely to be adversely affected. Based on all of these activities and our resulting analysis, we recorded additional warranty expense of $26.3 million during the year ended September 30, 2015 related to the Florida stucco issues. As of September 30, 2015 , 532 homes had been identified as likely to require repairs, of which 163 homes had been fully repaired. We made payments related to the Florida stucco issues of $15.8 million for the year ended September 30, 2015 (including payments on fully repaired homes, as well as payments on homes where remediation is not yet fully complete). After considering repair costs already paid, the remaining accrual to cover outstanding payments and potential repair costs for homes impacted by the Florida stucco issues was $14.5 million as of September 30, 2015 , which is included in our overall warranty liability detailed above. Our assessment of the Florida stucco issues is ongoing. As a result, we anticipate that our assessment as to the ultimate magnitude of our liability may change as additional information is obtained. We believe that we will recover a portion of our repair costs related to the Florida stucco issues from various sources, including our own insurance and from the subcontractors involved with the construction of these homes and their insurers; however, no amounts related to subcontractor recoveries have been recorded in our consolidated financial statements as of September 30, 2015 . New Jersey. The water intrusion issues in New Jersey related to flashing and stone installation on homes in one specific community. These homes had an average age of eight years. No new homes were identified in New Jersey during fiscal 2015. As of September 30, 2015 , we believe the remaining warranty liability for New Jersey is sufficient to cover the probable cost of the repair effort remaining to resolve the issues in that community and is not material. Insurance Recoveries The Company has third-party insurance that provides for the reimbursement of certain warranty costs incurred by us above a specified threshold for each period covered. We have surpassed these thresholds for certain contract years. As such, we expect a substantial majority of additional costs incurred in future periods for further warranty work on homes within these contract years to be reimbursed by our insurer. Warranty expense beyond the thresholds set in our insurance contracts was recorded related to homes impacted by the Florida stucco issues, as well as other various warranty issues, resulting in our recording of $18.9 million in insurance recoveries during the year ended September 30, 2015 that we deem to be probable of receiving. Of this expected recovery amount, $12.7 million is associated with the incremental expense from the Florida stucco issues, while the remainder relates to expenditures for other warranty issues that are also in excess of our insurance thresholds. Amounts recorded for anticipated insurance recoveries are reflected within our consolidated statement of income as a reduction of our home construction expenses, and were recorded on a gross basis as a receivable within accounts receivable on our consolidated balance sheet as of September 30, 2015 . During our fiscal 2015, we received reimbursements in the amount of $11.1 million from our insurance provider as payment under these policies, reducing our insurance recovery receivable to $7.8 million as of September 30, 2015 . Amounts to be recovered under our insurance plans will vary based on whether additional warranty costs are incurred for periods for which our threshold has already been met. As a result, we anticipate the balance of our established receivable for insurance recoveries to fluctuate for potential future reimbursements, as well as the payments ultimately received from our insurer. Litigation From time-to-time, we have received claims from institutions that have acquired mortgages originated by our subsidiary, Beazer Mortgage Corporation (BMC), demanding damages or indemnity arising from BMC's activities or that we repurchase such mortgages. BMC stopped originating mortgages in 2008. We have been able to resolve these claims for amounts that are not material to our consolidated financial statements. We currently have an insignificant number of such claims outstanding for which we believe we have no liability. However, we cannot rule out the potential for additional mortgage loan repurchase or indemnity claims in the future from other investors. At this time, we do not believe that the exposure related to any such claims would be material to our consolidated financial condition, results of operations or cash flows. As of September 30, 2015 , no liability has been recorded for any such additional claims, as such exposure is not both probable and reasonably estimable.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adverse effect on our financial condition, results of operations or cash flows. Other Matters On July 1, 2009, we entered into a Deferred Prosecution Agreement and associated Bill of Information (the DPA) with the United States Attorney for the Western District of North Carolina and a separate but related agreement with the United States Department of Housing and Urban Development (the HUD Agreement) and the Civil Division of the United States Department of Justice. We have satisfied our obligations under the DPA and in July 2014 the United States District Court for the Western Division of North Carolina dismissed the Bill of Information. However, under these agreements, we are obligated to make payments equal to 4% of “adjusted EBITDA,” as defined in the agreements, until the earlier of (a) September 30, 2016 or (b) the date that a cumulative $48.0 million has been paid pursuant to the DPA and the HUD Agreement. As of September 30, 2015 , we have paid a cumulative $22.7 million related to the DPA and the HUD Agreement. Additionally, we have a liability of $7.4 million recorded on our consolidated balance sheet as of September 30, 2015 related to the DPA and the HUD Agreement. Our expense related to these agreements was $5.3 million , $5.4 million , and $3.5 million for our fiscal 2015, 2014 and 2013, respectively, and was recorded in general and administrative expenses in our consolidated statements of income. We and certain of our subsidiaries have been named as defendants in various claims, complaints and other legal actions, most relating to construction defects, moisture intrusion and product liability. Certain of the liabilities resulting from these actions are covered in whole or part by insurance. In our opinion, based on our current assessment, the ultimate resolution of these matters will not have a material adverse effect on our financial condition, results of operations or cash flows. We have accrued $12.6 million and $13.4 million in other liabilities on our consolidated balance sheets related to litigation and other matters, excluding warranty, as of September 30, 2015 and 2014 , respectively. We had outstanding letters of credit and performance bonds of approximately $43.1 million and $201.3 million , respectively, as of September 30, 2015 , related principally to our obligations to local governments to construct roads and other improvements in various developments. We have an immaterial amount of outstanding letters of credit relating to our land option contracts as of September 30, 2015 .</t>
  </si>
  <si>
    <t>Fair Value Measurements</t>
  </si>
  <si>
    <t>Fair Value Disclosures [Abstract]</t>
  </si>
  <si>
    <t>Fair Value Measurements As of September 30, 2015 , we had assets on our consolidated balance sheet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are based on market-corroborated inputs (level 2). The fair value of our available-for-sale marketable equity securities, when outstanding, was based on readily available share prices (level 1). Certain of our assets are required to be recorded at fair value on a non-recurring basis when events and circumstances indicate that the carrying value may not be recovered. We review our long-lived assets, including inventory, for recoverability when factors indicate an impairment may exist, but no less than quarterly. Fair value is based on estimated cash flows discounted for market risks associated with the long-lived assets. The fair values of our investments in unconsolidated entities are determined primarily using a discounted cash flow model to value the underlying net assets of the respective entities. During the fiscal year ended September 30, 2015 , we recorded no impairments for development projects in process and land held for sale impairments of $1.4 million . During the fiscal year ended September 30, 2014 , we recorded impairments related to projects in progress of $5.4 million and land held for sale impairments of $0.2 million . During the fiscal year ended September 30, 2013 , we recorded impairments related to projects in progress of $0.1 million , land held for sale impairments of $2.1 million , and impairments of unconsolidated entity investments of $0.2 million . See Notes 2, 4, 5 and 15 for additional information related to the fair value accounting for the assets listed below. Determining which hierarchical level an asset or liability falls within requires significant judgment. We evaluate our hierarchy disclosures each quarter. The following table presents the fiscal year-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our fiscal 2015 and 2014: (In thousands) Level 1 Level 2 Level 3 Total Year Ended September 30, 2015 Deferred compensation plan assets (a) $ — $ 669 $ — $ 669 Land held for sale (b) — — 8,814 8,814 Year Ended September 30, 2014 Available-for-sale marketable equity securities (a) $ 24,765 $ — $ — $ 24,765 Deferred compensation plan assets (a) — 517 — 517 Development projects in progress (b) — — 14,379 14,379 Land held for sale (b) — — 4,117 4,117 (a) Measured at fair value on a recurring basis. (b) Measured at fair value on a non-recurring basis. The fair value of our cash and cash equivalents, restricted cash, accounts receivable, trade accounts payable, other liabilities, cash secured loans, amounts due under the Facility and other secured notes payable approximate their carrying amounts due to the short maturities of these assets and liabilities. As of September 30, 2014, our investment in marketable equity securities, consisting solely of the shares held in AMH, was in a cumulative unrealized loss position of $1.3 million , which was recorded in AOCI, a component of stockholders' equity, until the assets were sold. When outstanding, obligations related to land not owned under option agreements approximate fair value. The following table presents the carrying values and estimated fair values of our other financial liabilities as of September 30, 2015 and September 30, 2014 : As of September 30, 2015 As of September 30, 2014 (In thousands) Carrying Fair Value Carrying Fair Value Senior Notes $ 1,427,240 $ 1,412,173 $ 1,435,183 $ 1,462,899 Junior Subordinated Notes 57,803 57,803 55,736 55,736 $ 1,485,043 $ 1,469,976 $ 1,490,919 $ 1,518,635 The estimated fair value shown above for our publicly-held Senior Notes has been determined using quoted market rates (level 2).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Operating Leases</t>
  </si>
  <si>
    <t>Leases [Abstract]</t>
  </si>
  <si>
    <t xml:space="preserve"> Operating Leases We are obligated under various noncancelable operating leases for our office facilities and equipment. Rental expense under these agreements, which is included in general and administrative expenses in our consolidated statements of income, amounted to approximately $5.2 million , $5.4 million and $4.9 million for the fiscal years ended September 30, 2015 , 2014 and 2013 , respectively. This rental expense excludes expense related to our discontinued operations, which is not material in any period presented. Sublease income received in all periods presented was not material, nor is it expected to be material in future periods. As of September 30, 2015 , future minimum lease payments under noncancelable operating lease agreements are as follows: Fiscal Year Ended September 30, (In thousands) 2016 $ 4,019 2017 3,154 2018 2,251 2019 1,394 2020 673 Thereafter 253 Total $ 11,744</t>
  </si>
  <si>
    <t>Other Liabilities</t>
  </si>
  <si>
    <t>Other Liabilities [Abstract]</t>
  </si>
  <si>
    <t>Other Liabilities Other liabilities include the following as of September 30, 2015 and September 30, 2014 : (In thousands) September 30, 2015 September 30, 2014 Accrued interest $ 31,632 $ 34,645 Accrued warranty expenses 27,681 16,084 Accrued bonus and deferred compensation 25,076 24,270 Customer deposits 13,757 11,977 Litigation accrual 12,607 13,401 Income tax liabilities 1,998 5,576 Other 36,215 36,563 Total $ 148,966 $ 142,516</t>
  </si>
  <si>
    <t>Income Taxes</t>
  </si>
  <si>
    <t>Income Tax Disclosure [Abstract]</t>
  </si>
  <si>
    <t>Income Taxes Our benefit from income taxes from continuing operations consists of the following for the periods presented: Fiscal Year Ended September 30, (In thousands) 2015 2014 2013 Current federal $ (64 ) $ (44,789 ) $ (4,409 ) Current state 520 322 (394 ) Deferred federal (a) (314,651 ) 2,385 1,476 Deferred state (a) (10,374 ) 285 (162 ) Total $ (324,569 ) $ (41,797 ) $ (3,489 ) (a) Benefit due to release of a substantial portion of the valuation allowance on our deferred tax assets; refer to discussion below titled “Valuation Allowance.” The benefit from income taxes from continuing operations differs from the amount computed by applying the federal income tax statutory rate as follows for the periods presented: Fiscal Year Ended September 30, (In thousands) 2015 2014 2013 Income tax computed at statutory rate $ 7,711 $ (2,406 ) $ (12,479 ) State income taxes, net of federal benefit 2,485 (172 ) (684 ) Decrease in valuation allowance - IRS Settlement — (26,846 ) — (Decrease)/Increase in valuation allowance - other (a) (334,605 ) 3,023 11,729 Changes for uncertain tax positions 42 (14,276 ) (1,909 ) IRS interest refund — (1,714 ) — Other, net (202 ) 594 (146 ) Total $ (324,569 ) $ (41,797 ) $ (3,489 ) (a) Amount includes $335.2 million release of a substantial portion of the valuation allowance on our deferred tax assets; refer to discussion below titled “Valuation Allowance.” The principal differences between our effective tax rate and the U.S. federal statutory rate relates to changes in our valuation allowance and our unrecognized tax benefits. Deferred income taxes reflect the net tax effects of temporary differences between the carrying amounts of our assets and liabilities for financial reporting purposes and the amounts used for income tax purposes. The tax effects of significant temporary differences that give rise to the net deferred tax assets are as follows as of September 30, 2015 and September 30, 2014 : (In thousands) September 30, 2015 September 30, 2014 Deferred tax assets: Warranty and other reserves $ 14,913 $ 11,587 Incentive compensation 10,780 18,993 Property, equipment and other assets 2,866 2,750 Federal and state tax carryforwards 292,346 357,146 Inventory adjustments 87,335 95,237 Uncertain tax positions 1,917 1,911 Other 3,814 3,923 Total deferred tax assets 413,971 491,547 Deferred tax liabilities: Deferred revenues (30,939 ) (43,496 ) Total deferred tax liabilities (30,939 ) (43,496 ) Net deferred tax assets before valuation allowance 383,032 448,051 Valuation allowance (57,659 ) (445,228 ) Net deferred tax assets $ 325,373 $ 2,823 At September 30, 2015 , our gross deferred tax assets above included $250.5 million for federal net operating loss carryforwards, $30.9 million for state net operating loss carryforwards, $9.8 million for an alternative minimum tax credit and $4.9 million for general business credits. The net operating loss carryforwards expire at various dates through 2033 and the general business credits expire at various dates through 2035. The alternative minimum tax credit has an unlimited carryforward period. We recognized an income tax benefit of $324.6 million in our fiscal 2015, $41.8 million in our fiscal 2014 and $3.5 million in our fiscal 2013. The income tax benefit in our fiscal 2015 primarily resulted from the release of a substantial portion of the valuation allowance on our deferred tax assets. The income tax benefit in our fiscal 2014 was due to the resolution of a federal tax audit, which resulted in a refund of $26.8 million , as well as the recognition of unrecognized tax benefits of $14.3 million . In fiscal 2013, our income tax benefit primarily reflected a specified loss carryback claim that resulted in a refund of $2.5 million . Due to the effects of changes in our valuation allowance on our deferred tax balance and changes in our unrecognized tax benefits, our effective tax rates in fiscal 2015, 2014 and 2013 are not meaningful metrics, as our income tax amounts are not directly correlated to the amount of our pretax income (loss) for those periods. Valuation Allowanc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periodically based on the more-likely-than-not realizatio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loss carryforwards not expiring unused and tax planning alternatives. Based upon an evaluation of all available evidence, the most important of which was recent losses incurred, we established a valuation allowance for substantially all of our deferred tax assets during our fiscal 2008. We have continued to evaluate the need for our valuation allowance by assessing all positive and negative evidence indicating our ability to realize our deferred tax assets. In these evaluations, we gave more significant weight to objective evidence, such as our actual financial condition and results of operations, as compared to subjective evidence. The positive evidence we considered as part of our analysis during the fourth quarter of 2015 included our ten quarters of cumulative income from continuing operations; our sustained growth in backlog units in comparable periods; significant growth in our ASP for both backlog and actual closings over the past fifteen quarters and an increase in closings from fiscal year 2014 to fiscal year 2015. Our $30.7 million in income from continuing operations for the quarter-ended September 30, 2015 represents a significant increase over the prior two comparable periods and further emphasizes our continued earnings and evidence of a sustained recovery. Our current levels of backlog (in both units and dollars) support our expectations of future profitability. The negative evidence we considered as part of our analysis centered around significant quarterly losses that the Company incurred through the quarter-ended March 31, 2013. These losses will roll-off in the first half of fiscal 2016 as we continue to monitor our 36-month cumulative income position. The removal of these losses from our analysis provides a significant increase in our recent earnings trend and, coupled with our actual improvements in continuing operations, point to an objectively verifiable increase in our earnings profile. Therefore, during the fourth quarter ended September 30, 2015 , we concluded that it was more likely than not that a substantial amount of our deferred tax assets would be realized. This conclusion was based on an evaluation of all relevant evidence, both positive and negative, as discussed above. The principal positive evidence that led us to this determination was our improved pre-tax earnings profile, particularly over our most recent two fiscal years. Given the remaining recovery period for the majority of our deferred tax assets, our recent historical operating results support the realization of a significant amount of our deferred tax assets. Therefore, the Company's valuation allowance on its deferred tax assets was reduced during the fourth quarter ended September 30, 2015 to $57.7 million , as compared to $445.2 million as of September 30, 2014 . The remaining valuation allowance is balanced between various federal and state attributes for which the Company has concluded it is not more likely than not that these attributes will be realized at this time. In addition to our improving historic results, the release is further supported by the underlying momentum of our business, a generally improving housing market and stabilization in broader economic conditions over the past few years. Positive evidence related to our business momentum includes factors such as evidence of recovery in the housing markets specific to where we operate, a strong backlog and significant increases in other key financial indicators over the last few years, including new orders, revenue, gross margin and community count. We continue to see increases in our average sales price in both our closed homes and backlog that further supports our improved historical operating results and assessment of our ability to realize our deferred tax assets. The overall housing market recovery is supported by increases in housing starts and homebuilding volume, reduced foreclosures and continued low mortgage rates. Even though home prices are rising, home ownership remains affordable, especially when compared to renting, and household growth is expected to continue. Section 382 Ownership Change We experienced an “ownership change” as defined in Section 382 of the Internal Revenue Code (Section 382) as of January 12, 2010. Section 382 contains rules that limit the ability of a company that undergoes an “ownership change” to utilize its net operating loss carryforwards (NOLs) and certain built-in losses or deductions recognized during the five-year period after the ownership change to offset future taxable income. Therefore, our ability to utilize our pre-ownership change net operating loss carryforwards and recognize certain built-in losses or deductions is limited by Section 382 to an estimated maximum amount of approximately $11.4 million ( $4.0 million tax-effected) annually. Certain deferred tax assets are not subject to any limitation imposed by Section 382. Due to the Section 382 limitation and the maximum carryforward period of our NOLs, we are unable to fully recognize certain deferred tax assets. Accordingly, during our fiscal 2015 and 2014 , we reduced our gross deferred tax assets and corresponding valuation allowance by $17.9 million and $9.9 million , respectively. As future economic conditions become known, we will be able to confirm whether additional deferred tax assets will not provide any future tax benefit. At such time, we will eliminate these deferred tax assets and any corresponding valuation allowance, if applicable. Accordingly, a portion of our $414.0 million of total gross deferred tax assets related to accrued losses on our inventory were unavailable due to the limitation imposed by Section 382. Previously, we provided a range of gross deferred tax assets that may be unavailable based on estimates of activity occurring in the five-year period following our “ownership change.” As of June 30, 2015, because the five-year period expired, we have determined the actual impact and final classification of those amounts, which is incorporated into the table below. The actual realization of our deferred tax assets is difficult to predict and is dependent on future events. Considering the limitation imposed by Section 382, the table below depicts the classifications of our deferred tax assets as of September 30, 2015 : (In thousands) September 30, 2015 Deferred tax assets: Subject to annual limitation $ 93,741 Generally not subject to annual limitation 320,230 Total deferred tax assets 413,971 Deferred tax liabilities (30,939 ) Net deferred tax assets before valuation allowance 383,032 Valuation allowance (57,659 ) Net deferred tax assets $ 325,373 Unrecognized Tax Benefits A reconciliation of our unrecognized tax benefits follows for the beginning and end of each period presented: Fiscal Year Ended September 30, (In thousands) 2015 2014 2013 Balance at beginning of year $ 4,616 $ 17,464 $ 19,630 Additions for (reductions in) tax positions related to current year 251 150 (1,620 ) Additions for tax positions related to prior years — 1,365 — Reductions for tax positions of prior years (10 ) (14,201 ) — Lapse of statute of limitations (136 ) (162 ) (546 ) Balance at end of year $ 4,721 $ 4,616 $ 17,464 If we were to recognize our $4.7 million of gross unrecognized tax benefits remaining as of September 30, 2015 , substantially all would impact our effective tax rate. Additionally, we had $0.4 million of accrued interest and penalties as of September 30, 2015 and 2014 . Our income tax benefit includes tax related interest. In July 2013, the FASB issued ASU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was effective for annual reporting periods beginning on or after December 15, 2013 and interim periods within those annual periods. The Company adopted this guidance in the quarter ended December 31, 2014, which was the first quarter of our fiscal 2015, with no significant impact to our financial statements. In the normal course of business, we are subject to audits by federal and state tax authorities regarding various tax liabilities. Our federal income tax returns for fiscal years 2011 through 2012 were agreed to with the IRS Appeals Office and approved by the Joint Committee on Taxation in the first quarter of fiscal year 2015. Certain state income tax returns for various fiscal years are under routine examination. The statute of limitations for our major tax jurisdictions remains open for examination for fiscal years 2007 and subsequent years. As of September 30, 2015 , it is reasonably possible that none of our uncertain tax positions will reverse within the next twelve months.</t>
  </si>
  <si>
    <t>Stockholders' Equity</t>
  </si>
  <si>
    <t>Stockholders' Equity Attributable to Parent [Abstract]</t>
  </si>
  <si>
    <t>Stockholders' Equity Preferred Stock. We currently have no shares of preferred stock outstanding. Common Stock. On July 15, 2015, the remaining PSPs related to the TEUs were settled in Beazer Homes' common stock at a rate of 1.40746 shares per TEU outstanding because our average share price during the pricing period as per the TEU agreement was greater than $17.75 . This conversion required us to issue approximately 5.2 million shares of common stock to the instrument holders. See Note 8 for more information on the TEUs. Common Stock Repurchases. During our fiscal 2015 , 2014 and 2013 , we did not repurchase any shares of our common stock in the open market. Any future stock repurchases, as allowed by our existing debt covenants, must be approved by the Company's Board of Directors or its Finance Committee. During our fiscal 2015 , 2014 and 2013 , 10,302 , 23,602 and 6,147 shares of our common stock, respectively, were surrendered to us by employees as payment of minimum tax obligations upon the vesting of restricted stock awards under our stock incentive plans. We valued the surrendered stock at the market price on the date of surrender, for an aggregate value of approximately $192 thousand in fiscal 2015 , $450 thousand in fiscal 2014 and $121 thousand in fiscal 2013 . Dividends. The indentures under which our Senior Notes were issued contain certain restrictive covenants, including limitations on our payment of dividends. As of September 30, 2015 , under the most restrictive covenants of each indenture, none of our retained earnings were available for cash dividends. Hence, there were no dividends paid in our fiscal 2015 , 2014 or 2013 . Section 382 Rights Agreement. In February 2011, the Company’s stockholders approved an amendment to the Company’s Certificate of Incorporation (the Protective Amendment) designed to preserve the value of certain tax assets associated with NOL carryforwards under Section 382 and approved a Section 382 Rights Agreement adopted by our Board of Directors. These instruments were intended to act as deterrents to any person or group, together with their affiliates and associates, from being or becoming the beneficial owner of 4.95% or more of the Company’s common stock and were scheduled to expire on November 12, 2013. In February 2013, the Company’s stockholders approved an extension of the Protective Amendment through November 12, 2016 and approved a new Section 382 Rights Agreement adopted by our Board of Directors, which will become effective through November 14, 2016.</t>
  </si>
  <si>
    <t>Retirement and Deferred Compensation Plan</t>
  </si>
  <si>
    <t>Compensation and Retirement Disclosure [Abstract]</t>
  </si>
  <si>
    <t>Retirement and Deferred Compensation Plans 401(k) Retirement Plan. We sponsor a defined-contribution plan that is a tax-qualified retirement plan under section 401(k) of the Internal Revenue Code (the Plan). Substantially all employees are eligible for participation in the Plan after completing one calendar month of service. Participants may defer and contribute from 1% to 80% of their salary to the Plan with certain limitations on highly compensated individuals. We match 50% of the first 6% of the participant's contributions. The participant's contributions vest 100% immediately, while the Company's contributions vest over five years . Our total contributions for the fiscal years ended September 30, 2015 , 2014 and 2013 were approximately $2.4 million , $2.0 million and $1.1 million , respectively. During fiscal 2015 , 2014 and 2013 , participants forfeited $0.5 million , $0.4 million and $0.5 million , respectively, of unvested matching contributions. Deferred Compensation Plan. During fiscal 2002, we adopted the Beazer Homes USA, Inc. Deferred Compensation Plan (the DCP Plan). The DCP Plan is a non-qualified deferred compensation plan for a select group of executives and highly compensated employees. The DCP Plan allows the executives to defer current compensation on a pre-tax basis to a future year, until termination of employment. The objectives of the DCP Plan are to assist executives with financial planning and capital accumulation and to provide the Company with a method of attracting, rewarding and retaining executives. Participation in the DCP Plan is voluntary. Beazer Homes may voluntarily make a contribution to the participants' DCP accounts. Deferred compensation assets of $0.7 million and $0.5 million and deferred compensation liabilities of $2.6 million and $2.5 million as of September 30, 2015 , and 2014 , respectively, are included in other assets and other liabilities on our consolidated balance sheets and are recorded at fair value. For the years ended September 30, 2015 , 2014 and 2013 , we contributed approximately $227,000 , $212,000 and $215,000 , respectively, to the DCP Plan in the form of voluntary contributions.</t>
  </si>
  <si>
    <t>Stock-based Compensation</t>
  </si>
  <si>
    <t>Disclosure of Compensation Related Costs, Share-based Payments [Abstract]</t>
  </si>
  <si>
    <t>Stock-Based Compensation During fiscal 2014, we adopted, and our stockholders approved, the 2014 Beazer Homes USA, Inc. Long-Term Incentive Plan (the 2014 Plan). Following adoption of the 2014 Plan, shares available for grant under our 2010 Equity Incentive Plan (the 2010 Plan) remain available for grant in accordance with the terms of that plan. However, there are no more shares available for future issuance under our Amended and Restated 1999 Stock Incentive Plan (the 1999 Plan). We issue new shares upon the exercise of stock options and the vesting of restricted stock awards. In cases of forfeitures and shares returned to us for taxes, those shares are returned to the share pool for future issuance. As of September 30, 2015 , we had approximately 1.9 million shares of common stock for issuance under our various equity incentive plans, of which approximately 1.3 million shares are available for future grants. Our total stock-based compensation expense is included in general and administrative expenses (G&amp;A) in our consolidated statements of income. A summary of the expense related to stock-based compensation by award type is as follows for the periods presented: Fiscal Year Ended September 30, (In millions) 2015 2014 2013 Stock options expense $ 0.7 $ 0.8 $ 0.9 Restricted stock awards expense 5.4 1.8 2.0 Before tax stock-based compensation expense 6.1 2.6 2.9 Tax benefit (1.5 ) (0.7 ) (0.6 ) After tax stock-based compensation expense $ 4.6 $ 1.9 $ 2.3 Stock Options. We have issued stock options to officers and key employees under both the 2010 Plan and the 1999 Plan. Stock options have an exercise price equal to the fair market value of the common stock on the grant date, vest three years after the date of grant and may be exercised thereafter until their expiration, subject to forfeiture upon termination of employment as provided in the applicable plan. Under certain conditions of retirement, eligible participants may receive a partial vesting of stock options. Stock options generally expire on the seventh or eighth anniversary from the date such options were granted depending on the terms of the award. The fair value of each stock option is estimated on the date of grant using the Black-Scholes option-pricing model. We used the following assumptions for options granted, which derived the fair value shown, during the periods presented: Fiscal Year Ended September 30, 2014 2013 Expected life of options 5.1 years 5.0 years Expected volatility 45.99 % 46.15 % Expected dividends — — Weighted average risk-free interest rate 1.42 % 0.63 % Weighted average fair value $ 7.97 $ 5.48 We have relied upon a combination of the observed exercise behavior of our prior grants with similar characteristics, the vesting schedule of the current grants and an index of peer companies with similar grant characteristics to determine the expected life of the options. 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The intrinsic value of a stock option is the amount by which the market value of the underlying stock exceeds the exercise price. Our stock options outstanding, stock options vested and expected to vest and exercisable stock options each had an intrinsic value of $0.3 million as of September 30, 2015 . The following table summarizes stock options outstanding as of September 30 and activity during the fiscal years ended September 30 for the periods presented: 2015 2014 2013 Shares Weighted- Shares Weighted- Shares Weighted- Outstanding at beginning of period 650,223 $ 18.12 560,784 $ 33.01 429,973 $ 48.80 Granted — — 161,010 19.11 160,651 13.56 Exercised (1,209 ) 12.07 (2,788 ) 14.29 (681 ) 10.80 Expired — — (55,811 ) 170.32 (22,914 ) 47.65 Forfeited (5,107 ) 19.05 (12,972 ) 19.85 (6,245 ) 17.93 Outstanding at end of period 643,907 $ 18.13 650,223 $ 18.12 560,784 $ 33.01 Exercisable at end of period 491,029 $ 18.40 355,703 $ 19.74 310,120 $ 48.73 Vested or expected to vest in the future 643,877 $ 18.13 649,773 $ 18.12 558,519 $ 33.09 The following table summarizes information about stock options outstanding and exercisable as of September 30, 2015 : Stock Options Outstanding Stock Options Exercisable Range of Exercise Price Number Outstanding Weighted Average Contractual Remaining Life (Years) Weighted Average Exercise Price Number Exercisable Weighted Average Contractual Remaining Life (Years) Weighted Average Exercise Price $1 - $15 253,703 4.71 $ 12.28 204,328 4.61 $ 12.02 $16 - $20 247,781 4.20 19.30 144,278 2.84 19.43 $21- $30 142,423 1.82 26.51 142,423 1.82 26.51 $1- $30 643,907 3.88 $ 18.13 491,029 3.28 $ 18.40 Compensation cost arising from stock options is recognized as an expense using the straight-line method over the vesting period. As of September 30, 2015 and September 30, 2014 , there was $0.5 million and $1.2 million , respectively, of total unrecognized compensation cost related to nonvested stock options. The cost remaining as of September 30, 2015 is expected to be recognized over a weighted average period of 0.7 years . Restricted Stock Awards. During our fiscal 2015, we issued several types of restricted stock awards as follows: (1) performance-based awards based on a measure of total shareholder return (TSR); (2) performance-based awards based on achievement of pre-tax income; and (3) time-based restricted stock. Each award type is discussed further below. During our fiscal year ended September 30, 2015 , we issued 201,157 shares of performance-based restricted stock (Performance Shares) to our executive officers and certain employees. Each Performance Share represents a contingent right to receive one share of the Company's common stock if vesting is satisfied at the end of the three-year performance period. The first type of Performance Shares granted in fiscal 2015 requires a TSR that compares favorably against a peer group, measured at the end of the three -year performance period (TSR Performance Shares). Awards granted in prior periods also are dependent on the compound annual growth rate (CAGR) of the price of our common stock during the three-year performance period. The number of TSR Performance Shares that actually vest will range from 0% to 150% of the target number, based on the Company's TSR ranking relative to its peer group during the three -year performance period (and, for certain prior period awards, the CAGR achieved). TSR calculations for the Company and the peer group companies are based on the average closing price of the Company’s common stock on the NYSE for the 20 trading days immediately preceding (i) the start of the performance period and (ii) the end of the performance period. The grant of the TSR Performance Shares was valued using the Monte Carlo valuation method and our fiscal 2015 grant had an estimated fair value of $19.07 per share at the date of grant, a portion of which is attributable to the potential cash-settled liability aspect of the grant, which is included in other liabilities on our consolidated balance sheets. A Monte Carlo simulation model requires the following inputs: (1) expected dividend yield on the underlying stock; (2) expected price volatility of the underlying stock; (3) risk-free interest rate for the period corresponding with the expected term of the award and (4) fair value of the underlying stock. For the Company and each member of the peer group, the following inputs were used, as applicable, in the Monte Carlo simulation model to determine the fair value as of the grant date for the TSR Performance Shares granted in fiscal 2015: 0% dividend yield for the Company, expected price volatility ranging from 35.0% to 59.1% and a risk-free interest rate of 0 .66% . The methodology used to determine these assumptions is similar to that for the Black-Scholes Model used for stock option grants discussed above; however, the expected term is determined by the model in the Monte Carlo simulation. The second type of Performance Shares granted in fiscal 2015 is structured to require absolute performance measured by the Company’s fiscal year 2017 pre-tax income (PTI), defined as the Company’s income from continuing operations before taxes and excluding impairments and abandonments, bond losses and such other non-recurring items as the Compensation Committee of our Board of Directors may approve (PTI Performance Shares). The PTI Performance Shares will vest in 2017, subject to determination of the Company’s actual pre-tax income performance. The PTI Performance Shares will be fully earned at a target pre-tax income level, with a 50% payout at the threshold level of pre-tax income and a payout at the maximum level of pre-tax income of either 150% or 200% depending on the individual grantee. Once the threshold 2017 pre-tax income performance level is achieved, to the extent the actual 2017 pre-tax income performance is between the threshold and target performance levels, or between the target and maximum performance levels, linear interpolation between the award opportunity percentages will be applied to determine the actual payout. These shares are valued based on the market price of the Company's common stock on the date of the grant. Performance Shares in excess of the target number ( 201,157 ) may be settled in cash or additional shares at the discretion of the Compensation Committee. Any portion of the Performance Shares that do not vest at the end of the period will be forfeited. During our fiscal year ended September 30, 2015 , we also issued 209,035 shares of time-based restricted stock (Restricted Shares) to our executive officers and certain employees. Restricted Shares are valued based on the market price of the Company's common stock on the date of the grant. Depending on the award, the restricted stock either cliff-vests one to four years from the date of grant or vests ratably over three years from the date of grant. Activity relating to all restricted stock awards is as follows for the periods presented: Fiscal Year Ended September 30, 2015 2014 2013 Shares Weighted Shares Weighted Shares Weighted Beginning of period 746,567 $ 15.76 280,416 $ 12.32 323,335 $ 19.61 Granted 410,192 19.01 595,567 18.68 99,413 10.95 Vested (64,719 ) 15.96 (113,320 ) 22.55 (126,124 ) 27.59 Forfeited (135,757 ) 7.77 (16,096 ) 15.93 (16,208 ) 30.57 End of period 956,283 $ 18.27 746,567 $ 15.76 280,416 $ 12.32 Compensation cost arising from restricted stock awards granted to employees is recognized as an expense using the straight-line method over the vesting period. As of September 30, 2015 and September 30, 2014 , there was $11.7 million and $10.0 million , respectively, of total unrecognized compensation cost related to nonvested restricted stock awards. The cost remaining at September 30, 2015 is expected to be recognized over a weighted average period of 2.5 years .</t>
  </si>
  <si>
    <t>Earnings Per Share</t>
  </si>
  <si>
    <t>Earnings Per Share [Abstract]</t>
  </si>
  <si>
    <t>Earnings Per Share Basic income (loss) per share is calculated by dividing net income (loss) by the weighted-average number of shares outstanding during the period. Diluted income per share adjusts the basic income per share for the effects of any potentially dilutive instruments, only in periods in which the Company has net income and such effects are dilutive under the treasury stock method. Basic and diluted income (loss) per share is calculated using unrounded numbers. The Company reported a net loss for the fiscal year ended September 30, 2013 . Accordingly, all common stock equivalents, including 0.6 million shares issuable related to our stock-based compensation plans and 7.9 million shares issuable upon the conversion of our PSPs, were excluded from the computation of diluted loss per share because inclusion would have resulted in anti-dilution. For the years ended September 30, 2015 and 2014, 1.1 million and 0.6 million common stock equivalents, respectively, were excluded from our calculation of diluted income per share as a result of their anti-dilutive effect. The weighted-average number of common shares outstanding used to calculate basic income (loss) per share is reconciled to shares used to calculate diluted income (loss) per share as follows for the periods presented: Fiscal Year Ended September 30, (in thousands) 2015 2014 2013 Basic shares 27,628 25,795 24,651 Shares issued upon conversion of TEUs (a) 4,069 5,784 — Shares issuable upon vesting/exercise of stock awards/options 75 216 — Diluted shares 31,772 31,795 24,651 (a) In July 2015, the remaining PSPs related to the TEUs were settled in Beazer Homes' common stock at a rate of 1.40746 shares per TEU outstanding because our average share price during the pricing period as per the TEU agreement was greater than $17.75 . This conversion required us to issue approximately 5.2 million shares of common stock to the instrument holders. In the current fiscal year, these instruments were dilutive from October 1, 2014 through July 15, 2015; once the shares were converted, they were included in the number of the weighted-average basic shares outstanding.</t>
  </si>
  <si>
    <t>Segment Information</t>
  </si>
  <si>
    <t>Segment Reporting [Abstract]</t>
  </si>
  <si>
    <t>Segment Information We currently operate in 13 states that are grouped into three homebuilding segments based on geography. Revenues in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e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amp;A expenses that are incurred by or allocated to our homebuilding segments. The accounting policies of our segments are those described in Note 2. The following tables contain our revenue, operating income (loss) and depreciation and amortization by segment for the periods presented: Fiscal Year Ended September 30, (In thousands) 2015 2014 2013 Revenue West $ 607,515 $ 556,741 $ 547,636 East 576,560 552,082 483,685 Southeast 443,338 354,944 256,256 Total revenue $ 1,627,413 $ 1,463,767 $ 1,287,577 Fiscal Year Ended September 30, (In thousands) 2015 2014 2013 Operating income (loss) West $ 67,236 $ 65,442 $ 59,084 East 52,516 48,127 40,670 Southeast 37,114 31,854 23,030 Operating segment total 156,866 145,423 122,784 Corporate and unallocated (a) (105,279 ) (89,734 ) (95,523 ) Total operating income $ 51,587 $ 55,689 $ 27,261 Fiscal Year Ended September 30, (In thousands) 2015 2014 2013 Depreciation and amortization West $ 5,544 $ 5,722 $ 5,305 East 3,091 3,447 3,479 Southeast 2,776 2,075 1,683 Operating segment total 11,411 11,244 10,467 Corporate and unallocated (a) 1,927 2,035 2,317 Depreciation and amortization $ 13,338 $ 13,279 $ 12,784 (a) Corporate and unallocated operating loss includes amortization of capitalized interest and expenses related to numerous shared services functions including information technology, treasury, corporate finance, legal, branding and other national marketing costs that benefit all segments, the costs of which are not allocated to the operating segments reported above. Corporate and unallocated depreciation and amortization represents depreciation and amortization related to assets held by corporate functions that benefit all segments. The following table contains our capital expenditures by segment for the periods presented: Fiscal Year Ended September 30, (In thousands) 2015 2014 2013 Capital Expenditures West $ 7,348 $ 6,660 $ 4,835 East 3,692 3,050 1,915 Southeast 3,379 2,979 1,311 Corporate and unallocated (a) 2,219 1,864 2,700 Total capital expenditures $ 16,638 $ 14,553 $ 10,761 (a) Amount includes non-cash capital expenditure; refer to Note 3. The following table contains our asset balance by segment as of September 30, 2015 and September 30, 2014 : (In thousands) September 30, 2015 September 30, 2014 September 30, 2013 Assets West $ 843,564 $ 756,575 $ 680,346 East 436,346 433,032 369,937 Southeast 317,295 299,215 228,814 Corporate and unallocated (a) 823,998 577,398 707,692 Total assets $ 2,421,203 $ 2,066,220 $ 1,986,789 (a) Primarily consists of cash and cash equivalents, consolidated inventory not owned, deferred taxes, capitalized interest and other items that are not allocated to the segments.</t>
  </si>
  <si>
    <t>Supplemental Guarantor Information</t>
  </si>
  <si>
    <t>Condensed Financial Information of Parent Company Only Disclosure [Abstract]</t>
  </si>
  <si>
    <t>Supplemental Guarantor Information As discussed in Note 8, our obligations to pay principal, premium, if any, and interest under certain debt are guaranteed on a joint and several basis by substantially all of our subsidiaries. Certain of our immaterial subsidiaries do not guarantee our Senior Notes or the Facility. The guarantees are full and unconditional and the guarantor subsidiaries are 100% owned by Beazer Homes USA, Inc. The following financial information presents the line items of our consolidated financial statements separated by amounts related to our parent company, guarantor subsidiaries, non-guarantor subsidiaries and consolidating adjustments as of or for the periods presented. Beazer Homes USA, Inc. Consolidating Balance Sheet Information September 30, 2015 (In thousands) Beazer Homes Guarantor Non-Guarantor Consolidating Consolidated ASSETS Cash and cash equivalents $ 232,226 $ 21,543 $ 1,006 $ (3,192 ) $ 251,583 Restricted cash 37,177 1,724 — — 38,901 Accounts receivable (net of allowance of $1,052) — 52,378 1 — 52,379 Income tax receivable 419 — — — 419 Owned inventory — 1,697,590 — — 1,697,590 Investments in unconsolidated entities and marketable securities 773 12,961 — — 13,734 Deferred tax assets, net 325,373 — — — 325,373 Property and equipment, net — 22,230 — — 22,230 Investments in subsidiaries 649,701 — — (649,701 ) — Intercompany 913,733 — 2,384 (916,117 ) — Other assets 12,519 6,471 4 — 18,994 Total assets $ 2,171,921 $ 1,814,897 $ 3,395 $ (1,569,010 ) $ 2,421,203 LIABILITIES AND STOCKHOLDERS’ EQUITY Trade accounts payable $ — $ 113,539 $ — $ — $ 113,539 Other liabilities 31,703 116,718 545 — 148,966 Intercompany 2,384 916,925 — (919,309 ) — Total debt (net of discounts of $3,639) 1,507,411 20,864 — — 1,528,275 Total liabilities 1,541,498 1,168,046 545 (919,309 ) 1,790,780 Stockholders’ equity 630,423 646,851 2,850 (649,701 ) 630,423 Total liabilities and stockholders’ equity $ 2,171,921 $ 1,814,897 $ 3,395 $ (1,569,010 ) $ 2,421,203 Beazer Homes USA, Inc. Consolidating Balance Sheet Information September 30, 2014 (In thousands) Beazer Homes Guarantor Non-Guarantor Consolidating Consolidated ASSETS Cash and cash equivalents $ 301,980 $ 22,034 $ 1,614 $ (1,474 ) $ 324,154 Restricted cash 61,945 996 — — 62,941 Accounts receivable (net of allowance of $1,245) — 34,428 1 — 34,429 Income tax receivable 46 — — — 46 Owned inventory — 1,557,496 — — 1,557,496 Land not owned under option agreements — 3,857 — — 3,857 Investments in marketable securities and unconsolidated entities 773 37,568 — — 38,341 Deferred tax assets, net 2,823 — — — 2,823 Property and equipment, net — 18,673 — — 18,673 Investments in subsidiaries 253,540 — — (253,540 ) — Intercompany 1,195,349 — 2,405 (1,197,754 ) — Other assets 17,226 6,144 90 — 23,460 Total assets $ 1,833,682 $ 1,681,196 $ 4,110 $ (1,452,768 ) $ 2,066,220 LIABILITIES AND STOCKHOLDERS’ EQUITY Trade accounts payable $ — $ 106,237 $ — $ — $ 106,237 Other liabilities 38,871 102,833 812 — 142,516 Intercompany 2,405 1,196,823 — (1,199,228 ) — Obligations related to land not owned under option agreements — 2,916 — — 2,916 Total debt (net of discounts of $4,399) 1,513,288 22,145 — — 1,535,433 Total liabilities 1,554,564 1,430,954 812 (1,199,228 ) 1,787,102 Stockholders’ equity 279,118 250,242 3,298 (253,540 ) 279,118 Total liabilities and stockholders’ equity $ 1,833,682 $ 1,681,196 $ 4,110 $ (1,452,768 ) $ 2,066,220 Beazer Homes USA, Inc. Consolidating Statements of Income and Comprehensive Income Information (In thousands) Beazer Homes Guarantor Non-Guarantor Consolidating Consolidated Fiscal Year Ended September 30, 2015 Total revenue $ — $ 1,627,413 $ 198 $ (198 ) $ 1,627,413 Home construction and land sales expenses 55,006 1,297,052 — (198 ) 1,351,860 Inventory impairments and option contract abandonments — 3,109 — — 3,109 Gross (loss) profit (55,006 ) 327,252 198 — 272,444 Commissions — 65,023 — — 65,023 General and administrative expenses — 142,391 105 — 142,496 Depreciation and amortization — 13,338 — — 13,338 Operating (loss) income (55,006 ) 106,500 93 — 51,587 Equity in income of unconsolidated entities — 536 — — 536 Loss on extinguishment of debt (80 ) — — — (80 ) Other expense, net (29,752 ) (258 ) (3 ) — (30,013 ) (Loss) income before income taxes (84,838 ) 106,778 90 — 22,030 (Benefit from) provision for income taxes (32,275 ) (292,326 ) 32 — (324,569 ) Equity in income of subsidiaries 399,162 — — (399,162 ) — Income (loss) from continuing operations 346,599 399,104 58 (399,162 ) 346,599 Loss from discontinued operations — (2,495 ) (10 ) — (2,505 ) Equity in loss of subsidiaries (2,505 ) — — 2,505 — Net income (loss) $ 344,094 $ 396,609 $ 48 $ (396,657 ) $ 344,094 Change in unrealized loss related to available-for-sale securities 1,276 — — — 1,276 Comprehensive income (loss) $ 345,370 $ 396,609 $ 48 $ (396,657 ) $ 345,370 Beazer Homes Guarantor Non-Guarantor Consolidating Consolidated Fiscal Year Ended September 30, 2014 Total revenue $ — $ 1,463,767 $ 379 $ (379 ) $ 1,463,767 Home construction and land sales expenses 39,255 1,153,125 — (379 ) 1,192,001 Inventory impairments and option contract abandonments 245 8,062 — — 8,307 Gross (loss) profit (39,500 ) 302,580 379 — 263,459 Commissions — 58,028 — — 58,028 General and administrative expenses — 136,349 114 — 136,463 Depreciation and amortization — 13,279 — — 13,279 Operating (loss) income (39,500 ) 94,924 265 — 55,689 Equity in income of unconsolidated entities — 6,545 — — 6,545 Loss on extinguishment of debt (19,917 ) — — — (19,917 ) Other (expense) income, net (50,786 ) 1,600 (5 ) — (49,191 ) (Loss) income before income taxes (110,203 ) 103,069 260 — (6,874 ) (Benefit from) provision for income taxes (14,247 ) (27,642 ) 92 — (41,797 ) Equity in income of subsidiaries 130,879 — — (130,879 ) — Income (loss) from continuing operations 34,923 130,711 168 (130,879 ) 34,923 Loss from discontinued operations — (532 ) (8 ) — (540 ) Equity in loss of subsidiaries (540 ) — — 540 — Net income (loss) $ 34,383 $ 130,179 $ 160 $ (130,339 ) $ 34,383 Change in unrealized loss related to available-for-sale securities (1,276 ) — — — (1,276 ) Comprehensive income (loss) $ 33,107 $ 130,179 $ 160 $ (130,339 ) $ 33,107 Beazer Homes USA, Inc. Consolidating Statements of Income and Comprehensive Income Information (In thousands) Beazer Homes Guarantor Non-Guarantor Consolidating Consolidated Fiscal Year Ended September 30, 2013 Total revenue $ — $ 1,287,577 $ 736 $ (736 ) $ 1,287,577 Home construction and land sales expenses 41,246 1,030,304 — (736 ) 1,070,814 Inventory impairments and option contract abandonments — 2,633 — — 2,633 Gross (loss) profit (41,246 ) 254,640 736 — 214,130 Commissions — 52,922 — — 52,922 General and administrative expenses — 121,035 128 — 121,163 Depreciation and amortization — 12,784 — — 12,784 Operating (loss) income (41,246 ) 67,899 608 — 27,261 Equity in loss of unconsolidated entities — (113 ) — — (113 ) Loss on extinguishment of debt (4,636 ) — — — (4,636 ) Other (expense) income, net (59,458 ) 1,278 15 — (58,165 ) (Loss) income before income taxes (105,340 ) 69,064 623 — (35,653 ) (Benefit from) provision for income taxes (10,765 ) 7,058 218 — (3,489 ) Equity in income of subsidiaries 62,411 — — (62,411 ) — (Loss) income from continuing operations (32,164 ) 62,006 405 (62,411 ) (32,164 ) (Loss) income from discontinued operations — (1,736 ) 32 — (1,704 ) Equity in loss of subsidiaries (1,704 ) — — 1,704 — Net (loss) income and comprehensive (loss) income $ (33,868 ) $ 60,270 $ 437 $ (60,707 ) $ (33,868 ) Beazer Homes USA, Inc. Consolidating Statements of Cash Flow Information (In thousands) Beazer Homes Guarantor Non-Guarantor Consolidating Consolidated Fiscal Year Ended September 30, 2015 Net cash (used in) provided by operating activities $ (388,584 ) $ 307,668 $ (133 ) $ — $ (81,049 ) Cash flows from investing activities: Capital expenditures — (15,964 ) — — (15,964 ) Investments in unconsolidated entities — (4,944 ) — — (4,944 ) Proceeds from sale of marketable securities and unconsolidated entities — 24,245 — — 24,245 Increases in restricted cash (2,982 ) (2,564 ) — — (5,546 ) Decreases in restricted cash 27,751 1,835 — — 29,586 Advances to/from subsidiaries 302,569 — 25 (302,594 ) — Net cash used in investing activities 327,338 2,608 25 (302,594 ) 27,377 Cash flows from financing activities: Repayment of debt (8,703 ) (9,870 ) — — (18,573 ) Debt issuance costs (126 ) — — — (126 ) Borrowing from credit facility 75,000 — — — 75,000 Repayment of borrowing from credit facility (75,000 ) — — — (75,000 ) Payments for other financing activities (200 ) — — — (200 ) Dividends paid 500 — (500 ) — — Advances to/from subsidiaries 21 (300,897 ) — 300,876 — Net cash (used in) provided by financing activities (8,508 ) (310,767 ) (500 ) 300,876 (18,899 ) Decrease (increase) in cash and cash equivalents (69,754 ) (491 ) (608 ) (1,718 ) (72,571 ) Cash and cash equivalents at beginning of period 301,980 22,034 1,614 (1,474 ) 324,154 Cash and cash equivalents at end of period $ 232,226 $ 21,543 $ 1,006 $ (3,192 ) $ 251,583 Beazer Homes USA, Inc. Consolidating Statements of Cash Flow Information (In thousands) Beazer Homes Guarantor Non-Guarantor Consolidating Consolidated Fiscal Year Ended September 30, 2014 Net cash (used in) provided by operating activities $ (119,074 ) $ (41,429 ) $ 34 $ — $ (160,469 ) Cash flows from investing activities: Capital expenditures — (14,553 ) — — (14,553 ) Investments in unconsolidated entities — (5,218 ) — — (5,218 ) Return of capital from unconsolidated entities — 1,703 — — 1,703 Increases in restricted cash (14,111 ) (1,497 ) — — (15,608 ) Decreases in restricted cash 39 1,606 — — 1,645 Advances to/from subsidiaries (78,951 ) — — 78,951 — Net cash provided by (used in) investing activities (93,023 ) (17,959 ) — 78,951 (32,031 ) Cash flows from financing activities: Repayment of debt (305,061 ) (2,541 ) — — (307,602 ) Proceeds from issuance of new debt 325,000 — — — 325,000 Debt issuance costs (5,490 ) — — — (5,490 ) Payments for other financing activities 287 — — — 287 Advances to/from subsidiaries — 77,639 (57 ) (77,582 ) — Net cash (used in) provided by financing activities 14,736 75,098 (57 ) (77,582 ) 12,195 Increase (decrease) in cash and cash equivalents (197,361 ) 15,710 (23 ) 1,369 (180,305 ) Cash and cash equivalents at beginning of period 499,341 6,324 1,637 (2,843 ) 504,459 Cash and cash equivalents at end of period $ 301,980 $ 22,034 $ 1,614 $ (1,474 ) $ 324,154 Fiscal Year Ended September 30, 2013 Net cash (used in) provided by operating activities $ (89,306 ) $ (86,300 ) $ 964 $ — $ (174,642 ) Cash flows from investing activities: Capital expenditures — (10,761 ) — — (10,761 ) Investments in unconsolidated entities — (3,879 ) — — (3,879 ) Return of capital from unconsolidated entities — 510 — — 510 Increases in restricted cash (3,460 ) (1,330 ) — — (4,790 ) Decreases in restricted cash 208,487 585 — — 209,072 Net cash provided by (used in) investing activities 205,027 (14,875 ) — — 190,152 Cash flows from financing activities: Repayment of debt (184,250 ) (473 ) — — (184,723 ) Proceeds from issuance of new debt 397,082 — — — 397,082 Repayment of cash secured loans (205,000 ) — — — (205,000 ) Debt issuance costs (5,548 ) — — — (5,548 ) Settlement of unconsolidated entity debt obligations — (500 ) — — (500 ) Payments for other financing activities (157 ) — — — (157 ) Advances to/from subsidiaries (99,901 ) 100,257 27 (383 ) — Net cash provided by (used in) financing activities (97,774 ) 99,284 27 (383 ) 1,154 Increase (decrease) in cash and cash equivalents 17,947 (1,891 ) 991 (383 ) 16,664 Cash and cash equivalents at beginning of period 481,394 8,215 646 (2,460 ) 487,795 Cash and cash equivalents at end of period $ 499,341 $ 6,324 $ 1,637 $ (2,843 ) $ 504,459</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We have classified the results of operations of our discontinued operations separately in the accompanying consolidated statements of income for all periods presented. There were no material assets or liabilities related to our discontinued operations as of September 30, 2015 or September 30, 2014 . Discontinued operations were not segregated in the consolidated statements of cash flows. Therefore, amounts for certain captions in the consolidated statements of cash flows will not agree with the respective data in the consolidated statements of operations. The results of our discontinued operations in the consolidated statements of operations were as follows for the periods presented: Fiscal Year Ended September 30, (In thousands) 2015 2014 2013 Total revenue $ 1,030 $ 3,864 $ 288 Home construction and land sales expenses (a) 4,518 4,768 (319 ) Inventory impairments and lot option abandonments — — 17 Gross (loss) profit (3,488 ) (904 ) 590 General and administrative expenses (b) 380 (351 ) 2,566 Operating loss (3,868 ) (553 ) (1,976 ) Other income (loss), net 5 8 77 Loss from discontinued operations before income taxes (3,863 ) (545 ) (1,899 ) Benefit from income taxes (1,358 ) (5 ) (195 ) Loss from discontinued operations, net of tax $ (2,505 ) $ (540 ) $ (1,704 ) (a) The year ended September 30, 2015 includes a $3.7 million expense related to the probable liability of a case regarding alleged past construction defects in our discontinued operations in Denver, Colorado. (b) The year ended September 30, 2014 includes approximately $1.9 million of recoveries received for legal fees related to outstanding matters in Denver, Colorado.</t>
  </si>
  <si>
    <t>Selected Quarterly Financial Data (Unaudited)</t>
  </si>
  <si>
    <t>Quarterly Financial Information Disclosure [Abstract]</t>
  </si>
  <si>
    <t>Selected Quarterly Financial Data (Unaudited) Selected summarized quarterly financial information is as follows for the periods presented: (In thousands, except per share data) Quarter Ended Fiscal 2015 December 31 March 31 June 30 September 30 Total revenue $ 265,764 $ 299,359 $ 429,438 $ 632,852 Gross profit (a) 35,218 53,913 76,108 107,205 Operating (loss) income (9,490 ) 6,436 17,696 36,945 Net (loss) income from continuing operations (b) (18,086 ) (2,060 ) 12,221 354,524 Basic EPS from continuing operations $ (0.68 ) $ (0.08 ) $ 0.46 $ 11.42 Diluted EPS from continuing operations $ (0.68 ) $ (0.08 ) $ 0.38 $ 11.16 Fiscal 2014 Total revenue $ 293,170 $ 270,021 $ 354,671 $ 545,905 Gross profit (a) 54,670 52,172 68,804 87,813 Operating income 11,532 5,617 15,088 23,452 Net (loss) income from continuing operations (b) (3,948 ) (8,224 ) (13,193 ) 60,288 Basic EPS from continuing operations $ (0.16 ) $ (0.32 ) $ (0.50 ) $ 2.28 Diluted EPS from continuing operations $ (0.16 ) $ (0.32 ) $ (0.50 ) $ 1.90 (a) Gross profit in fiscal 2015 and 2014 includes inventory impairment and option contract abandonments as follows: (In thousands) Fiscal 2015 Fiscal 2014 1st Quarter $ — $ 31 2nd Quarter — 880 3rd Quarter 249 2,010 4th Quarter 2,860 5,386 $ 3,109 $ 8,307 (b) Net (loss) income from continuing operations in fiscal 2015 and 2014 includes loss on extinguishment of debt (as follows). (In thousands) Fiscal 2015 Fiscal 2014 1st Quarter $ — $ — 2nd Quarter — (153 ) 3rd Quarter — (19,764 ) 4th Quarter (80 ) — $ (80 ) $ (19,917 ) Additionally, net income from continuing operations for the quarter ended September 30, 2015 includes the $335.2 million release of a substantial portion of the valuation allowance on our deferred tax assets; refer to discussion in Note 13.</t>
  </si>
  <si>
    <t>Subsequent Event</t>
  </si>
  <si>
    <t>Subsequent Events [Abstract]</t>
  </si>
  <si>
    <t>Subsequent Event Subsequent to September 30, 2015 , we executed a second amendment (the Second Amendment) to our Secured Revolving Credit Facility. The Second Amendment, among other things, extends the termination date of the Facility to January 15, 2018 and increases its capacity from $130.0 million to $145.0 million . The Facility, which also allows us to issue letters of credit against the undrawn capacity, will continue to be with three lenders.</t>
  </si>
  <si>
    <t>Basis of Presentation and Summary of Significant Accounting Policies (Policies)</t>
  </si>
  <si>
    <t>Basis of Presentation and Consolidation</t>
  </si>
  <si>
    <t>Basis of Presentation and Consolidation. These consolidated financial statements have been prepared in accordance with accounting principles generally accepted in the United States of America (GAAP) and present the consolidated financial position, income, comprehensive income, stockholders' equity and cash flows of Beazer Homes USA, Inc. and its consolidated subsidiaries. Intercompany balances have been eliminated in consolidation. Over the past few years, we have discontinued homebuilding operations in certain of our markets. Results from our title services business and certain exited markets are reported as discontinued operations in the accompanying consolidated statements of income for all periods presented (see Note 20 for a further discussion of our discontinued operations). We evaluated events that occurred after the balance sheet date but before the financial statements were issued for accounting treatment and disclosure.</t>
  </si>
  <si>
    <t>Use of Estimates</t>
  </si>
  <si>
    <t>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t>
  </si>
  <si>
    <t>Cash and Cash Equivalents and Restricted Cash</t>
  </si>
  <si>
    <t xml:space="preserve">Cash and Cash Equivalents and Restricted Cash . We consider highly liquid investments with maturities of three months or less when acquired to be cash equivalents. As of September 30, 2015 , the majority of our cash and cash equivalents were invested in high-quality money market mutual funds or highly marketable securities, or were on deposit with major banks. These assets were valued at par and had no withdrawal restrictions. The underlying investments of these funds were U.S. Government and U.S. Government Agency obligations or high-quality marketable securities. Restricted cash includes cash restricted by state law or a contractual requirement, including cash collateral for our cash secured loans and certain outstanding letters of credit. The cash inflows and outflows related to restricted cash are classified as investing activities in our consolidated statements of cash flows. </t>
  </si>
  <si>
    <t>Accounts Receivables</t>
  </si>
  <si>
    <t>Accounts Receivable . Accounts receivable include escrow deposits to be received from title companies associated with closed homes, receivables from municipalities related to the development of utilities or other infrastructure and other miscellaneous receivables. Generally, we receive cash from title companies within a few days of the home being closed. We regularly review our receivable balances for collectiblity and record an allowance against the receivable when collectiblity is deemed to be uncertain.</t>
  </si>
  <si>
    <t>Inventory. Owned inventory consists solely of residential real estate developments. Interest, real estate taxes and development costs are capitalized in inventory during the development and construction period. Construction and land costs are comprised of direct and allocated costs, including estimated future costs for warranties and amenities. Land, land improvements and other common costs are typically allocated to individual residential lots on a pro-rata basis and the costs of residential lots are transferred to homes under construction when home construction begins. Land not owned under option agreements represents the value of land under option agreements with a variable interest entity (VIE) where the Company is deemed to be the primary beneficiary of the VIE. VIEs are entities in which (1) equity investors do not have a controlling financial interest and/or (2) the entity is unable to finance its activities without additional subordinated financial support from other parties. In addition, when our deposits and pre-acquisition development costs exceed certain thresholds, we record the remaining purchase price of the lots as consolidated inventory not owned and obligations related to consolidated inventory not owned on our consolidated balance sheets.</t>
  </si>
  <si>
    <t>Inventory Valuation - Held For Development</t>
  </si>
  <si>
    <t>Inventory Valuation - Projects in Progress . Our homebuilding inventories that are accounted for as projects in progres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We assess these assets no less than quarterly for recoverability. Generally, upon the commencement of land development activities, it may take three to five years (depending on, among other things, the size of the community and its sales pace) to fully develop, sell, construct and close all the homes in a typical community. Recoverability of assets is measured by comparing the carrying amount of an asset to future undiscounted cash flows expected to be generated by the asset. If the expected undiscounted cash flows generated are expected to be less than its carrying amount, an impairment charge is recorded to write down the carrying amount of such asset to its estimated fair value based on discounted cash flows. When conducting our community level review for the recoverability of our homebuilding inventories held for development, we establish a quarterly “watch list” of communities that carry profit margins in backlog or in our forecast that are below a minimum threshold of profitability, as well as recent closings that have gross margins less than a specified threshold. In our experience, this threshold represents a level of profitability that may be an indicator of conditions that would require an asset impairment but does not necessitate that such an impairment is warranted without additional analysis. Each community is first evaluated qualitatively to determine if there are temporary factors driving the low profitability levels. Following our qualitative evaluation, communities with more than 10 homes remaining to close on the quarterly watch list are subjected to substantial additional financial and operational analyses and review that consider the competitive environment and other factors contributing to profit margins below our watch list threshold.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Our qualitative competitive market analyses include site visits to new home communities of our competitors and written community-level competitive assessments. A competitive assessment consists of a comparison of our specific community with its competitor communities, considering square footage of homes offered, amenities offered within the homes and the communities, location, transportation availability and school districts, among many factors. In addition, we review the pace of monthly home sales of our competitor communities in relation to our specific community. We also review other factors such as the target buyer and the macro-economic characteristics that impact the performance of our assets, such as unemployment and the availability of mortgage financing, among other things. Based on this qualitative competitive market analysis, adjustments to our sales prices may be required in order to make our communities competitive. We incorporate these adjusted prices in our quantitative analysis for the specific community. The quantitative analyses compare the projected future undiscounted cash flows for each such community with its current carrying value. This undiscounted cash flow analysis requires important assumptions regarding the location and mix of house plans to be sold, current and future home sale prices and incentives for each plan, current and future construction costs for each plan and the pace of monthly sales to occur today and into the future. There is uncertainty associated with preparing the undiscounted cash flow analyses because future market conditions will almost certainly be different, either better or worse, than current conditions. The single most important input to the cash flow analysis is current and future home sales prices for a specific community. The risk of over or under-stating any of the important cash flow variables, including home prices, is greater with longer-lived communities and within markets that have historically experienced greater home price volatility. In an effort to address these risks, we consider some home price and construction cost appreciation in future years for certain communities that are expected to be selling for more than three years and/or if the market has typically exhibited high levels of price volatility. Absent these assumptions on cost and sales price appreciations, we believe the long-term cash flow analysis would be unrealistic and would serve to artificially improve expected future profitability. Finally, we also ensure that the monthly sales absorptions, including historical seasonal differences of our communities and those of our competitors, used in our undiscounted cash flow analyses are realistic, consider our development schedules and relate to those achieved by our competitors for the specific communities. If the aggregate undiscounted cash flows from our quantitative analyses are in excess of the carrying value, the asset is considered to be recoverable and is not impaired. If the aggregate undiscounted cash flows are less than the carrying or book value, we perform a discounted cash flow analysis to determine the fair value of the community. The fair value of the community is estimated using the present value of the estimated future cash flows using discount rates commensurate with the risk associated with the underlying community assets. The discount rate used may be different for each community. The factors considered when determining an appropriate discount rate for a community include, among others: (1) community specific factors such as the number of lots in the community, the status of land development in the community and the competitive factors influencing the sales performance of the community and (2) overall market factors such as employment levels, consumer confidence and the existing supply of new and used homes for sale. If the determined fair value is less than the carrying value of the specific asset, the asset is considered not recoverable and is written down to its fair value plus the asset's share of capitalized unallocated interest and other costs. The carrying value of assets in communities that were previously impaired and continue to be classified as projects in progress is not increased for future estimates of increases in fair value in future reporting periods.</t>
  </si>
  <si>
    <t>Asset Valuation - Land Held for Future Development and Sale</t>
  </si>
  <si>
    <t>Asset Valuation - Land Held for Future Development.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The future enactment of a development plan or the occurrence of outside events and circumstances may indicate that the carrying amount of an asset may not be recoverable. We evaluate the potential plans of each community in land held for future development if changes in facts and circumstances occur that would give rise to a more detailed analysis for a change in the status of a community. Asset Valuation - Land Held for Sale. We record assets held for sale at the lower of the asset's carrying value or fair value less costs to sell. The following criteria are used to determine if land is held for sale: • management has the authority and commits to a plan to sell the land; • the land is available for immediate sale in its present condition;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Additionally, in certain circumstances, such as a change in strategy, management will re-evaluate the best use of an asset that is currently being accounted for as held for development. In such instances, management will review, among other things, the current and projected competitive circumstances of the community, including the level of supply of new and used inventory, the level of sales absorptions by us and our competition, the level of sales incentives required and the number of owned lots remaining in the community. If, based on this review, we believe that the best use of the asset is the sale of all or a portion of the asset in its current condition, then all or portions of the community are accounted for as held for sale if the foregoing criteria have been met as of the end of the applicable reporting period. In determining the fair value of the assets less cost to sell, we consider factors including current sales prices for comparable assets in the area, recent market analysis studies, appraisals, any recent legitimate offers and listing prices of similar properties. If the estimated fair value less cost to sell of an asset is less than its current carrying value, the asset is written down to its estimated fair value less cost to sell.</t>
  </si>
  <si>
    <t>Land Not Owned Under Option Agreements</t>
  </si>
  <si>
    <t>Land Not Owned Under Option Agreements. In addition to purchasing land directly, we utilize lot option agreements that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certain price. Purchase of the properties under these agreements is contingent upon satisfaction of certain requirements by us and the sellers. Under lot option contrac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In accordance with GAAP, if the entity holding the land under option is a VIE, the Company's deposit represents a variable interest in that entity. To determine whether we are the primary beneficiary of the VIE, we are first required to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 If we are the primary beneficiary of the VIE, we will consolidate the VIE even though creditors of the VIE have no recourse against the Company. For those we consolidate, we record the remaining contractual purchase price under the applicable lot option agreement, net of cash deposits already paid, to land not owned under option agreements with an offsetting increase to obligations related to land not owned under option agreements on our consolidated balance sheets. Also, to reflect the total purchase price of this inventory on a consolidated basis, we present the related option deposits as land not owned under option agreement. Consolidation of these VIEs has no impact on the Company’s statements of income or cash flows.</t>
  </si>
  <si>
    <t>Investments in Unconsolidated Entities and Marketable Securities</t>
  </si>
  <si>
    <t xml:space="preserve">Investments in Unconsolidated Entities and Marketable Securities. 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which is other-than-temporary. The amount of impairment recognized is the excess of the investment’s carrying value over its estimated fair value. Our unconsolidated entities typically obtain secured acquisition and development financing. We account for our interest in unconsolidated entities under the equity method. For additional discussion of these entities, refer to Note 4. In prior periods, we had an investment in American Homes 4 Rent (AMH), a marketable investment that we treated as an available-for-sale security. All available-for-sale securities are recorded at fair value, with changes in fair value being recorded as a component of accumulated other comprehensive income (AOCI). When the security is sold, we use specific identification to determine the cost of the security sold for the amount reclassified out of AOCI. We evaluate our investments in marketable securities, if outstanding, for impairment each reporting period. In doing so, we consider the length of time and extent to which the marketable value of the investment has been less than cost, either or both of which may lead to a conclusion that the security is other than temporarily impaired. </t>
  </si>
  <si>
    <t>Property and Equipment. Property and equipment is recorded at cost. Depreciation is computed on a straight-line basis based on estimated useful lives as follows: Asset Class Useful Lives Buildings 25 - 30 years Building improvements Lesser of estimated useful life of the improvements or remaining useful life of the building Information systems Lesser of estimated useful life of the asset or 5 years Furniture, fixtures and computer and office equipment 3 - 7 years Model and sales office improvements Lesser of estimated useful life of the asset or estimated useful life of the community Leasehold improvements Lesser of the lease term or the estimated useful life of the asset</t>
  </si>
  <si>
    <t>Other Assets</t>
  </si>
  <si>
    <t>Other Assets. Other assets principally include prepaid expenses, debt issuance costs and assets related to our deferred compensation plan (refer to Note 15 for a discussion of our deferred compensation plan).</t>
  </si>
  <si>
    <t>Other Liabilities. Other liabilities principally include our accrued warranty expense, accrued interest on our outstanding borrowings, customer deposits, income tax liabilities and other accruals related to our operations.</t>
  </si>
  <si>
    <t>Income Taxes. 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Changes in recognition of measurement are recorded in the period in which the change in judgment occurs. We record interest and penalties related to unrecognized tax benefits in income tax expense.</t>
  </si>
  <si>
    <t>Revenue Recognition and Classification of Costs</t>
  </si>
  <si>
    <t>Revenue Recognition and Classification of Costs . Revenue and related profit are recognized at the time of the closing of a sale, when title to and possession of the property, as well as risk of loss, are transferred to the buyer. Sales discounts and incentives include items such as cash discounts, discounts on options included in the home, option upgrades (such as upgrades for cabinetry, countertops and flooring) and seller-paid financing or closing costs. In addition, from time-to-time, we may also provide homebuyers with retail gift certificates and/or other nominal retail merchandise. All sales incentives other than cash discounts are recognized as a cost of selling the home and are included in home construction and land sales expenses. Cash discounts are accounted for as a reduction in the sales price of the home. Estimated future warranty costs are charged to cost of sales in the period when the revenues from home closings are recognized. Such estimated warranty costs generally range from 0.3% to 2.6% of total revenue. Additional warranty costs are charged to cost of sales as necessary based on management's estimate of the costs to remediate existing claims. See Note 9 for a more detailed discussion of warranty costs and related reserves. Advertising costs related to our continuing operations of $18.0 million , $17.8 million and $14.2 million for fiscal years 2015 , 2014 and 2013 , respectively, were expensed as incurred and were included in general and administrative expenses.</t>
  </si>
  <si>
    <t>Fair Value Measurements. Certain of our assets are required to be recorded at fair value on a recurring basis. The fair value of our available-for-sale marketable equity securities, when outstanding, were based on readily available share prices (level 1).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instruments are estimated by discounting scheduled cash flows through maturity or using market rates currently being offered on loans with similar terms and credit quality. See Note 10 for additional discussion of our fair value measurements.</t>
  </si>
  <si>
    <t>Stock-Based Compensation</t>
  </si>
  <si>
    <t xml:space="preserve">Stock-Based Compensation. We use the Black-Scholes model to value our stock option grants. Other stock-based awards with only performance conditions granted to employees are valued based on the market price of the common stock on the date of the grant. Stock-based awards granted to employees with market conditions are valued using the Monte Carlo valuation method. Any portion of our stock-based awards that can be settled in cash is initially valued based on the market price of the underlying common stock on the date of the grant and is adjusted to fair value until vested and recorded as a liability on our consolidated balance sheets. On the date of grant, we estimate forfeitures in calculating the expense related to stock-based compensation. In addition, we reflect the benefits of tax deductions in excess of recognized compensation cost as a financing cash inflow and an operating cash outflow. Compensation cost arising from all stock-based compensation awards is recognized as expense using the straight-line method over the vesting period. See Note 16 for additional discussion of our stock-based compensation. </t>
  </si>
  <si>
    <t>Recent Accounting Pronouncements</t>
  </si>
  <si>
    <t>Recent Accounting Pronouncements Revenue from Contracts with Customers. In May 2014, the Financial Accounting Standards Board (FASB) issued Accounting Standards Update (ASU) 2014-09, Revenue from Contracts with Customers (ASU 2014-09) . ASU 2014-09 requires compan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also is permitting entities to early adopt the standard, which allows for either full retrospective or modified retrospective methods of adoption, for reporting periods beginning after December 15, 2016. We are currently evaluating the impact of ASU 2014-09 on our consolidated financial statements. Presentation of Debt Issuance Costs. In April 2015, the FASB issued ASU 2015-03, Interest—Imputation of Interest: Simplifying the Presentation of Debt Issuance Costs (ASU 2015-03) . ASU 2015-03 requires debt issuance costs to be presented on the balance sheet as a direct deduction from the related debt liability, similar to the presentation of debt discounts or premiums. The costs will continue to be amortized to interest expense.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we have the option of adopting the new requirements as of an earlier date. We only expect our balance sheet presentation of debt issuance costs to change as a result of adoption of this guidance.</t>
  </si>
  <si>
    <t>Basis of Presentation and Summary of Significant Accounting Policies (Tables)</t>
  </si>
  <si>
    <t>Schedule of Estimated Useful Lives</t>
  </si>
  <si>
    <t xml:space="preserve"> Depreciation is computed on a straight-line basis based on estimated useful lives as follows: Asset Class Useful Lives Buildings 25 - 30 years Building improvements Lesser of estimated useful life of the improvements or remaining useful life of the building Information systems Lesser of estimated useful life of the asset or 5 years Furniture, fixtures and computer and office equipment 3 - 7 years Model and sales office improvements Lesser of estimated useful life of the asset or estimated useful life of the community Leasehold improvements Lesser of the lease term or the estimated useful life of the asset The following table presents our property and equipment as of September 30, 2015 and September 30, 2014 : (In thousands) September 30, 2015 September 30, 2014 Buildings and improvements $ 2,329 $ 2,329 Model furnishings and sales office improvements 25,111 25,334 Leasehold improvements 5,022 4,197 Information systems 14,290 17,554 Furniture, fixtures and office equipment 11,864 9,999 Property and equipment, gross 58,616 59,413 Less: Accumulated Depreciation (36,386 ) (40,740 ) Property and equipment, net $ 22,230 $ 18,673</t>
  </si>
  <si>
    <t>Supplemental Cash Flow Information (Tables)</t>
  </si>
  <si>
    <t>Supplemental disclosure of non-cash activity</t>
  </si>
  <si>
    <t>The following table presents supplemental disclosure of non-cash and cash activity for the periods presented: Fiscal Year Ended September 30, (In thousands) 2015 2014 2013 Supplemental disclosure of non-cash activity: Decrease in obligations related to land not owned under option agreements $ (2,916 ) $ (1,717 ) $ (154 ) Decrease in debt related to conversion of Mandatory Convertible Subordinated Notes and Tangible Equity Units for common stock — (2,376 ) (9,402 ) Sale of interest in REIT for shares of AMH — 26,040 — Purchase of AMH shares in exchange for interest in REIT — (26,040 ) — Non-cash land acquisitions (a) 12,904 20,274 11,000 Issuance of stock under deferred bonus stock plans — 103 68 Non-cash capital expenditure 674 — — Supplemental disclosure of cash activity: Interest payments 117,177 117,501 102,716 Income tax payments 942 212 403 Tax refunds received — 33,271 6,730 (a) For the fiscal year ended September 30, 2015 , non-cash land acquisitions are comprised of $7.8 million related to non-cash seller financing and $5.1 million in lot takedowns from one of our unconsolidated land development joint ventures.</t>
  </si>
  <si>
    <t>Investments in Marketable Securities and Unconsolidated Entities (Tables)</t>
  </si>
  <si>
    <t>Investments in unconsolidated joint ventures, total equity and outstanding borrowings</t>
  </si>
  <si>
    <t>The following table presents our investment in these unconsolidated entities, as well as the total equity and outstanding borrowings of these unconsolidated entities as of September 30, 2015 and September 30, 2014 : (In thousands) September 30, 2015 September 30, 2014 Beazer’s investment in unconsolidated entities $ 13,734 $ 13,576 Total equity of unconsolidated entities 52,118 59,336 Total outstanding borrowings of unconsolidated entities 12,206 11,254 Our income from unconsolidated entity activities, the impairments of our investments in certain of our unconsolidated entities and the overall equity in income (loss) of unconsolidated entities is as follows for the periods presented: Fiscal Year Ended September 30, (In thousands) 2015 2014 2013 Income from unconsolidated entity activity $ 536 $ 6,545 $ 68 Impairment of unconsolidated entity investment — — (181 ) Total equity in income (loss) of unconsolidated entities $ 536 $ 6,545 $ (113 )</t>
  </si>
  <si>
    <t>Inventory (Tables)</t>
  </si>
  <si>
    <t>Schedule of Inventory</t>
  </si>
  <si>
    <t>The components of our owned inventory are as follows as of September 30, 2015 and September 30, 2014 : (In thousands) September 30, 2015 September 30, 2014 Homes under construction $ 377,281 $ 282,095 Development projects in progress 809,900 786,768 Land held for future development 270,990 301,048 Land held for sale 44,555 51,672 Capitalized interest 123,457 87,619 Model homes 71,407 48,294 Total owned inventory $ 1,697,590 $ 1,557,496</t>
  </si>
  <si>
    <t>Schedule of Total Owned Inventory, by Segment</t>
  </si>
  <si>
    <t>Total owned inventory, by reportable segment, is presented in the table below as of September 30, 2015 and September 30, 2014 : (In thousands) Projects in Progress (a) Land Held for Future Development Land Held for Sale Total Owned Inventory September 30, 2015 West Segment $ 583,210 $ 230,778 $ 6,941 $ 820,929 East Segment 353,054 29,280 30,927 413,261 Southeast Segment 277,351 10,932 5,587 293,870 Corporate and unallocated 168,430 (b) — 1,100 169,530 Total $ 1,382,045 $ 270,990 $ 44,555 $ 1,697,590 September 30, 2014 West Segment $ 462,508 $ 260,898 $ 10,026 $ 733,432 East Segment 353,859 29,239 34,530 417,628 Southeast Segment 264,843 10,911 4,821 280,575 Corporate and unallocated 123,566 (b) — 2,295 125,861 Total $ 1,204,776 $ 301,048 $ 51,672 $ 1,557,496 (a) Projects in progress include homes under construction, development projects in progress, capitalized interest and model home categories from the preceding table. (b) Includes capitalized interest and indirect costs that are maintained within Corporate and unallocated.</t>
  </si>
  <si>
    <t>Recoverability Schedule of Inventory assets Held for Development, by Reportable Segment</t>
  </si>
  <si>
    <t xml:space="preserve">The following table summarizes the number of communities on our watch list (excluding certain communities exempted due to qualitative factors) and the results, by reportable segment, of our community level review of the recoverability of our inventory assets related to projects in progress as of September 30, 2014 and 2013 that required at a minimum an undiscounted cash flow analysis to be performed: ($ in thousands) Undiscounted Cash Flow Analyses Prepared Segment (a) Number of Communities on Watch List Number of Communities Pre-analysis Book Value (BV) Aggregate Undiscounted Cash Flow as a % of BV (c) Year Ended September 30, 2014 West 5 3 $ 25,191 90.9 % East (b) 1 — — — % Southeast 2 1 7,479 120.2 % Corporate and unallocated (d) — — 2,558 100.0 % Total 8 4 $ 35,228 97.8 % Year Ended September 30, 2013 West 1 1 $ 11,080 117.6 % East 3 3 9,588 107.0 % Southeast 1 1 5,257 128.6 % Corporate and unallocated (d) — — 1,755 100.0 % Total 5 5 $ 27,680 114.9 % (a) We have elected to aggregate our disclosure at the reportable segment level because we believe this level of disclosure is most meaningful to the readers of our financial statements. (b) During the year ended September 30, 2014, we recorded an impairment charge of $0.1 million in our East segment on a single community. The community had less than 10 lots remaining to close at the time of the analysis and therefore, consistent with our policy, we did not prepare an undiscounted or discounted cash flow analysis related to this community. However, the community is shown here to list all communities for which an impairment was eventually recorded. (c) An aggregate undiscounted cash flow as a percentage of book value under 100% would indicate a possible impairment and is consistent with our "watch list" methodology. Accordingly, a discounted cash flow analysis was performed in fiscal 2014 on certain communities in our West segment, evidenced by this metric being below 100%. (d) Amount represents capitalized interest balance related to communities for which an undiscounted cash flow analysis was prepared. Capitalized interest is maintained within our Corporate and unallocated segment. </t>
  </si>
  <si>
    <t>Summary of Discounted Cash Flow Analysis</t>
  </si>
  <si>
    <t xml:space="preserve">The table below summarizes the results of our discounted cash flow analysis for our fiscal 2014 (the only year that such an analysis was required) that resulted in impairments on two communities. There were no impairments recorded during the fiscal years ended September 30, 2015 or September 30, 2013 related to our impairment analyses. ($ in thousands) Results of Discounted Cash Flow Analyses Prepared Segment # of Communities Impaired # of Lots Impaired Impairment Charge Estimated Fair Value of Impaired Inventory at Period End Year Ended September 30, 2014 West 2 180 $ 4,948 $ 14,379 Corporate and unallocated (a) — — 373 — Total 2 180 $ 5,321 $ 14,379 (a) Amount represents capitalized interest balance related to communities for which an discounted cash flow analysis was prepared. Capitalized interest is maintained within our Corporate and unallocated segment. </t>
  </si>
  <si>
    <t>Schedule of Inventory Impairments and Lot Option Abandonment Charges, by Reportable Homebuilding Segment</t>
  </si>
  <si>
    <t>The following table presents, by reportable segment, our projects in progress impairments, land held for sale impairments and lot option abandonment charges for the periods presented: Fiscal Year Ended September 30, (In thousands) 2015 2014 2013 Projects in Progress: West $ — $ 4,948 $ 46 East — 100 13 Corporate and unallocated — 373 — Total impairment charges on projects in progress $ — $ 5,421 $ 59 Land Held for Sale: West $ — $ — $ 228 East 1,433 232 123 Southeast — 28 1,778 Total impairment charges on land held for sale $ 1,433 $ 260 $ 2,129 Lot Option Abandonments: West $ — $ — $ 104 East 1,676 131 20 Southeast — 2,495 321 Total lot option abandonments charges $ 1,676 $ 2,626 $ 445 Total continuing operations $ 3,109 $ 8,307 $ 2,633 Discontinued Operations — — 17 Total company impairment and lot option abandonment charges $ 3,109 $ 8,307 $ 2,650</t>
  </si>
  <si>
    <t>Summary of Interests in Lot Option Agreements</t>
  </si>
  <si>
    <t>The following table provides a summary of our interests in lot option agreements as of September 30, 2015 and September 30, 2014 : (In thousands) Deposits &amp; Non-refundable Preacquisition Costs Incurred Remaining Obligation Land Not Owned - Under Option Agreements As of September 30, 2015 Unconsolidated lot option agreements $ 51,475 $ 420,070 N/A (a) Total lot option agreements $ 51,475 $ 420,070 $ — As of September 30, 2014 Consolidated VIEs $ 941 $ 2,916 $ 3,857 Unconsolidated lot option agreements 42,588 417,618 N/A (a) Total lot option agreements $ 43,529 $ 420,534 $ 3,857 (a) N/A - Not applicable</t>
  </si>
  <si>
    <t>Interest (Tables)</t>
  </si>
  <si>
    <t>Real Estate Inventory, Capitalized Interest Costs</t>
  </si>
  <si>
    <t xml:space="preserve"> The following table presents certain information regarding interest for the periods presented: Fiscal Year Ended September 30, (In thousands) 2015 2014 2013 Capitalized interest in inventory, beginning of period $ 87,619 $ 52,562 $ 38,190 Interest incurred 121,754 126,906 115,076 Capitalized interest impaired — (245 ) — Interest expense not qualified for capitalization and included as other expense (a) (29,752 ) (50,784 ) (59,458 ) Capitalized interest amortized to house construction and land sales expenses (b) (56,164 ) (40,820 ) (41,246 ) Capitalized interest in inventory, end of period $ 123,457 $ 87,619 $ 52,562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use construction and land sale expenses varies based on the number of homes closed during the period and land sales, if any, as well as other factors.</t>
  </si>
  <si>
    <t>Property and Equipment (Tables)</t>
  </si>
  <si>
    <t>Schedule of Property and Equipment</t>
  </si>
  <si>
    <t>Borrowings (Tables)</t>
  </si>
  <si>
    <t>Schedule of long-term debt</t>
  </si>
  <si>
    <t>As of September 30, 2015 and September 30, 2014 , we had the following debt, net of discounts: (In thousands) Maturity Date September 30, 2015 September 30, 2014 8 1/8% Senior Notes June 2016 $ 170,879 $ 172,879 6 5/8% Senior Secured Notes April 2018 300,000 300,000 9 1/8% Senior Notes May 2019 235,000 235,000 5 3/4% Senior Notes June 2019 325,000 325,000 7 1/2% Senior Notes September 2021 200,000 200,000 7 1/4% Senior Notes February 2023 200,000 200,000 TEU Senior Amortizing Notes July 2015 — 6,703 Unamortized debt discounts (3,639 ) (4,399 ) Total Senior Notes, net 1,427,240 1,435,183 Junior Subordinated Notes July 2036 57,803 55,737 Cash Secured Loans November 2017 22,368 22,368 Other Secured Notes Payable Various Dates 20,864 22,145 Total debt, net $ 1,528,275 $ 1,535,433</t>
  </si>
  <si>
    <t>Schedule of Maturities of Long-term Debt</t>
  </si>
  <si>
    <t>As of September 30, 2015 , the future maturities of our borrowings were as follows: Fiscal Year Ended September 30, (In thousands) 2016 $ 178,550 2017 7,180 2018 322,449 2019 565,932 2020 — Thereafter 500,773 Total $ 1,574,884</t>
  </si>
  <si>
    <t>Debt Instrument Redemption</t>
  </si>
  <si>
    <t>The table below summarizes the redemption terms for the Senior Notes issued prior to our fiscal 2014: Senior Note Description Issuance Date Maturity Date Redemption Terms 8 1/8% Senior Notes June 2006 June 2016 Callable at any time, in whole or in part, based on a customary make-whole premium amount 6 5/8% Senior Secured Notes July 2012 April 2018 Callable at any time after July 15, 2015, in whole or in part, at a redemption price equal to 103.313% of the principal amount; next call date is July 15, 2016, callable at a redemption price equal to 101.656% of the principal amount 9 1/8% Senior Notes November 2010 May 2019 Callable at any time after November 15, 2014, in whole or in part, at a redemption price equal to 104.563% of the principal amount; next call date is November 15, 2015, callable at a redemption price equal to 102.281% of the principal amount 7 1/2% Senior Notes February 2013 September 2021 Callable at any time prior to September 15, 2016, in whole or in part, at a redemption price equal to 100% of the principal amount, plus a customary make-whole premium; after September 15, 2016, callable at a redemption price equal to105.625% of the principal amount; the second call date is September 15, 2017, callable at a redemption price equal to 103.75% of the principal amount; the final call date is September 15, 2018, callable at a redemption price equal to 101.875% of the principal amount 7 1/4% Senior Notes September 2013 February 2023 Callable at any time prior to February1, 2018, in whole or in part, at a redemption price equal to 100% of the principal amount, plus a customary make-whole premium; after February 1, 2018, callable at a redemption price equal to 103.625% of the principal amount; the second call date is February 1, 2019, callable at a redemption price equal to 102.41% of the principal amount; the final call date is February 1, 2020, callable at a redemption price equal to 101.208% of the principal amount</t>
  </si>
  <si>
    <t>Contingencies (Tables)</t>
  </si>
  <si>
    <t>Warranty reserves</t>
  </si>
  <si>
    <t>Changes in our warranty reserves are as follows for the periods presented: Fiscal Year Ended September 30, (In thousands) 2015 2014 2013 Balance at beginning of period $ 16,084 $ 11,663 $ 15,477 Accruals for warranties issued (a) 10,356 6,087 5,897 Changes in liability related to warranties existing in prior periods (b) 30,482 9,836 (2,856 ) Payments made (b) (29,241 ) (11,502 ) (6,855 ) Balance at end of period $ 27,681 $ 16,084 $ 11,663 (a) Accruals for warranties issued is a function of the number of home closings in the period, the average selling prices of the homes closed and the rates of accrual per home estimated as a percentage of the selling price of the home. The increase in the amount of accrual in the current fiscal year compared to the comparable prior year periods is mainly due to an increase in the average selling prices of homes closed, as well as increases in certain divisions' accrual rates. (b) Changes in liability related to warranties existing in prior periods and payments made increased in the current period primarily due to charges and subsequent payments related to water intrusion issues in certain of our communities located in Florida. Refer to separate discussion below.</t>
  </si>
  <si>
    <t>Fair Value Measurements (Tables)</t>
  </si>
  <si>
    <t>Schedule of fair value assets measured on a non-recurring basis</t>
  </si>
  <si>
    <t>The following table presents the fiscal year-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our fiscal 2015 and 2014: (In thousands) Level 1 Level 2 Level 3 Total Year Ended September 30, 2015 Deferred compensation plan assets (a) $ — $ 669 $ — $ 669 Land held for sale (b) — — 8,814 8,814 Year Ended September 30, 2014 Available-for-sale marketable equity securities (a) $ 24,765 $ — $ — $ 24,765 Deferred compensation plan assets (a) — 517 — 517 Development projects in progress (b) — — 14,379 14,379 Land held for sale (b) — — 4,117 4,117 (a) Measured at fair value on a recurring basis. (b) Measured at fair value on a non-recurring basis.</t>
  </si>
  <si>
    <t>Schedule of carrying values and estimated fair values of other financial assets and liabilities</t>
  </si>
  <si>
    <t xml:space="preserve"> The following table presents the carrying values and estimated fair values of our other financial liabilities as of September 30, 2015 and September 30, 2014 : As of September 30, 2015 As of September 30, 2014 (In thousands) Carrying Fair Value Carrying Fair Value Senior Notes $ 1,427,240 $ 1,412,173 $ 1,435,183 $ 1,462,899 Junior Subordinated Notes 57,803 57,803 55,736 55,736 $ 1,485,043 $ 1,469,976 $ 1,490,919 $ 1,518,635</t>
  </si>
  <si>
    <t>Operating Leases (Tables)</t>
  </si>
  <si>
    <t>Schedule of Future Minimum Rental Payments for Operating Leases</t>
  </si>
  <si>
    <t>As of September 30, 2015 , future minimum lease payments under noncancelable operating lease agreements are as follows: Fiscal Year Ended September 30, (In thousands) 2016 $ 4,019 2017 3,154 2018 2,251 2019 1,394 2020 673 Thereafter 253 Total $ 11,744</t>
  </si>
  <si>
    <t>Other Liabilities (Tables)</t>
  </si>
  <si>
    <t>Schedule of Other Liabilities</t>
  </si>
  <si>
    <t>Other liabilities include the following as of September 30, 2015 and September 30, 2014 : (In thousands) September 30, 2015 September 30, 2014 Accrued interest $ 31,632 $ 34,645 Accrued warranty expenses 27,681 16,084 Accrued bonus and deferred compensation 25,076 24,270 Customer deposits 13,757 11,977 Litigation accrual 12,607 13,401 Income tax liabilities 1,998 5,576 Other 36,215 36,563 Total $ 148,966 $ 142,516</t>
  </si>
  <si>
    <t>Income Taxes (Tables)</t>
  </si>
  <si>
    <t>Schedule of Components of Income Tax Expense (Benefit)</t>
  </si>
  <si>
    <t>Our benefit from income taxes from continuing operations consists of the following for the periods presented: Fiscal Year Ended September 30, (In thousands) 2015 2014 2013 Current federal $ (64 ) $ (44,789 ) $ (4,409 ) Current state 520 322 (394 ) Deferred federal (a) (314,651 ) 2,385 1,476 Deferred state (a) (10,374 ) 285 (162 ) Total $ (324,569 ) $ (41,797 ) $ (3,489 ) (a) Benefit due to release of a substantial portion of the valuation allowance on our deferred tax assets; refer to discussion below titled “Valuation Allowance.”</t>
  </si>
  <si>
    <t>Schedule of Effective Income Tax Rate Reconciliation</t>
  </si>
  <si>
    <t>The benefit from income taxes from continuing operations differs from the amount computed by applying the federal income tax statutory rate as follows for the periods presented: Fiscal Year Ended September 30, (In thousands) 2015 2014 2013 Income tax computed at statutory rate $ 7,711 $ (2,406 ) $ (12,479 ) State income taxes, net of federal benefit 2,485 (172 ) (684 ) Decrease in valuation allowance - IRS Settlement — (26,846 ) — (Decrease)/Increase in valuation allowance - other (a) (334,605 ) 3,023 11,729 Changes for uncertain tax positions 42 (14,276 ) (1,909 ) IRS interest refund — (1,714 ) — Other, net (202 ) 594 (146 ) Total $ (324,569 ) $ (41,797 ) $ (3,489 ) (a) Amount includes $335.2 million release of a substantial portion of the valuation allowance on our deferred tax assets; refer to discussion below titled “Valuation Allowance.”</t>
  </si>
  <si>
    <t>Schedule of Deferred Tax Assets and Liabilities</t>
  </si>
  <si>
    <t>Considering the limitation imposed by Section 382, the table below depicts the classifications of our deferred tax assets as of September 30, 2015 : (In thousands) September 30, 2015 Deferred tax assets: Subject to annual limitation $ 93,741 Generally not subject to annual limitation 320,230 Total deferred tax assets 413,971 Deferred tax liabilities (30,939 ) Net deferred tax assets before valuation allowance 383,032 Valuation allowance (57,659 ) Net deferred tax assets $ 325,373 The tax effects of significant temporary differences that give rise to the net deferred tax assets are as follows as of September 30, 2015 and September 30, 2014 : (In thousands) September 30, 2015 September 30, 2014 Deferred tax assets: Warranty and other reserves $ 14,913 $ 11,587 Incentive compensation 10,780 18,993 Property, equipment and other assets 2,866 2,750 Federal and state tax carryforwards 292,346 357,146 Inventory adjustments 87,335 95,237 Uncertain tax positions 1,917 1,911 Other 3,814 3,923 Total deferred tax assets 413,971 491,547 Deferred tax liabilities: Deferred revenues (30,939 ) (43,496 ) Total deferred tax liabilities (30,939 ) (43,496 ) Net deferred tax assets before valuation allowance 383,032 448,051 Valuation allowance (57,659 ) (445,228 ) Net deferred tax assets $ 325,373 $ 2,823</t>
  </si>
  <si>
    <t>Schedule of Unrecognized Tax Benefits Roll Forward</t>
  </si>
  <si>
    <t>A reconciliation of our unrecognized tax benefits follows for the beginning and end of each period presented: Fiscal Year Ended September 30, (In thousands) 2015 2014 2013 Balance at beginning of year $ 4,616 $ 17,464 $ 19,630 Additions for (reductions in) tax positions related to current year 251 150 (1,620 ) Additions for tax positions related to prior years — 1,365 — Reductions for tax positions of prior years (10 ) (14,201 ) — Lapse of statute of limitations (136 ) (162 ) (546 ) Balance at end of year $ 4,721 $ 4,616 $ 17,464</t>
  </si>
  <si>
    <t>Stock-based Compensation (Tables)</t>
  </si>
  <si>
    <t>Schedule of Compensation Cost for Share-based Payment Arrangements, Allocation of Share-based Compensation Costs by Plan</t>
  </si>
  <si>
    <t>A summary of the expense related to stock-based compensation by award type is as follows for the periods presented: Fiscal Year Ended September 30, (In millions) 2015 2014 2013 Stock options expense $ 0.7 $ 0.8 $ 0.9 Restricted stock awards expense 5.4 1.8 2.0 Before tax stock-based compensation expense 6.1 2.6 2.9 Tax benefit (1.5 ) (0.7 ) (0.6 ) After tax stock-based compensation expense $ 4.6 $ 1.9 $ 2.3</t>
  </si>
  <si>
    <t>Schedule of Assumptions for Stock Options Granted During Period</t>
  </si>
  <si>
    <t>The fair value of each stock option is estimated on the date of grant using the Black-Scholes option-pricing model. We used the following assumptions for options granted, which derived the fair value shown, during the periods presented: Fiscal Year Ended September 30, 2014 2013 Expected life of options 5.1 years 5.0 years Expected volatility 45.99 % 46.15 % Expected dividends — — Weighted average risk-free interest rate 1.42 % 0.63 % Weighted average fair value $ 7.97 $ 5.48</t>
  </si>
  <si>
    <t>Schedule of Stock Options and SSARs Outstanding, and Related Activity</t>
  </si>
  <si>
    <t>The following table summarizes stock options outstanding as of September 30 and activity during the fiscal years ended September 30 for the periods presented: 2015 2014 2013 Shares Weighted- Shares Weighted- Shares Weighted- Outstanding at beginning of period 650,223 $ 18.12 560,784 $ 33.01 429,973 $ 48.80 Granted — — 161,010 19.11 160,651 13.56 Exercised (1,209 ) 12.07 (2,788 ) 14.29 (681 ) 10.80 Expired — — (55,811 ) 170.32 (22,914 ) 47.65 Forfeited (5,107 ) 19.05 (12,972 ) 19.85 (6,245 ) 17.93 Outstanding at end of period 643,907 $ 18.13 650,223 $ 18.12 560,784 $ 33.01 Exercisable at end of period 491,029 $ 18.40 355,703 $ 19.74 310,120 $ 48.73 Vested or expected to vest in the future 643,877 $ 18.13 649,773 $ 18.12 558,519 $ 33.09</t>
  </si>
  <si>
    <t>Schedule of Stock Options and SSARS Outstanding and Exercisable</t>
  </si>
  <si>
    <t>The following table summarizes information about stock options outstanding and exercisable as of September 30, 2015 : Stock Options Outstanding Stock Options Exercisable Range of Exercise Price Number Outstanding Weighted Average Contractual Remaining Life (Years) Weighted Average Exercise Price Number Exercisable Weighted Average Contractual Remaining Life (Years) Weighted Average Exercise Price $1 - $15 253,703 4.71 $ 12.28 204,328 4.61 $ 12.02 $16 - $20 247,781 4.20 19.30 144,278 2.84 19.43 $21- $30 142,423 1.82 26.51 142,423 1.82 26.51 $1- $30 643,907 3.88 $ 18.13 491,029 3.28 $ 18.40</t>
  </si>
  <si>
    <t>Schedule of Nonvested Stock Awards and Performance Shares</t>
  </si>
  <si>
    <t>Activity relating to all restricted stock awards is as follows for the periods presented: Fiscal Year Ended September 30, 2015 2014 2013 Shares Weighted Shares Weighted Shares Weighted Beginning of period 746,567 $ 15.76 280,416 $ 12.32 323,335 $ 19.61 Granted 410,192 19.01 595,567 18.68 99,413 10.95 Vested (64,719 ) 15.96 (113,320 ) 22.55 (126,124 ) 27.59 Forfeited (135,757 ) 7.77 (16,096 ) 15.93 (16,208 ) 30.57 End of period 956,283 $ 18.27 746,567 $ 15.76 280,416 $ 12.32</t>
  </si>
  <si>
    <t>Earnings Per Share (Tables)</t>
  </si>
  <si>
    <t>Schedule of Earnings Per Share, Basic and Diluted</t>
  </si>
  <si>
    <t xml:space="preserve">The weighted-average number of common shares outstanding used to calculate basic income (loss) per share is reconciled to shares used to calculate diluted income (loss) per share as follows for the periods presented: Fiscal Year Ended September 30, (in thousands) 2015 2014 2013 Basic shares 27,628 25,795 24,651 Shares issued upon conversion of TEUs (a) 4,069 5,784 — Shares issuable upon vesting/exercise of stock awards/options 75 216 — Diluted shares 31,772 31,795 24,651 (a) In July 2015, the remaining PSPs related to the TEUs were settled in Beazer Homes' common stock at a rate of 1.40746 shares per TEU outstanding because our average share price during the pricing period as per the TEU agreement was greater than $17.75 . This conversion required us to issue approximately 5.2 million shares of common stock to the instrument holders. In the current fiscal year, these instruments were dilutive from October 1, 2014 through July 15, 2015; once the shares were converted, they were included in the number of the weighted-average basic shares outstanding. </t>
  </si>
  <si>
    <t>Segment Information (Tables)</t>
  </si>
  <si>
    <t>Schedule of segment reporting information</t>
  </si>
  <si>
    <t>The following tables contain our revenue, operating income (loss) and depreciation and amortization by segment for the periods presented: Fiscal Year Ended September 30, (In thousands) 2015 2014 2013 Revenue West $ 607,515 $ 556,741 $ 547,636 East 576,560 552,082 483,685 Southeast 443,338 354,944 256,256 Total revenue $ 1,627,413 $ 1,463,767 $ 1,287,577 Fiscal Year Ended September 30, (In thousands) 2015 2014 2013 Operating income (loss) West $ 67,236 $ 65,442 $ 59,084 East 52,516 48,127 40,670 Southeast 37,114 31,854 23,030 Operating segment total 156,866 145,423 122,784 Corporate and unallocated (a) (105,279 ) (89,734 ) (95,523 ) Total operating income $ 51,587 $ 55,689 $ 27,261 Fiscal Year Ended September 30, (In thousands) 2015 2014 2013 Depreciation and amortization West $ 5,544 $ 5,722 $ 5,305 East 3,091 3,447 3,479 Southeast 2,776 2,075 1,683 Operating segment total 11,411 11,244 10,467 Corporate and unallocated (a) 1,927 2,035 2,317 Depreciation and amortization $ 13,338 $ 13,279 $ 12,784 (a) Corporate and unallocated operating loss includes amortization of capitalized interest and expenses related to numerous shared services functions including information technology, treasury, corporate finance, legal, branding and other national marketing costs that benefit all segments, the costs of which are not allocated to the operating segments reported above. Corporate and unallocated depreciation and amortization represents depreciation and amortization related to assets held by corporate functions that benefit all segments. The following table contains our capital expenditures by segment for the periods presented: Fiscal Year Ended September 30, (In thousands) 2015 2014 2013 Capital Expenditures West $ 7,348 $ 6,660 $ 4,835 East 3,692 3,050 1,915 Southeast 3,379 2,979 1,311 Corporate and unallocated (a) 2,219 1,864 2,700 Total capital expenditures $ 16,638 $ 14,553 $ 10,761 (a) Amount includes non-cash capital expenditure; refer to Note 3. The following table contains our asset balance by segment as of September 30, 2015 and September 30, 2014 : (In thousands) September 30, 2015 September 30, 2014 September 30, 2013 Assets West $ 843,564 $ 756,575 $ 680,346 East 436,346 433,032 369,937 Southeast 317,295 299,215 228,814 Corporate and unallocated (a) 823,998 577,398 707,692 Total assets $ 2,421,203 $ 2,066,220 $ 1,986,789 (a) Primarily consists of cash and cash equivalents, consolidated inventory not owned, deferred taxes, capitalized interest and other items that are not allocated to the segments.</t>
  </si>
  <si>
    <t>Supplemental Guarantor Information (Tables)</t>
  </si>
  <si>
    <t>Consolidating Balance Sheet Information</t>
  </si>
  <si>
    <t xml:space="preserve"> Beazer Homes Guarantor Non-Guarantor Consolidating Consolidated ASSETS Cash and cash equivalents $ 232,226 $ 21,543 $ 1,006 $ (3,192 ) $ 251,583 Restricted cash 37,177 1,724 — — 38,901 Accounts receivable (net of allowance of $1,052) — 52,378 1 — 52,379 Income tax receivable 419 — — — 419 Owned inventory — 1,697,590 — — 1,697,590 Investments in unconsolidated entities and marketable securities 773 12,961 — — 13,734 Deferred tax assets, net 325,373 — — — 325,373 Property and equipment, net — 22,230 — — 22,230 Investments in subsidiaries 649,701 — — (649,701 ) — Intercompany 913,733 — 2,384 (916,117 ) — Other assets 12,519 6,471 4 — 18,994 Total assets $ 2,171,921 $ 1,814,897 $ 3,395 $ (1,569,010 ) $ 2,421,203 LIABILITIES AND STOCKHOLDERS’ EQUITY Trade accounts payable $ — $ 113,539 $ — $ — $ 113,539 Other liabilities 31,703 116,718 545 — 148,966 Intercompany 2,384 916,925 — (919,309 ) — Total debt (net of discounts of $3,639) 1,507,411 20,864 — — 1,528,275 Total liabilities 1,541,498 1,168,046 545 (919,309 ) 1,790,780 Stockholders’ equity 630,423 646,851 2,850 (649,701 ) 630,423 Total liabilities and stockholders’ equity $ 2,171,921 $ 1,814,897 $ 3,395 $ (1,569,010 ) $ 2,421,203 Beazer Homes Guarantor Non-Guarantor Consolidating Consolidated ASSETS Cash and cash equivalents $ 301,980 $ 22,034 $ 1,614 $ (1,474 ) $ 324,154 Restricted cash 61,945 996 — — 62,941 Accounts receivable (net of allowance of $1,245) — 34,428 1 — 34,429 Income tax receivable 46 — — — 46 Owned inventory — 1,557,496 — — 1,557,496 Land not owned under option agreements — 3,857 — — 3,857 Investments in marketable securities and unconsolidated entities 773 37,568 — — 38,341 Deferred tax assets, net 2,823 — — — 2,823 Property and equipment, net — 18,673 — — 18,673 Investments in subsidiaries 253,540 — — (253,540 ) — Intercompany 1,195,349 — 2,405 (1,197,754 ) — Other assets 17,226 6,144 90 — 23,460 Total assets $ 1,833,682 $ 1,681,196 $ 4,110 $ (1,452,768 ) $ 2,066,220 LIABILITIES AND STOCKHOLDERS’ EQUITY Trade accounts payable $ — $ 106,237 $ — $ — $ 106,237 Other liabilities 38,871 102,833 812 — 142,516 Intercompany 2,405 1,196,823 — (1,199,228 ) — Obligations related to land not owned under option agreements — 2,916 — — 2,916 Total debt (net of discounts of $4,399) 1,513,288 22,145 — — 1,535,433 Total liabilities 1,554,564 1,430,954 812 (1,199,228 ) 1,787,102 Stockholders’ equity 279,118 250,242 3,298 (253,540 ) 279,118 Total liabilities and stockholders’ equity $ 1,833,682 $ 1,681,196 $ 4,110 $ (1,452,768 ) $ 2,066,220</t>
  </si>
  <si>
    <t>Consolidating Statement of Operations Information</t>
  </si>
  <si>
    <t xml:space="preserve"> Beazer Homes Guarantor Non-Guarantor Consolidating Consolidated Fiscal Year Ended September 30, 2015 Total revenue $ — $ 1,627,413 $ 198 $ (198 ) $ 1,627,413 Home construction and land sales expenses 55,006 1,297,052 — (198 ) 1,351,860 Inventory impairments and option contract abandonments — 3,109 — — 3,109 Gross (loss) profit (55,006 ) 327,252 198 — 272,444 Commissions — 65,023 — — 65,023 General and administrative expenses — 142,391 105 — 142,496 Depreciation and amortization — 13,338 — — 13,338 Operating (loss) income (55,006 ) 106,500 93 — 51,587 Equity in income of unconsolidated entities — 536 — — 536 Loss on extinguishment of debt (80 ) — — — (80 ) Other expense, net (29,752 ) (258 ) (3 ) — (30,013 ) (Loss) income before income taxes (84,838 ) 106,778 90 — 22,030 (Benefit from) provision for income taxes (32,275 ) (292,326 ) 32 — (324,569 ) Equity in income of subsidiaries 399,162 — — (399,162 ) — Income (loss) from continuing operations 346,599 399,104 58 (399,162 ) 346,599 Loss from discontinued operations — (2,495 ) (10 ) — (2,505 ) Equity in loss of subsidiaries (2,505 ) — — 2,505 — Net income (loss) $ 344,094 $ 396,609 $ 48 $ (396,657 ) $ 344,094 Change in unrealized loss related to available-for-sale securities 1,276 — — — 1,276 Comprehensive income (loss) $ 345,370 $ 396,609 $ 48 $ (396,657 ) $ 345,370 Beazer Homes Guarantor Non-Guarantor Consolidating Consolidated Fiscal Year Ended September 30, 2014 Total revenue $ — $ 1,463,767 $ 379 $ (379 ) $ 1,463,767 Home construction and land sales expenses 39,255 1,153,125 — (379 ) 1,192,001 Inventory impairments and option contract abandonments 245 8,062 — — 8,307 Gross (loss) profit (39,500 ) 302,580 379 — 263,459 Commissions — 58,028 — — 58,028 General and administrative expenses — 136,349 114 — 136,463 Depreciation and amortization — 13,279 — — 13,279 Operating (loss) income (39,500 ) 94,924 265 — 55,689 Equity in income of unconsolidated entities — 6,545 — — 6,545 Loss on extinguishment of debt (19,917 ) — — — (19,917 ) Other (expense) income, net (50,786 ) 1,600 (5 ) — (49,191 ) (Loss) income before income taxes (110,203 ) 103,069 260 — (6,874 ) (Benefit from) provision for income taxes (14,247 ) (27,642 ) 92 — (41,797 ) Equity in income of subsidiaries 130,879 — — (130,879 ) — Income (loss) from continuing operations 34,923 130,711 168 (130,879 ) 34,923 Loss from discontinued operations — (532 ) (8 ) — (540 ) Equity in loss of subsidiaries (540 ) — — 540 — Net income (loss) $ 34,383 $ 130,179 $ 160 $ (130,339 ) $ 34,383 Change in unrealized loss related to available-for-sale securities (1,276 ) — — — (1,276 ) Comprehensive income (loss) $ 33,107 $ 130,179 $ 160 $ (130,339 ) $ 33,107 Beazer Homes USA, Inc. Consolidating Statements of Income and Comprehensive Income Information (In thousands) Beazer Homes Guarantor Non-Guarantor Consolidating Consolidated Fiscal Year Ended September 30, 2013 Total revenue $ — $ 1,287,577 $ 736 $ (736 ) $ 1,287,577 Home construction and land sales expenses 41,246 1,030,304 — (736 ) 1,070,814 Inventory impairments and option contract abandonments — 2,633 — — 2,633 Gross (loss) profit (41,246 ) 254,640 736 — 214,130 Commissions — 52,922 — — 52,922 General and administrative expenses — 121,035 128 — 121,163 Depreciation and amortization — 12,784 — — 12,784 Operating (loss) income (41,246 ) 67,899 608 — 27,261 Equity in loss of unconsolidated entities — (113 ) — — (113 ) Loss on extinguishment of debt (4,636 ) — — — (4,636 ) Other (expense) income, net (59,458 ) 1,278 15 — (58,165 ) (Loss) income before income taxes (105,340 ) 69,064 623 — (35,653 ) (Benefit from) provision for income taxes (10,765 ) 7,058 218 — (3,489 ) Equity in income of subsidiaries 62,411 — — (62,411 ) — (Loss) income from continuing operations (32,164 ) 62,006 405 (62,411 ) (32,164 ) (Loss) income from discontinued operations — (1,736 ) 32 — (1,704 ) Equity in loss of subsidiaries (1,704 ) — — 1,704 — Net (loss) income and comprehensive (loss) income $ (33,868 ) $ 60,270 $ 437 $ (60,707 ) $ (33,868 )</t>
  </si>
  <si>
    <t>Consolidating Statements of Cash Flow Information</t>
  </si>
  <si>
    <t xml:space="preserve"> Beazer Homes Guarantor Non-Guarantor Consolidating Consolidated Fiscal Year Ended September 30, 2015 Net cash (used in) provided by operating activities $ (388,584 ) $ 307,668 $ (133 ) $ — $ (81,049 ) Cash flows from investing activities: Capital expenditures — (15,964 ) — — (15,964 ) Investments in unconsolidated entities — (4,944 ) — — (4,944 ) Proceeds from sale of marketable securities and unconsolidated entities — 24,245 — — 24,245 Increases in restricted cash (2,982 ) (2,564 ) — — (5,546 ) Decreases in restricted cash 27,751 1,835 — — 29,586 Advances to/from subsidiaries 302,569 — 25 (302,594 ) — Net cash used in investing activities 327,338 2,608 25 (302,594 ) 27,377 Cash flows from financing activities: Repayment of debt (8,703 ) (9,870 ) — — (18,573 ) Debt issuance costs (126 ) — — — (126 ) Borrowing from credit facility 75,000 — — — 75,000 Repayment of borrowing from credit facility (75,000 ) — — — (75,000 ) Payments for other financing activities (200 ) — — — (200 ) Dividends paid 500 — (500 ) — — Advances to/from subsidiaries 21 (300,897 ) — 300,876 — Net cash (used in) provided by financing activities (8,508 ) (310,767 ) (500 ) 300,876 (18,899 ) Decrease (increase) in cash and cash equivalents (69,754 ) (491 ) (608 ) (1,718 ) (72,571 ) Cash and cash equivalents at beginning of period 301,980 22,034 1,614 (1,474 ) 324,154 Cash and cash equivalents at end of period $ 232,226 $ 21,543 $ 1,006 $ (3,192 ) $ 251,583 Beazer Homes USA, Inc. Consolidating Statements of Cash Flow Information (In thousands) Beazer Homes Guarantor Non-Guarantor Consolidating Consolidated Fiscal Year Ended September 30, 2014 Net cash (used in) provided by operating activities $ (119,074 ) $ (41,429 ) $ 34 $ — $ (160,469 ) Cash flows from investing activities: Capital expenditures — (14,553 ) — — (14,553 ) Investments in unconsolidated entities — (5,218 ) — — (5,218 ) Return of capital from unconsolidated entities — 1,703 — — 1,703 Increases in restricted cash (14,111 ) (1,497 ) — — (15,608 ) Decreases in restricted cash 39 1,606 — — 1,645 Advances to/from subsidiaries (78,951 ) — — 78,951 — Net cash provided by (used in) investing activities (93,023 ) (17,959 ) — 78,951 (32,031 ) Cash flows from financing activities: Repayment of debt (305,061 ) (2,541 ) — — (307,602 ) Proceeds from issuance of new debt 325,000 — — — 325,000 Debt issuance costs (5,490 ) — — — (5,490 ) Payments for other financing activities 287 — — — 287 Advances to/from subsidiaries — 77,639 (57 ) (77,582 ) — Net cash (used in) provided by financing activities 14,736 75,098 (57 ) (77,582 ) 12,195 Increase (decrease) in cash and cash equivalents (197,361 ) 15,710 (23 ) 1,369 (180,305 ) Cash and cash equivalents at beginning of period 499,341 6,324 1,637 (2,843 ) 504,459 Cash and cash equivalents at end of period $ 301,980 $ 22,034 $ 1,614 $ (1,474 ) $ 324,154 Fiscal Year Ended September 30, 2013 Net cash (used in) provided by operating activities $ (89,306 ) $ (86,300 ) $ 964 $ — $ (174,642 ) Cash flows from investing activities: Capital expenditures — (10,761 ) — — (10,761 ) Investments in unconsolidated entities — (3,879 ) — — (3,879 ) Return of capital from unconsolidated entities — 510 — — 510 Increases in restricted cash (3,460 ) (1,330 ) — — (4,790 ) Decreases in restricted cash 208,487 585 — — 209,072 Net cash provided by (used in) investing activities 205,027 (14,875 ) — — 190,152 Cash flows from financing activities: Repayment of debt (184,250 ) (473 ) — — (184,723 ) Proceeds from issuance of new debt 397,082 — — — 397,082 Repayment of cash secured loans (205,000 ) — — — (205,000 ) Debt issuance costs (5,548 ) — — — (5,548 ) Settlement of unconsolidated entity debt obligations — (500 ) — — (500 ) Payments for other financing activities (157 ) — — — (157 ) Advances to/from subsidiaries (99,901 ) 100,257 27 (383 ) — Net cash provided by (used in) financing activities (97,774 ) 99,284 27 (383 ) 1,154 Increase (decrease) in cash and cash equivalents 17,947 (1,891 ) 991 (383 ) 16,664 Cash and cash equivalents at beginning of period 481,394 8,215 646 (2,460 ) 487,795 Cash and cash equivalents at end of period $ 499,341 $ 6,324 $ 1,637 $ (2,843 ) $ 504,459</t>
  </si>
  <si>
    <t>Discontinued Operations (Tables)</t>
  </si>
  <si>
    <t>Schedule of Results of Discontinued Operations</t>
  </si>
  <si>
    <t>The results of our discontinued operations in the consolidated statements of operations were as follows for the periods presented: Fiscal Year Ended September 30, (In thousands) 2015 2014 2013 Total revenue $ 1,030 $ 3,864 $ 288 Home construction and land sales expenses (a) 4,518 4,768 (319 ) Inventory impairments and lot option abandonments — — 17 Gross (loss) profit (3,488 ) (904 ) 590 General and administrative expenses (b) 380 (351 ) 2,566 Operating loss (3,868 ) (553 ) (1,976 ) Other income (loss), net 5 8 77 Loss from discontinued operations before income taxes (3,863 ) (545 ) (1,899 ) Benefit from income taxes (1,358 ) (5 ) (195 ) Loss from discontinued operations, net of tax $ (2,505 ) $ (540 ) $ (1,704 ) (a) The year ended September 30, 2015 includes a $3.7 million expense related to the probable liability of a case regarding alleged past construction defects in our discontinued operations in Denver, Colorado. (b) The year ended September 30, 2014 includes approximately $1.9 million of recoveries received for legal fees related to outstanding matters in Denver, Colorado.</t>
  </si>
  <si>
    <t>Selected Quarterly Financial Data (Unaudited) (Tables)</t>
  </si>
  <si>
    <t>Schedule of Quarterly Financial Information</t>
  </si>
  <si>
    <t>Selected summarized quarterly financial information is as follows for the periods presented: (In thousands, except per share data) Quarter Ended Fiscal 2015 December 31 March 31 June 30 September 30 Total revenue $ 265,764 $ 299,359 $ 429,438 $ 632,852 Gross profit (a) 35,218 53,913 76,108 107,205 Operating (loss) income (9,490 ) 6,436 17,696 36,945 Net (loss) income from continuing operations (b) (18,086 ) (2,060 ) 12,221 354,524 Basic EPS from continuing operations $ (0.68 ) $ (0.08 ) $ 0.46 $ 11.42 Diluted EPS from continuing operations $ (0.68 ) $ (0.08 ) $ 0.38 $ 11.16 Fiscal 2014 Total revenue $ 293,170 $ 270,021 $ 354,671 $ 545,905 Gross profit (a) 54,670 52,172 68,804 87,813 Operating income 11,532 5,617 15,088 23,452 Net (loss) income from continuing operations (b) (3,948 ) (8,224 ) (13,193 ) 60,288 Basic EPS from continuing operations $ (0.16 ) $ (0.32 ) $ (0.50 ) $ 2.28 Diluted EPS from continuing operations $ (0.16 ) $ (0.32 ) $ (0.50 ) $ 1.90 (a) Gross profit in fiscal 2015 and 2014 includes inventory impairment and option contract abandonments as follows: (In thousands) Fiscal 2015 Fiscal 2014 1st Quarter $ — $ 31 2nd Quarter — 880 3rd Quarter 249 2,010 4th Quarter 2,860 5,386 $ 3,109 $ 8,307 (b) Net (loss) income from continuing operations in fiscal 2015 and 2014 includes loss on extinguishment of debt (as follows). (In thousands) Fiscal 2015 Fiscal 2014 1st Quarter $ — $ — 2nd Quarter — (153 ) 3rd Quarter — (19,764 ) 4th Quarter (80 ) — $ (80 ) $ (19,917 )</t>
  </si>
  <si>
    <t>Description of Business (Details)</t>
  </si>
  <si>
    <t>Sep. 30, 2015stateregion</t>
  </si>
  <si>
    <t>Number of states in which home building segments operate</t>
  </si>
  <si>
    <t>Number of regions in which entity operates | region</t>
  </si>
  <si>
    <t>Basis of Presentation and Summary of Significant Accounting Policies (Details) $ in Millions</t>
  </si>
  <si>
    <t>Sep. 30, 2015USD ($)home</t>
  </si>
  <si>
    <t>Sep. 30, 2014USD ($)</t>
  </si>
  <si>
    <t>Sep. 30, 2013USD ($)</t>
  </si>
  <si>
    <t>Summary of Significant Accounting Policies [Line Items]</t>
  </si>
  <si>
    <t>Threshold Number of Homes Below a Minimum Threshold of Profitability | home</t>
  </si>
  <si>
    <t>Measurement threshold of likelihood of being realized (percent)</t>
  </si>
  <si>
    <t>50.00%</t>
  </si>
  <si>
    <t>Advertising costs</t>
  </si>
  <si>
    <t>Minimum</t>
  </si>
  <si>
    <t>Time to Develop, Sell, Construct and Close All Houses</t>
  </si>
  <si>
    <t>3 years</t>
  </si>
  <si>
    <t>Estimated future warranty costs as a percentage or revenue (percent)</t>
  </si>
  <si>
    <t>0.26011%</t>
  </si>
  <si>
    <t>Maximum</t>
  </si>
  <si>
    <t>5 years</t>
  </si>
  <si>
    <t>2.61%</t>
  </si>
  <si>
    <t>Buildings | Minimum</t>
  </si>
  <si>
    <t>Estimated useful life</t>
  </si>
  <si>
    <t>25 years</t>
  </si>
  <si>
    <t>Buildings | Maximum</t>
  </si>
  <si>
    <t>30 years</t>
  </si>
  <si>
    <t>Information systems | Maximum</t>
  </si>
  <si>
    <t>Furniture, Fixtures, Computer and Office Equipment | Minimum</t>
  </si>
  <si>
    <t>Furniture, Fixtures, Computer and Office Equipment | Maximum</t>
  </si>
  <si>
    <t>7 years</t>
  </si>
  <si>
    <t>Supplemental Cash Flow Information (Details) - USD ($) $ in Thousands</t>
  </si>
  <si>
    <t>Supplemental disclosure of non-cash activity:</t>
  </si>
  <si>
    <t>Decrease in obligations related to land not owned under option agreements</t>
  </si>
  <si>
    <t>Decrease in debt related to conversion of Mandatory Convertible Subordinated Notes and Tangible Equity Units for common stock</t>
  </si>
  <si>
    <t>Sale of interest in REIT for shares of AMH</t>
  </si>
  <si>
    <t>Purchase of AMH shares in exchange for interest in REIT</t>
  </si>
  <si>
    <t>Non-cash land acquisitions</t>
  </si>
  <si>
    <t>Issuance of stock under deferred bonus stock plans</t>
  </si>
  <si>
    <t>Non-cash capital expenditure</t>
  </si>
  <si>
    <t>Supplemental disclosure of cash activity:</t>
  </si>
  <si>
    <t>Interest payments</t>
  </si>
  <si>
    <t>Income tax payments</t>
  </si>
  <si>
    <t>Tax refunds received</t>
  </si>
  <si>
    <t>Non-cash Land Acquisitions, Non-cash Seller Financing</t>
  </si>
  <si>
    <t>Non-cash Land Acquisitions, Lot Takedown Costs</t>
  </si>
  <si>
    <t>Investments in Marketable Securities and Unconsolidated Entities - Narrative (Details) - USD ($) $ in Thousands</t>
  </si>
  <si>
    <t>15 Months Ended</t>
  </si>
  <si>
    <t>Schedule of Equity Method Investments [Line Items]</t>
  </si>
  <si>
    <t>Gain (Loss) on Sale of Investments</t>
  </si>
  <si>
    <t>Settlement of Unconsolidated JV Debt Obligation</t>
  </si>
  <si>
    <t>Impairment of unconsolidated entity investment</t>
  </si>
  <si>
    <t>South Edge</t>
  </si>
  <si>
    <t>Joint Venture Obligation</t>
  </si>
  <si>
    <t>Investments in Marketable Securities and Unconsolidated Entities (Details) - USD ($) $ in Thousands</t>
  </si>
  <si>
    <t>Beazer’s investment in unconsolidated entities</t>
  </si>
  <si>
    <t>Total equity of unconsolidated entities</t>
  </si>
  <si>
    <t>Total outstanding borrowings of unconsolidated entities</t>
  </si>
  <si>
    <t>Income from unconsolidated entity activity</t>
  </si>
  <si>
    <t>Total equity in income (loss) of unconsolidated entities</t>
  </si>
  <si>
    <t>Inventory - Schedule of Inventory (Details) - USD ($) $ in Thousands</t>
  </si>
  <si>
    <t>Sep. 30, 2012</t>
  </si>
  <si>
    <t>Homes under construction</t>
  </si>
  <si>
    <t>Development projects in progress</t>
  </si>
  <si>
    <t>Land held for future development</t>
  </si>
  <si>
    <t>Land held for sale</t>
  </si>
  <si>
    <t>Capitalized interest</t>
  </si>
  <si>
    <t>Model homes</t>
  </si>
  <si>
    <t>Total owned inventory</t>
  </si>
  <si>
    <t>Inventory - Narrative (Details) $ in Millions</t>
  </si>
  <si>
    <t>Sep. 30, 2014USD ($)homeCommunity</t>
  </si>
  <si>
    <t>Real Estate Properties [Line Items]</t>
  </si>
  <si>
    <t>Number of substantially completed homes not subject to a sales contract | home</t>
  </si>
  <si>
    <t>Total value of substantially completed homes</t>
  </si>
  <si>
    <t>Impairment of Ongoing Project</t>
  </si>
  <si>
    <t>Number of communities impaired | Community</t>
  </si>
  <si>
    <t>Discount rate</t>
  </si>
  <si>
    <t>13.00%</t>
  </si>
  <si>
    <t>15.00%</t>
  </si>
  <si>
    <t>East | Discontinued Operations</t>
  </si>
  <si>
    <t>Inventory - Total Owned Inventory by Segment (Details) - USD ($) $ in Thousands</t>
  </si>
  <si>
    <t>Segment Reporting Information [Line Items]</t>
  </si>
  <si>
    <t>Projects in Progress (a)</t>
  </si>
  <si>
    <t>Land Held for Future Development</t>
  </si>
  <si>
    <t>Land Held for Sale</t>
  </si>
  <si>
    <t>West Segment</t>
  </si>
  <si>
    <t>East Segment</t>
  </si>
  <si>
    <t>Southeast Segment</t>
  </si>
  <si>
    <t>Corporate and unallocated</t>
  </si>
  <si>
    <t>Inventory - Recoverability Schedule of Inventory assets Held for Development, by Reportable Segment (Details) $ in Thousands</t>
  </si>
  <si>
    <t>Sep. 30, 2014USD ($)Community</t>
  </si>
  <si>
    <t>Sep. 30, 2013USD ($)Community</t>
  </si>
  <si>
    <t>Number of Communities on Watch List</t>
  </si>
  <si>
    <t>Number of Communities</t>
  </si>
  <si>
    <t>Pre-analysis Book Value (BV) | $</t>
  </si>
  <si>
    <t>Aggregate Undiscounted Cash Flow as a % of BV</t>
  </si>
  <si>
    <t>97.80%</t>
  </si>
  <si>
    <t>114.90%</t>
  </si>
  <si>
    <t>West</t>
  </si>
  <si>
    <t>90.90%</t>
  </si>
  <si>
    <t>117.60%</t>
  </si>
  <si>
    <t>East</t>
  </si>
  <si>
    <t>0.00%</t>
  </si>
  <si>
    <t>107.00%</t>
  </si>
  <si>
    <t>Southeast</t>
  </si>
  <si>
    <t>120.20%</t>
  </si>
  <si>
    <t>128.60%</t>
  </si>
  <si>
    <t>100.00%</t>
  </si>
  <si>
    <t>Inventory - Results of Discounted Cash Flow Analysis (Details) $ in Thousands</t>
  </si>
  <si>
    <t>Sep. 30, 2014USD ($)lotCommunity</t>
  </si>
  <si>
    <t>Real Estate, Write-down or Reserve [Line Items]</t>
  </si>
  <si>
    <t>Number of Communities Impaired | Community</t>
  </si>
  <si>
    <t>Continuing Operations</t>
  </si>
  <si>
    <t>Number of Lots Impaired | lot</t>
  </si>
  <si>
    <t>Inventory Impairment, Results of Discounted Cash Flow Analysis</t>
  </si>
  <si>
    <t>Estimated Fair Value of Impaired Inventory at Period End</t>
  </si>
  <si>
    <t>Continuing Operations | West</t>
  </si>
  <si>
    <t>Continuing Operations | Corporate and unallocated</t>
  </si>
  <si>
    <t>Inventory - Inventory Impairments and Lot Option Abandonment Charges, by Reportable Segment (Details) - USD ($) $ in Thousands</t>
  </si>
  <si>
    <t>Land Held for Sale:</t>
  </si>
  <si>
    <t>Held for Development</t>
  </si>
  <si>
    <t>Lot Option Abandonments:</t>
  </si>
  <si>
    <t>Continuing Operations | East</t>
  </si>
  <si>
    <t>Continuing Operations | Southeast</t>
  </si>
  <si>
    <t>Inventory - Summary of Interests in Lot Option Agreements (Details) - USD ($) $ in Thousands</t>
  </si>
  <si>
    <t>Deposits &amp; Non-refundable Preacquisition Costs Incurred</t>
  </si>
  <si>
    <t>Remaining Obligation</t>
  </si>
  <si>
    <t>Land Not Owned - Under Option Agreements</t>
  </si>
  <si>
    <t>Consolidated VIEs</t>
  </si>
  <si>
    <t>Unconsolidated lot option agreements</t>
  </si>
  <si>
    <t>Interest (Details) - USD ($) $ in Thousands</t>
  </si>
  <si>
    <t>Real Estate Inventory, Capitalized Interest Costs [Roll Forward]</t>
  </si>
  <si>
    <t>Capitalized interest in inventory, beginning of period</t>
  </si>
  <si>
    <t>Interest incurred</t>
  </si>
  <si>
    <t>Capitalized interest impaired</t>
  </si>
  <si>
    <t>Interest expense not qualified for capitalization and included as other expense (a)</t>
  </si>
  <si>
    <t>Capitalized interest amortized to house construction and land sales expenses (b)</t>
  </si>
  <si>
    <t>Capitalized interest in inventory, end of period</t>
  </si>
  <si>
    <t>Property and Equipment (Details) - USD ($) $ in Thousands</t>
  </si>
  <si>
    <t>Property, Plant and Equipment [Line Items]</t>
  </si>
  <si>
    <t>Property and equipment, gross</t>
  </si>
  <si>
    <t>Less: Accumulated Depreciation</t>
  </si>
  <si>
    <t>Buildings and improvements</t>
  </si>
  <si>
    <t>Model furnishings and sales office improvements</t>
  </si>
  <si>
    <t>Leasehold improvements</t>
  </si>
  <si>
    <t>Information systems</t>
  </si>
  <si>
    <t>Furniture, fixtures and office equipment</t>
  </si>
  <si>
    <t>Borrowings - Schedule of Long-term Debt (Details) - USD ($) $ in Thousands</t>
  </si>
  <si>
    <t>Feb. 01, 2013</t>
  </si>
  <si>
    <t>Jun. 15, 2006</t>
  </si>
  <si>
    <t>Debt Instrument [Line Items]</t>
  </si>
  <si>
    <t>Unamortized debt discounts</t>
  </si>
  <si>
    <t>Total debt, net</t>
  </si>
  <si>
    <t>Senior Notes</t>
  </si>
  <si>
    <t>Senior Notes | 8 1/8% Senior Notes Maturing June 2016</t>
  </si>
  <si>
    <t>Debt instrument stated interest rate (percent)</t>
  </si>
  <si>
    <t>8.125%</t>
  </si>
  <si>
    <t>Senior Notes | 6 5/8% Senior Secured Notes Maturing April 2018</t>
  </si>
  <si>
    <t>6.625%</t>
  </si>
  <si>
    <t>Senior Notes | 9 1/8% Senior Notes Maturing June 2018</t>
  </si>
  <si>
    <t>9.125%</t>
  </si>
  <si>
    <t>Senior Notes | 9 1/8% Senior Notes Maturing May 2019</t>
  </si>
  <si>
    <t>Senior Notes | 5 3/4% Senior Notes Maturing June 2019</t>
  </si>
  <si>
    <t>5.75%</t>
  </si>
  <si>
    <t>Senior Notes | 7 1/2% Senior Notes Maturing September 2021</t>
  </si>
  <si>
    <t>7.50%</t>
  </si>
  <si>
    <t>Senior Notes | 7 1/4% Senior Notes Maturing February 2023</t>
  </si>
  <si>
    <t>7.25%</t>
  </si>
  <si>
    <t>Senior Notes | TEU Senior Amortizing Notes Maturing July 2015</t>
  </si>
  <si>
    <t>Junior Subordinated Notes</t>
  </si>
  <si>
    <t>7.987%</t>
  </si>
  <si>
    <t>Cash Secured Loans</t>
  </si>
  <si>
    <t>Other Secured Notes Payable</t>
  </si>
  <si>
    <t>Borrowings - Schedule of Future Debt Maturities (Details) $ in Thousands</t>
  </si>
  <si>
    <t>Sep. 30, 2015USD ($)</t>
  </si>
  <si>
    <t>Thereafter</t>
  </si>
  <si>
    <t>Borrowings - Narrative (Details) TEUs in Millions</t>
  </si>
  <si>
    <t>3 Months Ended</t>
  </si>
  <si>
    <t>Jun. 30, 2015USD ($)</t>
  </si>
  <si>
    <t>Mar. 31, 2015USD ($)</t>
  </si>
  <si>
    <t>Dec. 31, 2014USD ($)</t>
  </si>
  <si>
    <t>Jun. 30, 2014USD ($)</t>
  </si>
  <si>
    <t>Mar. 31, 2014USD ($)</t>
  </si>
  <si>
    <t>Dec. 31, 2013USD ($)</t>
  </si>
  <si>
    <t>Sep. 30, 2015USD ($)sharesloan_facility</t>
  </si>
  <si>
    <t>Sep. 30, 2014USD ($)shares</t>
  </si>
  <si>
    <t>Sep. 30, 2012USD ($)</t>
  </si>
  <si>
    <t>Oct. 30, 2015USD ($)</t>
  </si>
  <si>
    <t>Nov. 10, 2014lender</t>
  </si>
  <si>
    <t>Feb. 01, 2013USD ($)</t>
  </si>
  <si>
    <t>Jul. 17, 2012TEUs</t>
  </si>
  <si>
    <t>Jan. 15, 2010USD ($)</t>
  </si>
  <si>
    <t>Jun. 15, 2006USD ($)</t>
  </si>
  <si>
    <t>Line of Credit Facility [Abstract]</t>
  </si>
  <si>
    <t>Line of Credit Facility, Remaining Borrowing Capacity</t>
  </si>
  <si>
    <t>Senior Notes [Abstract]</t>
  </si>
  <si>
    <t>Beazer homes' ownership interest in guarantor subsidiaries</t>
  </si>
  <si>
    <t>Minimum consolidated tangible net worth</t>
  </si>
  <si>
    <t>Consolidated Tangible Net Worth</t>
  </si>
  <si>
    <t>Junior Subordinated Notes [Abstract]</t>
  </si>
  <si>
    <t>Unamortized accretion</t>
  </si>
  <si>
    <t>Secured Revolving Credit Facility</t>
  </si>
  <si>
    <t>Outstanding borrowings under Secured Revolving Credit Facility</t>
  </si>
  <si>
    <t>Secured Debt [Abstract]</t>
  </si>
  <si>
    <t>Long-term debt</t>
  </si>
  <si>
    <t>Debt Instrument, Original Percentage of Debt That Could Be Repurchased</t>
  </si>
  <si>
    <t>10.00%</t>
  </si>
  <si>
    <t>Debt Instrument, Original Amount of Debt That Could Be Repurchased</t>
  </si>
  <si>
    <t>Early Repayment of Senior Debt</t>
  </si>
  <si>
    <t>Debt instrument redemption price (percent)</t>
  </si>
  <si>
    <t>Percent of original debt amount required to be offered for repurchase (percent)</t>
  </si>
  <si>
    <t>35.00%</t>
  </si>
  <si>
    <t>Senior Notes | 5 3/4% Senior Notes Maturing June 2019 | In Compliance</t>
  </si>
  <si>
    <t>101.00%</t>
  </si>
  <si>
    <t>Senior Notes | 5 3/4% Senior Notes Maturing June 2019 | Optional Redemption Under Indenture</t>
  </si>
  <si>
    <t>105.75%</t>
  </si>
  <si>
    <t>65.00%</t>
  </si>
  <si>
    <t>Make Whole Payment</t>
  </si>
  <si>
    <t>Outstanding debt that was redeemed or repurchased</t>
  </si>
  <si>
    <t>Aggregate principal amount of debt</t>
  </si>
  <si>
    <t>Senior Notes | 6 7/8% Senior Notes Maturing July 2015</t>
  </si>
  <si>
    <t>6.875%</t>
  </si>
  <si>
    <t>Senior Notes | Tangible Equity Units</t>
  </si>
  <si>
    <t>Stock Exchange, Debt Related to Tangible Equity Unit</t>
  </si>
  <si>
    <t>Debt Instrument, Convertible, Number of Equity Instruments | shares</t>
  </si>
  <si>
    <t>Tangible Equity Units TEUs Converted | shares</t>
  </si>
  <si>
    <t>Tangible Equity Units (TEUs) issued during period (units) | TEUs</t>
  </si>
  <si>
    <t>Effective period of debt instrument interest rate</t>
  </si>
  <si>
    <t>10 years</t>
  </si>
  <si>
    <t>Letter of Credit, Cash Secured</t>
  </si>
  <si>
    <t>Number of loan facilities | loan_facility</t>
  </si>
  <si>
    <t>Three-month LIBOR</t>
  </si>
  <si>
    <t>LIBOR</t>
  </si>
  <si>
    <t>Spread on three-month LIBOR rate (percent)</t>
  </si>
  <si>
    <t>0.40%</t>
  </si>
  <si>
    <t>Weighted average fixed interest rate of debt (percent)</t>
  </si>
  <si>
    <t>4.72%</t>
  </si>
  <si>
    <t>Line of Credit Facility, Maximum Borrowing Capacity</t>
  </si>
  <si>
    <t>Number of lenders | lender</t>
  </si>
  <si>
    <t>Line of Credit, Current</t>
  </si>
  <si>
    <t>Inventory assets pledged as collateral</t>
  </si>
  <si>
    <t>Secured Revolving Credit Facility | Subsequent Event</t>
  </si>
  <si>
    <t>Letter of Credit</t>
  </si>
  <si>
    <t>Letters of credit secured using cash collateral</t>
  </si>
  <si>
    <t>Borrowings - Schedule of Debt Redemption (Details) - Senior Notes</t>
  </si>
  <si>
    <t>8 1/8% Senior Notes Maturing June 2016</t>
  </si>
  <si>
    <t>Debt Instrument, Redemption [Line Items]</t>
  </si>
  <si>
    <t>6 5/8% Senior Secured Notes Maturing April 2018</t>
  </si>
  <si>
    <t>6 5/8% Senior Secured Notes Maturing April 2018 | Debt Instrument, Redemption, Period One</t>
  </si>
  <si>
    <t>Debt Instrument, Redemption Price, Percentage</t>
  </si>
  <si>
    <t>103.313%</t>
  </si>
  <si>
    <t>6 5/8% Senior Secured Notes Maturing April 2018 | Debt Instrument, Redemption, Period Two</t>
  </si>
  <si>
    <t>101.656%</t>
  </si>
  <si>
    <t>9 1/8% Senior Notes Maturing May 2019</t>
  </si>
  <si>
    <t>9 1/8% Senior Notes Maturing May 2019 | Debt Instrument, Redemption, Period One</t>
  </si>
  <si>
    <t>104.563%</t>
  </si>
  <si>
    <t>9 1/8% Senior Notes Maturing May 2019 | Debt Instrument, Redemption, Period Two</t>
  </si>
  <si>
    <t>102.281%</t>
  </si>
  <si>
    <t>7 1/2% Senior Notes Maturing September 2021</t>
  </si>
  <si>
    <t>7 1/2% Senior Notes Maturing September 2021 | Debt Instrument, Redemption, Period One</t>
  </si>
  <si>
    <t>7 1/2% Senior Notes Maturing September 2021 | Debt Instrument, Redemption, Period Two</t>
  </si>
  <si>
    <t>105.625%</t>
  </si>
  <si>
    <t>7 1/2% Senior Notes Maturing September 2021 | Debt Instrument, Redemption, Period Three</t>
  </si>
  <si>
    <t>103.75%</t>
  </si>
  <si>
    <t>7 1/2% Senior Notes Maturing September 2021 | Debt Instrument, Redemption, Period Four</t>
  </si>
  <si>
    <t>101.875%</t>
  </si>
  <si>
    <t>7 1/4% Senior Notes Maturing February 2023</t>
  </si>
  <si>
    <t>7 1/4% Senior Notes Maturing February 2023 | Debt Instrument, Redemption, Period One</t>
  </si>
  <si>
    <t>7 1/4% Senior Notes Maturing February 2023 | Debt Instrument, Redemption, Period Two</t>
  </si>
  <si>
    <t>103.625%</t>
  </si>
  <si>
    <t>7 1/4% Senior Notes Maturing February 2023 | Debt Instrument, Redemption, Period Three</t>
  </si>
  <si>
    <t>102.41%</t>
  </si>
  <si>
    <t>7 1/4% Senior Notes Maturing February 2023 | Debt Instrument, Redemption, Period Four</t>
  </si>
  <si>
    <t>101.208%</t>
  </si>
  <si>
    <t>Contingencies - Warranty (Details) - USD ($) $ in Thousands</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Contingencies - Narrative (Details) $ in Thousands</t>
  </si>
  <si>
    <t>Sep. 30, 2015USD ($)homeCommunity</t>
  </si>
  <si>
    <t>Sep. 30, 2014USD ($)home</t>
  </si>
  <si>
    <t>Loss Contingencies [Line Items]</t>
  </si>
  <si>
    <t>Limited Product Warranty Length</t>
  </si>
  <si>
    <t>Standard Product Warranty Accrual</t>
  </si>
  <si>
    <t>Insurance Recoveries</t>
  </si>
  <si>
    <t>InsuranceReimbursements</t>
  </si>
  <si>
    <t>InsuranceReceivableNet</t>
  </si>
  <si>
    <t>Company's Liability Under Deferred Prosecution Agreement, Percentage of Company's Adjusted EBITDA</t>
  </si>
  <si>
    <t>4.00%</t>
  </si>
  <si>
    <t>Loss Contingency, Range of Possible Loss, Maximum</t>
  </si>
  <si>
    <t>Loss Contingency, Damages Paid, Value</t>
  </si>
  <si>
    <t>Accrued amounts for litigation and other contingent liabilities</t>
  </si>
  <si>
    <t>Loss Contingency Accrual, Provision</t>
  </si>
  <si>
    <t>DPA Liability</t>
  </si>
  <si>
    <t>FLORIDA</t>
  </si>
  <si>
    <t>Homes Likely to Require More than Minor Repairs | home</t>
  </si>
  <si>
    <t>Product Warranty Accrual, Warranties Issued</t>
  </si>
  <si>
    <t>Homes Repaired During Period | home</t>
  </si>
  <si>
    <t>Product Warranty Accrual, Payments</t>
  </si>
  <si>
    <t>Number of Homes Requiring More than Minor Repairs Accounted for in Warranty Liability | home</t>
  </si>
  <si>
    <t>Specific Warranty Issue</t>
  </si>
  <si>
    <t>Product Warranty Expense</t>
  </si>
  <si>
    <t>Specific Warranty Issue | FLORIDA</t>
  </si>
  <si>
    <t>Specific Warranty Issue | NEW JERSEY</t>
  </si>
  <si>
    <t>Number of Communities With Water Intrusion Issues | Community</t>
  </si>
  <si>
    <t>Average Age of Specific Issue Warranty</t>
  </si>
  <si>
    <t>8 years</t>
  </si>
  <si>
    <t>Performance Bonds</t>
  </si>
  <si>
    <t>Cash collateral in restricted accounts securing letters of credit</t>
  </si>
  <si>
    <t>Standard product warranty period</t>
  </si>
  <si>
    <t>1 year</t>
  </si>
  <si>
    <t>2 years</t>
  </si>
  <si>
    <t>Fair Value Measurements - Narrative (Details) - USD ($) $ in Thousands</t>
  </si>
  <si>
    <t>Impairment of projects in process</t>
  </si>
  <si>
    <t>Impairment of land held for sale</t>
  </si>
  <si>
    <t>Impairment of joint venture investments</t>
  </si>
  <si>
    <t>Fair Value Measurements - Fair Value Assets Measured on a Non-recurring Basis (Details) - USD ($) $ in Thousands</t>
  </si>
  <si>
    <t>Fair Value, Measurements, Recurring</t>
  </si>
  <si>
    <t>Fair Value, Assets and Liabilities Measured on Recurring and Nonrecurring Basis [Line Items]</t>
  </si>
  <si>
    <t>Available-for-sale marketable equity securities</t>
  </si>
  <si>
    <t>Deferred compensation plan assets</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Fair Value</t>
  </si>
  <si>
    <t>Operating Leases (Details) - USD ($) $ in Thousands</t>
  </si>
  <si>
    <t>Operating Leases, Future Minimum Payments Due, Fiscal Year Maturity [Abstract]</t>
  </si>
  <si>
    <t>Rental expense</t>
  </si>
  <si>
    <t>Other Liabilities (Details) - USD ($) $ in Thousands</t>
  </si>
  <si>
    <t>Accrued interest</t>
  </si>
  <si>
    <t>Accrued warranty expenses</t>
  </si>
  <si>
    <t>Accrued bonus and deferred compensation</t>
  </si>
  <si>
    <t>Customer deposits</t>
  </si>
  <si>
    <t>Litigation accrual</t>
  </si>
  <si>
    <t>Income tax liabilities</t>
  </si>
  <si>
    <t>Other</t>
  </si>
  <si>
    <t>Income Taxes - Components of Income Tax Expense (Details) - USD ($) $ in Thousands</t>
  </si>
  <si>
    <t>Current federal</t>
  </si>
  <si>
    <t>Current state</t>
  </si>
  <si>
    <t>Deferred federal</t>
  </si>
  <si>
    <t>Deferred state</t>
  </si>
  <si>
    <t>Income Taxes - Effective Income Tax Rate Reconciliation (Details) - USD ($) $ in Thousands</t>
  </si>
  <si>
    <t>Income tax computed at statutory rate</t>
  </si>
  <si>
    <t>State income taxes, net of federal benefit</t>
  </si>
  <si>
    <t>Decrease in valuation allowance - IRS Settlement</t>
  </si>
  <si>
    <t>(Decrease)/Increase in valuation allowance - other (a)</t>
  </si>
  <si>
    <t>Changes for uncertain tax positions</t>
  </si>
  <si>
    <t>IRS interest refund</t>
  </si>
  <si>
    <t>Other, net</t>
  </si>
  <si>
    <t>Income Taxes - Narrative (Details) - USD ($) $ in Thousands</t>
  </si>
  <si>
    <t>Valuation Allowances and Reserves, Adjustments</t>
  </si>
  <si>
    <t>Income Tax Disclosure [Line Items]</t>
  </si>
  <si>
    <t>Federal net operating loss carryforwards</t>
  </si>
  <si>
    <t>State net operating loss carryforwards</t>
  </si>
  <si>
    <t>Alternative minimum tax credit</t>
  </si>
  <si>
    <t>Deferred Tax Assets, Tax Credit Carryforwards, General Business</t>
  </si>
  <si>
    <t>Income Tax Expense (Benefit)</t>
  </si>
  <si>
    <t>Unrecognized tax benefits</t>
  </si>
  <si>
    <t>Income Tax Examination, Liability (Refund) Adjustment from Settlement with Taxing Authority</t>
  </si>
  <si>
    <t>Unrecognized Tax Benefits, Reduction Resulting from Lapse of Applicable Statute of Limitations</t>
  </si>
  <si>
    <t>Proceeds from Income Tax Refunds</t>
  </si>
  <si>
    <t>Income (Loss) from Continuing Operations before Income Taxes, Domestic</t>
  </si>
  <si>
    <t>Deferred tax asset valuation allowance</t>
  </si>
  <si>
    <t>Increase (decrease) in unrecognized tax benefits</t>
  </si>
  <si>
    <t>Gross deferred tax assets</t>
  </si>
  <si>
    <t>Accrued interest and penalties</t>
  </si>
  <si>
    <t>Significant (Increase) Decrease in Unrecognized Tax Benefits is Reasonably Possible, Estimated Range of Change, Upper Bound</t>
  </si>
  <si>
    <t>Limit on operating loss carryforwards and recognition</t>
  </si>
  <si>
    <t>Limit on operating loss carryforwards and recognition, tax-effected</t>
  </si>
  <si>
    <t>Income Taxes - Deferred Tax Assets and Liabilities (Details) - USD ($) $ in Thousands</t>
  </si>
  <si>
    <t>Deferred tax assets:</t>
  </si>
  <si>
    <t>Warranty and other reserves</t>
  </si>
  <si>
    <t>Incentive compensation</t>
  </si>
  <si>
    <t>Property, equipment and other assets</t>
  </si>
  <si>
    <t>Federal and state tax carryforwards</t>
  </si>
  <si>
    <t>Inventory adjustments</t>
  </si>
  <si>
    <t>Uncertain tax positions</t>
  </si>
  <si>
    <t>Total deferred tax assets</t>
  </si>
  <si>
    <t>Deferred tax liabilities:</t>
  </si>
  <si>
    <t>Deferred revenues</t>
  </si>
  <si>
    <t>Total deferred tax liabilities</t>
  </si>
  <si>
    <t>Net deferred tax assets before valuation allowance</t>
  </si>
  <si>
    <t>Valuation allowance</t>
  </si>
  <si>
    <t>Net deferred tax assets</t>
  </si>
  <si>
    <t>Income Taxes - Classification of Deferred Tax Assets (Details) - USD ($) $ in Thousands</t>
  </si>
  <si>
    <t>Deferred tax liabilities</t>
  </si>
  <si>
    <t>Subject to annual limitation</t>
  </si>
  <si>
    <t>Generally not subject to annual limitation</t>
  </si>
  <si>
    <t>Income Taxes - Reconciliation of Unrecognized Tax Benefits (Details) - USD ($) $ in Thousands</t>
  </si>
  <si>
    <t>Reconciliation of Unrecognized Tax Benefits, Excluding Amounts Pertaining to Examined Tax Returns [Roll Forward]</t>
  </si>
  <si>
    <t>Balance at beginning of year</t>
  </si>
  <si>
    <t>Additions for (reductions in) tax positions related to current year</t>
  </si>
  <si>
    <t>Additions for tax positions related to prior years</t>
  </si>
  <si>
    <t>Reductions for tax positions of prior years</t>
  </si>
  <si>
    <t>Lapse of statute of limitations</t>
  </si>
  <si>
    <t>Balance at end of year</t>
  </si>
  <si>
    <t>Stockholders' Equity (Details) $ / shares in Units, $ in Thousands</t>
  </si>
  <si>
    <t>Sep. 30, 2015USD ($)$ / sharesshares</t>
  </si>
  <si>
    <t>Sep. 30, 2013USD ($)shares</t>
  </si>
  <si>
    <t>Class of Stock [Line Items]</t>
  </si>
  <si>
    <t>Preferred Stock, Shares Issued</t>
  </si>
  <si>
    <t>Stock Redeemed or Called During Period, Value | $</t>
  </si>
  <si>
    <t>382 Ownership Limitation</t>
  </si>
  <si>
    <t>4.95%</t>
  </si>
  <si>
    <t>Range 2 | TEU Senior Amortizing Notes Maturing July 2015</t>
  </si>
  <si>
    <t>Debt Instrument, Convertible, Stock Price Trigger | $ / shares</t>
  </si>
  <si>
    <t>Range 3 | TEU Senior Amortizing Notes Maturing July 2015</t>
  </si>
  <si>
    <t>Debt Instrument, Convertible, Conversion Ratio</t>
  </si>
  <si>
    <t>Retirement and Deferred Compensation Plan (Details) - USD ($) $ in Millions</t>
  </si>
  <si>
    <t>Defined Contribution Plan Disclosure [Line Items]</t>
  </si>
  <si>
    <t>Defined Contribution Plan, Employer Matching Contribution, Percent of Employees' Gross Pay</t>
  </si>
  <si>
    <t>Defined Contribution Plan, Maximum Annual Contributions Per Employee, Percent</t>
  </si>
  <si>
    <t>6.00%</t>
  </si>
  <si>
    <t>Deferred Compensation Plan, Annual Vesting Percent</t>
  </si>
  <si>
    <t>Deferred Compensation Arrangement with Individual, Requisite Service Period</t>
  </si>
  <si>
    <t>Defined Contribution Plan, Employer Discretionary Contribution Amount</t>
  </si>
  <si>
    <t>Total matching contributions forfeited by plan participants during period</t>
  </si>
  <si>
    <t>Defined Contribution Plan, Employee Deferral Rate</t>
  </si>
  <si>
    <t>1.00%</t>
  </si>
  <si>
    <t>80.00%</t>
  </si>
  <si>
    <t>Retirement and Deferred Compensation Plan Deferred Compensation Plan (Details) - USD ($)</t>
  </si>
  <si>
    <t>Defined Benefit Plans and Other Postretirement Benefit Plans Table Text Block [Line Items]</t>
  </si>
  <si>
    <t>Deferred Compensation Plan</t>
  </si>
  <si>
    <t>Deferred Compensation Plan Assets</t>
  </si>
  <si>
    <t>Deferred Compensation Arrangement with Individual, Employer Contribution</t>
  </si>
  <si>
    <t>Stock-based Compensation - Narrative (Details) - USD ($) $ / shares in Units, $ in Millions</t>
  </si>
  <si>
    <t>Share-based Compensation Arrangement by Share-based Payment Award [Line Items]</t>
  </si>
  <si>
    <t>Shares of common stock reserved for issuance under plan</t>
  </si>
  <si>
    <t>Shares of common stock available for future grants</t>
  </si>
  <si>
    <t>Share-based Compensation Arrangement by Share-based Payment Award, Options, Outstanding, Intrinsic Value</t>
  </si>
  <si>
    <t>Intrinsic value of SSARs/stock options vested and expected to vest</t>
  </si>
  <si>
    <t>Share-based Compensation Arrangement by Share-based Payment Award, Options, Exercisable, Intrinsic Value</t>
  </si>
  <si>
    <t>Stock Options</t>
  </si>
  <si>
    <t>Unrecognized compensation cost</t>
  </si>
  <si>
    <t>Weighted average period to recognize remaining cost</t>
  </si>
  <si>
    <t>8 months 12 days</t>
  </si>
  <si>
    <t>Performance-based restricted stock issued</t>
  </si>
  <si>
    <t>Dividend yield for the Company</t>
  </si>
  <si>
    <t>Expected price volatility</t>
  </si>
  <si>
    <t>45.99%</t>
  </si>
  <si>
    <t>46.15%</t>
  </si>
  <si>
    <t>Risk-free interest rate</t>
  </si>
  <si>
    <t>1.42%</t>
  </si>
  <si>
    <t>0.63%</t>
  </si>
  <si>
    <t>Performance Shares</t>
  </si>
  <si>
    <t>Performance Shares | Total Shareholder Return Performance Share</t>
  </si>
  <si>
    <t>Share-based Compensation Arrangement by Share-based Payment Award, Award Vesting Period</t>
  </si>
  <si>
    <t>Estimated fair value of nonvested stock ($ per share)</t>
  </si>
  <si>
    <t>0.66%</t>
  </si>
  <si>
    <t>Performance Shares | Total Shareholder Return Performance Share | Minimum</t>
  </si>
  <si>
    <t>Share-based Compensation Arrangement by Share-based Payment Award, Equity Instruments Other than Options, Vesting Percent of Target Number</t>
  </si>
  <si>
    <t>Performance Shares | Total Shareholder Return Performance Share | Maximum</t>
  </si>
  <si>
    <t>150.00%</t>
  </si>
  <si>
    <t>59.10%</t>
  </si>
  <si>
    <t>Performance Shares | Pre-tax Income Performance Shares | Minimum</t>
  </si>
  <si>
    <t>Share-based Compensation Arrangement by Share-based Payment Award, Equity Instruments Other than Options, Payout Percent</t>
  </si>
  <si>
    <t>Share-based Compensation Arrangement by Share-based Payment Award, Equity Instruments Other than Options, Payout Percent Maximum</t>
  </si>
  <si>
    <t>Performance Shares | Pre-tax Income Performance Shares | Maximum</t>
  </si>
  <si>
    <t>200.00%</t>
  </si>
  <si>
    <t>Nonvested Stock Awards and Performance Shares</t>
  </si>
  <si>
    <t>2 years 6 months 3 days</t>
  </si>
  <si>
    <t>Stock-based Compensation - Schedule of Compensation Cost for Share-based Payment (Details) - USD ($) $ in Millions</t>
  </si>
  <si>
    <t>Before tax stock-based compensation expense</t>
  </si>
  <si>
    <t>Tax benefit</t>
  </si>
  <si>
    <t>After tax stock-based compensation expense</t>
  </si>
  <si>
    <t>Stock-based Compensation - Schedule of Assumptions for Stock Options Granted (Details) - Stock Options - $ / shares</t>
  </si>
  <si>
    <t>Expected life of options</t>
  </si>
  <si>
    <t>5 years 1 month 6 days</t>
  </si>
  <si>
    <t>Expected volatility</t>
  </si>
  <si>
    <t>Expected dividends</t>
  </si>
  <si>
    <t>Weighted average risk-free interest rate</t>
  </si>
  <si>
    <t>Weighted average fair value</t>
  </si>
  <si>
    <t>Stock-based Compensation - Schedule of Stock Options and SSARs Outstanding and Related Activity (Details) - Stock Options - $ / shares</t>
  </si>
  <si>
    <t>Shares [Roll Forward]</t>
  </si>
  <si>
    <t>Stock options, Outstanding, Number (in shares)</t>
  </si>
  <si>
    <t>Granted (in shares)</t>
  </si>
  <si>
    <t>Exercised (in shares)</t>
  </si>
  <si>
    <t>Expired (in shares)</t>
  </si>
  <si>
    <t>Forfeited (in shares)</t>
  </si>
  <si>
    <t>Stock options, Exercisable, Number (in shares)</t>
  </si>
  <si>
    <t>Share-based Compensation Arrangement by Share-based Payment Award, Options, Vested and Expected to Vest, Outstanding, Number (in shares)</t>
  </si>
  <si>
    <t>Weighted-Average Exercise Price [Roll Forward]</t>
  </si>
  <si>
    <t>Stock options, Outstanding, Weighted Average Exercise Price (in dollars per share)</t>
  </si>
  <si>
    <t>Granted (in dollars per share)</t>
  </si>
  <si>
    <t>Exercised (in dollars per share)</t>
  </si>
  <si>
    <t>Expired (in dollars per share)</t>
  </si>
  <si>
    <t>Forfeited (in dollars per share)</t>
  </si>
  <si>
    <t>Stock options, Exercisable, Weighted Average Exercise Price (in dollars per share)</t>
  </si>
  <si>
    <t>Share-based Compensation Arrangement by Share-based Payment Award, Options, Vested and Expected to Vest, Outstanding, Weighted Average Exercise Price (in dollars per share)</t>
  </si>
  <si>
    <t>Stock-based Compensation - Schedule of Stock Options and SSARs Outstanding and Exercisable (Details) - Stock Options - $ / shares</t>
  </si>
  <si>
    <t>Stock options outstanding - weighted average contractual remaining life</t>
  </si>
  <si>
    <t>3 years 10 months 17 days</t>
  </si>
  <si>
    <t>Stock options exercisable - weighted average contractual remaining life</t>
  </si>
  <si>
    <t>3 years 3 months 11 days</t>
  </si>
  <si>
    <t>$1 - $15</t>
  </si>
  <si>
    <t>Stock options - exercise price range, lower limit</t>
  </si>
  <si>
    <t>Stock options - exercise price range, upper limit</t>
  </si>
  <si>
    <t>4 years 8 months 16 days</t>
  </si>
  <si>
    <t>4 years 7 months 10 days</t>
  </si>
  <si>
    <t>$15 - $20</t>
  </si>
  <si>
    <t>4 years 2 months 12 days</t>
  </si>
  <si>
    <t>2 years 10 months 2 days</t>
  </si>
  <si>
    <t>$21 - $30</t>
  </si>
  <si>
    <t>1 year 9 months 26 days</t>
  </si>
  <si>
    <t>$1 - $30</t>
  </si>
  <si>
    <t>Stock-based Compensation - Schedule of Nonvested Stock Awards and Performance Shares (Details) - Nonvested Stock Awards and Performance Shares - $ / shares</t>
  </si>
  <si>
    <t>Beginning of period (in shares)</t>
  </si>
  <si>
    <t>Vested (in shares)</t>
  </si>
  <si>
    <t>End of period (in shares)</t>
  </si>
  <si>
    <t>Weighted-Average Grant Date Fair Value ($ per share) [Roll Forward]</t>
  </si>
  <si>
    <t>Beginning of period (in dollars per share)</t>
  </si>
  <si>
    <t>Vested (in dollars per share)</t>
  </si>
  <si>
    <t>End of period (in dollars per share)</t>
  </si>
  <si>
    <t>Earnings Per Share (Details) shares in Millions</t>
  </si>
  <si>
    <t>Sep. 30, 2015$ / sharesshares</t>
  </si>
  <si>
    <t>Sep. 30, 2014shares</t>
  </si>
  <si>
    <t>Sep. 30, 2013shares</t>
  </si>
  <si>
    <t>Antidilutive Securities Excluded from Computation of Earnings Per Share [Line Items]</t>
  </si>
  <si>
    <t>Antidilutive securities excluded from computation of earnings per share (shares)</t>
  </si>
  <si>
    <t>Debt Instrument, Convertible, Stock Price Trigger, Range Two | TEU Senior Amortizing Notes Maturing July 2015</t>
  </si>
  <si>
    <t>Stock Compensation Plan</t>
  </si>
  <si>
    <t>Equity Unit Purchase Agreements</t>
  </si>
  <si>
    <t>Earnings Per Share Schedule of Earnings Per Share, Basic and Dilutive (Details) - shares shares in Thousands</t>
  </si>
  <si>
    <t>Incremental Common Shares Attributable to Dilutive Effect of Contingently Issuable Shares (in shares)</t>
  </si>
  <si>
    <t>Incremental Common Shares Attributable to Dilutive Effect of Share-based Payment Arrangements (in shares)</t>
  </si>
  <si>
    <t>Weighted Average Number of Shares Outstanding, Diluted (in shares)</t>
  </si>
  <si>
    <t>Segment Information (Details) $ in Thousands</t>
  </si>
  <si>
    <t>Sep. 30, 2015USD ($)stateregion</t>
  </si>
  <si>
    <t>Number of states with active operations | state</t>
  </si>
  <si>
    <t>Revenue</t>
  </si>
  <si>
    <t>Operating income (loss)</t>
  </si>
  <si>
    <t>Capital Expenditures</t>
  </si>
  <si>
    <t>Total Capital Expenditure, cash and noncash</t>
  </si>
  <si>
    <t>Assets</t>
  </si>
  <si>
    <t>Operating Segments</t>
  </si>
  <si>
    <t>Supplemental Guarantor Information - Consolidating Balance Sheet Information (Details) - USD ($) $ in Thousands</t>
  </si>
  <si>
    <t>Condensed Financial Statements, Captions [Line Items]</t>
  </si>
  <si>
    <t>Investments in subsidiaries</t>
  </si>
  <si>
    <t>Intercompany</t>
  </si>
  <si>
    <t>Stockholders’ equity</t>
  </si>
  <si>
    <t>Beazer Homes USA, Inc.</t>
  </si>
  <si>
    <t>Guarantor Subsidiaries</t>
  </si>
  <si>
    <t>Non-Guarantor Subsidiaries</t>
  </si>
  <si>
    <t>Consolidating Adjustments</t>
  </si>
  <si>
    <t>Supplemental Guarantor Information - Consolidating Balance Sheet Information Parentheticals (Details) - USD ($) $ in Thousands</t>
  </si>
  <si>
    <t>Supplemental Guarantor Information - Consolidating Statement of Income (Details) - USD ($) $ in Thousands</t>
  </si>
  <si>
    <t>Jun. 30, 2015</t>
  </si>
  <si>
    <t>Dec. 31, 2014</t>
  </si>
  <si>
    <t>Jun. 30, 2014</t>
  </si>
  <si>
    <t>Mar. 31, 2014</t>
  </si>
  <si>
    <t>Dec. 31, 2013</t>
  </si>
  <si>
    <t>Equity in income of subsidiaries</t>
  </si>
  <si>
    <t>Equity in loss of subsidiaries</t>
  </si>
  <si>
    <t>Supplemental Guarantor Information - Consolidating Statements of Cash Flows (Details) - USD ($) $ in Thousands</t>
  </si>
  <si>
    <t>Net cash (used in) provided by operating activities</t>
  </si>
  <si>
    <t>Return of capital from unconsolidated entities</t>
  </si>
  <si>
    <t>Advances to/from subsidiaries</t>
  </si>
  <si>
    <t>Dividends paid</t>
  </si>
  <si>
    <t>Discontinued Operations (Details) - USD ($) $ in Thousands</t>
  </si>
  <si>
    <t>Income Statement, Balance Sheet and Additional Disclosures by Disposal Groups, Including Discontinued Operations [Line Items]</t>
  </si>
  <si>
    <t>Loss from discontinued operations before income taxes</t>
  </si>
  <si>
    <t>Discontinued Operations | COLORADO</t>
  </si>
  <si>
    <t>Selected Quarterly Financial Data (Unaudited) (Details) - USD ($) $ / shares in Units, $ in Thousands</t>
  </si>
  <si>
    <t>Operating (loss) income</t>
  </si>
  <si>
    <t>Net (loss) from continuing operations</t>
  </si>
  <si>
    <t>Basic EPS from continuing operations (in dollars per share)</t>
  </si>
  <si>
    <t>Diluted EPS from continuing operations (in dollars per share)</t>
  </si>
  <si>
    <t>Subsequent Event (Details) - Secured Revolving Credit Facility</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915840</v>
      </c>
    </row>
    <row r="6" spans="1:4">
      <c r="A6" t="s" s="4">
        <v>9</v>
      </c>
      <c r="B6" t="s" s="4">
        <v>10</v>
      </c>
    </row>
    <row r="7" spans="1:4">
      <c r="A7" t="s" s="4">
        <v>11</v>
      </c>
      <c r="B7" t="s" s="4">
        <v>12</v>
      </c>
    </row>
    <row r="8" spans="1:4">
      <c r="A8" t="s" s="4">
        <v>13</v>
      </c>
      <c r="B8" t="s" s="4">
        <v>14</v>
      </c>
    </row>
    <row r="9" spans="1:4">
      <c r="A9" t="s" s="4">
        <v>15</v>
      </c>
      <c r="B9" t="n" s="5">
        <v>2015</v>
      </c>
    </row>
    <row r="10" spans="1:4">
      <c r="A10" t="s" s="4">
        <v>16</v>
      </c>
      <c r="B10" t="s" s="4">
        <v>17</v>
      </c>
    </row>
    <row r="11" spans="1:4">
      <c r="A11" t="s" s="4">
        <v>18</v>
      </c>
      <c r="B11" t="s" s="4">
        <v>19</v>
      </c>
    </row>
    <row r="12" spans="1:4">
      <c r="A12" t="s" s="4">
        <v>20</v>
      </c>
      <c r="B12" t="s" s="4">
        <v>21</v>
      </c>
    </row>
    <row r="13" spans="1:4">
      <c r="A13" t="s" s="4">
        <v>22</v>
      </c>
      <c r="C13" t="n" s="5">
        <v>32660583</v>
      </c>
    </row>
    <row r="14" spans="1:4">
      <c r="A14" t="s" s="4">
        <v>23</v>
      </c>
      <c r="B14" t="s" s="4">
        <v>24</v>
      </c>
    </row>
    <row r="15" spans="1:4">
      <c r="A15" t="s" s="4">
        <v>25</v>
      </c>
      <c r="B15" t="s" s="4">
        <v>24</v>
      </c>
    </row>
    <row r="16" spans="1:4">
      <c r="A16" t="s" s="4">
        <v>26</v>
      </c>
      <c r="B16" t="s" s="4">
        <v>27</v>
      </c>
    </row>
    <row r="17" spans="1:4">
      <c r="A17" t="s" s="4">
        <v>28</v>
      </c>
      <c r="D17" t="n" s="6">
        <v>479080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v>
      </c>
      <c r="B1" t="s" s="2">
        <v>1</v>
      </c>
    </row>
    <row r="2" spans="1:4">
      <c r="B2" t="s" s="2">
        <v>2</v>
      </c>
      <c r="C2" t="s" s="2">
        <v>30</v>
      </c>
      <c r="D2" t="s" s="2">
        <v>31</v>
      </c>
    </row>
    <row r="3" spans="1:4">
      <c r="A3" t="s" s="3">
        <v>32</v>
      </c>
    </row>
    <row r="4" spans="1:4">
      <c r="A4" t="s" s="4">
        <v>33</v>
      </c>
      <c r="B4" t="n" s="6">
        <v>1627413</v>
      </c>
      <c r="C4" t="n" s="6">
        <v>1463767</v>
      </c>
      <c r="D4" t="n" s="6">
        <v>1287577</v>
      </c>
    </row>
    <row r="5" spans="1:4">
      <c r="A5" t="s" s="4">
        <v>34</v>
      </c>
      <c r="B5" t="n" s="5">
        <v>1351860</v>
      </c>
      <c r="C5" t="n" s="5">
        <v>1192001</v>
      </c>
      <c r="D5" t="n" s="5">
        <v>1070814</v>
      </c>
    </row>
    <row r="6" spans="1:4">
      <c r="A6" t="s" s="4">
        <v>35</v>
      </c>
      <c r="B6" t="n" s="5">
        <v>3109</v>
      </c>
      <c r="C6" t="n" s="5">
        <v>8307</v>
      </c>
      <c r="D6" t="n" s="5">
        <v>2633</v>
      </c>
    </row>
    <row r="7" spans="1:4">
      <c r="A7" t="s" s="4">
        <v>36</v>
      </c>
      <c r="B7" t="n" s="5">
        <v>272444</v>
      </c>
      <c r="C7" t="n" s="5">
        <v>263459</v>
      </c>
      <c r="D7" t="n" s="5">
        <v>214130</v>
      </c>
    </row>
    <row r="8" spans="1:4">
      <c r="A8" t="s" s="4">
        <v>37</v>
      </c>
      <c r="B8" t="n" s="5">
        <v>65023</v>
      </c>
      <c r="C8" t="n" s="5">
        <v>58028</v>
      </c>
      <c r="D8" t="n" s="5">
        <v>52922</v>
      </c>
    </row>
    <row r="9" spans="1:4">
      <c r="A9" t="s" s="4">
        <v>38</v>
      </c>
      <c r="B9" t="n" s="5">
        <v>142496</v>
      </c>
      <c r="C9" t="n" s="5">
        <v>136463</v>
      </c>
      <c r="D9" t="n" s="5">
        <v>121163</v>
      </c>
    </row>
    <row r="10" spans="1:4">
      <c r="A10" t="s" s="4">
        <v>39</v>
      </c>
      <c r="B10" t="n" s="5">
        <v>13338</v>
      </c>
      <c r="C10" t="n" s="5">
        <v>13279</v>
      </c>
      <c r="D10" t="n" s="5">
        <v>12784</v>
      </c>
    </row>
    <row r="11" spans="1:4">
      <c r="A11" t="s" s="4">
        <v>40</v>
      </c>
      <c r="B11" t="n" s="5">
        <v>51587</v>
      </c>
      <c r="C11" t="n" s="5">
        <v>55689</v>
      </c>
      <c r="D11" t="n" s="5">
        <v>27261</v>
      </c>
    </row>
    <row r="12" spans="1:4">
      <c r="A12" t="s" s="4">
        <v>41</v>
      </c>
      <c r="B12" t="n" s="5">
        <v>536</v>
      </c>
      <c r="C12" t="n" s="5">
        <v>6545</v>
      </c>
      <c r="D12" t="n" s="5">
        <v>-113</v>
      </c>
    </row>
    <row r="13" spans="1:4">
      <c r="A13" t="s" s="4">
        <v>42</v>
      </c>
      <c r="B13" t="n" s="5">
        <v>-80</v>
      </c>
      <c r="C13" t="n" s="5">
        <v>-19917</v>
      </c>
      <c r="D13" t="n" s="5">
        <v>-4636</v>
      </c>
    </row>
    <row r="14" spans="1:4">
      <c r="A14" t="s" s="4">
        <v>43</v>
      </c>
      <c r="B14" t="n" s="5">
        <v>-30013</v>
      </c>
      <c r="C14" t="n" s="5">
        <v>-49191</v>
      </c>
      <c r="D14" t="n" s="5">
        <v>-58165</v>
      </c>
    </row>
    <row r="15" spans="1:4">
      <c r="A15" t="s" s="4">
        <v>44</v>
      </c>
      <c r="B15" t="n" s="5">
        <v>22030</v>
      </c>
      <c r="C15" t="n" s="5">
        <v>-6874</v>
      </c>
      <c r="D15" t="n" s="5">
        <v>-35653</v>
      </c>
    </row>
    <row r="16" spans="1:4">
      <c r="A16" t="s" s="4">
        <v>45</v>
      </c>
      <c r="B16" t="n" s="5">
        <v>-324569</v>
      </c>
      <c r="C16" t="n" s="5">
        <v>-41797</v>
      </c>
      <c r="D16" t="n" s="5">
        <v>-3489</v>
      </c>
    </row>
    <row r="17" spans="1:4">
      <c r="A17" t="s" s="4">
        <v>46</v>
      </c>
      <c r="B17" t="n" s="5">
        <v>346599</v>
      </c>
      <c r="C17" t="n" s="5">
        <v>34923</v>
      </c>
      <c r="D17" t="n" s="5">
        <v>-32164</v>
      </c>
    </row>
    <row r="18" spans="1:4">
      <c r="A18" t="s" s="4">
        <v>47</v>
      </c>
      <c r="B18" t="n" s="5">
        <v>-2505</v>
      </c>
      <c r="C18" t="n" s="5">
        <v>-540</v>
      </c>
      <c r="D18" t="n" s="5">
        <v>-1704</v>
      </c>
    </row>
    <row r="19" spans="1:4">
      <c r="A19" t="s" s="4">
        <v>48</v>
      </c>
      <c r="B19" t="n" s="6">
        <v>344094</v>
      </c>
      <c r="C19" t="n" s="6">
        <v>34383</v>
      </c>
      <c r="D19" t="n" s="6">
        <v>-33868</v>
      </c>
    </row>
    <row r="20" spans="1:4">
      <c r="A20" t="s" s="3">
        <v>49</v>
      </c>
    </row>
    <row r="21" spans="1:4">
      <c r="A21" t="s" s="4">
        <v>50</v>
      </c>
      <c r="B21" t="n" s="5">
        <v>27628</v>
      </c>
      <c r="C21" t="n" s="5">
        <v>25795</v>
      </c>
      <c r="D21" t="n" s="5">
        <v>24651</v>
      </c>
    </row>
    <row r="22" spans="1:4">
      <c r="A22" t="s" s="4">
        <v>51</v>
      </c>
      <c r="B22" t="n" s="5">
        <v>31772</v>
      </c>
      <c r="C22" t="n" s="5">
        <v>31795</v>
      </c>
      <c r="D22" t="n" s="5">
        <v>24651</v>
      </c>
    </row>
    <row r="23" spans="1:4">
      <c r="A23" t="s" s="3">
        <v>52</v>
      </c>
    </row>
    <row r="24" spans="1:4">
      <c r="A24" t="s" s="4">
        <v>53</v>
      </c>
      <c r="B24" t="n" s="7">
        <v>12.54</v>
      </c>
      <c r="C24" t="n" s="7">
        <v>1.35</v>
      </c>
      <c r="D24" t="n" s="7">
        <v>-1.3</v>
      </c>
    </row>
    <row r="25" spans="1:4">
      <c r="A25" t="s" s="4">
        <v>54</v>
      </c>
      <c r="B25" t="n" s="8">
        <v>-0.09</v>
      </c>
      <c r="C25" t="n" s="8">
        <v>-0.02</v>
      </c>
      <c r="D25" t="n" s="8">
        <v>-0.07000000000000001</v>
      </c>
    </row>
    <row r="26" spans="1:4">
      <c r="A26" t="s" s="4">
        <v>55</v>
      </c>
      <c r="B26" t="n" s="8">
        <v>12.45</v>
      </c>
      <c r="C26" t="n" s="8">
        <v>1.33</v>
      </c>
      <c r="D26" t="n" s="8">
        <v>-1.37</v>
      </c>
    </row>
    <row r="27" spans="1:4">
      <c r="A27" t="s" s="4">
        <v>53</v>
      </c>
      <c r="B27" t="n" s="8">
        <v>10.91</v>
      </c>
      <c r="C27" t="n" s="8">
        <v>1.1</v>
      </c>
      <c r="D27" t="n" s="8">
        <v>-1.3</v>
      </c>
    </row>
    <row r="28" spans="1:4">
      <c r="A28" t="s" s="4">
        <v>54</v>
      </c>
      <c r="B28" t="n" s="8">
        <v>-0.08</v>
      </c>
      <c r="C28" t="n" s="8">
        <v>-0.02</v>
      </c>
      <c r="D28" t="n" s="8">
        <v>-0.07000000000000001</v>
      </c>
    </row>
    <row r="29" spans="1:4">
      <c r="A29" t="s" s="4">
        <v>55</v>
      </c>
      <c r="B29" t="n" s="7">
        <v>10.83</v>
      </c>
      <c r="C29" t="n" s="7">
        <v>1.08</v>
      </c>
      <c r="D29" t="n" s="7">
        <v>-1.37</v>
      </c>
    </row>
    <row r="30" spans="1:4">
      <c r="A30" t="s" s="4">
        <v>48</v>
      </c>
      <c r="B30" t="n" s="6">
        <v>344094</v>
      </c>
      <c r="C30" t="n" s="6">
        <v>34383</v>
      </c>
      <c r="D30" t="n" s="6">
        <v>-33868</v>
      </c>
    </row>
    <row r="31" spans="1:4">
      <c r="A31" t="s" s="3">
        <v>56</v>
      </c>
    </row>
    <row r="32" spans="1:4">
      <c r="A32" t="s" s="4">
        <v>57</v>
      </c>
      <c r="B32" t="n" s="5">
        <v>1276</v>
      </c>
      <c r="C32" t="n" s="5">
        <v>-1276</v>
      </c>
      <c r="D32" t="n" s="5">
        <v>0</v>
      </c>
    </row>
    <row r="33" spans="1:4">
      <c r="A33" t="s" s="4">
        <v>58</v>
      </c>
      <c r="B33" t="n" s="6">
        <v>345370</v>
      </c>
      <c r="C33" t="n" s="6">
        <v>33107</v>
      </c>
      <c r="D33" t="n" s="6">
        <v>-338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66</v>
      </c>
    </row>
    <row r="4" spans="1:2">
      <c r="A4" t="s" s="4">
        <v>232</v>
      </c>
      <c r="B4" t="s" s="4">
        <v>233</v>
      </c>
    </row>
    <row r="5" spans="1:2">
      <c r="A5" t="s" s="4">
        <v>234</v>
      </c>
      <c r="B5" t="s" s="4">
        <v>235</v>
      </c>
    </row>
    <row r="6" spans="1:2">
      <c r="A6" t="s" s="4">
        <v>236</v>
      </c>
      <c r="B6" t="s" s="4">
        <v>237</v>
      </c>
    </row>
    <row r="7" spans="1:2">
      <c r="A7" t="s" s="4">
        <v>238</v>
      </c>
      <c r="B7" t="s" s="4">
        <v>239</v>
      </c>
    </row>
    <row r="8" spans="1:2">
      <c r="A8" t="s" s="4">
        <v>177</v>
      </c>
      <c r="B8" t="s" s="4">
        <v>240</v>
      </c>
    </row>
    <row r="9" spans="1:2">
      <c r="A9" t="s" s="4">
        <v>241</v>
      </c>
      <c r="B9" t="s" s="4">
        <v>242</v>
      </c>
    </row>
    <row r="10" spans="1:2">
      <c r="A10" t="s" s="4">
        <v>243</v>
      </c>
      <c r="B10" t="s" s="4">
        <v>244</v>
      </c>
    </row>
    <row r="11" spans="1:2">
      <c r="A11" t="s" s="4">
        <v>245</v>
      </c>
      <c r="B11" t="s" s="4">
        <v>246</v>
      </c>
    </row>
    <row r="12" spans="1:2">
      <c r="A12" t="s" s="4">
        <v>247</v>
      </c>
      <c r="B12" t="s" s="4">
        <v>248</v>
      </c>
    </row>
    <row r="13" spans="1:2">
      <c r="A13" t="s" s="4">
        <v>183</v>
      </c>
      <c r="B13" t="s" s="4">
        <v>249</v>
      </c>
    </row>
    <row r="14" spans="1:2">
      <c r="A14" t="s" s="4">
        <v>250</v>
      </c>
      <c r="B14" t="s" s="4">
        <v>251</v>
      </c>
    </row>
    <row r="15" spans="1:2">
      <c r="A15" t="s" s="4">
        <v>198</v>
      </c>
      <c r="B15" t="s" s="4">
        <v>252</v>
      </c>
    </row>
    <row r="16" spans="1:2">
      <c r="A16" t="s" s="4">
        <v>201</v>
      </c>
      <c r="B16" t="s" s="4">
        <v>253</v>
      </c>
    </row>
    <row r="17" spans="1:2">
      <c r="A17" t="s" s="4">
        <v>254</v>
      </c>
      <c r="B17" t="s" s="4">
        <v>255</v>
      </c>
    </row>
    <row r="18" spans="1:2">
      <c r="A18" t="s" s="4">
        <v>192</v>
      </c>
      <c r="B18" t="s" s="4">
        <v>256</v>
      </c>
    </row>
    <row r="19" spans="1:2">
      <c r="A19" t="s" s="4">
        <v>257</v>
      </c>
      <c r="B19" t="s" s="4">
        <v>258</v>
      </c>
    </row>
    <row r="20" spans="1:2">
      <c r="A20" t="s" s="4">
        <v>259</v>
      </c>
      <c r="B20" t="s"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30</v>
      </c>
    </row>
    <row r="2" spans="1:3">
      <c r="A2" t="s" s="3">
        <v>60</v>
      </c>
    </row>
    <row r="3" spans="1:3">
      <c r="A3" t="s" s="4">
        <v>61</v>
      </c>
      <c r="B3" t="n" s="6">
        <v>251583</v>
      </c>
      <c r="C3" t="n" s="6">
        <v>324154</v>
      </c>
    </row>
    <row r="4" spans="1:3">
      <c r="A4" t="s" s="4">
        <v>62</v>
      </c>
      <c r="B4" t="n" s="5">
        <v>38901</v>
      </c>
      <c r="C4" t="n" s="5">
        <v>62941</v>
      </c>
    </row>
    <row r="5" spans="1:3">
      <c r="A5" t="s" s="4">
        <v>63</v>
      </c>
      <c r="B5" t="n" s="5">
        <v>52379</v>
      </c>
      <c r="C5" t="n" s="5">
        <v>34429</v>
      </c>
    </row>
    <row r="6" spans="1:3">
      <c r="A6" t="s" s="4">
        <v>64</v>
      </c>
      <c r="B6" t="n" s="5">
        <v>419</v>
      </c>
      <c r="C6" t="n" s="5">
        <v>46</v>
      </c>
    </row>
    <row r="7" spans="1:3">
      <c r="A7" t="s" s="3">
        <v>65</v>
      </c>
    </row>
    <row r="8" spans="1:3">
      <c r="A8" t="s" s="4">
        <v>66</v>
      </c>
      <c r="B8" t="n" s="5">
        <v>1697590</v>
      </c>
      <c r="C8" t="n" s="5">
        <v>1557496</v>
      </c>
    </row>
    <row r="9" spans="1:3">
      <c r="A9" t="s" s="4">
        <v>67</v>
      </c>
      <c r="B9" t="n" s="5">
        <v>0</v>
      </c>
      <c r="C9" t="n" s="5">
        <v>3857</v>
      </c>
    </row>
    <row r="10" spans="1:3">
      <c r="A10" t="s" s="4">
        <v>68</v>
      </c>
      <c r="B10" t="n" s="5">
        <v>1697590</v>
      </c>
      <c r="C10" t="n" s="5">
        <v>1561353</v>
      </c>
    </row>
    <row r="11" spans="1:3">
      <c r="A11" t="s" s="4">
        <v>69</v>
      </c>
      <c r="B11" t="n" s="5">
        <v>13734</v>
      </c>
      <c r="C11" t="n" s="5">
        <v>38341</v>
      </c>
    </row>
    <row r="12" spans="1:3">
      <c r="A12" t="s" s="4">
        <v>70</v>
      </c>
      <c r="B12" t="n" s="5">
        <v>325373</v>
      </c>
      <c r="C12" t="n" s="5">
        <v>2823</v>
      </c>
    </row>
    <row r="13" spans="1:3">
      <c r="A13" t="s" s="4">
        <v>71</v>
      </c>
      <c r="B13" t="n" s="5">
        <v>22230</v>
      </c>
      <c r="C13" t="n" s="5">
        <v>18673</v>
      </c>
    </row>
    <row r="14" spans="1:3">
      <c r="A14" t="s" s="4">
        <v>72</v>
      </c>
      <c r="B14" t="n" s="5">
        <v>18994</v>
      </c>
      <c r="C14" t="n" s="5">
        <v>23460</v>
      </c>
    </row>
    <row r="15" spans="1:3">
      <c r="A15" t="s" s="4">
        <v>73</v>
      </c>
      <c r="B15" t="n" s="5">
        <v>2421203</v>
      </c>
      <c r="C15" t="n" s="5">
        <v>2066220</v>
      </c>
    </row>
    <row r="16" spans="1:3">
      <c r="A16" t="s" s="3">
        <v>74</v>
      </c>
    </row>
    <row r="17" spans="1:3">
      <c r="A17" t="s" s="4">
        <v>75</v>
      </c>
      <c r="B17" t="n" s="5">
        <v>113539</v>
      </c>
      <c r="C17" t="n" s="5">
        <v>106237</v>
      </c>
    </row>
    <row r="18" spans="1:3">
      <c r="A18" t="s" s="4">
        <v>76</v>
      </c>
      <c r="B18" t="n" s="5">
        <v>148966</v>
      </c>
      <c r="C18" t="n" s="5">
        <v>142516</v>
      </c>
    </row>
    <row r="19" spans="1:3">
      <c r="A19" t="s" s="4">
        <v>77</v>
      </c>
      <c r="B19" t="n" s="5">
        <v>0</v>
      </c>
      <c r="C19" t="n" s="5">
        <v>2916</v>
      </c>
    </row>
    <row r="20" spans="1:3">
      <c r="A20" t="s" s="4">
        <v>78</v>
      </c>
      <c r="B20" t="n" s="5">
        <v>1528275</v>
      </c>
      <c r="C20" t="n" s="5">
        <v>1535433</v>
      </c>
    </row>
    <row r="21" spans="1:3">
      <c r="A21" t="s" s="4">
        <v>79</v>
      </c>
      <c r="B21" t="n" s="5">
        <v>1790780</v>
      </c>
      <c r="C21" t="n" s="5">
        <v>1787102</v>
      </c>
    </row>
    <row r="22" spans="1:3">
      <c r="A22" t="s" s="3">
        <v>80</v>
      </c>
    </row>
    <row r="23" spans="1:3">
      <c r="A23" t="s" s="4">
        <v>81</v>
      </c>
      <c r="B23" t="n" s="5">
        <v>0</v>
      </c>
      <c r="C23" t="n" s="5">
        <v>0</v>
      </c>
    </row>
    <row r="24" spans="1:3">
      <c r="A24" t="s" s="4">
        <v>82</v>
      </c>
      <c r="B24" t="n" s="5">
        <v>33</v>
      </c>
      <c r="C24" t="n" s="5">
        <v>27</v>
      </c>
    </row>
    <row r="25" spans="1:3">
      <c r="A25" t="s" s="4">
        <v>83</v>
      </c>
      <c r="B25" t="n" s="5">
        <v>857553</v>
      </c>
      <c r="C25" t="n" s="5">
        <v>851624</v>
      </c>
    </row>
    <row r="26" spans="1:3">
      <c r="A26" t="s" s="4">
        <v>84</v>
      </c>
      <c r="B26" t="n" s="5">
        <v>-227163</v>
      </c>
      <c r="C26" t="n" s="5">
        <v>-571257</v>
      </c>
    </row>
    <row r="27" spans="1:3">
      <c r="A27" t="s" s="4">
        <v>85</v>
      </c>
      <c r="B27" t="n" s="5">
        <v>0</v>
      </c>
      <c r="C27" t="n" s="5">
        <v>-1276</v>
      </c>
    </row>
    <row r="28" spans="1:3">
      <c r="A28" t="s" s="4">
        <v>86</v>
      </c>
      <c r="B28" t="n" s="5">
        <v>630423</v>
      </c>
      <c r="C28" t="n" s="5">
        <v>279118</v>
      </c>
    </row>
    <row r="29" spans="1:3">
      <c r="A29" t="s" s="4">
        <v>87</v>
      </c>
      <c r="B29" t="n" s="6">
        <v>2421203</v>
      </c>
      <c r="C29" t="n" s="6">
        <v>2066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61</v>
      </c>
      <c r="B1" t="s" s="2">
        <v>1</v>
      </c>
    </row>
    <row r="2" spans="1:2">
      <c r="B2" t="s" s="2">
        <v>2</v>
      </c>
    </row>
    <row r="3" spans="1:2">
      <c r="A3" t="s" s="3">
        <v>166</v>
      </c>
    </row>
    <row r="4" spans="1:2">
      <c r="A4" t="s" s="4">
        <v>262</v>
      </c>
      <c r="B4" t="s"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64</v>
      </c>
      <c r="B1" t="s" s="2">
        <v>1</v>
      </c>
    </row>
    <row r="2" spans="1:2">
      <c r="B2" t="s" s="2">
        <v>2</v>
      </c>
    </row>
    <row r="3" spans="1:2">
      <c r="A3" t="s" s="3">
        <v>172</v>
      </c>
    </row>
    <row r="4" spans="1:2">
      <c r="A4" t="s" s="4">
        <v>265</v>
      </c>
      <c r="B4" t="s"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175</v>
      </c>
    </row>
    <row r="4" spans="1:2">
      <c r="A4" t="s" s="4">
        <v>268</v>
      </c>
      <c r="B4"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78</v>
      </c>
    </row>
    <row r="4" spans="1:2">
      <c r="A4" t="s" s="4">
        <v>271</v>
      </c>
      <c r="B4" t="s" s="4">
        <v>272</v>
      </c>
    </row>
    <row r="5" spans="1:2">
      <c r="A5" t="s" s="4">
        <v>273</v>
      </c>
      <c r="B5" t="s" s="4">
        <v>274</v>
      </c>
    </row>
    <row r="6" spans="1:2">
      <c r="A6" t="s" s="4">
        <v>275</v>
      </c>
      <c r="B6" t="s" s="4">
        <v>276</v>
      </c>
    </row>
    <row r="7" spans="1:2">
      <c r="A7" t="s" s="4">
        <v>277</v>
      </c>
      <c r="B7" t="s" s="4">
        <v>278</v>
      </c>
    </row>
    <row r="8" spans="1:2">
      <c r="A8" t="s" s="4">
        <v>279</v>
      </c>
      <c r="B8" t="s" s="4">
        <v>280</v>
      </c>
    </row>
    <row r="9" spans="1:2">
      <c r="A9" t="s" s="4">
        <v>281</v>
      </c>
      <c r="B9" t="s"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83</v>
      </c>
      <c r="B1" t="s" s="2">
        <v>1</v>
      </c>
    </row>
    <row r="2" spans="1:2">
      <c r="B2" t="s" s="2">
        <v>2</v>
      </c>
    </row>
    <row r="3" spans="1:2">
      <c r="A3" t="s" s="3">
        <v>181</v>
      </c>
    </row>
    <row r="4" spans="1:2">
      <c r="A4" t="s" s="4">
        <v>284</v>
      </c>
      <c r="B4" t="s"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6</v>
      </c>
      <c r="B1" t="s" s="2">
        <v>1</v>
      </c>
    </row>
    <row r="2" spans="1:2">
      <c r="B2" t="s" s="2">
        <v>2</v>
      </c>
    </row>
    <row r="3" spans="1:2">
      <c r="A3" t="s" s="3">
        <v>184</v>
      </c>
    </row>
    <row r="4" spans="1:2">
      <c r="A4" t="s" s="4">
        <v>287</v>
      </c>
      <c r="B4" t="s"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t="s" s="1">
        <v>288</v>
      </c>
      <c r="B1" t="s" s="2">
        <v>1</v>
      </c>
    </row>
    <row r="2" spans="1:2">
      <c r="B2" t="s" s="2">
        <v>2</v>
      </c>
    </row>
    <row r="3" spans="1:2">
      <c r="A3" t="s" s="3">
        <v>187</v>
      </c>
    </row>
    <row r="4" spans="1:2">
      <c r="A4" t="s" s="4">
        <v>289</v>
      </c>
      <c r="B4" t="s" s="4">
        <v>290</v>
      </c>
    </row>
    <row r="5" spans="1:2">
      <c r="A5" t="s" s="4">
        <v>291</v>
      </c>
      <c r="B5" t="s" s="4">
        <v>292</v>
      </c>
    </row>
    <row r="6" spans="1:2">
      <c r="A6" t="s" s="4">
        <v>293</v>
      </c>
      <c r="B6" t="s"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5</v>
      </c>
      <c r="B1" t="s" s="2">
        <v>1</v>
      </c>
    </row>
    <row r="2" spans="1:2">
      <c r="B2" t="s" s="2">
        <v>2</v>
      </c>
    </row>
    <row r="3" spans="1:2">
      <c r="A3" t="s" s="3">
        <v>190</v>
      </c>
    </row>
    <row r="4" spans="1:2">
      <c r="A4" t="s" s="4">
        <v>296</v>
      </c>
      <c r="B4" t="s"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193</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03</v>
      </c>
      <c r="B1" t="s" s="2">
        <v>1</v>
      </c>
    </row>
    <row r="2" spans="1:2">
      <c r="B2" t="s" s="2">
        <v>2</v>
      </c>
    </row>
    <row r="3" spans="1:2">
      <c r="A3" t="s" s="3">
        <v>196</v>
      </c>
    </row>
    <row r="4" spans="1:2">
      <c r="A4" t="s" s="4">
        <v>304</v>
      </c>
      <c r="B4" t="s" s="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88</v>
      </c>
      <c r="B1" t="s" s="2">
        <v>2</v>
      </c>
      <c r="C1" t="s" s="2">
        <v>30</v>
      </c>
    </row>
    <row r="2" spans="1:3">
      <c r="A2" t="s" s="3">
        <v>60</v>
      </c>
    </row>
    <row r="3" spans="1:3">
      <c r="A3" t="s" s="4">
        <v>89</v>
      </c>
      <c r="B3" t="n" s="6">
        <v>1052</v>
      </c>
      <c r="C3" t="n" s="6">
        <v>1245</v>
      </c>
    </row>
    <row r="4" spans="1:3">
      <c r="A4" t="s" s="3">
        <v>74</v>
      </c>
    </row>
    <row r="5" spans="1:3">
      <c r="A5" t="s" s="4">
        <v>90</v>
      </c>
      <c r="B5" t="n" s="6">
        <v>3639</v>
      </c>
      <c r="C5" t="n" s="6">
        <v>4399</v>
      </c>
    </row>
    <row r="6" spans="1:3">
      <c r="A6" t="s" s="4">
        <v>91</v>
      </c>
      <c r="B6" t="n" s="7">
        <v>0.01</v>
      </c>
      <c r="C6" t="n" s="7">
        <v>0.01</v>
      </c>
    </row>
    <row r="7" spans="1:3">
      <c r="A7" t="s" s="4">
        <v>92</v>
      </c>
      <c r="B7" t="n" s="5">
        <v>5000000</v>
      </c>
      <c r="C7" t="n" s="5">
        <v>5000000</v>
      </c>
    </row>
    <row r="8" spans="1:3">
      <c r="A8" t="s" s="4">
        <v>93</v>
      </c>
      <c r="B8" t="n" s="5">
        <v>0</v>
      </c>
      <c r="C8" t="n" s="5">
        <v>0</v>
      </c>
    </row>
    <row r="9" spans="1:3">
      <c r="A9" t="s" s="4">
        <v>94</v>
      </c>
      <c r="B9" t="n" s="9">
        <v>0.001</v>
      </c>
      <c r="C9" t="n" s="9">
        <v>0.001</v>
      </c>
    </row>
    <row r="10" spans="1:3">
      <c r="A10" t="s" s="4">
        <v>95</v>
      </c>
      <c r="B10" t="n" s="5">
        <v>63000000</v>
      </c>
      <c r="C10" t="n" s="5">
        <v>63000000</v>
      </c>
    </row>
    <row r="11" spans="1:3">
      <c r="A11" t="s" s="4">
        <v>96</v>
      </c>
      <c r="B11" t="n" s="5">
        <v>32660583</v>
      </c>
      <c r="C11" t="n" s="5">
        <v>27173421</v>
      </c>
    </row>
    <row r="12" spans="1:3">
      <c r="A12" t="s" s="4">
        <v>97</v>
      </c>
      <c r="B12" t="n" s="5">
        <v>32660583</v>
      </c>
      <c r="C12" t="n" s="5">
        <v>271734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06</v>
      </c>
      <c r="B1" t="s" s="2">
        <v>1</v>
      </c>
    </row>
    <row r="2" spans="1:2">
      <c r="B2" t="s" s="2">
        <v>2</v>
      </c>
    </row>
    <row r="3" spans="1:2">
      <c r="A3" t="s" s="3">
        <v>199</v>
      </c>
    </row>
    <row r="4" spans="1:2">
      <c r="A4" t="s" s="4">
        <v>307</v>
      </c>
      <c r="B4" t="s" s="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t="s" s="1">
        <v>309</v>
      </c>
      <c r="B1" t="s" s="2">
        <v>1</v>
      </c>
    </row>
    <row r="2" spans="1:2">
      <c r="B2" t="s" s="2">
        <v>2</v>
      </c>
    </row>
    <row r="3" spans="1:2">
      <c r="A3" t="s" s="3">
        <v>202</v>
      </c>
    </row>
    <row r="4" spans="1:2">
      <c r="A4" t="s" s="4">
        <v>310</v>
      </c>
      <c r="B4" t="s" s="4">
        <v>311</v>
      </c>
    </row>
    <row r="5" spans="1:2">
      <c r="A5" t="s" s="4">
        <v>312</v>
      </c>
      <c r="B5" t="s" s="4">
        <v>313</v>
      </c>
    </row>
    <row r="6" spans="1:2">
      <c r="A6" t="s" s="4">
        <v>314</v>
      </c>
      <c r="B6" t="s" s="4">
        <v>315</v>
      </c>
    </row>
    <row r="7" spans="1:2">
      <c r="A7" t="s" s="4">
        <v>316</v>
      </c>
      <c r="B7" t="s"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211</v>
      </c>
    </row>
    <row r="4" spans="1:2">
      <c r="A4" t="s" s="4">
        <v>319</v>
      </c>
      <c r="B4" t="s" s="4">
        <v>320</v>
      </c>
    </row>
    <row r="5" spans="1:2">
      <c r="A5" t="s" s="4">
        <v>321</v>
      </c>
      <c r="B5" t="s" s="4">
        <v>322</v>
      </c>
    </row>
    <row r="6" spans="1:2">
      <c r="A6" t="s" s="4">
        <v>323</v>
      </c>
      <c r="B6" t="s" s="4">
        <v>324</v>
      </c>
    </row>
    <row r="7" spans="1:2">
      <c r="A7" t="s" s="4">
        <v>325</v>
      </c>
      <c r="B7" t="s" s="4">
        <v>326</v>
      </c>
    </row>
    <row r="8" spans="1:2">
      <c r="A8" t="s" s="4">
        <v>327</v>
      </c>
      <c r="B8" t="s" s="4">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29</v>
      </c>
      <c r="B1" t="s" s="2">
        <v>1</v>
      </c>
    </row>
    <row r="2" spans="1:2">
      <c r="B2" t="s" s="2">
        <v>2</v>
      </c>
    </row>
    <row r="3" spans="1:2">
      <c r="A3" t="s" s="3">
        <v>214</v>
      </c>
    </row>
    <row r="4" spans="1:2">
      <c r="A4" t="s" s="4">
        <v>330</v>
      </c>
      <c r="B4" t="s" s="4">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32</v>
      </c>
      <c r="B1" t="s" s="2">
        <v>1</v>
      </c>
    </row>
    <row r="2" spans="1:2">
      <c r="B2" t="s" s="2">
        <v>2</v>
      </c>
    </row>
    <row r="3" spans="1:2">
      <c r="A3" t="s" s="3">
        <v>217</v>
      </c>
    </row>
    <row r="4" spans="1:2">
      <c r="A4" t="s" s="4">
        <v>333</v>
      </c>
      <c r="B4" t="s" s="4">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335</v>
      </c>
      <c r="B1" t="s" s="2">
        <v>1</v>
      </c>
    </row>
    <row r="2" spans="1:2">
      <c r="B2" t="s" s="2">
        <v>2</v>
      </c>
    </row>
    <row r="3" spans="1:2">
      <c r="A3" t="s" s="3">
        <v>220</v>
      </c>
    </row>
    <row r="4" spans="1:2">
      <c r="A4" t="s" s="4">
        <v>336</v>
      </c>
      <c r="B4" t="s" s="4">
        <v>337</v>
      </c>
    </row>
    <row r="5" spans="1:2">
      <c r="A5" t="s" s="4">
        <v>338</v>
      </c>
      <c r="B5" t="s" s="4">
        <v>339</v>
      </c>
    </row>
    <row r="6" spans="1:2">
      <c r="A6" t="s" s="4">
        <v>340</v>
      </c>
      <c r="B6" t="s" s="4">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42</v>
      </c>
      <c r="B1" t="s" s="2">
        <v>1</v>
      </c>
    </row>
    <row r="2" spans="1:2">
      <c r="B2" t="s" s="2">
        <v>2</v>
      </c>
    </row>
    <row r="3" spans="1:2">
      <c r="A3" t="s" s="3">
        <v>223</v>
      </c>
    </row>
    <row r="4" spans="1:2">
      <c r="A4" t="s" s="4">
        <v>343</v>
      </c>
      <c r="B4" t="s" s="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45</v>
      </c>
      <c r="B1" t="s" s="2">
        <v>1</v>
      </c>
    </row>
    <row r="2" spans="1:2">
      <c r="B2" t="s" s="2">
        <v>2</v>
      </c>
    </row>
    <row r="3" spans="1:2">
      <c r="A3" t="s" s="3">
        <v>226</v>
      </c>
    </row>
    <row r="4" spans="1:2">
      <c r="A4" t="s" s="4">
        <v>346</v>
      </c>
      <c r="B4" t="s" s="4">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5"/>
  </cols>
  <sheetData>
    <row r="1" spans="1:2">
      <c r="A1" t="s" s="1">
        <v>348</v>
      </c>
      <c r="B1" t="s" s="2">
        <v>349</v>
      </c>
    </row>
    <row r="2" spans="1:2">
      <c r="A2" t="s" s="3">
        <v>169</v>
      </c>
    </row>
    <row r="3" spans="1:2">
      <c r="A3" t="s" s="4">
        <v>350</v>
      </c>
      <c r="B3" t="n" s="5">
        <v>13</v>
      </c>
    </row>
    <row r="4" spans="1:2">
      <c r="A4" t="s" s="4">
        <v>351</v>
      </c>
      <c r="B4" t="n" s="5">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t="s" s="1">
        <v>352</v>
      </c>
      <c r="B1" t="s" s="2">
        <v>1</v>
      </c>
    </row>
    <row r="2" spans="1:4">
      <c r="B2" t="s" s="2">
        <v>353</v>
      </c>
      <c r="C2" t="s" s="2">
        <v>354</v>
      </c>
      <c r="D2" t="s" s="2">
        <v>355</v>
      </c>
    </row>
    <row r="3" spans="1:4">
      <c r="A3" t="s" s="3">
        <v>356</v>
      </c>
    </row>
    <row r="4" spans="1:4">
      <c r="A4" t="s" s="4">
        <v>357</v>
      </c>
      <c r="B4" t="n" s="5">
        <v>10</v>
      </c>
    </row>
    <row r="5" spans="1:4">
      <c r="A5" t="s" s="4">
        <v>358</v>
      </c>
      <c r="B5" t="s" s="4">
        <v>359</v>
      </c>
    </row>
    <row r="6" spans="1:4">
      <c r="A6" t="s" s="4">
        <v>360</v>
      </c>
      <c r="B6" t="n" s="6">
        <v>18</v>
      </c>
      <c r="C6" t="n" s="10">
        <v>17.8</v>
      </c>
      <c r="D6" t="n" s="10">
        <v>14.2</v>
      </c>
    </row>
    <row r="7" spans="1:4">
      <c r="A7" t="s" s="4">
        <v>361</v>
      </c>
    </row>
    <row r="8" spans="1:4">
      <c r="A8" t="s" s="3">
        <v>356</v>
      </c>
    </row>
    <row r="9" spans="1:4">
      <c r="A9" t="s" s="4">
        <v>362</v>
      </c>
      <c r="B9" t="s" s="4">
        <v>363</v>
      </c>
    </row>
    <row r="10" spans="1:4">
      <c r="A10" t="s" s="4">
        <v>364</v>
      </c>
      <c r="B10" t="s" s="4">
        <v>365</v>
      </c>
    </row>
    <row r="11" spans="1:4">
      <c r="A11" t="s" s="4">
        <v>366</v>
      </c>
    </row>
    <row r="12" spans="1:4">
      <c r="A12" t="s" s="3">
        <v>356</v>
      </c>
    </row>
    <row r="13" spans="1:4">
      <c r="A13" t="s" s="4">
        <v>362</v>
      </c>
      <c r="B13" t="s" s="4">
        <v>367</v>
      </c>
    </row>
    <row r="14" spans="1:4">
      <c r="A14" t="s" s="4">
        <v>364</v>
      </c>
      <c r="B14" t="s" s="4">
        <v>368</v>
      </c>
    </row>
    <row r="15" spans="1:4">
      <c r="A15" t="s" s="4">
        <v>369</v>
      </c>
    </row>
    <row r="16" spans="1:4">
      <c r="A16" t="s" s="3">
        <v>356</v>
      </c>
    </row>
    <row r="17" spans="1:4">
      <c r="A17" t="s" s="4">
        <v>370</v>
      </c>
      <c r="B17" t="s" s="4">
        <v>371</v>
      </c>
    </row>
    <row r="18" spans="1:4">
      <c r="A18" t="s" s="4">
        <v>372</v>
      </c>
    </row>
    <row r="19" spans="1:4">
      <c r="A19" t="s" s="3">
        <v>356</v>
      </c>
    </row>
    <row r="20" spans="1:4">
      <c r="A20" t="s" s="4">
        <v>370</v>
      </c>
      <c r="B20" t="s" s="4">
        <v>373</v>
      </c>
    </row>
    <row r="21" spans="1:4">
      <c r="A21" t="s" s="4">
        <v>374</v>
      </c>
    </row>
    <row r="22" spans="1:4">
      <c r="A22" t="s" s="3">
        <v>356</v>
      </c>
    </row>
    <row r="23" spans="1:4">
      <c r="A23" t="s" s="4">
        <v>370</v>
      </c>
      <c r="B23" t="s" s="4">
        <v>367</v>
      </c>
    </row>
    <row r="24" spans="1:4">
      <c r="A24" t="s" s="4">
        <v>375</v>
      </c>
    </row>
    <row r="25" spans="1:4">
      <c r="A25" t="s" s="3">
        <v>356</v>
      </c>
    </row>
    <row r="26" spans="1:4">
      <c r="A26" t="s" s="4">
        <v>370</v>
      </c>
      <c r="B26" t="s" s="4">
        <v>363</v>
      </c>
    </row>
    <row r="27" spans="1:4">
      <c r="A27" t="s" s="4">
        <v>376</v>
      </c>
    </row>
    <row r="28" spans="1:4">
      <c r="A28" t="s" s="3">
        <v>356</v>
      </c>
    </row>
    <row r="29" spans="1:4">
      <c r="A29" t="s" s="4">
        <v>370</v>
      </c>
      <c r="B29" t="s" s="4">
        <v>3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0"/>
    <col customWidth="1" max="6" min="6" width="37"/>
  </cols>
  <sheetData>
    <row r="1" spans="1:6">
      <c r="A1" t="s" s="1">
        <v>98</v>
      </c>
      <c r="B1" t="s" s="2">
        <v>99</v>
      </c>
      <c r="C1" t="s" s="2">
        <v>100</v>
      </c>
      <c r="D1" t="s" s="2">
        <v>101</v>
      </c>
      <c r="E1" t="s" s="2">
        <v>102</v>
      </c>
      <c r="F1" t="s" s="2">
        <v>103</v>
      </c>
    </row>
    <row r="2" spans="1:6">
      <c r="A2" t="s" s="4">
        <v>104</v>
      </c>
      <c r="C2" t="n" s="5">
        <v>24602000</v>
      </c>
    </row>
    <row r="3" spans="1:6">
      <c r="A3" t="s" s="4">
        <v>105</v>
      </c>
      <c r="B3" t="n" s="6">
        <v>262247</v>
      </c>
      <c r="C3" t="n" s="6">
        <v>25</v>
      </c>
      <c r="D3" t="n" s="6">
        <v>833994</v>
      </c>
      <c r="E3" t="n" s="6">
        <v>-571772</v>
      </c>
    </row>
    <row r="4" spans="1:6">
      <c r="A4" t="s" s="3">
        <v>106</v>
      </c>
    </row>
    <row r="5" spans="1:6">
      <c r="A5" t="s" s="4">
        <v>48</v>
      </c>
      <c r="B5" t="n" s="5">
        <v>-33868</v>
      </c>
      <c r="E5" t="n" s="5">
        <v>-33868</v>
      </c>
    </row>
    <row r="6" spans="1:6">
      <c r="A6" t="s" s="4">
        <v>57</v>
      </c>
      <c r="B6" t="n" s="5">
        <v>0</v>
      </c>
    </row>
    <row r="7" spans="1:6">
      <c r="A7" t="s" s="4">
        <v>107</v>
      </c>
      <c r="B7" t="n" s="5">
        <v>-33868</v>
      </c>
    </row>
    <row r="8" spans="1:6">
      <c r="A8" t="s" s="4">
        <v>108</v>
      </c>
      <c r="C8" t="n" s="5">
        <v>566000</v>
      </c>
    </row>
    <row r="9" spans="1:6">
      <c r="A9" t="s" s="4">
        <v>109</v>
      </c>
      <c r="B9" t="n" s="5">
        <v>9402</v>
      </c>
      <c r="C9" t="n" s="6">
        <v>0</v>
      </c>
      <c r="D9" t="n" s="5">
        <v>9402</v>
      </c>
    </row>
    <row r="10" spans="1:6">
      <c r="A10" t="s" s="4">
        <v>110</v>
      </c>
      <c r="B10" t="n" s="5">
        <v>2858</v>
      </c>
      <c r="D10" t="n" s="5">
        <v>2858</v>
      </c>
    </row>
    <row r="11" spans="1:6">
      <c r="A11" t="s" s="4">
        <v>111</v>
      </c>
      <c r="C11" t="n" s="5">
        <v>1000</v>
      </c>
    </row>
    <row r="12" spans="1:6">
      <c r="A12" t="s" s="4">
        <v>112</v>
      </c>
      <c r="B12" t="n" s="6">
        <v>7</v>
      </c>
      <c r="D12" t="n" s="5">
        <v>7</v>
      </c>
    </row>
    <row r="13" spans="1:6">
      <c r="A13" t="s" s="4">
        <v>113</v>
      </c>
      <c r="B13" t="n" s="5">
        <v>6147</v>
      </c>
      <c r="C13" t="n" s="5">
        <v>0</v>
      </c>
    </row>
    <row r="14" spans="1:6">
      <c r="A14" t="s" s="4">
        <v>114</v>
      </c>
      <c r="B14" t="n" s="6">
        <v>-36</v>
      </c>
      <c r="C14" t="n" s="6">
        <v>0</v>
      </c>
      <c r="D14" t="n" s="5">
        <v>-36</v>
      </c>
      <c r="E14" t="n" s="5">
        <v>0</v>
      </c>
      <c r="F14" t="n" s="6">
        <v>0</v>
      </c>
    </row>
    <row r="15" spans="1:6">
      <c r="A15" t="s" s="4">
        <v>115</v>
      </c>
      <c r="C15" t="n" s="5">
        <v>83000</v>
      </c>
    </row>
    <row r="16" spans="1:6">
      <c r="A16" t="s" s="4">
        <v>116</v>
      </c>
      <c r="B16" t="n" s="5">
        <v>68</v>
      </c>
      <c r="C16" t="n" s="6">
        <v>0</v>
      </c>
      <c r="D16" t="n" s="5">
        <v>68</v>
      </c>
    </row>
    <row r="17" spans="1:6">
      <c r="A17" t="s" s="4">
        <v>117</v>
      </c>
      <c r="C17" t="n" s="5">
        <v>0</v>
      </c>
    </row>
    <row r="18" spans="1:6">
      <c r="A18" t="s" s="4">
        <v>118</v>
      </c>
      <c r="B18" t="n" s="5">
        <v>-7</v>
      </c>
      <c r="C18" t="n" s="6">
        <v>0</v>
      </c>
      <c r="D18" t="n" s="5">
        <v>-7</v>
      </c>
    </row>
    <row r="19" spans="1:6">
      <c r="A19" t="s" s="4">
        <v>119</v>
      </c>
      <c r="C19" t="n" s="5">
        <v>-6000</v>
      </c>
    </row>
    <row r="20" spans="1:6">
      <c r="A20" t="s" s="4">
        <v>120</v>
      </c>
      <c r="B20" t="n" s="5">
        <v>-121</v>
      </c>
      <c r="D20" t="n" s="5">
        <v>-121</v>
      </c>
    </row>
    <row r="21" spans="1:6">
      <c r="A21" t="s" s="4">
        <v>121</v>
      </c>
      <c r="C21" t="n" s="5">
        <v>25246000</v>
      </c>
    </row>
    <row r="22" spans="1:6">
      <c r="A22" t="s" s="4">
        <v>122</v>
      </c>
      <c r="B22" t="n" s="5">
        <v>240550</v>
      </c>
      <c r="C22" t="n" s="6">
        <v>25</v>
      </c>
      <c r="D22" t="n" s="5">
        <v>846165</v>
      </c>
      <c r="E22" t="n" s="5">
        <v>-605640</v>
      </c>
    </row>
    <row r="23" spans="1:6">
      <c r="A23" t="s" s="3">
        <v>106</v>
      </c>
    </row>
    <row r="24" spans="1:6">
      <c r="A24" t="s" s="4">
        <v>48</v>
      </c>
      <c r="B24" t="n" s="5">
        <v>34383</v>
      </c>
    </row>
    <row r="25" spans="1:6">
      <c r="A25" t="s" s="4">
        <v>57</v>
      </c>
      <c r="B25" t="n" s="5">
        <v>-1276</v>
      </c>
      <c r="F25" t="n" s="5">
        <v>-1276</v>
      </c>
    </row>
    <row r="26" spans="1:6">
      <c r="A26" t="s" s="4">
        <v>107</v>
      </c>
      <c r="B26" t="n" s="5">
        <v>33107</v>
      </c>
    </row>
    <row r="27" spans="1:6">
      <c r="A27" t="s" s="4">
        <v>108</v>
      </c>
      <c r="C27" t="n" s="5">
        <v>1368000</v>
      </c>
    </row>
    <row r="28" spans="1:6">
      <c r="A28" t="s" s="4">
        <v>109</v>
      </c>
      <c r="B28" t="n" s="5">
        <v>2484</v>
      </c>
      <c r="C28" t="n" s="6">
        <v>2</v>
      </c>
      <c r="D28" t="n" s="5">
        <v>2482</v>
      </c>
    </row>
    <row r="29" spans="1:6">
      <c r="A29" t="s" s="4">
        <v>110</v>
      </c>
      <c r="B29" t="n" s="5">
        <v>2587</v>
      </c>
      <c r="D29" t="n" s="5">
        <v>2587</v>
      </c>
    </row>
    <row r="30" spans="1:6">
      <c r="A30" t="s" s="4">
        <v>111</v>
      </c>
      <c r="C30" t="n" s="5">
        <v>3000</v>
      </c>
    </row>
    <row r="31" spans="1:6">
      <c r="A31" t="s" s="4">
        <v>112</v>
      </c>
      <c r="B31" t="n" s="6">
        <v>39</v>
      </c>
      <c r="D31" t="n" s="5">
        <v>39</v>
      </c>
    </row>
    <row r="32" spans="1:6">
      <c r="A32" t="s" s="4">
        <v>113</v>
      </c>
      <c r="B32" t="n" s="5">
        <v>23602</v>
      </c>
    </row>
    <row r="33" spans="1:6">
      <c r="A33" t="s" s="4">
        <v>114</v>
      </c>
      <c r="B33" t="n" s="6">
        <v>698</v>
      </c>
      <c r="D33" t="n" s="5">
        <v>698</v>
      </c>
    </row>
    <row r="34" spans="1:6">
      <c r="A34" t="s" s="4">
        <v>115</v>
      </c>
      <c r="C34" t="n" s="5">
        <v>596000</v>
      </c>
    </row>
    <row r="35" spans="1:6">
      <c r="A35" t="s" s="4">
        <v>116</v>
      </c>
      <c r="B35" t="n" s="5">
        <v>103</v>
      </c>
      <c r="C35" t="n" s="6">
        <v>0</v>
      </c>
      <c r="D35" t="n" s="5">
        <v>103</v>
      </c>
    </row>
    <row r="36" spans="1:6">
      <c r="A36" t="s" s="4">
        <v>123</v>
      </c>
      <c r="C36" t="n" s="5">
        <v>-16000</v>
      </c>
    </row>
    <row r="37" spans="1:6">
      <c r="A37" t="s" s="4">
        <v>119</v>
      </c>
      <c r="C37" t="n" s="5">
        <v>-24000</v>
      </c>
    </row>
    <row r="38" spans="1:6">
      <c r="A38" t="s" s="4">
        <v>120</v>
      </c>
      <c r="B38" t="n" s="5">
        <v>-450</v>
      </c>
      <c r="D38" t="n" s="5">
        <v>-450</v>
      </c>
    </row>
    <row r="39" spans="1:6">
      <c r="A39" t="s" s="4">
        <v>124</v>
      </c>
      <c r="C39" t="n" s="5">
        <v>27173000</v>
      </c>
    </row>
    <row r="40" spans="1:6">
      <c r="A40" t="s" s="4">
        <v>125</v>
      </c>
      <c r="B40" t="n" s="5">
        <v>279118</v>
      </c>
      <c r="C40" t="n" s="6">
        <v>27</v>
      </c>
      <c r="D40" t="n" s="5">
        <v>851624</v>
      </c>
      <c r="E40" t="n" s="5">
        <v>-571257</v>
      </c>
      <c r="F40" t="n" s="5">
        <v>-1276</v>
      </c>
    </row>
    <row r="41" spans="1:6">
      <c r="A41" t="s" s="3">
        <v>106</v>
      </c>
    </row>
    <row r="42" spans="1:6">
      <c r="A42" t="s" s="4">
        <v>48</v>
      </c>
      <c r="B42" t="n" s="5">
        <v>344094</v>
      </c>
      <c r="E42" t="n" s="5">
        <v>344094</v>
      </c>
    </row>
    <row r="43" spans="1:6">
      <c r="A43" t="s" s="4">
        <v>57</v>
      </c>
      <c r="B43" t="n" s="5">
        <v>1276</v>
      </c>
      <c r="F43" t="n" s="5">
        <v>1276</v>
      </c>
    </row>
    <row r="44" spans="1:6">
      <c r="A44" t="s" s="4">
        <v>107</v>
      </c>
      <c r="B44" t="n" s="5">
        <v>345370</v>
      </c>
    </row>
    <row r="45" spans="1:6">
      <c r="A45" t="s" s="4">
        <v>108</v>
      </c>
      <c r="C45" t="n" s="5">
        <v>5222000</v>
      </c>
    </row>
    <row r="46" spans="1:6">
      <c r="A46" t="s" s="4">
        <v>109</v>
      </c>
      <c r="B46" t="n" s="5">
        <v>1</v>
      </c>
      <c r="C46" t="n" s="6">
        <v>5</v>
      </c>
      <c r="D46" t="n" s="5">
        <v>-4</v>
      </c>
    </row>
    <row r="47" spans="1:6">
      <c r="A47" t="s" s="4">
        <v>110</v>
      </c>
      <c r="B47" t="n" s="5">
        <v>6135</v>
      </c>
      <c r="D47" t="n" s="5">
        <v>6135</v>
      </c>
    </row>
    <row r="48" spans="1:6">
      <c r="A48" t="s" s="4">
        <v>111</v>
      </c>
      <c r="C48" t="n" s="5">
        <v>1000</v>
      </c>
    </row>
    <row r="49" spans="1:6">
      <c r="A49" t="s" s="4">
        <v>112</v>
      </c>
      <c r="B49" t="n" s="6">
        <v>14</v>
      </c>
      <c r="D49" t="n" s="5">
        <v>14</v>
      </c>
    </row>
    <row r="50" spans="1:6">
      <c r="A50" t="s" s="4">
        <v>113</v>
      </c>
      <c r="B50" t="n" s="5">
        <v>10302</v>
      </c>
    </row>
    <row r="51" spans="1:6">
      <c r="A51" t="s" s="4">
        <v>114</v>
      </c>
      <c r="B51" t="n" s="6">
        <v>-22</v>
      </c>
      <c r="D51" t="n" s="5">
        <v>-22</v>
      </c>
    </row>
    <row r="52" spans="1:6">
      <c r="A52" t="s" s="4">
        <v>115</v>
      </c>
      <c r="C52" t="n" s="5">
        <v>410000</v>
      </c>
    </row>
    <row r="53" spans="1:6">
      <c r="A53" t="s" s="4">
        <v>116</v>
      </c>
      <c r="B53" t="n" s="5">
        <v>0</v>
      </c>
      <c r="C53" t="n" s="6">
        <v>0</v>
      </c>
      <c r="D53" t="n" s="5">
        <v>0</v>
      </c>
    </row>
    <row r="54" spans="1:6">
      <c r="A54" t="s" s="4">
        <v>123</v>
      </c>
      <c r="C54" t="n" s="5">
        <v>-135000</v>
      </c>
    </row>
    <row r="55" spans="1:6">
      <c r="A55" t="s" s="4">
        <v>119</v>
      </c>
      <c r="C55" t="n" s="5">
        <v>-10000</v>
      </c>
    </row>
    <row r="56" spans="1:6">
      <c r="A56" t="s" s="4">
        <v>120</v>
      </c>
      <c r="B56" t="n" s="5">
        <v>-192</v>
      </c>
      <c r="D56" t="n" s="5">
        <v>-192</v>
      </c>
    </row>
    <row r="57" spans="1:6">
      <c r="A57" t="s" s="4">
        <v>126</v>
      </c>
      <c r="B57" t="n" s="5">
        <v>-1</v>
      </c>
      <c r="C57" t="n" s="6">
        <v>1</v>
      </c>
      <c r="D57" t="n" s="5">
        <v>-2</v>
      </c>
    </row>
    <row r="58" spans="1:6">
      <c r="A58" t="s" s="4">
        <v>127</v>
      </c>
      <c r="C58" t="n" s="5">
        <v>32661000</v>
      </c>
    </row>
    <row r="59" spans="1:6">
      <c r="A59" t="s" s="4">
        <v>128</v>
      </c>
      <c r="B59" t="n" s="6">
        <v>630423</v>
      </c>
      <c r="C59" t="n" s="6">
        <v>33</v>
      </c>
      <c r="D59" t="n" s="6">
        <v>857553</v>
      </c>
      <c r="E59" t="n" s="6">
        <v>-227163</v>
      </c>
      <c r="F59" t="n"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78</v>
      </c>
      <c r="B1" t="s" s="2">
        <v>1</v>
      </c>
    </row>
    <row r="2" spans="1:4">
      <c r="B2" t="s" s="2">
        <v>2</v>
      </c>
      <c r="C2" t="s" s="2">
        <v>30</v>
      </c>
      <c r="D2" t="s" s="2">
        <v>31</v>
      </c>
    </row>
    <row r="3" spans="1:4">
      <c r="A3" t="s" s="3">
        <v>379</v>
      </c>
    </row>
    <row r="4" spans="1:4">
      <c r="A4" t="s" s="4">
        <v>380</v>
      </c>
      <c r="B4" t="n" s="6">
        <v>-2916</v>
      </c>
      <c r="C4" t="n" s="6">
        <v>-1717</v>
      </c>
      <c r="D4" t="n" s="6">
        <v>-154</v>
      </c>
    </row>
    <row r="5" spans="1:4">
      <c r="A5" t="s" s="4">
        <v>381</v>
      </c>
      <c r="B5" t="n" s="5">
        <v>0</v>
      </c>
      <c r="C5" t="n" s="5">
        <v>-2376</v>
      </c>
      <c r="D5" t="n" s="5">
        <v>-9402</v>
      </c>
    </row>
    <row r="6" spans="1:4">
      <c r="A6" t="s" s="4">
        <v>382</v>
      </c>
      <c r="B6" t="n" s="5">
        <v>0</v>
      </c>
      <c r="C6" t="n" s="5">
        <v>26040</v>
      </c>
      <c r="D6" t="n" s="5">
        <v>0</v>
      </c>
    </row>
    <row r="7" spans="1:4">
      <c r="A7" t="s" s="4">
        <v>383</v>
      </c>
      <c r="B7" t="n" s="5">
        <v>0</v>
      </c>
      <c r="C7" t="n" s="5">
        <v>-26040</v>
      </c>
      <c r="D7" t="n" s="5">
        <v>0</v>
      </c>
    </row>
    <row r="8" spans="1:4">
      <c r="A8" t="s" s="4">
        <v>384</v>
      </c>
      <c r="B8" t="n" s="5">
        <v>12904</v>
      </c>
      <c r="C8" t="n" s="5">
        <v>20274</v>
      </c>
      <c r="D8" t="n" s="5">
        <v>11000</v>
      </c>
    </row>
    <row r="9" spans="1:4">
      <c r="A9" t="s" s="4">
        <v>385</v>
      </c>
      <c r="B9" t="n" s="5">
        <v>0</v>
      </c>
      <c r="C9" t="n" s="5">
        <v>103</v>
      </c>
      <c r="D9" t="n" s="5">
        <v>68</v>
      </c>
    </row>
    <row r="10" spans="1:4">
      <c r="A10" t="s" s="4">
        <v>386</v>
      </c>
      <c r="B10" t="n" s="5">
        <v>674</v>
      </c>
      <c r="C10" t="n" s="5">
        <v>0</v>
      </c>
      <c r="D10" t="n" s="5">
        <v>0</v>
      </c>
    </row>
    <row r="11" spans="1:4">
      <c r="A11" t="s" s="3">
        <v>387</v>
      </c>
    </row>
    <row r="12" spans="1:4">
      <c r="A12" t="s" s="4">
        <v>388</v>
      </c>
      <c r="B12" t="n" s="5">
        <v>117177</v>
      </c>
      <c r="C12" t="n" s="5">
        <v>117501</v>
      </c>
      <c r="D12" t="n" s="5">
        <v>102716</v>
      </c>
    </row>
    <row r="13" spans="1:4">
      <c r="A13" t="s" s="4">
        <v>389</v>
      </c>
      <c r="B13" t="n" s="5">
        <v>942</v>
      </c>
      <c r="C13" t="n" s="5">
        <v>212</v>
      </c>
      <c r="D13" t="n" s="5">
        <v>403</v>
      </c>
    </row>
    <row r="14" spans="1:4">
      <c r="A14" t="s" s="4">
        <v>390</v>
      </c>
      <c r="B14" t="n" s="5">
        <v>0</v>
      </c>
      <c r="C14" t="n" s="6">
        <v>33271</v>
      </c>
      <c r="D14" t="n" s="6">
        <v>6730</v>
      </c>
    </row>
    <row r="15" spans="1:4">
      <c r="A15" t="s" s="4">
        <v>391</v>
      </c>
      <c r="B15" t="n" s="5">
        <v>7800</v>
      </c>
    </row>
    <row r="16" spans="1:4">
      <c r="A16" t="s" s="4">
        <v>392</v>
      </c>
      <c r="B16" t="n" s="6">
        <v>5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t="s" s="1">
        <v>393</v>
      </c>
      <c r="B1" t="s" s="2">
        <v>1</v>
      </c>
      <c r="E1" t="s" s="2">
        <v>394</v>
      </c>
    </row>
    <row r="2" spans="1:5">
      <c r="B2" t="s" s="2">
        <v>2</v>
      </c>
      <c r="C2" t="s" s="2">
        <v>30</v>
      </c>
      <c r="D2" t="s" s="2">
        <v>31</v>
      </c>
      <c r="E2" t="s" s="2">
        <v>2</v>
      </c>
    </row>
    <row r="3" spans="1:5">
      <c r="A3" t="s" s="3">
        <v>395</v>
      </c>
    </row>
    <row r="4" spans="1:5">
      <c r="A4" t="s" s="4">
        <v>396</v>
      </c>
      <c r="B4" t="n" s="6">
        <v>-500</v>
      </c>
      <c r="E4" t="n" s="6">
        <v>-1800</v>
      </c>
    </row>
    <row r="5" spans="1:5">
      <c r="A5" t="s" s="4">
        <v>397</v>
      </c>
      <c r="B5" t="n" s="5">
        <v>0</v>
      </c>
      <c r="C5" t="n" s="6">
        <v>0</v>
      </c>
      <c r="D5" t="n" s="6">
        <v>500</v>
      </c>
    </row>
    <row r="6" spans="1:5">
      <c r="A6" t="s" s="4">
        <v>398</v>
      </c>
      <c r="B6" t="n" s="5">
        <v>0</v>
      </c>
      <c r="C6" t="n" s="5">
        <v>0</v>
      </c>
      <c r="D6" t="n" s="6">
        <v>-181</v>
      </c>
    </row>
    <row r="7" spans="1:5">
      <c r="A7" t="s" s="4">
        <v>399</v>
      </c>
    </row>
    <row r="8" spans="1:5">
      <c r="A8" t="s" s="3">
        <v>395</v>
      </c>
    </row>
    <row r="9" spans="1:5">
      <c r="A9" t="s" s="4">
        <v>397</v>
      </c>
      <c r="B9" t="n" s="5">
        <v>3300</v>
      </c>
      <c r="C9" t="n" s="6">
        <v>1000</v>
      </c>
    </row>
    <row r="10" spans="1:5">
      <c r="A10" t="s" s="4">
        <v>400</v>
      </c>
      <c r="B10" t="n" s="6">
        <v>1900</v>
      </c>
      <c r="E10" t="n" s="6">
        <v>1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01</v>
      </c>
      <c r="B1" t="s" s="2">
        <v>1</v>
      </c>
    </row>
    <row r="2" spans="1:4">
      <c r="B2" t="s" s="2">
        <v>2</v>
      </c>
      <c r="C2" t="s" s="2">
        <v>30</v>
      </c>
      <c r="D2" t="s" s="2">
        <v>31</v>
      </c>
    </row>
    <row r="3" spans="1:4">
      <c r="A3" t="s" s="3">
        <v>175</v>
      </c>
    </row>
    <row r="4" spans="1:4">
      <c r="A4" t="s" s="4">
        <v>402</v>
      </c>
      <c r="B4" t="n" s="6">
        <v>13734</v>
      </c>
      <c r="C4" t="n" s="6">
        <v>13576</v>
      </c>
    </row>
    <row r="5" spans="1:4">
      <c r="A5" t="s" s="4">
        <v>403</v>
      </c>
      <c r="B5" t="n" s="5">
        <v>52118</v>
      </c>
      <c r="C5" t="n" s="5">
        <v>59336</v>
      </c>
    </row>
    <row r="6" spans="1:4">
      <c r="A6" t="s" s="4">
        <v>404</v>
      </c>
      <c r="B6" t="n" s="5">
        <v>12206</v>
      </c>
      <c r="C6" t="n" s="5">
        <v>11254</v>
      </c>
    </row>
    <row r="7" spans="1:4">
      <c r="A7" t="s" s="4">
        <v>405</v>
      </c>
      <c r="B7" t="n" s="5">
        <v>536</v>
      </c>
      <c r="C7" t="n" s="5">
        <v>6545</v>
      </c>
      <c r="D7" t="n" s="6">
        <v>68</v>
      </c>
    </row>
    <row r="8" spans="1:4">
      <c r="A8" t="s" s="4">
        <v>398</v>
      </c>
      <c r="B8" t="n" s="5">
        <v>0</v>
      </c>
      <c r="C8" t="n" s="5">
        <v>0</v>
      </c>
      <c r="D8" t="n" s="5">
        <v>-181</v>
      </c>
    </row>
    <row r="9" spans="1:4">
      <c r="A9" t="s" s="4">
        <v>406</v>
      </c>
      <c r="B9" t="n" s="6">
        <v>536</v>
      </c>
      <c r="C9" t="n" s="6">
        <v>6545</v>
      </c>
      <c r="D9" t="n" s="6">
        <v>-1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t="s" s="1">
        <v>407</v>
      </c>
      <c r="B1" t="s" s="2">
        <v>2</v>
      </c>
      <c r="C1" t="s" s="2">
        <v>30</v>
      </c>
      <c r="D1" t="s" s="2">
        <v>31</v>
      </c>
      <c r="E1" t="s" s="2">
        <v>408</v>
      </c>
    </row>
    <row r="2" spans="1:5">
      <c r="A2" t="s" s="3">
        <v>178</v>
      </c>
    </row>
    <row r="3" spans="1:5">
      <c r="A3" t="s" s="4">
        <v>409</v>
      </c>
      <c r="B3" t="n" s="6">
        <v>377281</v>
      </c>
      <c r="C3" t="n" s="6">
        <v>282095</v>
      </c>
    </row>
    <row r="4" spans="1:5">
      <c r="A4" t="s" s="4">
        <v>410</v>
      </c>
      <c r="B4" t="n" s="5">
        <v>809900</v>
      </c>
      <c r="C4" t="n" s="5">
        <v>786768</v>
      </c>
    </row>
    <row r="5" spans="1:5">
      <c r="A5" t="s" s="4">
        <v>411</v>
      </c>
      <c r="B5" t="n" s="5">
        <v>270990</v>
      </c>
      <c r="C5" t="n" s="5">
        <v>301048</v>
      </c>
    </row>
    <row r="6" spans="1:5">
      <c r="A6" t="s" s="4">
        <v>412</v>
      </c>
      <c r="B6" t="n" s="5">
        <v>44555</v>
      </c>
      <c r="C6" t="n" s="5">
        <v>51672</v>
      </c>
    </row>
    <row r="7" spans="1:5">
      <c r="A7" t="s" s="4">
        <v>413</v>
      </c>
      <c r="B7" t="n" s="5">
        <v>123457</v>
      </c>
      <c r="C7" t="n" s="5">
        <v>87619</v>
      </c>
      <c r="D7" t="n" s="6">
        <v>52562</v>
      </c>
      <c r="E7" t="n" s="6">
        <v>38190</v>
      </c>
    </row>
    <row r="8" spans="1:5">
      <c r="A8" t="s" s="4">
        <v>414</v>
      </c>
      <c r="B8" t="n" s="5">
        <v>71407</v>
      </c>
      <c r="C8" t="n" s="5">
        <v>48294</v>
      </c>
    </row>
    <row r="9" spans="1:5">
      <c r="A9" t="s" s="4">
        <v>415</v>
      </c>
      <c r="B9" t="n" s="6">
        <v>1697590</v>
      </c>
      <c r="C9" t="n" s="6">
        <v>1557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5"/>
    <col customWidth="1" max="3" min="3" width="34"/>
    <col customWidth="1" max="4" min="4" width="21"/>
  </cols>
  <sheetData>
    <row r="1" spans="1:4">
      <c r="A1" t="s" s="1">
        <v>416</v>
      </c>
      <c r="B1" t="s" s="2">
        <v>1</v>
      </c>
    </row>
    <row r="2" spans="1:4">
      <c r="B2" t="s" s="2">
        <v>353</v>
      </c>
      <c r="C2" t="s" s="2">
        <v>417</v>
      </c>
      <c r="D2" t="s" s="2">
        <v>355</v>
      </c>
    </row>
    <row r="3" spans="1:4">
      <c r="A3" t="s" s="3">
        <v>418</v>
      </c>
    </row>
    <row r="4" spans="1:4">
      <c r="A4" t="s" s="4">
        <v>419</v>
      </c>
      <c r="B4" t="n" s="5">
        <v>128</v>
      </c>
      <c r="C4" t="n" s="5">
        <v>205</v>
      </c>
    </row>
    <row r="5" spans="1:4">
      <c r="A5" t="s" s="4">
        <v>420</v>
      </c>
      <c r="B5" t="n" s="10">
        <v>40.1</v>
      </c>
      <c r="C5" t="n" s="6">
        <v>48</v>
      </c>
    </row>
    <row r="6" spans="1:4">
      <c r="A6" t="s" s="4">
        <v>421</v>
      </c>
      <c r="B6" t="n" s="6">
        <v>0</v>
      </c>
      <c r="C6" t="n" s="10">
        <v>5.4</v>
      </c>
      <c r="D6" t="n" s="10">
        <v>0.1</v>
      </c>
    </row>
    <row r="7" spans="1:4">
      <c r="A7" t="s" s="4">
        <v>357</v>
      </c>
      <c r="B7" t="n" s="5">
        <v>10</v>
      </c>
    </row>
    <row r="8" spans="1:4">
      <c r="A8" t="s" s="4">
        <v>422</v>
      </c>
      <c r="C8" t="n" s="5">
        <v>2</v>
      </c>
    </row>
    <row r="9" spans="1:4">
      <c r="A9" t="s" s="4">
        <v>361</v>
      </c>
    </row>
    <row r="10" spans="1:4">
      <c r="A10" t="s" s="3">
        <v>418</v>
      </c>
    </row>
    <row r="11" spans="1:4">
      <c r="A11" t="s" s="4">
        <v>423</v>
      </c>
      <c r="C11" t="s" s="4">
        <v>424</v>
      </c>
    </row>
    <row r="12" spans="1:4">
      <c r="A12" t="s" s="4">
        <v>366</v>
      </c>
    </row>
    <row r="13" spans="1:4">
      <c r="A13" t="s" s="3">
        <v>418</v>
      </c>
    </row>
    <row r="14" spans="1:4">
      <c r="A14" t="s" s="4">
        <v>423</v>
      </c>
      <c r="C14" t="s" s="4">
        <v>425</v>
      </c>
    </row>
    <row r="15" spans="1:4">
      <c r="A15" t="s" s="4">
        <v>426</v>
      </c>
    </row>
    <row r="16" spans="1:4">
      <c r="A16" t="s" s="3">
        <v>418</v>
      </c>
    </row>
    <row r="17" spans="1:4">
      <c r="A17" t="s" s="4">
        <v>421</v>
      </c>
      <c r="C17" t="n" s="10">
        <v>0.1</v>
      </c>
    </row>
    <row r="18" spans="1:4">
      <c r="A18" t="s" s="4">
        <v>357</v>
      </c>
      <c r="B18" t="n" s="5">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7</v>
      </c>
      <c r="B1" t="s" s="2">
        <v>2</v>
      </c>
      <c r="C1" t="s" s="2">
        <v>30</v>
      </c>
    </row>
    <row r="2" spans="1:3">
      <c r="A2" t="s" s="3">
        <v>428</v>
      </c>
    </row>
    <row r="3" spans="1:3">
      <c r="A3" t="s" s="4">
        <v>429</v>
      </c>
      <c r="B3" t="n" s="6">
        <v>1382045</v>
      </c>
      <c r="C3" t="n" s="6">
        <v>1204776</v>
      </c>
    </row>
    <row r="4" spans="1:3">
      <c r="A4" t="s" s="4">
        <v>430</v>
      </c>
      <c r="B4" t="n" s="5">
        <v>270990</v>
      </c>
      <c r="C4" t="n" s="5">
        <v>301048</v>
      </c>
    </row>
    <row r="5" spans="1:3">
      <c r="A5" t="s" s="4">
        <v>431</v>
      </c>
      <c r="B5" t="n" s="5">
        <v>44555</v>
      </c>
      <c r="C5" t="n" s="5">
        <v>51672</v>
      </c>
    </row>
    <row r="6" spans="1:3">
      <c r="A6" t="s" s="4">
        <v>415</v>
      </c>
      <c r="B6" t="n" s="5">
        <v>1697590</v>
      </c>
      <c r="C6" t="n" s="5">
        <v>1557496</v>
      </c>
    </row>
    <row r="7" spans="1:3">
      <c r="A7" t="s" s="4">
        <v>432</v>
      </c>
    </row>
    <row r="8" spans="1:3">
      <c r="A8" t="s" s="3">
        <v>428</v>
      </c>
    </row>
    <row r="9" spans="1:3">
      <c r="A9" t="s" s="4">
        <v>429</v>
      </c>
      <c r="B9" t="n" s="5">
        <v>583210</v>
      </c>
      <c r="C9" t="n" s="5">
        <v>462508</v>
      </c>
    </row>
    <row r="10" spans="1:3">
      <c r="A10" t="s" s="4">
        <v>430</v>
      </c>
      <c r="B10" t="n" s="5">
        <v>230778</v>
      </c>
      <c r="C10" t="n" s="5">
        <v>260898</v>
      </c>
    </row>
    <row r="11" spans="1:3">
      <c r="A11" t="s" s="4">
        <v>431</v>
      </c>
      <c r="B11" t="n" s="5">
        <v>6941</v>
      </c>
      <c r="C11" t="n" s="5">
        <v>10026</v>
      </c>
    </row>
    <row r="12" spans="1:3">
      <c r="A12" t="s" s="4">
        <v>415</v>
      </c>
      <c r="B12" t="n" s="5">
        <v>820929</v>
      </c>
      <c r="C12" t="n" s="5">
        <v>733432</v>
      </c>
    </row>
    <row r="13" spans="1:3">
      <c r="A13" t="s" s="4">
        <v>433</v>
      </c>
    </row>
    <row r="14" spans="1:3">
      <c r="A14" t="s" s="3">
        <v>428</v>
      </c>
    </row>
    <row r="15" spans="1:3">
      <c r="A15" t="s" s="4">
        <v>429</v>
      </c>
      <c r="B15" t="n" s="5">
        <v>353054</v>
      </c>
      <c r="C15" t="n" s="5">
        <v>353859</v>
      </c>
    </row>
    <row r="16" spans="1:3">
      <c r="A16" t="s" s="4">
        <v>430</v>
      </c>
      <c r="B16" t="n" s="5">
        <v>29280</v>
      </c>
      <c r="C16" t="n" s="5">
        <v>29239</v>
      </c>
    </row>
    <row r="17" spans="1:3">
      <c r="A17" t="s" s="4">
        <v>431</v>
      </c>
      <c r="B17" t="n" s="5">
        <v>30927</v>
      </c>
      <c r="C17" t="n" s="5">
        <v>34530</v>
      </c>
    </row>
    <row r="18" spans="1:3">
      <c r="A18" t="s" s="4">
        <v>415</v>
      </c>
      <c r="B18" t="n" s="5">
        <v>413261</v>
      </c>
      <c r="C18" t="n" s="5">
        <v>417628</v>
      </c>
    </row>
    <row r="19" spans="1:3">
      <c r="A19" t="s" s="4">
        <v>434</v>
      </c>
    </row>
    <row r="20" spans="1:3">
      <c r="A20" t="s" s="3">
        <v>428</v>
      </c>
    </row>
    <row r="21" spans="1:3">
      <c r="A21" t="s" s="4">
        <v>429</v>
      </c>
      <c r="B21" t="n" s="5">
        <v>277351</v>
      </c>
      <c r="C21" t="n" s="5">
        <v>264843</v>
      </c>
    </row>
    <row r="22" spans="1:3">
      <c r="A22" t="s" s="4">
        <v>430</v>
      </c>
      <c r="B22" t="n" s="5">
        <v>10932</v>
      </c>
      <c r="C22" t="n" s="5">
        <v>10911</v>
      </c>
    </row>
    <row r="23" spans="1:3">
      <c r="A23" t="s" s="4">
        <v>431</v>
      </c>
      <c r="B23" t="n" s="5">
        <v>5587</v>
      </c>
      <c r="C23" t="n" s="5">
        <v>4821</v>
      </c>
    </row>
    <row r="24" spans="1:3">
      <c r="A24" t="s" s="4">
        <v>415</v>
      </c>
      <c r="B24" t="n" s="5">
        <v>293870</v>
      </c>
      <c r="C24" t="n" s="5">
        <v>280575</v>
      </c>
    </row>
    <row r="25" spans="1:3">
      <c r="A25" t="s" s="4">
        <v>435</v>
      </c>
    </row>
    <row r="26" spans="1:3">
      <c r="A26" t="s" s="3">
        <v>428</v>
      </c>
    </row>
    <row r="27" spans="1:3">
      <c r="A27" t="s" s="4">
        <v>429</v>
      </c>
      <c r="B27" t="n" s="5">
        <v>168430</v>
      </c>
      <c r="C27" t="n" s="5">
        <v>123566</v>
      </c>
    </row>
    <row r="28" spans="1:3">
      <c r="A28" t="s" s="4">
        <v>430</v>
      </c>
      <c r="B28" t="n" s="5">
        <v>0</v>
      </c>
      <c r="C28" t="n" s="5">
        <v>0</v>
      </c>
    </row>
    <row r="29" spans="1:3">
      <c r="A29" t="s" s="4">
        <v>431</v>
      </c>
      <c r="B29" t="n" s="5">
        <v>1100</v>
      </c>
      <c r="C29" t="n" s="5">
        <v>2295</v>
      </c>
    </row>
    <row r="30" spans="1:3">
      <c r="A30" t="s" s="4">
        <v>415</v>
      </c>
      <c r="B30" t="n" s="6">
        <v>169530</v>
      </c>
      <c r="C30" t="n" s="6">
        <v>1258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t="s" s="1">
        <v>436</v>
      </c>
      <c r="B1" t="s" s="2">
        <v>1</v>
      </c>
    </row>
    <row r="2" spans="1:3">
      <c r="B2" t="s" s="2">
        <v>437</v>
      </c>
      <c r="C2" t="s" s="2">
        <v>438</v>
      </c>
    </row>
    <row r="3" spans="1:3">
      <c r="A3" t="s" s="3">
        <v>418</v>
      </c>
    </row>
    <row r="4" spans="1:3">
      <c r="A4" t="s" s="4">
        <v>439</v>
      </c>
      <c r="B4" t="n" s="5">
        <v>8</v>
      </c>
      <c r="C4" t="n" s="5">
        <v>5</v>
      </c>
    </row>
    <row r="5" spans="1:3">
      <c r="A5" t="s" s="4">
        <v>440</v>
      </c>
      <c r="B5" t="n" s="5">
        <v>4</v>
      </c>
      <c r="C5" t="n" s="5">
        <v>5</v>
      </c>
    </row>
    <row r="6" spans="1:3">
      <c r="A6" t="s" s="4">
        <v>441</v>
      </c>
      <c r="B6" t="n" s="6">
        <v>35228</v>
      </c>
      <c r="C6" t="n" s="6">
        <v>27680</v>
      </c>
    </row>
    <row r="7" spans="1:3">
      <c r="A7" t="s" s="4">
        <v>442</v>
      </c>
      <c r="B7" t="s" s="4">
        <v>443</v>
      </c>
      <c r="C7" t="s" s="4">
        <v>444</v>
      </c>
    </row>
    <row r="8" spans="1:3">
      <c r="A8" t="s" s="4">
        <v>445</v>
      </c>
    </row>
    <row r="9" spans="1:3">
      <c r="A9" t="s" s="3">
        <v>418</v>
      </c>
    </row>
    <row r="10" spans="1:3">
      <c r="A10" t="s" s="4">
        <v>439</v>
      </c>
      <c r="B10" t="n" s="5">
        <v>5</v>
      </c>
      <c r="C10" t="n" s="5">
        <v>1</v>
      </c>
    </row>
    <row r="11" spans="1:3">
      <c r="A11" t="s" s="4">
        <v>440</v>
      </c>
      <c r="B11" t="n" s="5">
        <v>3</v>
      </c>
      <c r="C11" t="n" s="5">
        <v>1</v>
      </c>
    </row>
    <row r="12" spans="1:3">
      <c r="A12" t="s" s="4">
        <v>441</v>
      </c>
      <c r="B12" t="n" s="6">
        <v>25191</v>
      </c>
      <c r="C12" t="n" s="6">
        <v>11080</v>
      </c>
    </row>
    <row r="13" spans="1:3">
      <c r="A13" t="s" s="4">
        <v>442</v>
      </c>
      <c r="B13" t="s" s="4">
        <v>446</v>
      </c>
      <c r="C13" t="s" s="4">
        <v>447</v>
      </c>
    </row>
    <row r="14" spans="1:3">
      <c r="A14" t="s" s="4">
        <v>448</v>
      </c>
    </row>
    <row r="15" spans="1:3">
      <c r="A15" t="s" s="3">
        <v>418</v>
      </c>
    </row>
    <row r="16" spans="1:3">
      <c r="A16" t="s" s="4">
        <v>439</v>
      </c>
      <c r="B16" t="n" s="5">
        <v>1</v>
      </c>
      <c r="C16" t="n" s="5">
        <v>3</v>
      </c>
    </row>
    <row r="17" spans="1:3">
      <c r="A17" t="s" s="4">
        <v>440</v>
      </c>
      <c r="B17" t="n" s="5">
        <v>0</v>
      </c>
      <c r="C17" t="n" s="5">
        <v>3</v>
      </c>
    </row>
    <row r="18" spans="1:3">
      <c r="A18" t="s" s="4">
        <v>441</v>
      </c>
      <c r="B18" t="n" s="6">
        <v>0</v>
      </c>
      <c r="C18" t="n" s="6">
        <v>9588</v>
      </c>
    </row>
    <row r="19" spans="1:3">
      <c r="A19" t="s" s="4">
        <v>442</v>
      </c>
      <c r="B19" t="s" s="4">
        <v>449</v>
      </c>
      <c r="C19" t="s" s="4">
        <v>450</v>
      </c>
    </row>
    <row r="20" spans="1:3">
      <c r="A20" t="s" s="4">
        <v>451</v>
      </c>
    </row>
    <row r="21" spans="1:3">
      <c r="A21" t="s" s="3">
        <v>418</v>
      </c>
    </row>
    <row r="22" spans="1:3">
      <c r="A22" t="s" s="4">
        <v>439</v>
      </c>
      <c r="B22" t="n" s="5">
        <v>2</v>
      </c>
      <c r="C22" t="n" s="5">
        <v>1</v>
      </c>
    </row>
    <row r="23" spans="1:3">
      <c r="A23" t="s" s="4">
        <v>440</v>
      </c>
      <c r="B23" t="n" s="5">
        <v>1</v>
      </c>
      <c r="C23" t="n" s="5">
        <v>1</v>
      </c>
    </row>
    <row r="24" spans="1:3">
      <c r="A24" t="s" s="4">
        <v>441</v>
      </c>
      <c r="B24" t="n" s="6">
        <v>7479</v>
      </c>
      <c r="C24" t="n" s="6">
        <v>5257</v>
      </c>
    </row>
    <row r="25" spans="1:3">
      <c r="A25" t="s" s="4">
        <v>442</v>
      </c>
      <c r="B25" t="s" s="4">
        <v>452</v>
      </c>
      <c r="C25" t="s" s="4">
        <v>453</v>
      </c>
    </row>
    <row r="26" spans="1:3">
      <c r="A26" t="s" s="4">
        <v>435</v>
      </c>
    </row>
    <row r="27" spans="1:3">
      <c r="A27" t="s" s="3">
        <v>418</v>
      </c>
    </row>
    <row r="28" spans="1:3">
      <c r="A28" t="s" s="4">
        <v>439</v>
      </c>
      <c r="B28" t="n" s="5">
        <v>0</v>
      </c>
      <c r="C28" t="n" s="5">
        <v>0</v>
      </c>
    </row>
    <row r="29" spans="1:3">
      <c r="A29" t="s" s="4">
        <v>440</v>
      </c>
      <c r="B29" t="n" s="5">
        <v>0</v>
      </c>
      <c r="C29" t="n" s="5">
        <v>0</v>
      </c>
    </row>
    <row r="30" spans="1:3">
      <c r="A30" t="s" s="4">
        <v>441</v>
      </c>
      <c r="B30" t="n" s="6">
        <v>2558</v>
      </c>
      <c r="C30" t="n" s="6">
        <v>1755</v>
      </c>
    </row>
    <row r="31" spans="1:3">
      <c r="A31" t="s" s="4">
        <v>442</v>
      </c>
      <c r="B31" t="s" s="4">
        <v>454</v>
      </c>
      <c r="C31" t="s" s="4">
        <v>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3"/>
  </cols>
  <sheetData>
    <row r="1" spans="1:2">
      <c r="A1" t="s" s="1">
        <v>455</v>
      </c>
      <c r="B1" t="s" s="2">
        <v>1</v>
      </c>
    </row>
    <row r="2" spans="1:2">
      <c r="B2" t="s" s="2">
        <v>456</v>
      </c>
    </row>
    <row r="3" spans="1:2">
      <c r="A3" t="s" s="3">
        <v>457</v>
      </c>
    </row>
    <row r="4" spans="1:2">
      <c r="A4" t="s" s="4">
        <v>458</v>
      </c>
      <c r="B4" t="n" s="5">
        <v>2</v>
      </c>
    </row>
    <row r="5" spans="1:2">
      <c r="A5" t="s" s="4">
        <v>459</v>
      </c>
    </row>
    <row r="6" spans="1:2">
      <c r="A6" t="s" s="3">
        <v>457</v>
      </c>
    </row>
    <row r="7" spans="1:2">
      <c r="A7" t="s" s="4">
        <v>458</v>
      </c>
      <c r="B7" t="n" s="5">
        <v>2</v>
      </c>
    </row>
    <row r="8" spans="1:2">
      <c r="A8" t="s" s="4">
        <v>460</v>
      </c>
      <c r="B8" t="n" s="5">
        <v>180</v>
      </c>
    </row>
    <row r="9" spans="1:2">
      <c r="A9" t="s" s="4">
        <v>461</v>
      </c>
      <c r="B9" t="n" s="6">
        <v>5321</v>
      </c>
    </row>
    <row r="10" spans="1:2">
      <c r="A10" t="s" s="4">
        <v>462</v>
      </c>
      <c r="B10" t="n" s="6">
        <v>14379</v>
      </c>
    </row>
    <row r="11" spans="1:2">
      <c r="A11" t="s" s="4">
        <v>463</v>
      </c>
    </row>
    <row r="12" spans="1:2">
      <c r="A12" t="s" s="3">
        <v>457</v>
      </c>
    </row>
    <row r="13" spans="1:2">
      <c r="A13" t="s" s="4">
        <v>458</v>
      </c>
      <c r="B13" t="n" s="5">
        <v>2</v>
      </c>
    </row>
    <row r="14" spans="1:2">
      <c r="A14" t="s" s="4">
        <v>460</v>
      </c>
      <c r="B14" t="n" s="5">
        <v>180</v>
      </c>
    </row>
    <row r="15" spans="1:2">
      <c r="A15" t="s" s="4">
        <v>461</v>
      </c>
      <c r="B15" t="n" s="6">
        <v>4948</v>
      </c>
    </row>
    <row r="16" spans="1:2">
      <c r="A16" t="s" s="4">
        <v>462</v>
      </c>
      <c r="B16" t="n" s="6">
        <v>14379</v>
      </c>
    </row>
    <row r="17" spans="1:2">
      <c r="A17" t="s" s="4">
        <v>464</v>
      </c>
    </row>
    <row r="18" spans="1:2">
      <c r="A18" t="s" s="3">
        <v>457</v>
      </c>
    </row>
    <row r="19" spans="1:2">
      <c r="A19" t="s" s="4">
        <v>458</v>
      </c>
      <c r="B19" t="n" s="5">
        <v>0</v>
      </c>
    </row>
    <row r="20" spans="1:2">
      <c r="A20" t="s" s="4">
        <v>460</v>
      </c>
      <c r="B20" t="n" s="5">
        <v>0</v>
      </c>
    </row>
    <row r="21" spans="1:2">
      <c r="A21" t="s" s="4">
        <v>461</v>
      </c>
      <c r="B21" t="n" s="6">
        <v>373</v>
      </c>
    </row>
    <row r="22" spans="1:2">
      <c r="A22" t="s" s="4">
        <v>462</v>
      </c>
      <c r="B22" t="n" s="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5</v>
      </c>
      <c r="B1" t="s" s="2">
        <v>1</v>
      </c>
    </row>
    <row r="2" spans="1:4">
      <c r="B2" t="s" s="2">
        <v>2</v>
      </c>
      <c r="C2" t="s" s="2">
        <v>30</v>
      </c>
      <c r="D2" t="s" s="2">
        <v>31</v>
      </c>
    </row>
    <row r="3" spans="1:4">
      <c r="A3" t="s" s="3">
        <v>457</v>
      </c>
    </row>
    <row r="4" spans="1:4">
      <c r="A4" t="s" s="4">
        <v>466</v>
      </c>
      <c r="B4" t="n" s="6">
        <v>1400</v>
      </c>
      <c r="C4" t="n" s="6">
        <v>200</v>
      </c>
      <c r="D4" t="n" s="6">
        <v>2100</v>
      </c>
    </row>
    <row r="5" spans="1:4">
      <c r="A5" t="s" s="4">
        <v>35</v>
      </c>
      <c r="B5" t="n" s="5">
        <v>3109</v>
      </c>
      <c r="C5" t="n" s="5">
        <v>8307</v>
      </c>
      <c r="D5" t="n" s="5">
        <v>2650</v>
      </c>
    </row>
    <row r="6" spans="1:4">
      <c r="A6" t="s" s="4">
        <v>459</v>
      </c>
    </row>
    <row r="7" spans="1:4">
      <c r="A7" t="s" s="3">
        <v>457</v>
      </c>
    </row>
    <row r="8" spans="1:4">
      <c r="A8" t="s" s="4">
        <v>467</v>
      </c>
      <c r="B8" t="n" s="5">
        <v>0</v>
      </c>
      <c r="C8" t="n" s="5">
        <v>5421</v>
      </c>
      <c r="D8" t="n" s="5">
        <v>59</v>
      </c>
    </row>
    <row r="9" spans="1:4">
      <c r="A9" t="s" s="4">
        <v>466</v>
      </c>
      <c r="B9" t="n" s="5">
        <v>1433</v>
      </c>
      <c r="C9" t="n" s="5">
        <v>260</v>
      </c>
      <c r="D9" t="n" s="5">
        <v>2129</v>
      </c>
    </row>
    <row r="10" spans="1:4">
      <c r="A10" t="s" s="4">
        <v>468</v>
      </c>
      <c r="B10" t="n" s="5">
        <v>1676</v>
      </c>
      <c r="C10" t="n" s="5">
        <v>2626</v>
      </c>
      <c r="D10" t="n" s="5">
        <v>445</v>
      </c>
    </row>
    <row r="11" spans="1:4">
      <c r="A11" t="s" s="4">
        <v>35</v>
      </c>
      <c r="B11" t="n" s="5">
        <v>3109</v>
      </c>
      <c r="C11" t="n" s="5">
        <v>8307</v>
      </c>
      <c r="D11" t="n" s="5">
        <v>2633</v>
      </c>
    </row>
    <row r="12" spans="1:4">
      <c r="A12" t="s" s="4">
        <v>463</v>
      </c>
    </row>
    <row r="13" spans="1:4">
      <c r="A13" t="s" s="3">
        <v>457</v>
      </c>
    </row>
    <row r="14" spans="1:4">
      <c r="A14" t="s" s="4">
        <v>467</v>
      </c>
      <c r="B14" t="n" s="5">
        <v>0</v>
      </c>
      <c r="C14" t="n" s="5">
        <v>4948</v>
      </c>
      <c r="D14" t="n" s="5">
        <v>46</v>
      </c>
    </row>
    <row r="15" spans="1:4">
      <c r="A15" t="s" s="4">
        <v>466</v>
      </c>
      <c r="B15" t="n" s="5">
        <v>0</v>
      </c>
      <c r="C15" t="n" s="5">
        <v>0</v>
      </c>
      <c r="D15" t="n" s="5">
        <v>228</v>
      </c>
    </row>
    <row r="16" spans="1:4">
      <c r="A16" t="s" s="4">
        <v>468</v>
      </c>
      <c r="B16" t="n" s="5">
        <v>0</v>
      </c>
      <c r="C16" t="n" s="5">
        <v>0</v>
      </c>
      <c r="D16" t="n" s="5">
        <v>104</v>
      </c>
    </row>
    <row r="17" spans="1:4">
      <c r="A17" t="s" s="4">
        <v>469</v>
      </c>
    </row>
    <row r="18" spans="1:4">
      <c r="A18" t="s" s="3">
        <v>457</v>
      </c>
    </row>
    <row r="19" spans="1:4">
      <c r="A19" t="s" s="4">
        <v>467</v>
      </c>
      <c r="B19" t="n" s="5">
        <v>0</v>
      </c>
      <c r="C19" t="n" s="5">
        <v>100</v>
      </c>
      <c r="D19" t="n" s="5">
        <v>13</v>
      </c>
    </row>
    <row r="20" spans="1:4">
      <c r="A20" t="s" s="4">
        <v>466</v>
      </c>
      <c r="B20" t="n" s="5">
        <v>1433</v>
      </c>
      <c r="C20" t="n" s="5">
        <v>232</v>
      </c>
      <c r="D20" t="n" s="5">
        <v>123</v>
      </c>
    </row>
    <row r="21" spans="1:4">
      <c r="A21" t="s" s="4">
        <v>468</v>
      </c>
      <c r="B21" t="n" s="5">
        <v>1676</v>
      </c>
      <c r="C21" t="n" s="5">
        <v>131</v>
      </c>
      <c r="D21" t="n" s="5">
        <v>20</v>
      </c>
    </row>
    <row r="22" spans="1:4">
      <c r="A22" t="s" s="4">
        <v>470</v>
      </c>
    </row>
    <row r="23" spans="1:4">
      <c r="A23" t="s" s="3">
        <v>457</v>
      </c>
    </row>
    <row r="24" spans="1:4">
      <c r="A24" t="s" s="4">
        <v>466</v>
      </c>
      <c r="B24" t="n" s="5">
        <v>0</v>
      </c>
      <c r="C24" t="n" s="5">
        <v>28</v>
      </c>
      <c r="D24" t="n" s="5">
        <v>1778</v>
      </c>
    </row>
    <row r="25" spans="1:4">
      <c r="A25" t="s" s="4">
        <v>468</v>
      </c>
      <c r="B25" t="n" s="5">
        <v>0</v>
      </c>
      <c r="C25" t="n" s="5">
        <v>2495</v>
      </c>
      <c r="D25" t="n" s="5">
        <v>321</v>
      </c>
    </row>
    <row r="26" spans="1:4">
      <c r="A26" t="s" s="4">
        <v>464</v>
      </c>
    </row>
    <row r="27" spans="1:4">
      <c r="A27" t="s" s="3">
        <v>457</v>
      </c>
    </row>
    <row r="28" spans="1:4">
      <c r="A28" t="s" s="4">
        <v>467</v>
      </c>
      <c r="B28" t="n" s="5">
        <v>0</v>
      </c>
      <c r="C28" t="n" s="5">
        <v>373</v>
      </c>
      <c r="D28" t="n" s="5">
        <v>0</v>
      </c>
    </row>
    <row r="29" spans="1:4">
      <c r="A29" t="s" s="4">
        <v>222</v>
      </c>
    </row>
    <row r="30" spans="1:4">
      <c r="A30" t="s" s="3">
        <v>457</v>
      </c>
    </row>
    <row r="31" spans="1:4">
      <c r="A31" t="s" s="4">
        <v>35</v>
      </c>
      <c r="B31" t="n" s="6">
        <v>0</v>
      </c>
      <c r="C31" t="n" s="6">
        <v>0</v>
      </c>
      <c r="D31" t="n" s="6">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1</v>
      </c>
      <c r="B1" t="s" s="2">
        <v>2</v>
      </c>
      <c r="C1" t="s" s="2">
        <v>30</v>
      </c>
    </row>
    <row r="2" spans="1:3">
      <c r="A2" t="s" s="3">
        <v>418</v>
      </c>
    </row>
    <row r="3" spans="1:3">
      <c r="A3" t="s" s="4">
        <v>472</v>
      </c>
      <c r="B3" t="n" s="6">
        <v>51475</v>
      </c>
      <c r="C3" t="n" s="6">
        <v>43529</v>
      </c>
    </row>
    <row r="4" spans="1:3">
      <c r="A4" t="s" s="4">
        <v>473</v>
      </c>
      <c r="B4" t="n" s="5">
        <v>420070</v>
      </c>
      <c r="C4" t="n" s="5">
        <v>420534</v>
      </c>
    </row>
    <row r="5" spans="1:3">
      <c r="A5" t="s" s="4">
        <v>474</v>
      </c>
      <c r="B5" t="n" s="5">
        <v>0</v>
      </c>
      <c r="C5" t="n" s="5">
        <v>3857</v>
      </c>
    </row>
    <row r="6" spans="1:3">
      <c r="A6" t="s" s="4">
        <v>475</v>
      </c>
    </row>
    <row r="7" spans="1:3">
      <c r="A7" t="s" s="3">
        <v>418</v>
      </c>
    </row>
    <row r="8" spans="1:3">
      <c r="A8" t="s" s="4">
        <v>472</v>
      </c>
      <c r="C8" t="n" s="5">
        <v>941</v>
      </c>
    </row>
    <row r="9" spans="1:3">
      <c r="A9" t="s" s="4">
        <v>473</v>
      </c>
      <c r="C9" t="n" s="5">
        <v>2916</v>
      </c>
    </row>
    <row r="10" spans="1:3">
      <c r="A10" t="s" s="4">
        <v>474</v>
      </c>
      <c r="C10" t="n" s="5">
        <v>3857</v>
      </c>
    </row>
    <row r="11" spans="1:3">
      <c r="A11" t="s" s="4">
        <v>476</v>
      </c>
    </row>
    <row r="12" spans="1:3">
      <c r="A12" t="s" s="3">
        <v>418</v>
      </c>
    </row>
    <row r="13" spans="1:3">
      <c r="A13" t="s" s="4">
        <v>472</v>
      </c>
      <c r="B13" t="n" s="5">
        <v>51475</v>
      </c>
      <c r="C13" t="n" s="5">
        <v>42588</v>
      </c>
    </row>
    <row r="14" spans="1:3">
      <c r="A14" t="s" s="4">
        <v>473</v>
      </c>
      <c r="B14" t="n" s="6">
        <v>420070</v>
      </c>
      <c r="C14" t="n" s="6">
        <v>4176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9</v>
      </c>
      <c r="B1" t="s" s="2">
        <v>1</v>
      </c>
    </row>
    <row r="2" spans="1:4">
      <c r="B2" t="s" s="2">
        <v>2</v>
      </c>
      <c r="C2" t="s" s="2">
        <v>30</v>
      </c>
      <c r="D2" t="s" s="2">
        <v>31</v>
      </c>
    </row>
    <row r="3" spans="1:4">
      <c r="A3" t="s" s="3">
        <v>130</v>
      </c>
    </row>
    <row r="4" spans="1:4">
      <c r="A4" t="s" s="4">
        <v>48</v>
      </c>
      <c r="B4" t="n" s="6">
        <v>344094</v>
      </c>
      <c r="C4" t="n" s="6">
        <v>34383</v>
      </c>
      <c r="D4" t="n" s="6">
        <v>-33868</v>
      </c>
    </row>
    <row r="5" spans="1:4">
      <c r="A5" t="s" s="3">
        <v>131</v>
      </c>
    </row>
    <row r="6" spans="1:4">
      <c r="A6" t="s" s="4">
        <v>39</v>
      </c>
      <c r="B6" t="n" s="5">
        <v>13338</v>
      </c>
      <c r="C6" t="n" s="5">
        <v>13279</v>
      </c>
      <c r="D6" t="n" s="5">
        <v>12784</v>
      </c>
    </row>
    <row r="7" spans="1:4">
      <c r="A7" t="s" s="4">
        <v>132</v>
      </c>
      <c r="B7" t="n" s="5">
        <v>6135</v>
      </c>
      <c r="C7" t="n" s="5">
        <v>2587</v>
      </c>
      <c r="D7" t="n" s="5">
        <v>2858</v>
      </c>
    </row>
    <row r="8" spans="1:4">
      <c r="A8" t="s" s="4">
        <v>35</v>
      </c>
      <c r="B8" t="n" s="5">
        <v>3109</v>
      </c>
      <c r="C8" t="n" s="5">
        <v>8307</v>
      </c>
      <c r="D8" t="n" s="5">
        <v>2650</v>
      </c>
    </row>
    <row r="9" spans="1:4">
      <c r="A9" t="s" s="4">
        <v>133</v>
      </c>
      <c r="B9" t="n" s="5">
        <v>-326360</v>
      </c>
      <c r="C9" t="n" s="5">
        <v>-12590</v>
      </c>
      <c r="D9" t="n" s="5">
        <v>-421</v>
      </c>
    </row>
    <row r="10" spans="1:4">
      <c r="A10" t="s" s="4">
        <v>134</v>
      </c>
      <c r="B10" t="n" s="5">
        <v>-193</v>
      </c>
      <c r="C10" t="n" s="5">
        <v>-406</v>
      </c>
      <c r="D10" t="n" s="5">
        <v>-584</v>
      </c>
    </row>
    <row r="11" spans="1:4">
      <c r="A11" t="s" s="4">
        <v>135</v>
      </c>
      <c r="B11" t="n" s="5">
        <v>1294</v>
      </c>
      <c r="C11" t="n" s="5">
        <v>-6545</v>
      </c>
      <c r="D11" t="n" s="5">
        <v>114</v>
      </c>
    </row>
    <row r="12" spans="1:4">
      <c r="A12" t="s" s="4">
        <v>136</v>
      </c>
      <c r="B12" t="n" s="5">
        <v>224</v>
      </c>
      <c r="C12" t="n" s="5">
        <v>566</v>
      </c>
      <c r="D12" t="n" s="5">
        <v>336</v>
      </c>
    </row>
    <row r="13" spans="1:4">
      <c r="A13" t="s" s="4">
        <v>42</v>
      </c>
      <c r="B13" t="n" s="5">
        <v>0</v>
      </c>
      <c r="C13" t="n" s="5">
        <v>2670</v>
      </c>
      <c r="D13" t="n" s="5">
        <v>4636</v>
      </c>
    </row>
    <row r="14" spans="1:4">
      <c r="A14" t="s" s="3">
        <v>137</v>
      </c>
    </row>
    <row r="15" spans="1:4">
      <c r="A15" t="s" s="4">
        <v>138</v>
      </c>
      <c r="B15" t="n" s="5">
        <v>-17757</v>
      </c>
      <c r="C15" t="n" s="5">
        <v>-11681</v>
      </c>
      <c r="D15" t="n" s="5">
        <v>2841</v>
      </c>
    </row>
    <row r="16" spans="1:4">
      <c r="A16" t="s" s="4">
        <v>139</v>
      </c>
      <c r="B16" t="n" s="5">
        <v>-373</v>
      </c>
      <c r="C16" t="n" s="5">
        <v>2767</v>
      </c>
      <c r="D16" t="n" s="5">
        <v>3559</v>
      </c>
    </row>
    <row r="17" spans="1:4">
      <c r="A17" t="s" s="4">
        <v>140</v>
      </c>
      <c r="B17" t="n" s="5">
        <v>-121700</v>
      </c>
      <c r="C17" t="n" s="5">
        <v>-230138</v>
      </c>
      <c r="D17" t="n" s="5">
        <v>-186349</v>
      </c>
    </row>
    <row r="18" spans="1:4">
      <c r="A18" t="s" s="4">
        <v>141</v>
      </c>
      <c r="B18" t="n" s="5">
        <v>-165</v>
      </c>
      <c r="C18" t="n" s="5">
        <v>1292</v>
      </c>
      <c r="D18" t="n" s="5">
        <v>1906</v>
      </c>
    </row>
    <row r="19" spans="1:4">
      <c r="A19" t="s" s="4">
        <v>142</v>
      </c>
      <c r="B19" t="n" s="5">
        <v>7302</v>
      </c>
      <c r="C19" t="n" s="5">
        <v>22437</v>
      </c>
      <c r="D19" t="n" s="5">
        <v>14532</v>
      </c>
    </row>
    <row r="20" spans="1:4">
      <c r="A20" t="s" s="4">
        <v>143</v>
      </c>
      <c r="B20" t="n" s="5">
        <v>10260</v>
      </c>
      <c r="C20" t="n" s="5">
        <v>13002</v>
      </c>
      <c r="D20" t="n" s="5">
        <v>413</v>
      </c>
    </row>
    <row r="21" spans="1:4">
      <c r="A21" t="s" s="4">
        <v>144</v>
      </c>
      <c r="B21" t="n" s="5">
        <v>-257</v>
      </c>
      <c r="C21" t="n" s="5">
        <v>-399</v>
      </c>
      <c r="D21" t="n" s="5">
        <v>-49</v>
      </c>
    </row>
    <row r="22" spans="1:4">
      <c r="A22" t="s" s="4">
        <v>145</v>
      </c>
      <c r="B22" t="n" s="5">
        <v>-81049</v>
      </c>
      <c r="C22" t="n" s="5">
        <v>-160469</v>
      </c>
      <c r="D22" t="n" s="5">
        <v>-174642</v>
      </c>
    </row>
    <row r="23" spans="1:4">
      <c r="A23" t="s" s="3">
        <v>146</v>
      </c>
    </row>
    <row r="24" spans="1:4">
      <c r="A24" t="s" s="4">
        <v>147</v>
      </c>
      <c r="B24" t="n" s="5">
        <v>-15964</v>
      </c>
      <c r="C24" t="n" s="5">
        <v>-14553</v>
      </c>
      <c r="D24" t="n" s="5">
        <v>-10761</v>
      </c>
    </row>
    <row r="25" spans="1:4">
      <c r="A25" t="s" s="4">
        <v>148</v>
      </c>
      <c r="B25" t="n" s="5">
        <v>-4944</v>
      </c>
      <c r="C25" t="n" s="5">
        <v>-5218</v>
      </c>
      <c r="D25" t="n" s="5">
        <v>-3879</v>
      </c>
    </row>
    <row r="26" spans="1:4">
      <c r="A26" t="s" s="4">
        <v>149</v>
      </c>
      <c r="B26" t="n" s="5">
        <v>24245</v>
      </c>
      <c r="C26" t="n" s="5">
        <v>1703</v>
      </c>
      <c r="D26" t="n" s="5">
        <v>510</v>
      </c>
    </row>
    <row r="27" spans="1:4">
      <c r="A27" t="s" s="4">
        <v>150</v>
      </c>
      <c r="B27" t="n" s="5">
        <v>-5546</v>
      </c>
      <c r="C27" t="n" s="5">
        <v>-15608</v>
      </c>
      <c r="D27" t="n" s="5">
        <v>-4790</v>
      </c>
    </row>
    <row r="28" spans="1:4">
      <c r="A28" t="s" s="4">
        <v>151</v>
      </c>
      <c r="B28" t="n" s="5">
        <v>29586</v>
      </c>
      <c r="C28" t="n" s="5">
        <v>1645</v>
      </c>
      <c r="D28" t="n" s="5">
        <v>209072</v>
      </c>
    </row>
    <row r="29" spans="1:4">
      <c r="A29" t="s" s="4">
        <v>152</v>
      </c>
      <c r="B29" t="n" s="5">
        <v>27377</v>
      </c>
      <c r="C29" t="n" s="5">
        <v>-32031</v>
      </c>
      <c r="D29" t="n" s="5">
        <v>190152</v>
      </c>
    </row>
    <row r="30" spans="1:4">
      <c r="A30" t="s" s="3">
        <v>153</v>
      </c>
    </row>
    <row r="31" spans="1:4">
      <c r="A31" t="s" s="4">
        <v>154</v>
      </c>
      <c r="B31" t="n" s="5">
        <v>-18573</v>
      </c>
      <c r="C31" t="n" s="5">
        <v>-307602</v>
      </c>
      <c r="D31" t="n" s="5">
        <v>-184723</v>
      </c>
    </row>
    <row r="32" spans="1:4">
      <c r="A32" t="s" s="4">
        <v>155</v>
      </c>
      <c r="B32" t="n" s="5">
        <v>0</v>
      </c>
      <c r="C32" t="n" s="5">
        <v>325000</v>
      </c>
      <c r="D32" t="n" s="5">
        <v>397082</v>
      </c>
    </row>
    <row r="33" spans="1:4">
      <c r="A33" t="s" s="4">
        <v>156</v>
      </c>
      <c r="B33" t="n" s="5">
        <v>0</v>
      </c>
      <c r="C33" t="n" s="5">
        <v>0</v>
      </c>
      <c r="D33" t="n" s="5">
        <v>-205000</v>
      </c>
    </row>
    <row r="34" spans="1:4">
      <c r="A34" t="s" s="4">
        <v>157</v>
      </c>
      <c r="B34" t="n" s="5">
        <v>-126</v>
      </c>
      <c r="C34" t="n" s="5">
        <v>-5490</v>
      </c>
      <c r="D34" t="n" s="5">
        <v>-5548</v>
      </c>
    </row>
    <row r="35" spans="1:4">
      <c r="A35" t="s" s="4">
        <v>158</v>
      </c>
      <c r="B35" t="n" s="5">
        <v>75000</v>
      </c>
      <c r="C35" t="n" s="5">
        <v>0</v>
      </c>
      <c r="D35" t="n" s="5">
        <v>0</v>
      </c>
    </row>
    <row r="36" spans="1:4">
      <c r="A36" t="s" s="4">
        <v>159</v>
      </c>
      <c r="B36" t="n" s="5">
        <v>-75000</v>
      </c>
      <c r="C36" t="n" s="5">
        <v>0</v>
      </c>
      <c r="D36" t="n" s="5">
        <v>0</v>
      </c>
    </row>
    <row r="37" spans="1:4">
      <c r="A37" t="s" s="4">
        <v>160</v>
      </c>
      <c r="B37" t="n" s="5">
        <v>0</v>
      </c>
      <c r="C37" t="n" s="5">
        <v>0</v>
      </c>
      <c r="D37" t="n" s="5">
        <v>-500</v>
      </c>
    </row>
    <row r="38" spans="1:4">
      <c r="A38" t="s" s="4">
        <v>144</v>
      </c>
      <c r="B38" t="n" s="5">
        <v>-200</v>
      </c>
      <c r="C38" t="n" s="5">
        <v>287</v>
      </c>
      <c r="D38" t="n" s="5">
        <v>-157</v>
      </c>
    </row>
    <row r="39" spans="1:4">
      <c r="A39" t="s" s="4">
        <v>161</v>
      </c>
      <c r="B39" t="n" s="5">
        <v>-18899</v>
      </c>
      <c r="C39" t="n" s="5">
        <v>12195</v>
      </c>
      <c r="D39" t="n" s="5">
        <v>1154</v>
      </c>
    </row>
    <row r="40" spans="1:4">
      <c r="A40" t="s" s="4">
        <v>162</v>
      </c>
      <c r="B40" t="n" s="5">
        <v>-72571</v>
      </c>
      <c r="C40" t="n" s="5">
        <v>-180305</v>
      </c>
      <c r="D40" t="n" s="5">
        <v>16664</v>
      </c>
    </row>
    <row r="41" spans="1:4">
      <c r="A41" t="s" s="4">
        <v>163</v>
      </c>
      <c r="B41" t="n" s="5">
        <v>324154</v>
      </c>
      <c r="C41" t="n" s="5">
        <v>504459</v>
      </c>
      <c r="D41" t="n" s="5">
        <v>487795</v>
      </c>
    </row>
    <row r="42" spans="1:4">
      <c r="A42" t="s" s="4">
        <v>164</v>
      </c>
      <c r="B42" t="n" s="6">
        <v>251583</v>
      </c>
      <c r="C42" t="n" s="6">
        <v>324154</v>
      </c>
      <c r="D42" t="n" s="6">
        <v>5044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77</v>
      </c>
      <c r="B1" t="s" s="2">
        <v>1</v>
      </c>
    </row>
    <row r="2" spans="1:4">
      <c r="B2" t="s" s="2">
        <v>2</v>
      </c>
      <c r="C2" t="s" s="2">
        <v>30</v>
      </c>
      <c r="D2" t="s" s="2">
        <v>31</v>
      </c>
    </row>
    <row r="3" spans="1:4">
      <c r="A3" t="s" s="3">
        <v>478</v>
      </c>
    </row>
    <row r="4" spans="1:4">
      <c r="A4" t="s" s="4">
        <v>479</v>
      </c>
      <c r="B4" t="n" s="6">
        <v>87619</v>
      </c>
      <c r="C4" t="n" s="6">
        <v>52562</v>
      </c>
      <c r="D4" t="n" s="6">
        <v>38190</v>
      </c>
    </row>
    <row r="5" spans="1:4">
      <c r="A5" t="s" s="4">
        <v>480</v>
      </c>
      <c r="B5" t="n" s="5">
        <v>121754</v>
      </c>
      <c r="C5" t="n" s="5">
        <v>126906</v>
      </c>
      <c r="D5" t="n" s="5">
        <v>115076</v>
      </c>
    </row>
    <row r="6" spans="1:4">
      <c r="A6" t="s" s="4">
        <v>481</v>
      </c>
      <c r="B6" t="n" s="5">
        <v>0</v>
      </c>
      <c r="C6" t="n" s="5">
        <v>-245</v>
      </c>
      <c r="D6" t="n" s="5">
        <v>0</v>
      </c>
    </row>
    <row r="7" spans="1:4">
      <c r="A7" t="s" s="4">
        <v>482</v>
      </c>
      <c r="B7" t="n" s="5">
        <v>-29752</v>
      </c>
      <c r="C7" t="n" s="5">
        <v>-50784</v>
      </c>
      <c r="D7" t="n" s="5">
        <v>-59458</v>
      </c>
    </row>
    <row r="8" spans="1:4">
      <c r="A8" t="s" s="4">
        <v>483</v>
      </c>
      <c r="B8" t="n" s="5">
        <v>-56164</v>
      </c>
      <c r="C8" t="n" s="5">
        <v>-40820</v>
      </c>
      <c r="D8" t="n" s="5">
        <v>-41246</v>
      </c>
    </row>
    <row r="9" spans="1:4">
      <c r="A9" t="s" s="4">
        <v>484</v>
      </c>
      <c r="B9" t="n" s="6">
        <v>123457</v>
      </c>
      <c r="C9" t="n" s="6">
        <v>87619</v>
      </c>
      <c r="D9" t="n" s="6">
        <v>525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485</v>
      </c>
      <c r="B1" t="s" s="2">
        <v>2</v>
      </c>
      <c r="C1" t="s" s="2">
        <v>30</v>
      </c>
    </row>
    <row r="2" spans="1:3">
      <c r="A2" t="s" s="3">
        <v>486</v>
      </c>
    </row>
    <row r="3" spans="1:3">
      <c r="A3" t="s" s="4">
        <v>487</v>
      </c>
      <c r="B3" t="n" s="6">
        <v>58616</v>
      </c>
      <c r="C3" t="n" s="6">
        <v>59413</v>
      </c>
    </row>
    <row r="4" spans="1:3">
      <c r="A4" t="s" s="4">
        <v>488</v>
      </c>
      <c r="B4" t="n" s="5">
        <v>-36386</v>
      </c>
      <c r="C4" t="n" s="5">
        <v>-40740</v>
      </c>
    </row>
    <row r="5" spans="1:3">
      <c r="A5" t="s" s="4">
        <v>71</v>
      </c>
      <c r="B5" t="n" s="5">
        <v>22230</v>
      </c>
      <c r="C5" t="n" s="5">
        <v>18673</v>
      </c>
    </row>
    <row r="6" spans="1:3">
      <c r="A6" t="s" s="4">
        <v>489</v>
      </c>
    </row>
    <row r="7" spans="1:3">
      <c r="A7" t="s" s="3">
        <v>486</v>
      </c>
    </row>
    <row r="8" spans="1:3">
      <c r="A8" t="s" s="4">
        <v>487</v>
      </c>
      <c r="B8" t="n" s="5">
        <v>2329</v>
      </c>
      <c r="C8" t="n" s="5">
        <v>2329</v>
      </c>
    </row>
    <row r="9" spans="1:3">
      <c r="A9" t="s" s="4">
        <v>490</v>
      </c>
    </row>
    <row r="10" spans="1:3">
      <c r="A10" t="s" s="3">
        <v>486</v>
      </c>
    </row>
    <row r="11" spans="1:3">
      <c r="A11" t="s" s="4">
        <v>487</v>
      </c>
      <c r="B11" t="n" s="5">
        <v>25111</v>
      </c>
      <c r="C11" t="n" s="5">
        <v>25334</v>
      </c>
    </row>
    <row r="12" spans="1:3">
      <c r="A12" t="s" s="4">
        <v>491</v>
      </c>
    </row>
    <row r="13" spans="1:3">
      <c r="A13" t="s" s="3">
        <v>486</v>
      </c>
    </row>
    <row r="14" spans="1:3">
      <c r="A14" t="s" s="4">
        <v>487</v>
      </c>
      <c r="B14" t="n" s="5">
        <v>5022</v>
      </c>
      <c r="C14" t="n" s="5">
        <v>4197</v>
      </c>
    </row>
    <row r="15" spans="1:3">
      <c r="A15" t="s" s="4">
        <v>492</v>
      </c>
    </row>
    <row r="16" spans="1:3">
      <c r="A16" t="s" s="3">
        <v>486</v>
      </c>
    </row>
    <row r="17" spans="1:3">
      <c r="A17" t="s" s="4">
        <v>487</v>
      </c>
      <c r="B17" t="n" s="5">
        <v>14290</v>
      </c>
      <c r="C17" t="n" s="5">
        <v>17554</v>
      </c>
    </row>
    <row r="18" spans="1:3">
      <c r="A18" t="s" s="4">
        <v>493</v>
      </c>
    </row>
    <row r="19" spans="1:3">
      <c r="A19" t="s" s="3">
        <v>486</v>
      </c>
    </row>
    <row r="20" spans="1:3">
      <c r="A20" t="s" s="4">
        <v>487</v>
      </c>
      <c r="B20" t="n" s="6">
        <v>11864</v>
      </c>
      <c r="C20" t="n" s="6">
        <v>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494</v>
      </c>
      <c r="B1" t="s" s="2">
        <v>2</v>
      </c>
      <c r="C1" t="s" s="2">
        <v>30</v>
      </c>
      <c r="D1" t="s" s="2">
        <v>495</v>
      </c>
      <c r="E1" t="s" s="2">
        <v>496</v>
      </c>
    </row>
    <row r="2" spans="1:5">
      <c r="A2" t="s" s="3">
        <v>497</v>
      </c>
    </row>
    <row r="3" spans="1:5">
      <c r="A3" t="s" s="4">
        <v>498</v>
      </c>
      <c r="B3" t="n" s="6">
        <v>-3639</v>
      </c>
      <c r="C3" t="n" s="6">
        <v>-4399</v>
      </c>
    </row>
    <row r="4" spans="1:5">
      <c r="A4" t="s" s="4">
        <v>499</v>
      </c>
      <c r="B4" t="n" s="5">
        <v>1528275</v>
      </c>
      <c r="C4" t="n" s="5">
        <v>1535433</v>
      </c>
    </row>
    <row r="5" spans="1:5">
      <c r="A5" t="s" s="4">
        <v>500</v>
      </c>
    </row>
    <row r="6" spans="1:5">
      <c r="A6" t="s" s="3">
        <v>497</v>
      </c>
    </row>
    <row r="7" spans="1:5">
      <c r="A7" t="s" s="4">
        <v>498</v>
      </c>
      <c r="B7" t="n" s="5">
        <v>-3639</v>
      </c>
      <c r="C7" t="n" s="5">
        <v>-4399</v>
      </c>
    </row>
    <row r="8" spans="1:5">
      <c r="A8" t="s" s="4">
        <v>499</v>
      </c>
      <c r="B8" t="n" s="6">
        <v>1427240</v>
      </c>
      <c r="C8" t="n" s="6">
        <v>1435183</v>
      </c>
    </row>
    <row r="9" spans="1:5">
      <c r="A9" t="s" s="4">
        <v>501</v>
      </c>
    </row>
    <row r="10" spans="1:5">
      <c r="A10" t="s" s="3">
        <v>497</v>
      </c>
    </row>
    <row r="11" spans="1:5">
      <c r="A11" t="s" s="4">
        <v>502</v>
      </c>
      <c r="B11" t="s" s="4">
        <v>503</v>
      </c>
      <c r="C11" t="s" s="4">
        <v>503</v>
      </c>
    </row>
    <row r="12" spans="1:5">
      <c r="A12" t="s" s="4">
        <v>499</v>
      </c>
      <c r="B12" t="n" s="6">
        <v>170879</v>
      </c>
      <c r="C12" t="n" s="6">
        <v>172879</v>
      </c>
    </row>
    <row r="13" spans="1:5">
      <c r="A13" t="s" s="4">
        <v>504</v>
      </c>
    </row>
    <row r="14" spans="1:5">
      <c r="A14" t="s" s="3">
        <v>497</v>
      </c>
    </row>
    <row r="15" spans="1:5">
      <c r="A15" t="s" s="4">
        <v>502</v>
      </c>
      <c r="B15" t="s" s="4">
        <v>505</v>
      </c>
      <c r="C15" t="s" s="4">
        <v>505</v>
      </c>
    </row>
    <row r="16" spans="1:5">
      <c r="A16" t="s" s="4">
        <v>499</v>
      </c>
      <c r="B16" t="n" s="6">
        <v>300000</v>
      </c>
      <c r="C16" t="n" s="6">
        <v>300000</v>
      </c>
    </row>
    <row r="17" spans="1:5">
      <c r="A17" t="s" s="4">
        <v>506</v>
      </c>
    </row>
    <row r="18" spans="1:5">
      <c r="A18" t="s" s="3">
        <v>497</v>
      </c>
    </row>
    <row r="19" spans="1:5">
      <c r="A19" t="s" s="4">
        <v>502</v>
      </c>
      <c r="B19" t="s" s="4">
        <v>507</v>
      </c>
      <c r="C19" t="s" s="4">
        <v>507</v>
      </c>
    </row>
    <row r="20" spans="1:5">
      <c r="A20" t="s" s="4">
        <v>508</v>
      </c>
    </row>
    <row r="21" spans="1:5">
      <c r="A21" t="s" s="3">
        <v>497</v>
      </c>
    </row>
    <row r="22" spans="1:5">
      <c r="A22" t="s" s="4">
        <v>502</v>
      </c>
      <c r="B22" t="s" s="4">
        <v>507</v>
      </c>
      <c r="C22" t="s" s="4">
        <v>507</v>
      </c>
    </row>
    <row r="23" spans="1:5">
      <c r="A23" t="s" s="4">
        <v>499</v>
      </c>
      <c r="B23" t="n" s="6">
        <v>235000</v>
      </c>
      <c r="C23" t="n" s="6">
        <v>235000</v>
      </c>
    </row>
    <row r="24" spans="1:5">
      <c r="A24" t="s" s="4">
        <v>509</v>
      </c>
    </row>
    <row r="25" spans="1:5">
      <c r="A25" t="s" s="3">
        <v>497</v>
      </c>
    </row>
    <row r="26" spans="1:5">
      <c r="A26" t="s" s="4">
        <v>502</v>
      </c>
      <c r="B26" t="s" s="4">
        <v>510</v>
      </c>
      <c r="C26" t="s" s="4">
        <v>510</v>
      </c>
    </row>
    <row r="27" spans="1:5">
      <c r="A27" t="s" s="4">
        <v>499</v>
      </c>
      <c r="B27" t="n" s="6">
        <v>325000</v>
      </c>
      <c r="C27" t="n" s="6">
        <v>325000</v>
      </c>
    </row>
    <row r="28" spans="1:5">
      <c r="A28" t="s" s="4">
        <v>511</v>
      </c>
    </row>
    <row r="29" spans="1:5">
      <c r="A29" t="s" s="3">
        <v>497</v>
      </c>
    </row>
    <row r="30" spans="1:5">
      <c r="A30" t="s" s="4">
        <v>502</v>
      </c>
      <c r="B30" t="s" s="4">
        <v>512</v>
      </c>
      <c r="C30" t="s" s="4">
        <v>512</v>
      </c>
    </row>
    <row r="31" spans="1:5">
      <c r="A31" t="s" s="4">
        <v>499</v>
      </c>
      <c r="B31" t="n" s="6">
        <v>200000</v>
      </c>
      <c r="C31" t="n" s="6">
        <v>200000</v>
      </c>
    </row>
    <row r="32" spans="1:5">
      <c r="A32" t="s" s="4">
        <v>513</v>
      </c>
    </row>
    <row r="33" spans="1:5">
      <c r="A33" t="s" s="3">
        <v>497</v>
      </c>
    </row>
    <row r="34" spans="1:5">
      <c r="A34" t="s" s="4">
        <v>502</v>
      </c>
      <c r="B34" t="s" s="4">
        <v>514</v>
      </c>
      <c r="C34" t="s" s="4">
        <v>514</v>
      </c>
      <c r="D34" t="s" s="4">
        <v>514</v>
      </c>
    </row>
    <row r="35" spans="1:5">
      <c r="A35" t="s" s="4">
        <v>499</v>
      </c>
      <c r="B35" t="n" s="6">
        <v>200000</v>
      </c>
      <c r="C35" t="n" s="6">
        <v>200000</v>
      </c>
    </row>
    <row r="36" spans="1:5">
      <c r="A36" t="s" s="4">
        <v>515</v>
      </c>
    </row>
    <row r="37" spans="1:5">
      <c r="A37" t="s" s="3">
        <v>497</v>
      </c>
    </row>
    <row r="38" spans="1:5">
      <c r="A38" t="s" s="4">
        <v>499</v>
      </c>
      <c r="B38" t="n" s="5">
        <v>0</v>
      </c>
      <c r="C38" t="n" s="5">
        <v>6703</v>
      </c>
    </row>
    <row r="39" spans="1:5">
      <c r="A39" t="s" s="4">
        <v>516</v>
      </c>
    </row>
    <row r="40" spans="1:5">
      <c r="A40" t="s" s="3">
        <v>497</v>
      </c>
    </row>
    <row r="41" spans="1:5">
      <c r="A41" t="s" s="4">
        <v>502</v>
      </c>
      <c r="E41" t="s" s="4">
        <v>517</v>
      </c>
    </row>
    <row r="42" spans="1:5">
      <c r="A42" t="s" s="4">
        <v>498</v>
      </c>
      <c r="B42" t="n" s="5">
        <v>-43000</v>
      </c>
    </row>
    <row r="43" spans="1:5">
      <c r="A43" t="s" s="4">
        <v>499</v>
      </c>
      <c r="B43" t="n" s="5">
        <v>57803</v>
      </c>
      <c r="C43" t="n" s="5">
        <v>55737</v>
      </c>
    </row>
    <row r="44" spans="1:5">
      <c r="A44" t="s" s="4">
        <v>518</v>
      </c>
    </row>
    <row r="45" spans="1:5">
      <c r="A45" t="s" s="3">
        <v>497</v>
      </c>
    </row>
    <row r="46" spans="1:5">
      <c r="A46" t="s" s="4">
        <v>499</v>
      </c>
      <c r="C46" t="n" s="5">
        <v>22368</v>
      </c>
    </row>
    <row r="47" spans="1:5">
      <c r="A47" t="s" s="4">
        <v>519</v>
      </c>
    </row>
    <row r="48" spans="1:5">
      <c r="A48" t="s" s="3">
        <v>497</v>
      </c>
    </row>
    <row r="49" spans="1:5">
      <c r="A49" t="s" s="4">
        <v>499</v>
      </c>
      <c r="B49" t="n" s="6">
        <v>20864</v>
      </c>
      <c r="C49" t="n" s="6">
        <v>221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t="s" s="1">
        <v>520</v>
      </c>
      <c r="B1" t="s" s="2">
        <v>521</v>
      </c>
    </row>
    <row r="2" spans="1:2">
      <c r="A2" t="s" s="3">
        <v>187</v>
      </c>
    </row>
    <row r="3" spans="1:2">
      <c r="A3" t="n" s="5">
        <v>2016</v>
      </c>
      <c r="B3" t="n" s="6">
        <v>178550</v>
      </c>
    </row>
    <row r="4" spans="1:2">
      <c r="A4" t="n" s="5">
        <v>2017</v>
      </c>
      <c r="B4" t="n" s="5">
        <v>7180</v>
      </c>
    </row>
    <row r="5" spans="1:2">
      <c r="A5" t="n" s="5">
        <v>2018</v>
      </c>
      <c r="B5" t="n" s="5">
        <v>322449</v>
      </c>
    </row>
    <row r="6" spans="1:2">
      <c r="A6" t="n" s="5">
        <v>2019</v>
      </c>
      <c r="B6" t="n" s="5">
        <v>565932</v>
      </c>
    </row>
    <row r="7" spans="1:2">
      <c r="A7" t="n" s="5">
        <v>2020</v>
      </c>
      <c r="B7" t="n" s="5">
        <v>0</v>
      </c>
    </row>
    <row r="8" spans="1:2">
      <c r="A8" t="s" s="4">
        <v>522</v>
      </c>
      <c r="B8" t="n" s="5">
        <v>500773</v>
      </c>
    </row>
    <row r="9" spans="1:2">
      <c r="A9" t="s" s="4">
        <v>99</v>
      </c>
      <c r="B9" t="n" s="6">
        <v>15748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S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7"/>
    <col customWidth="1" max="12" min="12" width="21"/>
    <col customWidth="1" max="13" min="13" width="21"/>
    <col customWidth="1" max="14" min="14" width="21"/>
    <col customWidth="1" max="15" min="15" width="20"/>
    <col customWidth="1" max="16" min="16" width="21"/>
    <col customWidth="1" max="17" min="17" width="18"/>
    <col customWidth="1" max="18" min="18" width="21"/>
    <col customWidth="1" max="19" min="19" width="21"/>
  </cols>
  <sheetData>
    <row r="1" spans="1:19">
      <c r="A1" t="s" s="1">
        <v>523</v>
      </c>
      <c r="B1" t="s" s="2">
        <v>524</v>
      </c>
      <c r="J1" t="s" s="2">
        <v>1</v>
      </c>
    </row>
    <row r="2" spans="1:19">
      <c r="B2" t="s" s="2">
        <v>521</v>
      </c>
      <c r="C2" t="s" s="2">
        <v>525</v>
      </c>
      <c r="D2" t="s" s="2">
        <v>526</v>
      </c>
      <c r="E2" t="s" s="2">
        <v>527</v>
      </c>
      <c r="F2" t="s" s="2">
        <v>354</v>
      </c>
      <c r="G2" t="s" s="2">
        <v>528</v>
      </c>
      <c r="H2" t="s" s="2">
        <v>529</v>
      </c>
      <c r="I2" t="s" s="2">
        <v>530</v>
      </c>
      <c r="J2" t="s" s="2">
        <v>531</v>
      </c>
      <c r="K2" t="s" s="2">
        <v>532</v>
      </c>
      <c r="L2" t="s" s="2">
        <v>355</v>
      </c>
      <c r="M2" t="s" s="2">
        <v>533</v>
      </c>
      <c r="N2" t="s" s="2">
        <v>534</v>
      </c>
      <c r="O2" t="s" s="2">
        <v>535</v>
      </c>
      <c r="P2" t="s" s="2">
        <v>536</v>
      </c>
      <c r="Q2" t="s" s="2">
        <v>537</v>
      </c>
      <c r="R2" t="s" s="2">
        <v>538</v>
      </c>
      <c r="S2" t="s" s="2">
        <v>539</v>
      </c>
    </row>
    <row r="3" spans="1:19">
      <c r="A3" t="s" s="3">
        <v>540</v>
      </c>
    </row>
    <row r="4" spans="1:19">
      <c r="A4" t="s" s="4">
        <v>541</v>
      </c>
      <c r="B4" t="n" s="6">
        <v>101300000</v>
      </c>
      <c r="J4" t="n" s="6">
        <v>101300000</v>
      </c>
    </row>
    <row r="5" spans="1:19">
      <c r="A5" t="s" s="3">
        <v>542</v>
      </c>
    </row>
    <row r="6" spans="1:19">
      <c r="A6" t="s" s="4">
        <v>543</v>
      </c>
      <c r="B6" t="s" s="4">
        <v>454</v>
      </c>
      <c r="J6" t="s" s="4">
        <v>454</v>
      </c>
    </row>
    <row r="7" spans="1:19">
      <c r="A7" t="s" s="4">
        <v>544</v>
      </c>
      <c r="B7" t="n" s="6">
        <v>85000000</v>
      </c>
      <c r="J7" t="n" s="6">
        <v>85000000</v>
      </c>
    </row>
    <row r="8" spans="1:19">
      <c r="A8" t="s" s="4">
        <v>545</v>
      </c>
      <c r="B8" t="n" s="5">
        <v>612500000</v>
      </c>
      <c r="J8" t="n" s="5">
        <v>612500000</v>
      </c>
    </row>
    <row r="9" spans="1:19">
      <c r="A9" t="s" s="4">
        <v>78</v>
      </c>
      <c r="B9" t="n" s="5">
        <v>1528275000</v>
      </c>
      <c r="F9" t="n" s="6">
        <v>1535433000</v>
      </c>
      <c r="J9" t="n" s="5">
        <v>1528275000</v>
      </c>
      <c r="K9" t="n" s="6">
        <v>1535433000</v>
      </c>
    </row>
    <row r="10" spans="1:19">
      <c r="A10" t="s" s="4">
        <v>42</v>
      </c>
      <c r="B10" t="n" s="5">
        <v>80000</v>
      </c>
      <c r="C10" t="n" s="6">
        <v>0</v>
      </c>
      <c r="D10" t="n" s="6">
        <v>0</v>
      </c>
      <c r="E10" t="n" s="6">
        <v>0</v>
      </c>
      <c r="F10" t="n" s="5">
        <v>0</v>
      </c>
      <c r="G10" t="n" s="6">
        <v>19764000</v>
      </c>
      <c r="H10" t="n" s="6">
        <v>153000</v>
      </c>
      <c r="I10" t="n" s="6">
        <v>0</v>
      </c>
      <c r="J10" t="n" s="5">
        <v>80000</v>
      </c>
      <c r="K10" t="n" s="5">
        <v>19917000</v>
      </c>
      <c r="L10" t="n" s="6">
        <v>4636000</v>
      </c>
    </row>
    <row r="11" spans="1:19">
      <c r="A11" t="s" s="3">
        <v>546</v>
      </c>
    </row>
    <row r="12" spans="1:19">
      <c r="A12" t="s" s="4">
        <v>547</v>
      </c>
      <c r="B12" t="n" s="5">
        <v>3639000</v>
      </c>
      <c r="F12" t="n" s="5">
        <v>4399000</v>
      </c>
      <c r="J12" t="n" s="5">
        <v>3639000</v>
      </c>
      <c r="K12" t="n" s="5">
        <v>4399000</v>
      </c>
    </row>
    <row r="13" spans="1:19">
      <c r="A13" t="s" s="4">
        <v>548</v>
      </c>
    </row>
    <row r="14" spans="1:19">
      <c r="A14" t="s" s="3">
        <v>540</v>
      </c>
    </row>
    <row r="15" spans="1:19">
      <c r="A15" t="s" s="4">
        <v>549</v>
      </c>
      <c r="B15" t="n" s="5">
        <v>28700000</v>
      </c>
      <c r="J15" t="n" s="5">
        <v>28700000</v>
      </c>
    </row>
    <row r="16" spans="1:19">
      <c r="A16" t="s" s="3">
        <v>550</v>
      </c>
    </row>
    <row r="17" spans="1:19">
      <c r="A17" t="s" s="4">
        <v>551</v>
      </c>
      <c r="B17" t="n" s="6">
        <v>0</v>
      </c>
      <c r="J17" t="n" s="6">
        <v>0</v>
      </c>
    </row>
    <row r="18" spans="1:19">
      <c r="A18" t="s" s="4">
        <v>500</v>
      </c>
    </row>
    <row r="19" spans="1:19">
      <c r="A19" t="s" s="3">
        <v>542</v>
      </c>
    </row>
    <row r="20" spans="1:19">
      <c r="A20" t="s" s="4">
        <v>552</v>
      </c>
      <c r="B20" t="s" s="4">
        <v>553</v>
      </c>
      <c r="J20" t="s" s="4">
        <v>553</v>
      </c>
    </row>
    <row r="21" spans="1:19">
      <c r="A21" t="s" s="4">
        <v>554</v>
      </c>
      <c r="B21" t="n" s="6">
        <v>27500000</v>
      </c>
      <c r="J21" t="n" s="6">
        <v>27500000</v>
      </c>
    </row>
    <row r="22" spans="1:19">
      <c r="A22" t="s" s="4">
        <v>78</v>
      </c>
      <c r="B22" t="n" s="5">
        <v>1427240000</v>
      </c>
      <c r="F22" t="n" s="5">
        <v>1435183000</v>
      </c>
      <c r="J22" t="n" s="5">
        <v>1427240000</v>
      </c>
      <c r="K22" t="n" s="5">
        <v>1435183000</v>
      </c>
    </row>
    <row r="23" spans="1:19">
      <c r="A23" t="s" s="4">
        <v>42</v>
      </c>
      <c r="L23" t="n" s="6">
        <v>3600000</v>
      </c>
    </row>
    <row r="24" spans="1:19">
      <c r="A24" t="s" s="3">
        <v>546</v>
      </c>
    </row>
    <row r="25" spans="1:19">
      <c r="A25" t="s" s="4">
        <v>547</v>
      </c>
      <c r="B25" t="n" s="5">
        <v>3639000</v>
      </c>
      <c r="F25" t="n" s="5">
        <v>4399000</v>
      </c>
      <c r="J25" t="n" s="5">
        <v>3639000</v>
      </c>
      <c r="K25" t="n" s="5">
        <v>4399000</v>
      </c>
    </row>
    <row r="26" spans="1:19">
      <c r="A26" t="s" s="4">
        <v>501</v>
      </c>
    </row>
    <row r="27" spans="1:19">
      <c r="A27" t="s" s="3">
        <v>542</v>
      </c>
    </row>
    <row r="28" spans="1:19">
      <c r="A28" t="s" s="4">
        <v>78</v>
      </c>
      <c r="B28" t="n" s="6">
        <v>170879000</v>
      </c>
      <c r="F28" t="n" s="6">
        <v>172879000</v>
      </c>
      <c r="J28" t="n" s="6">
        <v>170879000</v>
      </c>
      <c r="K28" t="n" s="6">
        <v>172879000</v>
      </c>
    </row>
    <row r="29" spans="1:19">
      <c r="A29" t="s" s="4">
        <v>502</v>
      </c>
      <c r="B29" t="s" s="4">
        <v>503</v>
      </c>
      <c r="F29" t="s" s="4">
        <v>503</v>
      </c>
      <c r="J29" t="s" s="4">
        <v>503</v>
      </c>
      <c r="K29" t="s" s="4">
        <v>503</v>
      </c>
    </row>
    <row r="30" spans="1:19">
      <c r="A30" t="s" s="4">
        <v>555</v>
      </c>
      <c r="M30" t="n" s="6">
        <v>2000000</v>
      </c>
    </row>
    <row r="31" spans="1:19">
      <c r="A31" t="s" s="4">
        <v>509</v>
      </c>
    </row>
    <row r="32" spans="1:19">
      <c r="A32" t="s" s="3">
        <v>542</v>
      </c>
    </row>
    <row r="33" spans="1:19">
      <c r="A33" t="s" s="4">
        <v>78</v>
      </c>
      <c r="B33" t="n" s="6">
        <v>325000000</v>
      </c>
      <c r="F33" t="n" s="6">
        <v>325000000</v>
      </c>
      <c r="J33" t="n" s="6">
        <v>325000000</v>
      </c>
      <c r="K33" t="n" s="6">
        <v>325000000</v>
      </c>
    </row>
    <row r="34" spans="1:19">
      <c r="A34" t="s" s="4">
        <v>502</v>
      </c>
      <c r="B34" t="s" s="4">
        <v>510</v>
      </c>
      <c r="F34" t="s" s="4">
        <v>510</v>
      </c>
      <c r="J34" t="s" s="4">
        <v>510</v>
      </c>
      <c r="K34" t="s" s="4">
        <v>510</v>
      </c>
    </row>
    <row r="35" spans="1:19">
      <c r="A35" t="s" s="4">
        <v>556</v>
      </c>
      <c r="B35" t="s" s="4">
        <v>454</v>
      </c>
      <c r="J35" t="s" s="4">
        <v>454</v>
      </c>
    </row>
    <row r="36" spans="1:19">
      <c r="A36" t="s" s="4">
        <v>557</v>
      </c>
      <c r="B36" t="s" s="4">
        <v>558</v>
      </c>
      <c r="J36" t="s" s="4">
        <v>558</v>
      </c>
    </row>
    <row r="37" spans="1:19">
      <c r="A37" t="s" s="4">
        <v>559</v>
      </c>
    </row>
    <row r="38" spans="1:19">
      <c r="A38" t="s" s="3">
        <v>542</v>
      </c>
    </row>
    <row r="39" spans="1:19">
      <c r="A39" t="s" s="4">
        <v>556</v>
      </c>
      <c r="B39" t="s" s="4">
        <v>454</v>
      </c>
      <c r="F39" t="s" s="4">
        <v>560</v>
      </c>
      <c r="J39" t="s" s="4">
        <v>454</v>
      </c>
      <c r="K39" t="s" s="4">
        <v>560</v>
      </c>
    </row>
    <row r="40" spans="1:19">
      <c r="A40" t="s" s="4">
        <v>561</v>
      </c>
    </row>
    <row r="41" spans="1:19">
      <c r="A41" t="s" s="3">
        <v>542</v>
      </c>
    </row>
    <row r="42" spans="1:19">
      <c r="A42" t="s" s="4">
        <v>556</v>
      </c>
      <c r="B42" t="s" s="4">
        <v>562</v>
      </c>
      <c r="J42" t="s" s="4">
        <v>562</v>
      </c>
    </row>
    <row r="43" spans="1:19">
      <c r="A43" t="s" s="4">
        <v>557</v>
      </c>
      <c r="B43" t="s" s="4">
        <v>563</v>
      </c>
      <c r="J43" t="s" s="4">
        <v>563</v>
      </c>
    </row>
    <row r="44" spans="1:19">
      <c r="A44" t="s" s="4">
        <v>506</v>
      </c>
    </row>
    <row r="45" spans="1:19">
      <c r="A45" t="s" s="3">
        <v>542</v>
      </c>
    </row>
    <row r="46" spans="1:19">
      <c r="A46" t="s" s="4">
        <v>502</v>
      </c>
      <c r="B46" t="s" s="4">
        <v>507</v>
      </c>
      <c r="F46" t="s" s="4">
        <v>507</v>
      </c>
      <c r="J46" t="s" s="4">
        <v>507</v>
      </c>
      <c r="K46" t="s" s="4">
        <v>507</v>
      </c>
    </row>
    <row r="47" spans="1:19">
      <c r="A47" t="s" s="4">
        <v>564</v>
      </c>
      <c r="J47" t="n" s="6">
        <v>17200000</v>
      </c>
    </row>
    <row r="48" spans="1:19">
      <c r="A48" t="s" s="4">
        <v>565</v>
      </c>
      <c r="B48" t="n" s="6">
        <v>2000000</v>
      </c>
      <c r="J48" t="n" s="5">
        <v>2000000</v>
      </c>
    </row>
    <row r="49" spans="1:19">
      <c r="A49" t="s" s="4">
        <v>42</v>
      </c>
      <c r="K49" t="n" s="6">
        <v>-19800000</v>
      </c>
    </row>
    <row r="50" spans="1:19">
      <c r="A50" t="s" s="4">
        <v>513</v>
      </c>
    </row>
    <row r="51" spans="1:19">
      <c r="A51" t="s" s="3">
        <v>542</v>
      </c>
    </row>
    <row r="52" spans="1:19">
      <c r="A52" t="s" s="4">
        <v>78</v>
      </c>
      <c r="B52" t="n" s="6">
        <v>200000000</v>
      </c>
      <c r="F52" t="n" s="6">
        <v>200000000</v>
      </c>
      <c r="J52" t="n" s="6">
        <v>200000000</v>
      </c>
      <c r="K52" t="n" s="6">
        <v>200000000</v>
      </c>
    </row>
    <row r="53" spans="1:19">
      <c r="A53" t="s" s="4">
        <v>502</v>
      </c>
      <c r="B53" t="s" s="4">
        <v>514</v>
      </c>
      <c r="F53" t="s" s="4">
        <v>514</v>
      </c>
      <c r="J53" t="s" s="4">
        <v>514</v>
      </c>
      <c r="K53" t="s" s="4">
        <v>514</v>
      </c>
      <c r="P53" t="s" s="4">
        <v>514</v>
      </c>
    </row>
    <row r="54" spans="1:19">
      <c r="A54" t="s" s="3">
        <v>546</v>
      </c>
    </row>
    <row r="55" spans="1:19">
      <c r="A55" t="s" s="4">
        <v>566</v>
      </c>
      <c r="P55" t="n" s="6">
        <v>200000000</v>
      </c>
    </row>
    <row r="56" spans="1:19">
      <c r="A56" t="s" s="4">
        <v>511</v>
      </c>
    </row>
    <row r="57" spans="1:19">
      <c r="A57" t="s" s="3">
        <v>542</v>
      </c>
    </row>
    <row r="58" spans="1:19">
      <c r="A58" t="s" s="4">
        <v>78</v>
      </c>
      <c r="B58" t="n" s="6">
        <v>200000000</v>
      </c>
      <c r="F58" t="n" s="6">
        <v>200000000</v>
      </c>
      <c r="J58" t="n" s="6">
        <v>200000000</v>
      </c>
      <c r="K58" t="n" s="6">
        <v>200000000</v>
      </c>
    </row>
    <row r="59" spans="1:19">
      <c r="A59" t="s" s="4">
        <v>502</v>
      </c>
      <c r="B59" t="s" s="4">
        <v>512</v>
      </c>
      <c r="F59" t="s" s="4">
        <v>512</v>
      </c>
      <c r="J59" t="s" s="4">
        <v>512</v>
      </c>
      <c r="K59" t="s" s="4">
        <v>512</v>
      </c>
    </row>
    <row r="60" spans="1:19">
      <c r="A60" t="s" s="4">
        <v>567</v>
      </c>
    </row>
    <row r="61" spans="1:19">
      <c r="A61" t="s" s="3">
        <v>542</v>
      </c>
    </row>
    <row r="62" spans="1:19">
      <c r="A62" t="s" s="4">
        <v>502</v>
      </c>
      <c r="B62" t="s" s="4">
        <v>568</v>
      </c>
      <c r="J62" t="s" s="4">
        <v>568</v>
      </c>
    </row>
    <row r="63" spans="1:19">
      <c r="A63" t="s" s="4">
        <v>504</v>
      </c>
    </row>
    <row r="64" spans="1:19">
      <c r="A64" t="s" s="3">
        <v>542</v>
      </c>
    </row>
    <row r="65" spans="1:19">
      <c r="A65" t="s" s="4">
        <v>78</v>
      </c>
      <c r="B65" t="n" s="6">
        <v>300000000</v>
      </c>
      <c r="F65" t="n" s="6">
        <v>300000000</v>
      </c>
      <c r="J65" t="n" s="6">
        <v>300000000</v>
      </c>
      <c r="K65" t="n" s="6">
        <v>300000000</v>
      </c>
    </row>
    <row r="66" spans="1:19">
      <c r="A66" t="s" s="4">
        <v>502</v>
      </c>
      <c r="B66" t="s" s="4">
        <v>505</v>
      </c>
      <c r="F66" t="s" s="4">
        <v>505</v>
      </c>
      <c r="J66" t="s" s="4">
        <v>505</v>
      </c>
      <c r="K66" t="s" s="4">
        <v>505</v>
      </c>
    </row>
    <row r="67" spans="1:19">
      <c r="A67" t="s" s="4">
        <v>569</v>
      </c>
    </row>
    <row r="68" spans="1:19">
      <c r="A68" t="s" s="3">
        <v>542</v>
      </c>
    </row>
    <row r="69" spans="1:19">
      <c r="A69" t="s" s="4">
        <v>502</v>
      </c>
      <c r="Q69" t="s" s="4">
        <v>512</v>
      </c>
    </row>
    <row r="70" spans="1:19">
      <c r="A70" t="s" s="4">
        <v>570</v>
      </c>
      <c r="F70" t="n" s="6">
        <v>2400000</v>
      </c>
      <c r="K70" t="n" s="6">
        <v>2400000</v>
      </c>
    </row>
    <row r="71" spans="1:19">
      <c r="A71" t="s" s="4">
        <v>571</v>
      </c>
      <c r="J71" t="n" s="5">
        <v>5200000</v>
      </c>
    </row>
    <row r="72" spans="1:19">
      <c r="A72" t="s" s="4">
        <v>572</v>
      </c>
      <c r="K72" t="n" s="5">
        <v>890000</v>
      </c>
    </row>
    <row r="73" spans="1:19">
      <c r="A73" t="s" s="4">
        <v>573</v>
      </c>
      <c r="Q73" t="n" s="11">
        <v>4.6</v>
      </c>
    </row>
    <row r="74" spans="1:19">
      <c r="A74" t="s" s="4">
        <v>516</v>
      </c>
    </row>
    <row r="75" spans="1:19">
      <c r="A75" t="s" s="3">
        <v>542</v>
      </c>
    </row>
    <row r="76" spans="1:19">
      <c r="A76" t="s" s="4">
        <v>78</v>
      </c>
      <c r="B76" t="n" s="6">
        <v>57803000</v>
      </c>
      <c r="F76" t="n" s="5">
        <v>55737000</v>
      </c>
      <c r="J76" t="n" s="6">
        <v>57803000</v>
      </c>
      <c r="K76" t="n" s="6">
        <v>55737000</v>
      </c>
    </row>
    <row r="77" spans="1:19">
      <c r="A77" t="s" s="4">
        <v>502</v>
      </c>
      <c r="S77" t="s" s="4">
        <v>517</v>
      </c>
    </row>
    <row r="78" spans="1:19">
      <c r="A78" t="s" s="3">
        <v>546</v>
      </c>
    </row>
    <row r="79" spans="1:19">
      <c r="A79" t="s" s="4">
        <v>566</v>
      </c>
      <c r="R79" t="n" s="6">
        <v>75000000</v>
      </c>
      <c r="S79" t="n" s="6">
        <v>103100000</v>
      </c>
    </row>
    <row r="80" spans="1:19">
      <c r="A80" t="s" s="4">
        <v>574</v>
      </c>
      <c r="J80" t="s" s="4">
        <v>575</v>
      </c>
    </row>
    <row r="81" spans="1:19">
      <c r="A81" t="s" s="4">
        <v>547</v>
      </c>
      <c r="B81" t="n" s="5">
        <v>43000000</v>
      </c>
      <c r="J81" t="n" s="6">
        <v>43000000</v>
      </c>
    </row>
    <row r="82" spans="1:19">
      <c r="A82" t="s" s="4">
        <v>576</v>
      </c>
    </row>
    <row r="83" spans="1:19">
      <c r="A83" t="s" s="3">
        <v>542</v>
      </c>
    </row>
    <row r="84" spans="1:19">
      <c r="A84" t="s" s="4">
        <v>78</v>
      </c>
      <c r="B84" t="n" s="5">
        <v>22368000</v>
      </c>
      <c r="J84" t="n" s="6">
        <v>22368000</v>
      </c>
    </row>
    <row r="85" spans="1:19">
      <c r="A85" t="s" s="3">
        <v>546</v>
      </c>
    </row>
    <row r="86" spans="1:19">
      <c r="A86" t="s" s="4">
        <v>577</v>
      </c>
      <c r="J86" t="n" s="5">
        <v>2</v>
      </c>
    </row>
    <row r="87" spans="1:19">
      <c r="A87" t="s" s="4">
        <v>578</v>
      </c>
      <c r="J87" t="s" s="4">
        <v>579</v>
      </c>
    </row>
    <row r="88" spans="1:19">
      <c r="A88" t="s" s="4">
        <v>580</v>
      </c>
      <c r="J88" t="s" s="4">
        <v>581</v>
      </c>
    </row>
    <row r="89" spans="1:19">
      <c r="A89" t="s" s="4">
        <v>519</v>
      </c>
    </row>
    <row r="90" spans="1:19">
      <c r="A90" t="s" s="3">
        <v>542</v>
      </c>
    </row>
    <row r="91" spans="1:19">
      <c r="A91" t="s" s="4">
        <v>78</v>
      </c>
      <c r="B91" t="n" s="6">
        <v>20864000</v>
      </c>
      <c r="F91" t="n" s="5">
        <v>22145000</v>
      </c>
      <c r="J91" t="n" s="6">
        <v>20864000</v>
      </c>
      <c r="K91" t="n" s="5">
        <v>22145000</v>
      </c>
    </row>
    <row r="92" spans="1:19">
      <c r="A92" t="s" s="3">
        <v>550</v>
      </c>
    </row>
    <row r="93" spans="1:19">
      <c r="A93" t="s" s="4">
        <v>582</v>
      </c>
      <c r="B93" t="s" s="4">
        <v>583</v>
      </c>
      <c r="J93" t="s" s="4">
        <v>583</v>
      </c>
    </row>
    <row r="94" spans="1:19">
      <c r="A94" t="s" s="4">
        <v>548</v>
      </c>
    </row>
    <row r="95" spans="1:19">
      <c r="A95" t="s" s="3">
        <v>540</v>
      </c>
    </row>
    <row r="96" spans="1:19">
      <c r="A96" t="s" s="4">
        <v>584</v>
      </c>
      <c r="B96" t="n" s="6">
        <v>130000000</v>
      </c>
      <c r="J96" t="n" s="6">
        <v>130000000</v>
      </c>
    </row>
    <row r="97" spans="1:19">
      <c r="A97" t="s" s="4">
        <v>585</v>
      </c>
      <c r="O97" t="n" s="5">
        <v>3</v>
      </c>
    </row>
    <row r="98" spans="1:19">
      <c r="A98" t="s" s="4">
        <v>586</v>
      </c>
      <c r="B98" t="n" s="5">
        <v>20000000</v>
      </c>
      <c r="J98" t="n" s="5">
        <v>20000000</v>
      </c>
    </row>
    <row r="99" spans="1:19">
      <c r="A99" t="s" s="4">
        <v>587</v>
      </c>
      <c r="B99" t="n" s="5">
        <v>1000000000</v>
      </c>
      <c r="J99" t="n" s="5">
        <v>1000000000</v>
      </c>
    </row>
    <row r="100" spans="1:19">
      <c r="A100" t="s" s="4">
        <v>549</v>
      </c>
      <c r="B100" t="n" s="5">
        <v>0</v>
      </c>
      <c r="J100" t="n" s="5">
        <v>0</v>
      </c>
    </row>
    <row r="101" spans="1:19">
      <c r="A101" t="s" s="4">
        <v>588</v>
      </c>
    </row>
    <row r="102" spans="1:19">
      <c r="A102" t="s" s="3">
        <v>540</v>
      </c>
    </row>
    <row r="103" spans="1:19">
      <c r="A103" t="s" s="4">
        <v>584</v>
      </c>
      <c r="N103" t="n" s="6">
        <v>145000000</v>
      </c>
    </row>
    <row r="104" spans="1:19">
      <c r="A104" t="s" s="4">
        <v>589</v>
      </c>
    </row>
    <row r="105" spans="1:19">
      <c r="A105" t="s" s="3">
        <v>540</v>
      </c>
    </row>
    <row r="106" spans="1:19">
      <c r="A106" t="s" s="4">
        <v>590</v>
      </c>
      <c r="B106" t="n" s="6">
        <v>14400000</v>
      </c>
      <c r="F106" t="n" s="6">
        <v>39100000</v>
      </c>
      <c r="J106" t="n" s="6">
        <v>14400000</v>
      </c>
      <c r="K106" t="n" s="6">
        <v>39100000</v>
      </c>
    </row>
  </sheetData>
  <mergeCells count="3">
    <mergeCell ref="A1:A2"/>
    <mergeCell ref="B1:I1"/>
    <mergeCell ref="J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1</v>
      </c>
      <c r="B1" t="s" s="2">
        <v>1</v>
      </c>
    </row>
    <row r="2" spans="1:4">
      <c r="B2" t="s" s="2">
        <v>2</v>
      </c>
      <c r="C2" t="s" s="2">
        <v>30</v>
      </c>
      <c r="D2" t="s" s="2">
        <v>495</v>
      </c>
    </row>
    <row r="3" spans="1:4">
      <c r="A3" t="s" s="4">
        <v>592</v>
      </c>
    </row>
    <row r="4" spans="1:4">
      <c r="A4" t="s" s="3">
        <v>593</v>
      </c>
    </row>
    <row r="5" spans="1:4">
      <c r="A5" t="s" s="4">
        <v>502</v>
      </c>
      <c r="B5" t="s" s="4">
        <v>503</v>
      </c>
      <c r="C5" t="s" s="4">
        <v>503</v>
      </c>
    </row>
    <row r="6" spans="1:4">
      <c r="A6" t="s" s="4">
        <v>594</v>
      </c>
    </row>
    <row r="7" spans="1:4">
      <c r="A7" t="s" s="3">
        <v>593</v>
      </c>
    </row>
    <row r="8" spans="1:4">
      <c r="A8" t="s" s="4">
        <v>502</v>
      </c>
      <c r="B8" t="s" s="4">
        <v>505</v>
      </c>
      <c r="C8" t="s" s="4">
        <v>505</v>
      </c>
    </row>
    <row r="9" spans="1:4">
      <c r="A9" t="s" s="4">
        <v>595</v>
      </c>
    </row>
    <row r="10" spans="1:4">
      <c r="A10" t="s" s="3">
        <v>593</v>
      </c>
    </row>
    <row r="11" spans="1:4">
      <c r="A11" t="s" s="4">
        <v>596</v>
      </c>
      <c r="B11" t="s" s="4">
        <v>597</v>
      </c>
    </row>
    <row r="12" spans="1:4">
      <c r="A12" t="s" s="4">
        <v>598</v>
      </c>
    </row>
    <row r="13" spans="1:4">
      <c r="A13" t="s" s="3">
        <v>593</v>
      </c>
    </row>
    <row r="14" spans="1:4">
      <c r="A14" t="s" s="4">
        <v>596</v>
      </c>
      <c r="B14" t="s" s="4">
        <v>599</v>
      </c>
    </row>
    <row r="15" spans="1:4">
      <c r="A15" t="s" s="4">
        <v>600</v>
      </c>
    </row>
    <row r="16" spans="1:4">
      <c r="A16" t="s" s="3">
        <v>593</v>
      </c>
    </row>
    <row r="17" spans="1:4">
      <c r="A17" t="s" s="4">
        <v>502</v>
      </c>
      <c r="B17" t="s" s="4">
        <v>507</v>
      </c>
      <c r="C17" t="s" s="4">
        <v>507</v>
      </c>
    </row>
    <row r="18" spans="1:4">
      <c r="A18" t="s" s="4">
        <v>601</v>
      </c>
    </row>
    <row r="19" spans="1:4">
      <c r="A19" t="s" s="3">
        <v>593</v>
      </c>
    </row>
    <row r="20" spans="1:4">
      <c r="A20" t="s" s="4">
        <v>596</v>
      </c>
      <c r="B20" t="s" s="4">
        <v>602</v>
      </c>
    </row>
    <row r="21" spans="1:4">
      <c r="A21" t="s" s="4">
        <v>603</v>
      </c>
    </row>
    <row r="22" spans="1:4">
      <c r="A22" t="s" s="3">
        <v>593</v>
      </c>
    </row>
    <row r="23" spans="1:4">
      <c r="A23" t="s" s="4">
        <v>596</v>
      </c>
      <c r="B23" t="s" s="4">
        <v>604</v>
      </c>
    </row>
    <row r="24" spans="1:4">
      <c r="A24" t="s" s="4">
        <v>605</v>
      </c>
    </row>
    <row r="25" spans="1:4">
      <c r="A25" t="s" s="3">
        <v>593</v>
      </c>
    </row>
    <row r="26" spans="1:4">
      <c r="A26" t="s" s="4">
        <v>502</v>
      </c>
      <c r="B26" t="s" s="4">
        <v>512</v>
      </c>
      <c r="C26" t="s" s="4">
        <v>512</v>
      </c>
    </row>
    <row r="27" spans="1:4">
      <c r="A27" t="s" s="4">
        <v>606</v>
      </c>
    </row>
    <row r="28" spans="1:4">
      <c r="A28" t="s" s="3">
        <v>593</v>
      </c>
    </row>
    <row r="29" spans="1:4">
      <c r="A29" t="s" s="4">
        <v>596</v>
      </c>
      <c r="B29" t="s" s="4">
        <v>454</v>
      </c>
    </row>
    <row r="30" spans="1:4">
      <c r="A30" t="s" s="4">
        <v>607</v>
      </c>
    </row>
    <row r="31" spans="1:4">
      <c r="A31" t="s" s="3">
        <v>593</v>
      </c>
    </row>
    <row r="32" spans="1:4">
      <c r="A32" t="s" s="4">
        <v>596</v>
      </c>
      <c r="B32" t="s" s="4">
        <v>608</v>
      </c>
    </row>
    <row r="33" spans="1:4">
      <c r="A33" t="s" s="4">
        <v>609</v>
      </c>
    </row>
    <row r="34" spans="1:4">
      <c r="A34" t="s" s="3">
        <v>593</v>
      </c>
    </row>
    <row r="35" spans="1:4">
      <c r="A35" t="s" s="4">
        <v>596</v>
      </c>
      <c r="B35" t="s" s="4">
        <v>610</v>
      </c>
    </row>
    <row r="36" spans="1:4">
      <c r="A36" t="s" s="4">
        <v>611</v>
      </c>
    </row>
    <row r="37" spans="1:4">
      <c r="A37" t="s" s="3">
        <v>593</v>
      </c>
    </row>
    <row r="38" spans="1:4">
      <c r="A38" t="s" s="4">
        <v>596</v>
      </c>
      <c r="B38" t="s" s="4">
        <v>612</v>
      </c>
    </row>
    <row r="39" spans="1:4">
      <c r="A39" t="s" s="4">
        <v>613</v>
      </c>
    </row>
    <row r="40" spans="1:4">
      <c r="A40" t="s" s="3">
        <v>593</v>
      </c>
    </row>
    <row r="41" spans="1:4">
      <c r="A41" t="s" s="4">
        <v>502</v>
      </c>
      <c r="B41" t="s" s="4">
        <v>514</v>
      </c>
      <c r="C41" t="s" s="4">
        <v>514</v>
      </c>
      <c r="D41" t="s" s="4">
        <v>514</v>
      </c>
    </row>
    <row r="42" spans="1:4">
      <c r="A42" t="s" s="4">
        <v>614</v>
      </c>
    </row>
    <row r="43" spans="1:4">
      <c r="A43" t="s" s="3">
        <v>593</v>
      </c>
    </row>
    <row r="44" spans="1:4">
      <c r="A44" t="s" s="4">
        <v>596</v>
      </c>
      <c r="B44" t="s" s="4">
        <v>454</v>
      </c>
    </row>
    <row r="45" spans="1:4">
      <c r="A45" t="s" s="4">
        <v>615</v>
      </c>
    </row>
    <row r="46" spans="1:4">
      <c r="A46" t="s" s="3">
        <v>593</v>
      </c>
    </row>
    <row r="47" spans="1:4">
      <c r="A47" t="s" s="4">
        <v>596</v>
      </c>
      <c r="B47" t="s" s="4">
        <v>616</v>
      </c>
    </row>
    <row r="48" spans="1:4">
      <c r="A48" t="s" s="4">
        <v>617</v>
      </c>
    </row>
    <row r="49" spans="1:4">
      <c r="A49" t="s" s="3">
        <v>593</v>
      </c>
    </row>
    <row r="50" spans="1:4">
      <c r="A50" t="s" s="4">
        <v>596</v>
      </c>
      <c r="B50" t="s" s="4">
        <v>618</v>
      </c>
    </row>
    <row r="51" spans="1:4">
      <c r="A51" t="s" s="4">
        <v>619</v>
      </c>
    </row>
    <row r="52" spans="1:4">
      <c r="A52" t="s" s="3">
        <v>593</v>
      </c>
    </row>
    <row r="53" spans="1:4">
      <c r="A53" t="s" s="4">
        <v>596</v>
      </c>
      <c r="B53" t="s" s="4">
        <v>6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621</v>
      </c>
      <c r="B1" t="s" s="2">
        <v>1</v>
      </c>
    </row>
    <row r="2" spans="1:4">
      <c r="B2" t="s" s="2">
        <v>2</v>
      </c>
      <c r="C2" t="s" s="2">
        <v>30</v>
      </c>
      <c r="D2" t="s" s="2">
        <v>31</v>
      </c>
    </row>
    <row r="3" spans="1:4">
      <c r="A3" t="s" s="3">
        <v>622</v>
      </c>
    </row>
    <row r="4" spans="1:4">
      <c r="A4" t="s" s="4">
        <v>623</v>
      </c>
      <c r="B4" t="n" s="6">
        <v>16084</v>
      </c>
      <c r="C4" t="n" s="6">
        <v>11663</v>
      </c>
      <c r="D4" t="n" s="6">
        <v>15477</v>
      </c>
    </row>
    <row r="5" spans="1:4">
      <c r="A5" t="s" s="4">
        <v>624</v>
      </c>
      <c r="B5" t="n" s="5">
        <v>10356</v>
      </c>
      <c r="C5" t="n" s="5">
        <v>6087</v>
      </c>
      <c r="D5" t="n" s="5">
        <v>5897</v>
      </c>
    </row>
    <row r="6" spans="1:4">
      <c r="A6" t="s" s="4">
        <v>625</v>
      </c>
      <c r="B6" t="n" s="5">
        <v>30482</v>
      </c>
      <c r="C6" t="n" s="5">
        <v>9836</v>
      </c>
      <c r="D6" t="n" s="5">
        <v>-2856</v>
      </c>
    </row>
    <row r="7" spans="1:4">
      <c r="A7" t="s" s="4">
        <v>626</v>
      </c>
      <c r="B7" t="n" s="5">
        <v>-29241</v>
      </c>
      <c r="C7" t="n" s="5">
        <v>-11502</v>
      </c>
      <c r="D7" t="n" s="5">
        <v>-6855</v>
      </c>
    </row>
    <row r="8" spans="1:4">
      <c r="A8" t="s" s="4">
        <v>627</v>
      </c>
      <c r="B8" t="n" s="6">
        <v>27681</v>
      </c>
      <c r="C8" t="n" s="6">
        <v>16084</v>
      </c>
      <c r="D8" t="n" s="6">
        <v>11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4"/>
    <col customWidth="1" max="3" min="3" width="25"/>
    <col customWidth="1" max="4" min="4" width="21"/>
    <col customWidth="1" max="5" min="5" width="21"/>
    <col customWidth="1" max="6" min="6" width="21"/>
  </cols>
  <sheetData>
    <row r="1" spans="1:6">
      <c r="A1" t="s" s="1">
        <v>628</v>
      </c>
      <c r="B1" t="s" s="2">
        <v>1</v>
      </c>
      <c r="E1" t="s" s="2">
        <v>394</v>
      </c>
    </row>
    <row r="2" spans="1:6">
      <c r="B2" t="s" s="2">
        <v>629</v>
      </c>
      <c r="C2" t="s" s="2">
        <v>630</v>
      </c>
      <c r="D2" t="s" s="2">
        <v>355</v>
      </c>
      <c r="E2" t="s" s="2">
        <v>521</v>
      </c>
      <c r="F2" t="s" s="2">
        <v>533</v>
      </c>
    </row>
    <row r="3" spans="1:6">
      <c r="A3" t="s" s="3">
        <v>631</v>
      </c>
    </row>
    <row r="4" spans="1:6">
      <c r="A4" t="s" s="4">
        <v>632</v>
      </c>
      <c r="B4" t="s" s="4">
        <v>367</v>
      </c>
    </row>
    <row r="5" spans="1:6">
      <c r="A5" t="s" s="4">
        <v>633</v>
      </c>
      <c r="B5" t="n" s="6">
        <v>27681</v>
      </c>
      <c r="C5" t="n" s="6">
        <v>16084</v>
      </c>
      <c r="D5" t="n" s="6">
        <v>11663</v>
      </c>
      <c r="E5" t="n" s="6">
        <v>27681</v>
      </c>
      <c r="F5" t="n" s="6">
        <v>15477</v>
      </c>
    </row>
    <row r="6" spans="1:6">
      <c r="A6" t="s" s="4">
        <v>634</v>
      </c>
      <c r="B6" t="n" s="5">
        <v>18900</v>
      </c>
    </row>
    <row r="7" spans="1:6">
      <c r="A7" t="s" s="4">
        <v>635</v>
      </c>
      <c r="B7" t="n" s="5">
        <v>11100</v>
      </c>
    </row>
    <row r="8" spans="1:6">
      <c r="A8" t="s" s="4">
        <v>636</v>
      </c>
      <c r="B8" t="n" s="6">
        <v>7800</v>
      </c>
      <c r="E8" t="n" s="6">
        <v>7800</v>
      </c>
    </row>
    <row r="9" spans="1:6">
      <c r="A9" t="s" s="4">
        <v>637</v>
      </c>
      <c r="B9" t="s" s="4">
        <v>638</v>
      </c>
      <c r="E9" t="s" s="4">
        <v>638</v>
      </c>
    </row>
    <row r="10" spans="1:6">
      <c r="A10" t="s" s="4">
        <v>639</v>
      </c>
      <c r="B10" t="n" s="6">
        <v>48000</v>
      </c>
      <c r="E10" t="n" s="6">
        <v>48000</v>
      </c>
    </row>
    <row r="11" spans="1:6">
      <c r="A11" t="s" s="4">
        <v>640</v>
      </c>
      <c r="B11" t="n" s="5">
        <v>22700</v>
      </c>
    </row>
    <row r="12" spans="1:6">
      <c r="A12" t="s" s="4">
        <v>641</v>
      </c>
      <c r="B12" t="n" s="5">
        <v>12600</v>
      </c>
      <c r="C12" t="n" s="5">
        <v>13400</v>
      </c>
      <c r="E12" t="n" s="5">
        <v>12600</v>
      </c>
    </row>
    <row r="13" spans="1:6">
      <c r="A13" t="s" s="4">
        <v>642</v>
      </c>
      <c r="B13" t="n" s="5">
        <v>5300</v>
      </c>
      <c r="C13" t="n" s="6">
        <v>5400</v>
      </c>
      <c r="D13" t="n" s="6">
        <v>3500</v>
      </c>
    </row>
    <row r="14" spans="1:6">
      <c r="A14" t="s" s="4">
        <v>643</v>
      </c>
    </row>
    <row r="15" spans="1:6">
      <c r="A15" t="s" s="3">
        <v>631</v>
      </c>
    </row>
    <row r="16" spans="1:6">
      <c r="A16" t="s" s="4">
        <v>641</v>
      </c>
      <c r="B16" t="n" s="6">
        <v>7400</v>
      </c>
      <c r="E16" t="n" s="5">
        <v>7400</v>
      </c>
    </row>
    <row r="17" spans="1:6">
      <c r="A17" t="s" s="4">
        <v>644</v>
      </c>
    </row>
    <row r="18" spans="1:6">
      <c r="A18" t="s" s="3">
        <v>631</v>
      </c>
    </row>
    <row r="19" spans="1:6">
      <c r="A19" t="s" s="4">
        <v>645</v>
      </c>
      <c r="B19" t="n" s="5">
        <v>532</v>
      </c>
      <c r="C19" t="n" s="5">
        <v>135</v>
      </c>
    </row>
    <row r="20" spans="1:6">
      <c r="A20" t="s" s="4">
        <v>646</v>
      </c>
      <c r="C20" t="n" s="6">
        <v>4300</v>
      </c>
    </row>
    <row r="21" spans="1:6">
      <c r="A21" t="s" s="4">
        <v>647</v>
      </c>
      <c r="B21" t="n" s="5">
        <v>163</v>
      </c>
      <c r="C21" t="n" s="5">
        <v>11</v>
      </c>
    </row>
    <row r="22" spans="1:6">
      <c r="A22" t="s" s="4">
        <v>648</v>
      </c>
      <c r="B22" t="n" s="6">
        <v>-15800</v>
      </c>
      <c r="C22" t="n" s="6">
        <v>300</v>
      </c>
    </row>
    <row r="23" spans="1:6">
      <c r="A23" t="s" s="4">
        <v>633</v>
      </c>
      <c r="B23" t="n" s="5">
        <v>14500</v>
      </c>
      <c r="C23" t="n" s="6">
        <v>4000</v>
      </c>
      <c r="E23" t="n" s="5">
        <v>14500</v>
      </c>
    </row>
    <row r="24" spans="1:6">
      <c r="A24" t="s" s="4">
        <v>649</v>
      </c>
      <c r="C24" t="n" s="5">
        <v>124</v>
      </c>
    </row>
    <row r="25" spans="1:6">
      <c r="A25" t="s" s="4">
        <v>634</v>
      </c>
      <c r="B25" t="n" s="6">
        <v>12700</v>
      </c>
    </row>
    <row r="26" spans="1:6">
      <c r="A26" t="s" s="4">
        <v>650</v>
      </c>
    </row>
    <row r="27" spans="1:6">
      <c r="A27" t="s" s="3">
        <v>631</v>
      </c>
    </row>
    <row r="28" spans="1:6">
      <c r="A28" t="s" s="4">
        <v>651</v>
      </c>
      <c r="E28" t="n" s="5">
        <v>31200</v>
      </c>
    </row>
    <row r="29" spans="1:6">
      <c r="A29" t="s" s="4">
        <v>652</v>
      </c>
    </row>
    <row r="30" spans="1:6">
      <c r="A30" t="s" s="3">
        <v>631</v>
      </c>
    </row>
    <row r="31" spans="1:6">
      <c r="A31" t="s" s="4">
        <v>651</v>
      </c>
      <c r="E31" t="n" s="5">
        <v>30600</v>
      </c>
    </row>
    <row r="32" spans="1:6">
      <c r="A32" t="s" s="4">
        <v>653</v>
      </c>
    </row>
    <row r="33" spans="1:6">
      <c r="A33" t="s" s="3">
        <v>631</v>
      </c>
    </row>
    <row r="34" spans="1:6">
      <c r="A34" t="s" s="4">
        <v>651</v>
      </c>
      <c r="E34" t="n" s="5">
        <v>600</v>
      </c>
    </row>
    <row r="35" spans="1:6">
      <c r="A35" t="s" s="4">
        <v>654</v>
      </c>
      <c r="B35" t="n" s="5">
        <v>1</v>
      </c>
    </row>
    <row r="36" spans="1:6">
      <c r="A36" t="s" s="4">
        <v>655</v>
      </c>
      <c r="B36" t="s" s="4">
        <v>656</v>
      </c>
    </row>
    <row r="37" spans="1:6">
      <c r="A37" t="s" s="4">
        <v>657</v>
      </c>
    </row>
    <row r="38" spans="1:6">
      <c r="A38" t="s" s="3">
        <v>631</v>
      </c>
    </row>
    <row r="39" spans="1:6">
      <c r="A39" t="s" s="4">
        <v>590</v>
      </c>
      <c r="B39" t="n" s="6">
        <v>43100</v>
      </c>
      <c r="E39" t="n" s="5">
        <v>43100</v>
      </c>
    </row>
    <row r="40" spans="1:6">
      <c r="A40" t="s" s="4">
        <v>658</v>
      </c>
      <c r="B40" t="n" s="6">
        <v>201300</v>
      </c>
      <c r="E40" t="n" s="6">
        <v>201300</v>
      </c>
    </row>
    <row r="41" spans="1:6">
      <c r="A41" t="s" s="4">
        <v>361</v>
      </c>
    </row>
    <row r="42" spans="1:6">
      <c r="A42" t="s" s="3">
        <v>631</v>
      </c>
    </row>
    <row r="43" spans="1:6">
      <c r="A43" t="s" s="4">
        <v>659</v>
      </c>
      <c r="B43" t="s" s="4">
        <v>660</v>
      </c>
    </row>
    <row r="44" spans="1:6">
      <c r="A44" t="s" s="4">
        <v>366</v>
      </c>
    </row>
    <row r="45" spans="1:6">
      <c r="A45" t="s" s="3">
        <v>631</v>
      </c>
    </row>
    <row r="46" spans="1:6">
      <c r="A46" t="s" s="4">
        <v>659</v>
      </c>
      <c r="B46" t="s" s="4">
        <v>6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662</v>
      </c>
      <c r="B1" t="s" s="2">
        <v>1</v>
      </c>
    </row>
    <row r="2" spans="1:4">
      <c r="B2" t="s" s="2">
        <v>2</v>
      </c>
      <c r="C2" t="s" s="2">
        <v>30</v>
      </c>
      <c r="D2" t="s" s="2">
        <v>31</v>
      </c>
    </row>
    <row r="3" spans="1:4">
      <c r="A3" t="s" s="3">
        <v>193</v>
      </c>
    </row>
    <row r="4" spans="1:4">
      <c r="A4" t="s" s="4">
        <v>663</v>
      </c>
      <c r="B4" t="n" s="6">
        <v>0</v>
      </c>
      <c r="C4" t="n" s="6">
        <v>5400</v>
      </c>
      <c r="D4" t="n" s="6">
        <v>100</v>
      </c>
    </row>
    <row r="5" spans="1:4">
      <c r="A5" t="s" s="4">
        <v>664</v>
      </c>
      <c r="B5" t="n" s="5">
        <v>1400</v>
      </c>
      <c r="C5" t="n" s="5">
        <v>200</v>
      </c>
      <c r="D5" t="n" s="5">
        <v>2100</v>
      </c>
    </row>
    <row r="6" spans="1:4">
      <c r="A6" t="s" s="4">
        <v>665</v>
      </c>
      <c r="D6" t="n" s="5">
        <v>200</v>
      </c>
    </row>
    <row r="7" spans="1:4">
      <c r="A7" t="s" s="4">
        <v>57</v>
      </c>
      <c r="B7" t="n" s="6">
        <v>1276</v>
      </c>
      <c r="C7" t="n" s="6">
        <v>-1276</v>
      </c>
      <c r="D7" t="n" s="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6</v>
      </c>
      <c r="B1" t="s" s="2">
        <v>2</v>
      </c>
      <c r="C1" t="s" s="2">
        <v>30</v>
      </c>
    </row>
    <row r="2" spans="1:3">
      <c r="A2" t="s" s="4">
        <v>667</v>
      </c>
    </row>
    <row r="3" spans="1:3">
      <c r="A3" t="s" s="3">
        <v>668</v>
      </c>
    </row>
    <row r="4" spans="1:3">
      <c r="A4" t="s" s="4">
        <v>669</v>
      </c>
      <c r="C4" t="n" s="6">
        <v>24765</v>
      </c>
    </row>
    <row r="5" spans="1:3">
      <c r="A5" t="s" s="4">
        <v>670</v>
      </c>
      <c r="B5" t="n" s="6">
        <v>669</v>
      </c>
      <c r="C5" t="n" s="5">
        <v>517</v>
      </c>
    </row>
    <row r="6" spans="1:3">
      <c r="A6" t="s" s="4">
        <v>671</v>
      </c>
    </row>
    <row r="7" spans="1:3">
      <c r="A7" t="s" s="3">
        <v>668</v>
      </c>
    </row>
    <row r="8" spans="1:3">
      <c r="A8" t="s" s="4">
        <v>669</v>
      </c>
      <c r="C8" t="n" s="5">
        <v>24765</v>
      </c>
    </row>
    <row r="9" spans="1:3">
      <c r="A9" t="s" s="4">
        <v>670</v>
      </c>
      <c r="B9" t="n" s="5">
        <v>0</v>
      </c>
      <c r="C9" t="n" s="5">
        <v>0</v>
      </c>
    </row>
    <row r="10" spans="1:3">
      <c r="A10" t="s" s="4">
        <v>672</v>
      </c>
    </row>
    <row r="11" spans="1:3">
      <c r="A11" t="s" s="3">
        <v>668</v>
      </c>
    </row>
    <row r="12" spans="1:3">
      <c r="A12" t="s" s="4">
        <v>669</v>
      </c>
      <c r="C12" t="n" s="5">
        <v>0</v>
      </c>
    </row>
    <row r="13" spans="1:3">
      <c r="A13" t="s" s="4">
        <v>670</v>
      </c>
      <c r="B13" t="n" s="5">
        <v>669</v>
      </c>
      <c r="C13" t="n" s="5">
        <v>517</v>
      </c>
    </row>
    <row r="14" spans="1:3">
      <c r="A14" t="s" s="4">
        <v>673</v>
      </c>
    </row>
    <row r="15" spans="1:3">
      <c r="A15" t="s" s="3">
        <v>668</v>
      </c>
    </row>
    <row r="16" spans="1:3">
      <c r="A16" t="s" s="4">
        <v>669</v>
      </c>
      <c r="C16" t="n" s="5">
        <v>0</v>
      </c>
    </row>
    <row r="17" spans="1:3">
      <c r="A17" t="s" s="4">
        <v>670</v>
      </c>
      <c r="B17" t="n" s="5">
        <v>0</v>
      </c>
      <c r="C17" t="n" s="5">
        <v>0</v>
      </c>
    </row>
    <row r="18" spans="1:3">
      <c r="A18" t="s" s="4">
        <v>674</v>
      </c>
    </row>
    <row r="19" spans="1:3">
      <c r="A19" t="s" s="3">
        <v>668</v>
      </c>
    </row>
    <row r="20" spans="1:3">
      <c r="A20" t="s" s="4">
        <v>410</v>
      </c>
      <c r="C20" t="n" s="5">
        <v>14379</v>
      </c>
    </row>
    <row r="21" spans="1:3">
      <c r="A21" t="s" s="4">
        <v>412</v>
      </c>
      <c r="B21" t="n" s="5">
        <v>8814</v>
      </c>
      <c r="C21" t="n" s="5">
        <v>4117</v>
      </c>
    </row>
    <row r="22" spans="1:3">
      <c r="A22" t="s" s="4">
        <v>675</v>
      </c>
    </row>
    <row r="23" spans="1:3">
      <c r="A23" t="s" s="3">
        <v>668</v>
      </c>
    </row>
    <row r="24" spans="1:3">
      <c r="A24" t="s" s="4">
        <v>410</v>
      </c>
      <c r="C24" t="n" s="5">
        <v>0</v>
      </c>
    </row>
    <row r="25" spans="1:3">
      <c r="A25" t="s" s="4">
        <v>412</v>
      </c>
      <c r="B25" t="n" s="5">
        <v>0</v>
      </c>
      <c r="C25" t="n" s="5">
        <v>0</v>
      </c>
    </row>
    <row r="26" spans="1:3">
      <c r="A26" t="s" s="4">
        <v>676</v>
      </c>
    </row>
    <row r="27" spans="1:3">
      <c r="A27" t="s" s="3">
        <v>668</v>
      </c>
    </row>
    <row r="28" spans="1:3">
      <c r="A28" t="s" s="4">
        <v>410</v>
      </c>
      <c r="C28" t="n" s="5">
        <v>0</v>
      </c>
    </row>
    <row r="29" spans="1:3">
      <c r="A29" t="s" s="4">
        <v>412</v>
      </c>
      <c r="B29" t="n" s="5">
        <v>0</v>
      </c>
      <c r="C29" t="n" s="5">
        <v>0</v>
      </c>
    </row>
    <row r="30" spans="1:3">
      <c r="A30" t="s" s="4">
        <v>677</v>
      </c>
    </row>
    <row r="31" spans="1:3">
      <c r="A31" t="s" s="3">
        <v>668</v>
      </c>
    </row>
    <row r="32" spans="1:3">
      <c r="A32" t="s" s="4">
        <v>410</v>
      </c>
      <c r="C32" t="n" s="5">
        <v>14379</v>
      </c>
    </row>
    <row r="33" spans="1:3">
      <c r="A33" t="s" s="4">
        <v>412</v>
      </c>
      <c r="B33" t="n" s="6">
        <v>8814</v>
      </c>
      <c r="C33" t="n" s="6">
        <v>41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8</v>
      </c>
      <c r="B1" t="s" s="2">
        <v>2</v>
      </c>
      <c r="C1" t="s" s="2">
        <v>30</v>
      </c>
    </row>
    <row r="2" spans="1:3">
      <c r="A2" t="s" s="3">
        <v>668</v>
      </c>
    </row>
    <row r="3" spans="1:3">
      <c r="A3" t="s" s="4">
        <v>499</v>
      </c>
      <c r="B3" t="n" s="6">
        <v>1528275</v>
      </c>
      <c r="C3" t="n" s="6">
        <v>1535433</v>
      </c>
    </row>
    <row r="4" spans="1:3">
      <c r="A4" t="s" s="4">
        <v>679</v>
      </c>
    </row>
    <row r="5" spans="1:3">
      <c r="A5" t="s" s="3">
        <v>668</v>
      </c>
    </row>
    <row r="6" spans="1:3">
      <c r="A6" t="s" s="4">
        <v>500</v>
      </c>
      <c r="B6" t="n" s="5">
        <v>1427240</v>
      </c>
      <c r="C6" t="n" s="5">
        <v>1435183</v>
      </c>
    </row>
    <row r="7" spans="1:3">
      <c r="A7" t="s" s="4">
        <v>516</v>
      </c>
      <c r="B7" t="n" s="5">
        <v>57803</v>
      </c>
      <c r="C7" t="n" s="5">
        <v>55736</v>
      </c>
    </row>
    <row r="8" spans="1:3">
      <c r="A8" t="s" s="4">
        <v>499</v>
      </c>
      <c r="B8" t="n" s="5">
        <v>1485043</v>
      </c>
      <c r="C8" t="n" s="5">
        <v>1490919</v>
      </c>
    </row>
    <row r="9" spans="1:3">
      <c r="A9" t="s" s="4">
        <v>680</v>
      </c>
    </row>
    <row r="10" spans="1:3">
      <c r="A10" t="s" s="3">
        <v>668</v>
      </c>
    </row>
    <row r="11" spans="1:3">
      <c r="A11" t="s" s="4">
        <v>500</v>
      </c>
      <c r="B11" t="n" s="5">
        <v>1412173</v>
      </c>
      <c r="C11" t="n" s="5">
        <v>1462899</v>
      </c>
    </row>
    <row r="12" spans="1:3">
      <c r="A12" t="s" s="4">
        <v>516</v>
      </c>
      <c r="B12" t="n" s="5">
        <v>57803</v>
      </c>
      <c r="C12" t="n" s="5">
        <v>55736</v>
      </c>
    </row>
    <row r="13" spans="1:3">
      <c r="A13" t="s" s="4">
        <v>499</v>
      </c>
      <c r="B13" t="n" s="6">
        <v>1469976</v>
      </c>
      <c r="C13" t="n" s="6">
        <v>15186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681</v>
      </c>
      <c r="B1" t="s" s="2">
        <v>1</v>
      </c>
    </row>
    <row r="2" spans="1:4">
      <c r="B2" t="s" s="2">
        <v>2</v>
      </c>
      <c r="C2" t="s" s="2">
        <v>30</v>
      </c>
      <c r="D2" t="s" s="2">
        <v>31</v>
      </c>
    </row>
    <row r="3" spans="1:4">
      <c r="A3" t="s" s="3">
        <v>682</v>
      </c>
    </row>
    <row r="4" spans="1:4">
      <c r="A4" t="s" s="4">
        <v>683</v>
      </c>
      <c r="B4" t="n" s="6">
        <v>5200</v>
      </c>
      <c r="C4" t="n" s="6">
        <v>5400</v>
      </c>
      <c r="D4" t="n" s="6">
        <v>4900</v>
      </c>
    </row>
    <row r="5" spans="1:4">
      <c r="A5" t="n" s="5">
        <v>2016</v>
      </c>
      <c r="B5" t="n" s="5">
        <v>4019</v>
      </c>
    </row>
    <row r="6" spans="1:4">
      <c r="A6" t="n" s="5">
        <v>2017</v>
      </c>
      <c r="B6" t="n" s="5">
        <v>3154</v>
      </c>
    </row>
    <row r="7" spans="1:4">
      <c r="A7" t="n" s="5">
        <v>2018</v>
      </c>
      <c r="B7" t="n" s="5">
        <v>2251</v>
      </c>
    </row>
    <row r="8" spans="1:4">
      <c r="A8" t="n" s="5">
        <v>2019</v>
      </c>
      <c r="B8" t="n" s="5">
        <v>1394</v>
      </c>
    </row>
    <row r="9" spans="1:4">
      <c r="A9" t="n" s="5">
        <v>2020</v>
      </c>
      <c r="B9" t="n" s="5">
        <v>673</v>
      </c>
    </row>
    <row r="10" spans="1:4">
      <c r="A10" t="s" s="4">
        <v>522</v>
      </c>
      <c r="B10" t="n" s="5">
        <v>253</v>
      </c>
    </row>
    <row r="11" spans="1:4">
      <c r="A11" t="s" s="4">
        <v>99</v>
      </c>
      <c r="B11" t="n" s="6">
        <v>117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t="s" s="1">
        <v>684</v>
      </c>
      <c r="B1" t="s" s="2">
        <v>2</v>
      </c>
      <c r="C1" t="s" s="2">
        <v>30</v>
      </c>
      <c r="D1" t="s" s="2">
        <v>31</v>
      </c>
      <c r="E1" t="s" s="2">
        <v>408</v>
      </c>
    </row>
    <row r="2" spans="1:5">
      <c r="A2" t="s" s="3">
        <v>199</v>
      </c>
    </row>
    <row r="3" spans="1:5">
      <c r="A3" t="s" s="4">
        <v>685</v>
      </c>
      <c r="B3" t="n" s="6">
        <v>31632</v>
      </c>
      <c r="C3" t="n" s="6">
        <v>34645</v>
      </c>
    </row>
    <row r="4" spans="1:5">
      <c r="A4" t="s" s="4">
        <v>686</v>
      </c>
      <c r="B4" t="n" s="5">
        <v>27681</v>
      </c>
      <c r="C4" t="n" s="5">
        <v>16084</v>
      </c>
      <c r="D4" t="n" s="6">
        <v>11663</v>
      </c>
      <c r="E4" t="n" s="6">
        <v>15477</v>
      </c>
    </row>
    <row r="5" spans="1:5">
      <c r="A5" t="s" s="4">
        <v>687</v>
      </c>
      <c r="B5" t="n" s="5">
        <v>25076</v>
      </c>
      <c r="C5" t="n" s="5">
        <v>24270</v>
      </c>
    </row>
    <row r="6" spans="1:5">
      <c r="A6" t="s" s="4">
        <v>688</v>
      </c>
      <c r="B6" t="n" s="5">
        <v>13757</v>
      </c>
      <c r="C6" t="n" s="5">
        <v>11977</v>
      </c>
    </row>
    <row r="7" spans="1:5">
      <c r="A7" t="s" s="4">
        <v>689</v>
      </c>
      <c r="B7" t="n" s="5">
        <v>12607</v>
      </c>
      <c r="C7" t="n" s="5">
        <v>13401</v>
      </c>
    </row>
    <row r="8" spans="1:5">
      <c r="A8" t="s" s="4">
        <v>690</v>
      </c>
      <c r="B8" t="n" s="5">
        <v>1998</v>
      </c>
      <c r="C8" t="n" s="5">
        <v>5576</v>
      </c>
    </row>
    <row r="9" spans="1:5">
      <c r="A9" t="s" s="4">
        <v>691</v>
      </c>
      <c r="B9" t="n" s="5">
        <v>36215</v>
      </c>
      <c r="C9" t="n" s="5">
        <v>36563</v>
      </c>
    </row>
    <row r="10" spans="1:5">
      <c r="A10" t="s" s="4">
        <v>99</v>
      </c>
      <c r="B10" t="n" s="6">
        <v>148966</v>
      </c>
      <c r="C10" t="n" s="6">
        <v>1425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2</v>
      </c>
      <c r="B1" t="s" s="2">
        <v>1</v>
      </c>
    </row>
    <row r="2" spans="1:4">
      <c r="B2" t="s" s="2">
        <v>2</v>
      </c>
      <c r="C2" t="s" s="2">
        <v>30</v>
      </c>
      <c r="D2" t="s" s="2">
        <v>31</v>
      </c>
    </row>
    <row r="3" spans="1:4">
      <c r="A3" t="s" s="3">
        <v>202</v>
      </c>
    </row>
    <row r="4" spans="1:4">
      <c r="A4" t="s" s="4">
        <v>693</v>
      </c>
      <c r="B4" t="n" s="6">
        <v>-64</v>
      </c>
      <c r="C4" t="n" s="6">
        <v>-44789</v>
      </c>
      <c r="D4" t="n" s="6">
        <v>-4409</v>
      </c>
    </row>
    <row r="5" spans="1:4">
      <c r="A5" t="s" s="4">
        <v>694</v>
      </c>
      <c r="B5" t="n" s="5">
        <v>520</v>
      </c>
      <c r="C5" t="n" s="5">
        <v>322</v>
      </c>
      <c r="D5" t="n" s="5">
        <v>-394</v>
      </c>
    </row>
    <row r="6" spans="1:4">
      <c r="A6" t="s" s="4">
        <v>695</v>
      </c>
      <c r="B6" t="n" s="5">
        <v>-314651</v>
      </c>
      <c r="C6" t="n" s="5">
        <v>2385</v>
      </c>
      <c r="D6" t="n" s="5">
        <v>1476</v>
      </c>
    </row>
    <row r="7" spans="1:4">
      <c r="A7" t="s" s="4">
        <v>696</v>
      </c>
      <c r="B7" t="n" s="5">
        <v>-10374</v>
      </c>
      <c r="C7" t="n" s="5">
        <v>285</v>
      </c>
      <c r="D7" t="n" s="5">
        <v>-162</v>
      </c>
    </row>
    <row r="8" spans="1:4">
      <c r="A8" t="s" s="4">
        <v>99</v>
      </c>
      <c r="B8" t="n" s="6">
        <v>-324569</v>
      </c>
      <c r="C8" t="n" s="6">
        <v>-41797</v>
      </c>
      <c r="D8" t="n" s="6">
        <v>-3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7</v>
      </c>
      <c r="B1" t="s" s="2">
        <v>1</v>
      </c>
    </row>
    <row r="2" spans="1:4">
      <c r="B2" t="s" s="2">
        <v>2</v>
      </c>
      <c r="C2" t="s" s="2">
        <v>30</v>
      </c>
      <c r="D2" t="s" s="2">
        <v>31</v>
      </c>
    </row>
    <row r="3" spans="1:4">
      <c r="A3" t="s" s="3">
        <v>202</v>
      </c>
    </row>
    <row r="4" spans="1:4">
      <c r="A4" t="s" s="4">
        <v>698</v>
      </c>
      <c r="B4" t="n" s="6">
        <v>7711</v>
      </c>
      <c r="C4" t="n" s="6">
        <v>-2406</v>
      </c>
      <c r="D4" t="n" s="6">
        <v>-12479</v>
      </c>
    </row>
    <row r="5" spans="1:4">
      <c r="A5" t="s" s="4">
        <v>699</v>
      </c>
      <c r="B5" t="n" s="5">
        <v>2485</v>
      </c>
      <c r="C5" t="n" s="5">
        <v>-172</v>
      </c>
      <c r="D5" t="n" s="5">
        <v>-684</v>
      </c>
    </row>
    <row r="6" spans="1:4">
      <c r="A6" t="s" s="4">
        <v>700</v>
      </c>
      <c r="B6" t="n" s="5">
        <v>0</v>
      </c>
      <c r="C6" t="n" s="5">
        <v>-26846</v>
      </c>
      <c r="D6" t="n" s="5">
        <v>0</v>
      </c>
    </row>
    <row r="7" spans="1:4">
      <c r="A7" t="s" s="4">
        <v>701</v>
      </c>
      <c r="B7" t="n" s="5">
        <v>-334605</v>
      </c>
      <c r="C7" t="n" s="5">
        <v>3023</v>
      </c>
      <c r="D7" t="n" s="5">
        <v>11729</v>
      </c>
    </row>
    <row r="8" spans="1:4">
      <c r="A8" t="s" s="4">
        <v>702</v>
      </c>
      <c r="B8" t="n" s="5">
        <v>42</v>
      </c>
      <c r="C8" t="n" s="5">
        <v>-14276</v>
      </c>
      <c r="D8" t="n" s="5">
        <v>-1909</v>
      </c>
    </row>
    <row r="9" spans="1:4">
      <c r="A9" t="s" s="4">
        <v>703</v>
      </c>
      <c r="B9" t="n" s="5">
        <v>0</v>
      </c>
      <c r="C9" t="n" s="5">
        <v>-1714</v>
      </c>
      <c r="D9" t="n" s="5">
        <v>0</v>
      </c>
    </row>
    <row r="10" spans="1:4">
      <c r="A10" t="s" s="4">
        <v>704</v>
      </c>
      <c r="B10" t="n" s="5">
        <v>-202</v>
      </c>
      <c r="C10" t="n" s="5">
        <v>594</v>
      </c>
      <c r="D10" t="n" s="5">
        <v>-146</v>
      </c>
    </row>
    <row r="11" spans="1:4">
      <c r="A11" t="s" s="4">
        <v>99</v>
      </c>
      <c r="B11" t="n" s="6">
        <v>-324569</v>
      </c>
      <c r="C11" t="n" s="6">
        <v>-41797</v>
      </c>
      <c r="D11" t="n" s="6">
        <v>-34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705</v>
      </c>
      <c r="B1" t="s" s="2">
        <v>524</v>
      </c>
      <c r="C1" t="s" s="2">
        <v>1</v>
      </c>
    </row>
    <row r="2" spans="1:6">
      <c r="B2" t="s" s="2">
        <v>2</v>
      </c>
      <c r="C2" t="s" s="2">
        <v>2</v>
      </c>
      <c r="D2" t="s" s="2">
        <v>30</v>
      </c>
      <c r="E2" t="s" s="2">
        <v>31</v>
      </c>
      <c r="F2" t="s" s="2">
        <v>408</v>
      </c>
    </row>
    <row r="3" spans="1:6">
      <c r="A3" t="s" s="3">
        <v>202</v>
      </c>
    </row>
    <row r="4" spans="1:6">
      <c r="A4" t="s" s="4">
        <v>706</v>
      </c>
      <c r="C4" t="n" s="6">
        <v>335200</v>
      </c>
    </row>
    <row r="5" spans="1:6">
      <c r="A5" t="s" s="3">
        <v>707</v>
      </c>
    </row>
    <row r="6" spans="1:6">
      <c r="A6" t="s" s="4">
        <v>708</v>
      </c>
      <c r="B6" t="n" s="6">
        <v>250500</v>
      </c>
      <c r="C6" t="n" s="5">
        <v>250500</v>
      </c>
    </row>
    <row r="7" spans="1:6">
      <c r="A7" t="s" s="4">
        <v>709</v>
      </c>
      <c r="B7" t="n" s="5">
        <v>30900</v>
      </c>
      <c r="C7" t="n" s="5">
        <v>30900</v>
      </c>
    </row>
    <row r="8" spans="1:6">
      <c r="A8" t="s" s="4">
        <v>710</v>
      </c>
      <c r="B8" t="n" s="5">
        <v>9800</v>
      </c>
      <c r="C8" t="n" s="5">
        <v>9800</v>
      </c>
    </row>
    <row r="9" spans="1:6">
      <c r="A9" t="s" s="4">
        <v>711</v>
      </c>
      <c r="B9" t="n" s="5">
        <v>4900</v>
      </c>
      <c r="C9" t="n" s="5">
        <v>4900</v>
      </c>
    </row>
    <row r="10" spans="1:6">
      <c r="A10" t="s" s="4">
        <v>712</v>
      </c>
      <c r="C10" t="n" s="5">
        <v>-324569</v>
      </c>
      <c r="D10" t="n" s="6">
        <v>-41797</v>
      </c>
      <c r="E10" t="n" s="6">
        <v>-3489</v>
      </c>
    </row>
    <row r="11" spans="1:6">
      <c r="A11" t="s" s="4">
        <v>713</v>
      </c>
      <c r="B11" t="n" s="5">
        <v>4721</v>
      </c>
      <c r="C11" t="n" s="5">
        <v>4721</v>
      </c>
      <c r="D11" t="n" s="5">
        <v>4616</v>
      </c>
      <c r="E11" t="n" s="5">
        <v>17464</v>
      </c>
      <c r="F11" t="n" s="6">
        <v>19630</v>
      </c>
    </row>
    <row r="12" spans="1:6">
      <c r="A12" t="s" s="4">
        <v>714</v>
      </c>
      <c r="D12" t="n" s="5">
        <v>26800</v>
      </c>
    </row>
    <row r="13" spans="1:6">
      <c r="A13" t="s" s="4">
        <v>715</v>
      </c>
      <c r="D13" t="n" s="5">
        <v>14300</v>
      </c>
    </row>
    <row r="14" spans="1:6">
      <c r="A14" t="s" s="4">
        <v>716</v>
      </c>
      <c r="E14" t="n" s="5">
        <v>2500</v>
      </c>
    </row>
    <row r="15" spans="1:6">
      <c r="A15" t="s" s="4">
        <v>717</v>
      </c>
      <c r="B15" t="n" s="5">
        <v>30700</v>
      </c>
    </row>
    <row r="16" spans="1:6">
      <c r="A16" t="s" s="4">
        <v>718</v>
      </c>
      <c r="B16" t="n" s="5">
        <v>57659</v>
      </c>
      <c r="C16" t="n" s="5">
        <v>57659</v>
      </c>
      <c r="D16" t="n" s="5">
        <v>445228</v>
      </c>
    </row>
    <row r="17" spans="1:6">
      <c r="A17" t="s" s="4">
        <v>719</v>
      </c>
      <c r="C17" t="n" s="5">
        <v>-17900</v>
      </c>
      <c r="D17" t="n" s="5">
        <v>-9900</v>
      </c>
    </row>
    <row r="18" spans="1:6">
      <c r="A18" t="s" s="4">
        <v>720</v>
      </c>
      <c r="B18" t="n" s="5">
        <v>413971</v>
      </c>
      <c r="C18" t="n" s="5">
        <v>413971</v>
      </c>
      <c r="D18" t="n" s="5">
        <v>491547</v>
      </c>
    </row>
    <row r="19" spans="1:6">
      <c r="A19" t="s" s="4">
        <v>70</v>
      </c>
      <c r="B19" t="n" s="5">
        <v>325373</v>
      </c>
      <c r="C19" t="n" s="5">
        <v>325373</v>
      </c>
      <c r="D19" t="n" s="5">
        <v>2823</v>
      </c>
    </row>
    <row r="20" spans="1:6">
      <c r="A20" t="s" s="4">
        <v>721</v>
      </c>
      <c r="B20" t="n" s="5">
        <v>400</v>
      </c>
      <c r="C20" t="n" s="5">
        <v>400</v>
      </c>
      <c r="D20" t="n" s="5">
        <v>400</v>
      </c>
    </row>
    <row r="21" spans="1:6">
      <c r="A21" t="s" s="4">
        <v>722</v>
      </c>
      <c r="B21" t="n" s="5">
        <v>0</v>
      </c>
      <c r="C21" t="n" s="5">
        <v>0</v>
      </c>
    </row>
    <row r="22" spans="1:6">
      <c r="A22" t="s" s="4">
        <v>703</v>
      </c>
      <c r="C22" t="n" s="5">
        <v>0</v>
      </c>
      <c r="D22" t="n" s="6">
        <v>-1714</v>
      </c>
      <c r="E22" t="n" s="6">
        <v>0</v>
      </c>
    </row>
    <row r="23" spans="1:6">
      <c r="A23" t="s" s="4">
        <v>366</v>
      </c>
    </row>
    <row r="24" spans="1:6">
      <c r="A24" t="s" s="3">
        <v>707</v>
      </c>
    </row>
    <row r="25" spans="1:6">
      <c r="A25" t="s" s="4">
        <v>723</v>
      </c>
      <c r="B25" t="n" s="5">
        <v>11400</v>
      </c>
      <c r="C25" t="n" s="5">
        <v>11400</v>
      </c>
    </row>
    <row r="26" spans="1:6">
      <c r="A26" t="s" s="4">
        <v>724</v>
      </c>
      <c r="B26" t="n" s="6">
        <v>4000</v>
      </c>
      <c r="C26" t="n" s="6">
        <v>4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5</v>
      </c>
      <c r="B1" t="s" s="2">
        <v>2</v>
      </c>
      <c r="C1" t="s" s="2">
        <v>30</v>
      </c>
    </row>
    <row r="2" spans="1:3">
      <c r="A2" t="s" s="3">
        <v>726</v>
      </c>
    </row>
    <row r="3" spans="1:3">
      <c r="A3" t="s" s="4">
        <v>727</v>
      </c>
      <c r="B3" t="n" s="6">
        <v>14913</v>
      </c>
      <c r="C3" t="n" s="6">
        <v>11587</v>
      </c>
    </row>
    <row r="4" spans="1:3">
      <c r="A4" t="s" s="4">
        <v>728</v>
      </c>
      <c r="B4" t="n" s="5">
        <v>10780</v>
      </c>
      <c r="C4" t="n" s="5">
        <v>18993</v>
      </c>
    </row>
    <row r="5" spans="1:3">
      <c r="A5" t="s" s="4">
        <v>729</v>
      </c>
      <c r="B5" t="n" s="5">
        <v>2866</v>
      </c>
      <c r="C5" t="n" s="5">
        <v>2750</v>
      </c>
    </row>
    <row r="6" spans="1:3">
      <c r="A6" t="s" s="4">
        <v>730</v>
      </c>
      <c r="B6" t="n" s="5">
        <v>292346</v>
      </c>
      <c r="C6" t="n" s="5">
        <v>357146</v>
      </c>
    </row>
    <row r="7" spans="1:3">
      <c r="A7" t="s" s="4">
        <v>731</v>
      </c>
      <c r="B7" t="n" s="5">
        <v>87335</v>
      </c>
      <c r="C7" t="n" s="5">
        <v>95237</v>
      </c>
    </row>
    <row r="8" spans="1:3">
      <c r="A8" t="s" s="4">
        <v>732</v>
      </c>
      <c r="B8" t="n" s="5">
        <v>1917</v>
      </c>
      <c r="C8" t="n" s="5">
        <v>1911</v>
      </c>
    </row>
    <row r="9" spans="1:3">
      <c r="A9" t="s" s="4">
        <v>691</v>
      </c>
      <c r="B9" t="n" s="5">
        <v>3814</v>
      </c>
      <c r="C9" t="n" s="5">
        <v>3923</v>
      </c>
    </row>
    <row r="10" spans="1:3">
      <c r="A10" t="s" s="4">
        <v>733</v>
      </c>
      <c r="B10" t="n" s="5">
        <v>413971</v>
      </c>
      <c r="C10" t="n" s="5">
        <v>491547</v>
      </c>
    </row>
    <row r="11" spans="1:3">
      <c r="A11" t="s" s="3">
        <v>734</v>
      </c>
    </row>
    <row r="12" spans="1:3">
      <c r="A12" t="s" s="4">
        <v>735</v>
      </c>
      <c r="B12" t="n" s="5">
        <v>-30939</v>
      </c>
      <c r="C12" t="n" s="5">
        <v>-43496</v>
      </c>
    </row>
    <row r="13" spans="1:3">
      <c r="A13" t="s" s="4">
        <v>736</v>
      </c>
      <c r="B13" t="n" s="5">
        <v>-30939</v>
      </c>
      <c r="C13" t="n" s="5">
        <v>-43496</v>
      </c>
    </row>
    <row r="14" spans="1:3">
      <c r="A14" t="s" s="4">
        <v>737</v>
      </c>
      <c r="B14" t="n" s="5">
        <v>383032</v>
      </c>
      <c r="C14" t="n" s="5">
        <v>448051</v>
      </c>
    </row>
    <row r="15" spans="1:3">
      <c r="A15" t="s" s="4">
        <v>738</v>
      </c>
      <c r="B15" t="n" s="5">
        <v>-57659</v>
      </c>
      <c r="C15" t="n" s="5">
        <v>-445228</v>
      </c>
    </row>
    <row r="16" spans="1:3">
      <c r="A16" t="s" s="4">
        <v>739</v>
      </c>
      <c r="B16" t="n" s="6">
        <v>325373</v>
      </c>
      <c r="C16" t="n" s="6">
        <v>28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0</v>
      </c>
      <c r="B1" t="s" s="2">
        <v>2</v>
      </c>
      <c r="C1" t="s" s="2">
        <v>30</v>
      </c>
    </row>
    <row r="2" spans="1:3">
      <c r="A2" t="s" s="3">
        <v>707</v>
      </c>
    </row>
    <row r="3" spans="1:3">
      <c r="A3" t="s" s="4">
        <v>733</v>
      </c>
      <c r="B3" t="n" s="6">
        <v>413971</v>
      </c>
      <c r="C3" t="n" s="6">
        <v>491547</v>
      </c>
    </row>
    <row r="4" spans="1:3">
      <c r="A4" t="s" s="4">
        <v>741</v>
      </c>
      <c r="B4" t="n" s="5">
        <v>-30939</v>
      </c>
      <c r="C4" t="n" s="5">
        <v>-43496</v>
      </c>
    </row>
    <row r="5" spans="1:3">
      <c r="A5" t="s" s="4">
        <v>737</v>
      </c>
      <c r="B5" t="n" s="5">
        <v>383032</v>
      </c>
      <c r="C5" t="n" s="5">
        <v>448051</v>
      </c>
    </row>
    <row r="6" spans="1:3">
      <c r="A6" t="s" s="4">
        <v>738</v>
      </c>
      <c r="B6" t="n" s="5">
        <v>-57659</v>
      </c>
      <c r="C6" t="n" s="5">
        <v>-445228</v>
      </c>
    </row>
    <row r="7" spans="1:3">
      <c r="A7" t="s" s="4">
        <v>739</v>
      </c>
      <c r="B7" t="n" s="5">
        <v>325373</v>
      </c>
      <c r="C7" t="n" s="6">
        <v>2823</v>
      </c>
    </row>
    <row r="8" spans="1:3">
      <c r="A8" t="s" s="4">
        <v>742</v>
      </c>
    </row>
    <row r="9" spans="1:3">
      <c r="A9" t="s" s="3">
        <v>707</v>
      </c>
    </row>
    <row r="10" spans="1:3">
      <c r="A10" t="s" s="4">
        <v>733</v>
      </c>
      <c r="B10" t="n" s="5">
        <v>93741</v>
      </c>
    </row>
    <row r="11" spans="1:3">
      <c r="A11" t="s" s="4">
        <v>743</v>
      </c>
    </row>
    <row r="12" spans="1:3">
      <c r="A12" t="s" s="3">
        <v>707</v>
      </c>
    </row>
    <row r="13" spans="1:3">
      <c r="A13" t="s" s="4">
        <v>733</v>
      </c>
      <c r="B13" t="n" s="6">
        <v>3202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4</v>
      </c>
      <c r="B1" t="s" s="2">
        <v>1</v>
      </c>
    </row>
    <row r="2" spans="1:4">
      <c r="B2" t="s" s="2">
        <v>2</v>
      </c>
      <c r="C2" t="s" s="2">
        <v>30</v>
      </c>
      <c r="D2" t="s" s="2">
        <v>31</v>
      </c>
    </row>
    <row r="3" spans="1:4">
      <c r="A3" t="s" s="3">
        <v>745</v>
      </c>
    </row>
    <row r="4" spans="1:4">
      <c r="A4" t="s" s="4">
        <v>746</v>
      </c>
      <c r="B4" t="n" s="6">
        <v>4616</v>
      </c>
      <c r="C4" t="n" s="6">
        <v>17464</v>
      </c>
      <c r="D4" t="n" s="6">
        <v>19630</v>
      </c>
    </row>
    <row r="5" spans="1:4">
      <c r="A5" t="s" s="4">
        <v>747</v>
      </c>
      <c r="B5" t="n" s="5">
        <v>251</v>
      </c>
      <c r="C5" t="n" s="5">
        <v>150</v>
      </c>
      <c r="D5" t="n" s="5">
        <v>-1620</v>
      </c>
    </row>
    <row r="6" spans="1:4">
      <c r="A6" t="s" s="4">
        <v>748</v>
      </c>
      <c r="B6" t="n" s="5">
        <v>0</v>
      </c>
      <c r="C6" t="n" s="5">
        <v>1365</v>
      </c>
      <c r="D6" t="n" s="5">
        <v>0</v>
      </c>
    </row>
    <row r="7" spans="1:4">
      <c r="A7" t="s" s="4">
        <v>749</v>
      </c>
      <c r="B7" t="n" s="5">
        <v>-10</v>
      </c>
      <c r="C7" t="n" s="5">
        <v>-14201</v>
      </c>
      <c r="D7" t="n" s="5">
        <v>0</v>
      </c>
    </row>
    <row r="8" spans="1:4">
      <c r="A8" t="s" s="4">
        <v>750</v>
      </c>
      <c r="B8" t="n" s="5">
        <v>-136</v>
      </c>
      <c r="C8" t="n" s="5">
        <v>-162</v>
      </c>
      <c r="D8" t="n" s="5">
        <v>-546</v>
      </c>
    </row>
    <row r="9" spans="1:4">
      <c r="A9" t="s" s="4">
        <v>751</v>
      </c>
      <c r="B9" t="n" s="6">
        <v>4721</v>
      </c>
      <c r="C9" t="n" s="6">
        <v>4616</v>
      </c>
      <c r="D9" t="n" s="6">
        <v>174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37"/>
    <col customWidth="1" max="3" min="3" width="27"/>
    <col customWidth="1" max="4" min="4" width="27"/>
  </cols>
  <sheetData>
    <row r="1" spans="1:4">
      <c r="A1" t="s" s="1">
        <v>752</v>
      </c>
      <c r="B1" t="s" s="2">
        <v>1</v>
      </c>
    </row>
    <row r="2" spans="1:4">
      <c r="B2" t="s" s="2">
        <v>753</v>
      </c>
      <c r="C2" t="s" s="2">
        <v>532</v>
      </c>
      <c r="D2" t="s" s="2">
        <v>754</v>
      </c>
    </row>
    <row r="3" spans="1:4">
      <c r="A3" t="s" s="3">
        <v>755</v>
      </c>
    </row>
    <row r="4" spans="1:4">
      <c r="A4" t="s" s="4">
        <v>756</v>
      </c>
      <c r="B4" t="n" s="5">
        <v>0</v>
      </c>
      <c r="C4" t="n" s="5">
        <v>0</v>
      </c>
    </row>
    <row r="5" spans="1:4">
      <c r="A5" t="s" s="4">
        <v>113</v>
      </c>
      <c r="B5" t="n" s="5">
        <v>10302</v>
      </c>
      <c r="C5" t="n" s="5">
        <v>23602</v>
      </c>
      <c r="D5" t="n" s="5">
        <v>6147</v>
      </c>
    </row>
    <row r="6" spans="1:4">
      <c r="A6" t="s" s="4">
        <v>757</v>
      </c>
      <c r="B6" t="n" s="6">
        <v>192</v>
      </c>
      <c r="C6" t="n" s="6">
        <v>450</v>
      </c>
      <c r="D6" t="n" s="6">
        <v>121</v>
      </c>
    </row>
    <row r="7" spans="1:4">
      <c r="A7" t="s" s="4">
        <v>758</v>
      </c>
      <c r="B7" t="s" s="4">
        <v>759</v>
      </c>
    </row>
    <row r="8" spans="1:4">
      <c r="A8" t="s" s="4">
        <v>760</v>
      </c>
    </row>
    <row r="9" spans="1:4">
      <c r="A9" t="s" s="3">
        <v>755</v>
      </c>
    </row>
    <row r="10" spans="1:4">
      <c r="A10" t="s" s="4">
        <v>761</v>
      </c>
      <c r="B10" t="n" s="7">
        <v>17.75</v>
      </c>
    </row>
    <row r="11" spans="1:4">
      <c r="A11" t="s" s="4">
        <v>762</v>
      </c>
    </row>
    <row r="12" spans="1:4">
      <c r="A12" t="s" s="3">
        <v>755</v>
      </c>
    </row>
    <row r="13" spans="1:4">
      <c r="A13" t="s" s="4">
        <v>763</v>
      </c>
      <c r="B13" t="n" s="12">
        <v>1.407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4</v>
      </c>
      <c r="B1" t="s" s="2">
        <v>1</v>
      </c>
    </row>
    <row r="2" spans="1:4">
      <c r="B2" t="s" s="2">
        <v>2</v>
      </c>
      <c r="C2" t="s" s="2">
        <v>30</v>
      </c>
      <c r="D2" t="s" s="2">
        <v>31</v>
      </c>
    </row>
    <row r="3" spans="1:4">
      <c r="A3" t="s" s="3">
        <v>765</v>
      </c>
    </row>
    <row r="4" spans="1:4">
      <c r="A4" t="s" s="4">
        <v>766</v>
      </c>
      <c r="B4" t="s" s="4">
        <v>359</v>
      </c>
    </row>
    <row r="5" spans="1:4">
      <c r="A5" t="s" s="4">
        <v>767</v>
      </c>
      <c r="B5" t="s" s="4">
        <v>768</v>
      </c>
    </row>
    <row r="6" spans="1:4">
      <c r="A6" t="s" s="4">
        <v>769</v>
      </c>
      <c r="B6" t="s" s="4">
        <v>454</v>
      </c>
    </row>
    <row r="7" spans="1:4">
      <c r="A7" t="s" s="4">
        <v>770</v>
      </c>
      <c r="B7" t="s" s="4">
        <v>367</v>
      </c>
    </row>
    <row r="8" spans="1:4">
      <c r="A8" t="s" s="4">
        <v>771</v>
      </c>
      <c r="B8" t="n" s="10">
        <v>2.4</v>
      </c>
      <c r="C8" t="n" s="6">
        <v>2</v>
      </c>
      <c r="D8" t="n" s="10">
        <v>1.1</v>
      </c>
    </row>
    <row r="9" spans="1:4">
      <c r="A9" t="s" s="4">
        <v>772</v>
      </c>
      <c r="B9" t="n" s="10">
        <v>0.5</v>
      </c>
      <c r="C9" t="n" s="10">
        <v>0.4</v>
      </c>
      <c r="D9" t="n" s="10">
        <v>0.5</v>
      </c>
    </row>
    <row r="10" spans="1:4">
      <c r="A10" t="s" s="4">
        <v>361</v>
      </c>
    </row>
    <row r="11" spans="1:4">
      <c r="A11" t="s" s="3">
        <v>765</v>
      </c>
    </row>
    <row r="12" spans="1:4">
      <c r="A12" t="s" s="4">
        <v>773</v>
      </c>
      <c r="B12" t="s" s="4">
        <v>774</v>
      </c>
    </row>
    <row r="13" spans="1:4">
      <c r="A13" t="s" s="4">
        <v>366</v>
      </c>
    </row>
    <row r="14" spans="1:4">
      <c r="A14" t="s" s="3">
        <v>765</v>
      </c>
    </row>
    <row r="15" spans="1:4">
      <c r="A15" t="s" s="4">
        <v>773</v>
      </c>
      <c r="B15" t="s" s="4">
        <v>7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76</v>
      </c>
      <c r="B1" t="s" s="2">
        <v>1</v>
      </c>
    </row>
    <row r="2" spans="1:4">
      <c r="B2" t="s" s="2">
        <v>2</v>
      </c>
      <c r="C2" t="s" s="2">
        <v>30</v>
      </c>
      <c r="D2" t="s" s="2">
        <v>31</v>
      </c>
    </row>
    <row r="3" spans="1:4">
      <c r="A3" t="s" s="3">
        <v>777</v>
      </c>
    </row>
    <row r="4" spans="1:4">
      <c r="A4" t="s" s="4">
        <v>687</v>
      </c>
      <c r="B4" t="n" s="6">
        <v>25076000</v>
      </c>
      <c r="C4" t="n" s="6">
        <v>24270000</v>
      </c>
    </row>
    <row r="5" spans="1:4">
      <c r="A5" t="s" s="4">
        <v>778</v>
      </c>
    </row>
    <row r="6" spans="1:4">
      <c r="A6" t="s" s="3">
        <v>777</v>
      </c>
    </row>
    <row r="7" spans="1:4">
      <c r="A7" t="s" s="4">
        <v>779</v>
      </c>
      <c r="B7" t="n" s="5">
        <v>700000</v>
      </c>
      <c r="C7" t="n" s="5">
        <v>500000</v>
      </c>
    </row>
    <row r="8" spans="1:4">
      <c r="A8" t="s" s="4">
        <v>687</v>
      </c>
      <c r="B8" t="n" s="5">
        <v>2600000</v>
      </c>
      <c r="C8" t="n" s="5">
        <v>2500000</v>
      </c>
    </row>
    <row r="9" spans="1:4">
      <c r="A9" t="s" s="4">
        <v>780</v>
      </c>
      <c r="B9" t="n" s="6">
        <v>227000</v>
      </c>
      <c r="C9" t="n" s="6">
        <v>212000</v>
      </c>
      <c r="D9" t="n" s="6">
        <v>21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t="s" s="1">
        <v>781</v>
      </c>
      <c r="B1" t="s" s="2">
        <v>1</v>
      </c>
    </row>
    <row r="2" spans="1:4">
      <c r="B2" t="s" s="2">
        <v>2</v>
      </c>
      <c r="C2" t="s" s="2">
        <v>30</v>
      </c>
      <c r="D2" t="s" s="2">
        <v>31</v>
      </c>
    </row>
    <row r="3" spans="1:4">
      <c r="A3" t="s" s="3">
        <v>782</v>
      </c>
    </row>
    <row r="4" spans="1:4">
      <c r="A4" t="s" s="4">
        <v>783</v>
      </c>
      <c r="B4" t="n" s="5">
        <v>1900000</v>
      </c>
    </row>
    <row r="5" spans="1:4">
      <c r="A5" t="s" s="4">
        <v>784</v>
      </c>
      <c r="B5" t="n" s="5">
        <v>1300000</v>
      </c>
    </row>
    <row r="6" spans="1:4">
      <c r="A6" t="s" s="4">
        <v>785</v>
      </c>
      <c r="B6" t="n" s="10">
        <v>0.3</v>
      </c>
    </row>
    <row r="7" spans="1:4">
      <c r="A7" t="s" s="4">
        <v>786</v>
      </c>
      <c r="B7" t="n" s="11">
        <v>0.3</v>
      </c>
    </row>
    <row r="8" spans="1:4">
      <c r="A8" t="s" s="4">
        <v>787</v>
      </c>
      <c r="B8" t="n" s="11">
        <v>0.3</v>
      </c>
    </row>
    <row r="9" spans="1:4">
      <c r="A9" t="s" s="4">
        <v>788</v>
      </c>
    </row>
    <row r="10" spans="1:4">
      <c r="A10" t="s" s="3">
        <v>782</v>
      </c>
    </row>
    <row r="11" spans="1:4">
      <c r="A11" t="s" s="4">
        <v>789</v>
      </c>
      <c r="B11" t="n" s="10">
        <v>0.5</v>
      </c>
      <c r="C11" t="n" s="10">
        <v>1.2</v>
      </c>
    </row>
    <row r="12" spans="1:4">
      <c r="A12" t="s" s="4">
        <v>790</v>
      </c>
      <c r="B12" t="s" s="4">
        <v>791</v>
      </c>
    </row>
    <row r="13" spans="1:4">
      <c r="A13" t="s" s="4">
        <v>792</v>
      </c>
      <c r="B13" t="n" s="5">
        <v>0</v>
      </c>
      <c r="C13" t="n" s="5">
        <v>161010</v>
      </c>
      <c r="D13" t="n" s="5">
        <v>160651</v>
      </c>
    </row>
    <row r="14" spans="1:4">
      <c r="A14" t="s" s="4">
        <v>793</v>
      </c>
      <c r="C14" t="s" s="4">
        <v>449</v>
      </c>
      <c r="D14" t="s" s="4">
        <v>449</v>
      </c>
    </row>
    <row r="15" spans="1:4">
      <c r="A15" t="s" s="4">
        <v>794</v>
      </c>
      <c r="C15" t="s" s="4">
        <v>795</v>
      </c>
      <c r="D15" t="s" s="4">
        <v>796</v>
      </c>
    </row>
    <row r="16" spans="1:4">
      <c r="A16" t="s" s="4">
        <v>797</v>
      </c>
      <c r="C16" t="s" s="4">
        <v>798</v>
      </c>
      <c r="D16" t="s" s="4">
        <v>799</v>
      </c>
    </row>
    <row r="17" spans="1:4">
      <c r="A17" t="s" s="4">
        <v>800</v>
      </c>
    </row>
    <row r="18" spans="1:4">
      <c r="A18" t="s" s="3">
        <v>782</v>
      </c>
    </row>
    <row r="19" spans="1:4">
      <c r="A19" t="s" s="4">
        <v>792</v>
      </c>
      <c r="B19" t="n" s="5">
        <v>201157</v>
      </c>
    </row>
    <row r="20" spans="1:4">
      <c r="A20" t="s" s="4">
        <v>801</v>
      </c>
    </row>
    <row r="21" spans="1:4">
      <c r="A21" t="s" s="3">
        <v>782</v>
      </c>
    </row>
    <row r="22" spans="1:4">
      <c r="A22" t="s" s="4">
        <v>802</v>
      </c>
      <c r="B22" t="s" s="4">
        <v>363</v>
      </c>
    </row>
    <row r="23" spans="1:4">
      <c r="A23" t="s" s="4">
        <v>803</v>
      </c>
      <c r="B23" t="n" s="7">
        <v>19.07</v>
      </c>
    </row>
    <row r="24" spans="1:4">
      <c r="A24" t="s" s="4">
        <v>793</v>
      </c>
      <c r="B24" t="s" s="4">
        <v>449</v>
      </c>
    </row>
    <row r="25" spans="1:4">
      <c r="A25" t="s" s="4">
        <v>797</v>
      </c>
      <c r="B25" t="s" s="4">
        <v>804</v>
      </c>
    </row>
    <row r="26" spans="1:4">
      <c r="A26" t="s" s="4">
        <v>805</v>
      </c>
    </row>
    <row r="27" spans="1:4">
      <c r="A27" t="s" s="3">
        <v>782</v>
      </c>
    </row>
    <row r="28" spans="1:4">
      <c r="A28" t="s" s="4">
        <v>806</v>
      </c>
      <c r="B28" t="s" s="4">
        <v>449</v>
      </c>
    </row>
    <row r="29" spans="1:4">
      <c r="A29" t="s" s="4">
        <v>794</v>
      </c>
      <c r="B29" t="s" s="4">
        <v>558</v>
      </c>
    </row>
    <row r="30" spans="1:4">
      <c r="A30" t="s" s="4">
        <v>807</v>
      </c>
    </row>
    <row r="31" spans="1:4">
      <c r="A31" t="s" s="3">
        <v>782</v>
      </c>
    </row>
    <row r="32" spans="1:4">
      <c r="A32" t="s" s="4">
        <v>806</v>
      </c>
      <c r="B32" t="s" s="4">
        <v>808</v>
      </c>
    </row>
    <row r="33" spans="1:4">
      <c r="A33" t="s" s="4">
        <v>794</v>
      </c>
      <c r="B33" t="s" s="4">
        <v>809</v>
      </c>
    </row>
    <row r="34" spans="1:4">
      <c r="A34" t="s" s="4">
        <v>810</v>
      </c>
    </row>
    <row r="35" spans="1:4">
      <c r="A35" t="s" s="3">
        <v>782</v>
      </c>
    </row>
    <row r="36" spans="1:4">
      <c r="A36" t="s" s="4">
        <v>811</v>
      </c>
      <c r="B36" t="s" s="4">
        <v>359</v>
      </c>
    </row>
    <row r="37" spans="1:4">
      <c r="A37" t="s" s="4">
        <v>812</v>
      </c>
      <c r="B37" t="s" s="4">
        <v>808</v>
      </c>
    </row>
    <row r="38" spans="1:4">
      <c r="A38" t="s" s="4">
        <v>813</v>
      </c>
    </row>
    <row r="39" spans="1:4">
      <c r="A39" t="s" s="3">
        <v>782</v>
      </c>
    </row>
    <row r="40" spans="1:4">
      <c r="A40" t="s" s="4">
        <v>812</v>
      </c>
      <c r="B40" t="s" s="4">
        <v>814</v>
      </c>
    </row>
    <row r="41" spans="1:4">
      <c r="A41" t="s" s="4">
        <v>815</v>
      </c>
    </row>
    <row r="42" spans="1:4">
      <c r="A42" t="s" s="3">
        <v>782</v>
      </c>
    </row>
    <row r="43" spans="1:4">
      <c r="A43" t="s" s="4">
        <v>789</v>
      </c>
      <c r="B43" t="n" s="10">
        <v>11.7</v>
      </c>
      <c r="C43" t="n" s="6">
        <v>10</v>
      </c>
    </row>
    <row r="44" spans="1:4">
      <c r="A44" t="s" s="4">
        <v>790</v>
      </c>
      <c r="B44" t="s" s="4">
        <v>816</v>
      </c>
    </row>
    <row r="45" spans="1:4">
      <c r="A45" t="s" s="4">
        <v>792</v>
      </c>
      <c r="B45" t="n" s="5">
        <v>410192</v>
      </c>
      <c r="C45" t="n" s="5">
        <v>595567</v>
      </c>
      <c r="D45" t="n" s="5">
        <v>99413</v>
      </c>
    </row>
    <row r="46" spans="1:4">
      <c r="A46" t="s" s="4">
        <v>803</v>
      </c>
      <c r="B46" t="n" s="7">
        <v>19.01</v>
      </c>
      <c r="C46" t="n" s="7">
        <v>18.68</v>
      </c>
      <c r="D46" t="n" s="7">
        <v>10.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7</v>
      </c>
      <c r="B1" t="s" s="2">
        <v>1</v>
      </c>
    </row>
    <row r="2" spans="1:4">
      <c r="B2" t="s" s="2">
        <v>2</v>
      </c>
      <c r="C2" t="s" s="2">
        <v>30</v>
      </c>
      <c r="D2" t="s" s="2">
        <v>31</v>
      </c>
    </row>
    <row r="3" spans="1:4">
      <c r="A3" t="s" s="3">
        <v>782</v>
      </c>
    </row>
    <row r="4" spans="1:4">
      <c r="A4" t="s" s="4">
        <v>818</v>
      </c>
      <c r="B4" t="n" s="10">
        <v>6.1</v>
      </c>
      <c r="C4" t="n" s="10">
        <v>2.6</v>
      </c>
      <c r="D4" t="n" s="10">
        <v>2.9</v>
      </c>
    </row>
    <row r="5" spans="1:4">
      <c r="A5" t="s" s="4">
        <v>819</v>
      </c>
      <c r="B5" t="n" s="11">
        <v>-1.5</v>
      </c>
      <c r="C5" t="n" s="11">
        <v>-0.7</v>
      </c>
      <c r="D5" t="n" s="11">
        <v>-0.6</v>
      </c>
    </row>
    <row r="6" spans="1:4">
      <c r="A6" t="s" s="4">
        <v>820</v>
      </c>
      <c r="B6" t="n" s="11">
        <v>4.6</v>
      </c>
      <c r="C6" t="n" s="11">
        <v>1.9</v>
      </c>
      <c r="D6" t="n" s="11">
        <v>2.3</v>
      </c>
    </row>
    <row r="7" spans="1:4">
      <c r="A7" t="s" s="4">
        <v>788</v>
      </c>
    </row>
    <row r="8" spans="1:4">
      <c r="A8" t="s" s="3">
        <v>782</v>
      </c>
    </row>
    <row r="9" spans="1:4">
      <c r="A9" t="s" s="4">
        <v>818</v>
      </c>
      <c r="B9" t="n" s="11">
        <v>0.7</v>
      </c>
      <c r="C9" t="n" s="11">
        <v>0.8</v>
      </c>
      <c r="D9" t="n" s="11">
        <v>0.9</v>
      </c>
    </row>
    <row r="10" spans="1:4">
      <c r="A10" t="s" s="4">
        <v>815</v>
      </c>
    </row>
    <row r="11" spans="1:4">
      <c r="A11" t="s" s="3">
        <v>782</v>
      </c>
    </row>
    <row r="12" spans="1:4">
      <c r="A12" t="s" s="4">
        <v>818</v>
      </c>
      <c r="B12" t="n" s="10">
        <v>5.4</v>
      </c>
      <c r="C12" t="n" s="10">
        <v>1.8</v>
      </c>
      <c r="D12" t="n" s="6">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t="s" s="1">
        <v>821</v>
      </c>
      <c r="B1" t="s" s="2">
        <v>1</v>
      </c>
    </row>
    <row r="2" spans="1:3">
      <c r="B2" t="s" s="2">
        <v>30</v>
      </c>
      <c r="C2" t="s" s="2">
        <v>31</v>
      </c>
    </row>
    <row r="3" spans="1:3">
      <c r="A3" t="s" s="3">
        <v>782</v>
      </c>
    </row>
    <row r="4" spans="1:3">
      <c r="A4" t="s" s="4">
        <v>822</v>
      </c>
      <c r="B4" t="s" s="4">
        <v>823</v>
      </c>
      <c r="C4" t="s" s="4">
        <v>367</v>
      </c>
    </row>
    <row r="5" spans="1:3">
      <c r="A5" t="s" s="4">
        <v>824</v>
      </c>
      <c r="B5" t="s" s="4">
        <v>795</v>
      </c>
      <c r="C5" t="s" s="4">
        <v>796</v>
      </c>
    </row>
    <row r="6" spans="1:3">
      <c r="A6" t="s" s="4">
        <v>825</v>
      </c>
      <c r="B6" t="s" s="4">
        <v>449</v>
      </c>
      <c r="C6" t="s" s="4">
        <v>449</v>
      </c>
    </row>
    <row r="7" spans="1:3">
      <c r="A7" t="s" s="4">
        <v>826</v>
      </c>
      <c r="B7" t="s" s="4">
        <v>798</v>
      </c>
      <c r="C7" t="s" s="4">
        <v>799</v>
      </c>
    </row>
    <row r="8" spans="1:3">
      <c r="A8" t="s" s="4">
        <v>827</v>
      </c>
      <c r="B8" t="n" s="7">
        <v>7.97</v>
      </c>
      <c r="C8" t="n" s="7">
        <v>5.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8</v>
      </c>
      <c r="B1" t="s" s="2">
        <v>1</v>
      </c>
    </row>
    <row r="2" spans="1:4">
      <c r="B2" t="s" s="2">
        <v>2</v>
      </c>
      <c r="C2" t="s" s="2">
        <v>30</v>
      </c>
      <c r="D2" t="s" s="2">
        <v>31</v>
      </c>
    </row>
    <row r="3" spans="1:4">
      <c r="A3" t="s" s="3">
        <v>829</v>
      </c>
    </row>
    <row r="4" spans="1:4">
      <c r="A4" t="s" s="4">
        <v>830</v>
      </c>
      <c r="B4" t="n" s="5">
        <v>650223</v>
      </c>
      <c r="C4" t="n" s="5">
        <v>560784</v>
      </c>
      <c r="D4" t="n" s="5">
        <v>429973</v>
      </c>
    </row>
    <row r="5" spans="1:4">
      <c r="A5" t="s" s="4">
        <v>831</v>
      </c>
      <c r="B5" t="n" s="5">
        <v>0</v>
      </c>
      <c r="C5" t="n" s="5">
        <v>161010</v>
      </c>
      <c r="D5" t="n" s="5">
        <v>160651</v>
      </c>
    </row>
    <row r="6" spans="1:4">
      <c r="A6" t="s" s="4">
        <v>832</v>
      </c>
      <c r="B6" t="n" s="5">
        <v>-1209</v>
      </c>
      <c r="C6" t="n" s="5">
        <v>-2788</v>
      </c>
      <c r="D6" t="n" s="5">
        <v>-681</v>
      </c>
    </row>
    <row r="7" spans="1:4">
      <c r="A7" t="s" s="4">
        <v>833</v>
      </c>
      <c r="B7" t="n" s="5">
        <v>0</v>
      </c>
      <c r="C7" t="n" s="5">
        <v>-55811</v>
      </c>
      <c r="D7" t="n" s="5">
        <v>-22914</v>
      </c>
    </row>
    <row r="8" spans="1:4">
      <c r="A8" t="s" s="4">
        <v>834</v>
      </c>
      <c r="B8" t="n" s="5">
        <v>-5107</v>
      </c>
      <c r="C8" t="n" s="5">
        <v>-12972</v>
      </c>
      <c r="D8" t="n" s="5">
        <v>-6245</v>
      </c>
    </row>
    <row r="9" spans="1:4">
      <c r="A9" t="s" s="4">
        <v>830</v>
      </c>
      <c r="B9" t="n" s="5">
        <v>643907</v>
      </c>
      <c r="C9" t="n" s="5">
        <v>650223</v>
      </c>
      <c r="D9" t="n" s="5">
        <v>560784</v>
      </c>
    </row>
    <row r="10" spans="1:4">
      <c r="A10" t="s" s="4">
        <v>835</v>
      </c>
      <c r="B10" t="n" s="5">
        <v>491029</v>
      </c>
      <c r="C10" t="n" s="5">
        <v>355703</v>
      </c>
      <c r="D10" t="n" s="5">
        <v>310120</v>
      </c>
    </row>
    <row r="11" spans="1:4">
      <c r="A11" t="s" s="4">
        <v>836</v>
      </c>
      <c r="B11" t="n" s="5">
        <v>643877</v>
      </c>
      <c r="C11" t="n" s="5">
        <v>649773</v>
      </c>
      <c r="D11" t="n" s="5">
        <v>558519</v>
      </c>
    </row>
    <row r="12" spans="1:4">
      <c r="A12" t="s" s="3">
        <v>837</v>
      </c>
    </row>
    <row r="13" spans="1:4">
      <c r="A13" t="s" s="4">
        <v>838</v>
      </c>
      <c r="B13" t="n" s="7">
        <v>18.12</v>
      </c>
      <c r="C13" t="n" s="7">
        <v>33.01</v>
      </c>
      <c r="D13" t="n" s="7">
        <v>48.8</v>
      </c>
    </row>
    <row r="14" spans="1:4">
      <c r="A14" t="s" s="4">
        <v>839</v>
      </c>
      <c r="B14" t="n" s="5">
        <v>0</v>
      </c>
      <c r="C14" t="n" s="8">
        <v>19.11</v>
      </c>
      <c r="D14" t="n" s="8">
        <v>13.56</v>
      </c>
    </row>
    <row r="15" spans="1:4">
      <c r="A15" t="s" s="4">
        <v>840</v>
      </c>
      <c r="B15" t="n" s="8">
        <v>12.07</v>
      </c>
      <c r="C15" t="n" s="8">
        <v>14.29</v>
      </c>
      <c r="D15" t="n" s="8">
        <v>10.8</v>
      </c>
    </row>
    <row r="16" spans="1:4">
      <c r="A16" t="s" s="4">
        <v>841</v>
      </c>
      <c r="B16" t="n" s="5">
        <v>0</v>
      </c>
      <c r="C16" t="n" s="8">
        <v>170.32</v>
      </c>
      <c r="D16" t="n" s="8">
        <v>47.65</v>
      </c>
    </row>
    <row r="17" spans="1:4">
      <c r="A17" t="s" s="4">
        <v>842</v>
      </c>
      <c r="B17" t="n" s="8">
        <v>19.05</v>
      </c>
      <c r="C17" t="n" s="8">
        <v>19.85</v>
      </c>
      <c r="D17" t="n" s="8">
        <v>17.93</v>
      </c>
    </row>
    <row r="18" spans="1:4">
      <c r="A18" t="s" s="4">
        <v>838</v>
      </c>
      <c r="B18" t="n" s="8">
        <v>18.13</v>
      </c>
      <c r="C18" t="n" s="8">
        <v>18.12</v>
      </c>
      <c r="D18" t="n" s="8">
        <v>33.01</v>
      </c>
    </row>
    <row r="19" spans="1:4">
      <c r="A19" t="s" s="4">
        <v>843</v>
      </c>
      <c r="B19" t="n" s="8">
        <v>18.4</v>
      </c>
      <c r="C19" t="n" s="8">
        <v>19.74</v>
      </c>
      <c r="D19" t="n" s="8">
        <v>48.73</v>
      </c>
    </row>
    <row r="20" spans="1:4">
      <c r="A20" t="s" s="4">
        <v>844</v>
      </c>
      <c r="B20" t="n" s="7">
        <v>18.13</v>
      </c>
      <c r="C20" t="n" s="7">
        <v>18.12</v>
      </c>
      <c r="D20" t="n" s="7">
        <v>33.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t="s" s="1">
        <v>845</v>
      </c>
      <c r="B1" t="s" s="2">
        <v>1</v>
      </c>
    </row>
    <row r="2" spans="1:5">
      <c r="B2" t="s" s="2">
        <v>2</v>
      </c>
      <c r="C2" t="s" s="2">
        <v>30</v>
      </c>
      <c r="D2" t="s" s="2">
        <v>31</v>
      </c>
      <c r="E2" t="s" s="2">
        <v>408</v>
      </c>
    </row>
    <row r="3" spans="1:5">
      <c r="A3" t="s" s="3">
        <v>782</v>
      </c>
    </row>
    <row r="4" spans="1:5">
      <c r="A4" t="s" s="4">
        <v>830</v>
      </c>
      <c r="B4" t="n" s="5">
        <v>643907</v>
      </c>
      <c r="C4" t="n" s="5">
        <v>650223</v>
      </c>
      <c r="D4" t="n" s="5">
        <v>560784</v>
      </c>
      <c r="E4" t="n" s="5">
        <v>429973</v>
      </c>
    </row>
    <row r="5" spans="1:5">
      <c r="A5" t="s" s="4">
        <v>846</v>
      </c>
      <c r="B5" t="s" s="4">
        <v>847</v>
      </c>
    </row>
    <row r="6" spans="1:5">
      <c r="A6" t="s" s="4">
        <v>838</v>
      </c>
      <c r="B6" t="n" s="7">
        <v>18.13</v>
      </c>
      <c r="C6" t="n" s="7">
        <v>18.12</v>
      </c>
      <c r="D6" t="n" s="7">
        <v>33.01</v>
      </c>
      <c r="E6" t="n" s="7">
        <v>48.8</v>
      </c>
    </row>
    <row r="7" spans="1:5">
      <c r="A7" t="s" s="4">
        <v>843</v>
      </c>
      <c r="B7" t="n" s="7">
        <v>18.4</v>
      </c>
      <c r="C7" t="n" s="7">
        <v>19.74</v>
      </c>
      <c r="D7" t="n" s="7">
        <v>48.73</v>
      </c>
    </row>
    <row r="8" spans="1:5">
      <c r="A8" t="s" s="4">
        <v>835</v>
      </c>
      <c r="B8" t="n" s="5">
        <v>491029</v>
      </c>
      <c r="C8" t="n" s="5">
        <v>355703</v>
      </c>
      <c r="D8" t="n" s="5">
        <v>310120</v>
      </c>
    </row>
    <row r="9" spans="1:5">
      <c r="A9" t="s" s="4">
        <v>848</v>
      </c>
      <c r="B9" t="s" s="4">
        <v>849</v>
      </c>
    </row>
    <row r="10" spans="1:5">
      <c r="A10" t="s" s="4">
        <v>850</v>
      </c>
    </row>
    <row r="11" spans="1:5">
      <c r="A11" t="s" s="3">
        <v>782</v>
      </c>
    </row>
    <row r="12" spans="1:5">
      <c r="A12" t="s" s="4">
        <v>851</v>
      </c>
      <c r="B12" t="n" s="6">
        <v>1</v>
      </c>
    </row>
    <row r="13" spans="1:5">
      <c r="A13" t="s" s="4">
        <v>852</v>
      </c>
      <c r="B13" t="n" s="6">
        <v>15</v>
      </c>
    </row>
    <row r="14" spans="1:5">
      <c r="A14" t="s" s="4">
        <v>830</v>
      </c>
      <c r="B14" t="n" s="5">
        <v>253703</v>
      </c>
    </row>
    <row r="15" spans="1:5">
      <c r="A15" t="s" s="4">
        <v>846</v>
      </c>
      <c r="B15" t="s" s="4">
        <v>853</v>
      </c>
    </row>
    <row r="16" spans="1:5">
      <c r="A16" t="s" s="4">
        <v>838</v>
      </c>
      <c r="B16" t="n" s="7">
        <v>12.28</v>
      </c>
    </row>
    <row r="17" spans="1:5">
      <c r="A17" t="s" s="4">
        <v>843</v>
      </c>
      <c r="B17" t="n" s="7">
        <v>12.02</v>
      </c>
    </row>
    <row r="18" spans="1:5">
      <c r="A18" t="s" s="4">
        <v>835</v>
      </c>
      <c r="B18" t="n" s="5">
        <v>204328</v>
      </c>
    </row>
    <row r="19" spans="1:5">
      <c r="A19" t="s" s="4">
        <v>848</v>
      </c>
      <c r="B19" t="s" s="4">
        <v>854</v>
      </c>
    </row>
    <row r="20" spans="1:5">
      <c r="A20" t="s" s="4">
        <v>855</v>
      </c>
    </row>
    <row r="21" spans="1:5">
      <c r="A21" t="s" s="3">
        <v>782</v>
      </c>
    </row>
    <row r="22" spans="1:5">
      <c r="A22" t="s" s="4">
        <v>851</v>
      </c>
      <c r="B22" t="n" s="6">
        <v>16</v>
      </c>
    </row>
    <row r="23" spans="1:5">
      <c r="A23" t="s" s="4">
        <v>852</v>
      </c>
      <c r="B23" t="n" s="6">
        <v>20</v>
      </c>
    </row>
    <row r="24" spans="1:5">
      <c r="A24" t="s" s="4">
        <v>830</v>
      </c>
      <c r="B24" t="n" s="5">
        <v>247781</v>
      </c>
    </row>
    <row r="25" spans="1:5">
      <c r="A25" t="s" s="4">
        <v>846</v>
      </c>
      <c r="B25" t="s" s="4">
        <v>856</v>
      </c>
    </row>
    <row r="26" spans="1:5">
      <c r="A26" t="s" s="4">
        <v>838</v>
      </c>
      <c r="B26" t="n" s="7">
        <v>19.3</v>
      </c>
    </row>
    <row r="27" spans="1:5">
      <c r="A27" t="s" s="4">
        <v>843</v>
      </c>
      <c r="B27" t="n" s="7">
        <v>19.43</v>
      </c>
    </row>
    <row r="28" spans="1:5">
      <c r="A28" t="s" s="4">
        <v>835</v>
      </c>
      <c r="B28" t="n" s="5">
        <v>144278</v>
      </c>
    </row>
    <row r="29" spans="1:5">
      <c r="A29" t="s" s="4">
        <v>848</v>
      </c>
      <c r="B29" t="s" s="4">
        <v>857</v>
      </c>
    </row>
    <row r="30" spans="1:5">
      <c r="A30" t="s" s="4">
        <v>858</v>
      </c>
    </row>
    <row r="31" spans="1:5">
      <c r="A31" t="s" s="3">
        <v>782</v>
      </c>
    </row>
    <row r="32" spans="1:5">
      <c r="A32" t="s" s="4">
        <v>851</v>
      </c>
      <c r="B32" t="n" s="6">
        <v>21</v>
      </c>
    </row>
    <row r="33" spans="1:5">
      <c r="A33" t="s" s="4">
        <v>852</v>
      </c>
      <c r="B33" t="n" s="6">
        <v>75</v>
      </c>
    </row>
    <row r="34" spans="1:5">
      <c r="A34" t="s" s="4">
        <v>830</v>
      </c>
      <c r="B34" t="n" s="5">
        <v>142423</v>
      </c>
    </row>
    <row r="35" spans="1:5">
      <c r="A35" t="s" s="4">
        <v>846</v>
      </c>
      <c r="B35" t="s" s="4">
        <v>859</v>
      </c>
    </row>
    <row r="36" spans="1:5">
      <c r="A36" t="s" s="4">
        <v>838</v>
      </c>
      <c r="B36" t="n" s="7">
        <v>26.51</v>
      </c>
    </row>
    <row r="37" spans="1:5">
      <c r="A37" t="s" s="4">
        <v>843</v>
      </c>
      <c r="B37" t="n" s="7">
        <v>26.51</v>
      </c>
    </row>
    <row r="38" spans="1:5">
      <c r="A38" t="s" s="4">
        <v>835</v>
      </c>
      <c r="B38" t="n" s="5">
        <v>142423</v>
      </c>
    </row>
    <row r="39" spans="1:5">
      <c r="A39" t="s" s="4">
        <v>848</v>
      </c>
      <c r="B39" t="s" s="4">
        <v>859</v>
      </c>
    </row>
    <row r="40" spans="1:5">
      <c r="A40" t="s" s="4">
        <v>860</v>
      </c>
    </row>
    <row r="41" spans="1:5">
      <c r="A41" t="s" s="3">
        <v>782</v>
      </c>
    </row>
    <row r="42" spans="1:5">
      <c r="A42" t="s" s="4">
        <v>851</v>
      </c>
      <c r="B42" t="n" s="6">
        <v>1</v>
      </c>
    </row>
    <row r="43" spans="1:5">
      <c r="A43" t="s" s="4">
        <v>852</v>
      </c>
      <c r="B43" t="n" s="6">
        <v>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61</v>
      </c>
      <c r="B1" t="s" s="2">
        <v>1</v>
      </c>
    </row>
    <row r="2" spans="1:4">
      <c r="B2" t="s" s="2">
        <v>2</v>
      </c>
      <c r="C2" t="s" s="2">
        <v>30</v>
      </c>
      <c r="D2" t="s" s="2">
        <v>31</v>
      </c>
    </row>
    <row r="3" spans="1:4">
      <c r="A3" t="s" s="3">
        <v>829</v>
      </c>
    </row>
    <row r="4" spans="1:4">
      <c r="A4" t="s" s="4">
        <v>862</v>
      </c>
      <c r="B4" t="n" s="5">
        <v>746567</v>
      </c>
      <c r="C4" t="n" s="5">
        <v>280416</v>
      </c>
      <c r="D4" t="n" s="5">
        <v>323335</v>
      </c>
    </row>
    <row r="5" spans="1:4">
      <c r="A5" t="s" s="4">
        <v>831</v>
      </c>
      <c r="B5" t="n" s="5">
        <v>410192</v>
      </c>
      <c r="C5" t="n" s="5">
        <v>595567</v>
      </c>
      <c r="D5" t="n" s="5">
        <v>99413</v>
      </c>
    </row>
    <row r="6" spans="1:4">
      <c r="A6" t="s" s="4">
        <v>863</v>
      </c>
      <c r="B6" t="n" s="5">
        <v>-64719</v>
      </c>
      <c r="C6" t="n" s="5">
        <v>-113320</v>
      </c>
      <c r="D6" t="n" s="5">
        <v>-126124</v>
      </c>
    </row>
    <row r="7" spans="1:4">
      <c r="A7" t="s" s="4">
        <v>834</v>
      </c>
      <c r="B7" t="n" s="5">
        <v>-135757</v>
      </c>
      <c r="C7" t="n" s="5">
        <v>-16096</v>
      </c>
      <c r="D7" t="n" s="5">
        <v>-16208</v>
      </c>
    </row>
    <row r="8" spans="1:4">
      <c r="A8" t="s" s="4">
        <v>864</v>
      </c>
      <c r="B8" t="n" s="5">
        <v>956283</v>
      </c>
      <c r="C8" t="n" s="5">
        <v>746567</v>
      </c>
      <c r="D8" t="n" s="5">
        <v>280416</v>
      </c>
    </row>
    <row r="9" spans="1:4">
      <c r="A9" t="s" s="3">
        <v>865</v>
      </c>
    </row>
    <row r="10" spans="1:4">
      <c r="A10" t="s" s="4">
        <v>866</v>
      </c>
      <c r="B10" t="n" s="7">
        <v>15.76</v>
      </c>
      <c r="C10" t="n" s="7">
        <v>12.32</v>
      </c>
      <c r="D10" t="n" s="7">
        <v>19.61</v>
      </c>
    </row>
    <row r="11" spans="1:4">
      <c r="A11" t="s" s="4">
        <v>839</v>
      </c>
      <c r="B11" t="n" s="8">
        <v>19.01</v>
      </c>
      <c r="C11" t="n" s="8">
        <v>18.68</v>
      </c>
      <c r="D11" t="n" s="8">
        <v>10.95</v>
      </c>
    </row>
    <row r="12" spans="1:4">
      <c r="A12" t="s" s="4">
        <v>867</v>
      </c>
      <c r="B12" t="n" s="8">
        <v>15.96</v>
      </c>
      <c r="C12" t="n" s="8">
        <v>22.55</v>
      </c>
      <c r="D12" t="n" s="8">
        <v>27.59</v>
      </c>
    </row>
    <row r="13" spans="1:4">
      <c r="A13" t="s" s="4">
        <v>842</v>
      </c>
      <c r="B13" t="n" s="8">
        <v>7.77</v>
      </c>
      <c r="C13" t="n" s="8">
        <v>15.93</v>
      </c>
      <c r="D13" t="n" s="8">
        <v>30.57</v>
      </c>
    </row>
    <row r="14" spans="1:4">
      <c r="A14" t="s" s="4">
        <v>868</v>
      </c>
      <c r="B14" t="n" s="7">
        <v>18.27</v>
      </c>
      <c r="C14" t="n" s="7">
        <v>15.76</v>
      </c>
      <c r="D14" t="n" s="7">
        <v>12.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r="1" spans="1:4">
      <c r="A1" t="s" s="1">
        <v>869</v>
      </c>
      <c r="B1" t="s" s="2">
        <v>1</v>
      </c>
    </row>
    <row r="2" spans="1:4">
      <c r="B2" t="s" s="2">
        <v>870</v>
      </c>
      <c r="C2" t="s" s="2">
        <v>871</v>
      </c>
      <c r="D2" t="s" s="2">
        <v>872</v>
      </c>
    </row>
    <row r="3" spans="1:4">
      <c r="A3" t="s" s="3">
        <v>873</v>
      </c>
    </row>
    <row r="4" spans="1:4">
      <c r="A4" t="s" s="4">
        <v>874</v>
      </c>
      <c r="B4" t="n" s="11">
        <v>1.1</v>
      </c>
      <c r="C4" t="n" s="11">
        <v>0.6</v>
      </c>
    </row>
    <row r="5" spans="1:4">
      <c r="A5" t="s" s="4">
        <v>875</v>
      </c>
    </row>
    <row r="6" spans="1:4">
      <c r="A6" t="s" s="3">
        <v>873</v>
      </c>
    </row>
    <row r="7" spans="1:4">
      <c r="A7" t="s" s="4">
        <v>763</v>
      </c>
      <c r="B7" t="n" s="12">
        <v>1.40746</v>
      </c>
    </row>
    <row r="8" spans="1:4">
      <c r="A8" t="s" s="4">
        <v>761</v>
      </c>
      <c r="B8" t="n" s="7">
        <v>17.75</v>
      </c>
    </row>
    <row r="9" spans="1:4">
      <c r="A9" t="s" s="4">
        <v>876</v>
      </c>
    </row>
    <row r="10" spans="1:4">
      <c r="A10" t="s" s="3">
        <v>873</v>
      </c>
    </row>
    <row r="11" spans="1:4">
      <c r="A11" t="s" s="4">
        <v>874</v>
      </c>
      <c r="D11" t="n" s="11">
        <v>0.6</v>
      </c>
    </row>
    <row r="12" spans="1:4">
      <c r="A12" t="s" s="4">
        <v>877</v>
      </c>
    </row>
    <row r="13" spans="1:4">
      <c r="A13" t="s" s="3">
        <v>873</v>
      </c>
    </row>
    <row r="14" spans="1:4">
      <c r="A14" t="s" s="4">
        <v>874</v>
      </c>
      <c r="D14" t="n" s="11">
        <v>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78</v>
      </c>
      <c r="B1" t="s" s="2">
        <v>1</v>
      </c>
    </row>
    <row r="2" spans="1:4">
      <c r="B2" t="s" s="2">
        <v>2</v>
      </c>
      <c r="C2" t="s" s="2">
        <v>30</v>
      </c>
      <c r="D2" t="s" s="2">
        <v>31</v>
      </c>
    </row>
    <row r="3" spans="1:4">
      <c r="A3" t="s" s="3">
        <v>214</v>
      </c>
    </row>
    <row r="4" spans="1:4">
      <c r="A4" t="s" s="4">
        <v>50</v>
      </c>
      <c r="B4" t="n" s="5">
        <v>27628</v>
      </c>
      <c r="C4" t="n" s="5">
        <v>25795</v>
      </c>
      <c r="D4" t="n" s="5">
        <v>24651</v>
      </c>
    </row>
    <row r="5" spans="1:4">
      <c r="A5" t="s" s="4">
        <v>879</v>
      </c>
      <c r="B5" t="n" s="5">
        <v>4069</v>
      </c>
      <c r="C5" t="n" s="5">
        <v>5784</v>
      </c>
      <c r="D5" t="n" s="5">
        <v>0</v>
      </c>
    </row>
    <row r="6" spans="1:4">
      <c r="A6" t="s" s="4">
        <v>880</v>
      </c>
      <c r="B6" t="n" s="5">
        <v>75</v>
      </c>
      <c r="C6" t="n" s="5">
        <v>216</v>
      </c>
      <c r="D6" t="n" s="5">
        <v>0</v>
      </c>
    </row>
    <row r="7" spans="1:4">
      <c r="A7" t="s" s="4">
        <v>881</v>
      </c>
      <c r="B7" t="n" s="5">
        <v>31772</v>
      </c>
      <c r="C7" t="n" s="5">
        <v>31795</v>
      </c>
      <c r="D7" t="n" s="5">
        <v>246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52"/>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t="s" s="1">
        <v>882</v>
      </c>
      <c r="B1" t="s" s="2">
        <v>524</v>
      </c>
      <c r="J1" t="s" s="2">
        <v>1</v>
      </c>
    </row>
    <row r="2" spans="1:12">
      <c r="B2" t="s" s="2">
        <v>883</v>
      </c>
      <c r="C2" t="s" s="2">
        <v>525</v>
      </c>
      <c r="D2" t="s" s="2">
        <v>526</v>
      </c>
      <c r="E2" t="s" s="2">
        <v>527</v>
      </c>
      <c r="F2" t="s" s="2">
        <v>354</v>
      </c>
      <c r="G2" t="s" s="2">
        <v>528</v>
      </c>
      <c r="H2" t="s" s="2">
        <v>529</v>
      </c>
      <c r="I2" t="s" s="2">
        <v>530</v>
      </c>
      <c r="J2" t="s" s="2">
        <v>883</v>
      </c>
      <c r="K2" t="s" s="2">
        <v>354</v>
      </c>
      <c r="L2" t="s" s="2">
        <v>355</v>
      </c>
    </row>
    <row r="3" spans="1:12">
      <c r="A3" t="s" s="3">
        <v>428</v>
      </c>
    </row>
    <row r="4" spans="1:12">
      <c r="A4" t="s" s="4">
        <v>884</v>
      </c>
      <c r="B4" t="n" s="5">
        <v>13</v>
      </c>
      <c r="J4" t="n" s="5">
        <v>13</v>
      </c>
    </row>
    <row r="5" spans="1:12">
      <c r="A5" t="s" s="4">
        <v>351</v>
      </c>
      <c r="B5" t="n" s="5">
        <v>3</v>
      </c>
      <c r="J5" t="n" s="5">
        <v>3</v>
      </c>
    </row>
    <row r="6" spans="1:12">
      <c r="A6" t="s" s="3">
        <v>885</v>
      </c>
    </row>
    <row r="7" spans="1:12">
      <c r="A7" t="s" s="4">
        <v>885</v>
      </c>
      <c r="B7" t="n" s="6">
        <v>632852</v>
      </c>
      <c r="C7" t="n" s="6">
        <v>429438</v>
      </c>
      <c r="D7" t="n" s="6">
        <v>299359</v>
      </c>
      <c r="E7" t="n" s="6">
        <v>265764</v>
      </c>
      <c r="F7" t="n" s="6">
        <v>545905</v>
      </c>
      <c r="G7" t="n" s="6">
        <v>354671</v>
      </c>
      <c r="H7" t="n" s="6">
        <v>270021</v>
      </c>
      <c r="I7" t="n" s="6">
        <v>293170</v>
      </c>
      <c r="J7" t="n" s="6">
        <v>1627413</v>
      </c>
      <c r="K7" t="n" s="6">
        <v>1463767</v>
      </c>
      <c r="L7" t="n" s="6">
        <v>1287577</v>
      </c>
    </row>
    <row r="8" spans="1:12">
      <c r="A8" t="s" s="3">
        <v>886</v>
      </c>
    </row>
    <row r="9" spans="1:12">
      <c r="A9" t="s" s="4">
        <v>40</v>
      </c>
      <c r="B9" t="n" s="5">
        <v>36945</v>
      </c>
      <c r="C9" t="n" s="6">
        <v>17696</v>
      </c>
      <c r="D9" t="n" s="6">
        <v>6436</v>
      </c>
      <c r="E9" t="n" s="6">
        <v>-9490</v>
      </c>
      <c r="F9" t="n" s="5">
        <v>23452</v>
      </c>
      <c r="G9" t="n" s="6">
        <v>15088</v>
      </c>
      <c r="H9" t="n" s="6">
        <v>5617</v>
      </c>
      <c r="I9" t="n" s="6">
        <v>11532</v>
      </c>
      <c r="J9" t="n" s="5">
        <v>51587</v>
      </c>
      <c r="K9" t="n" s="5">
        <v>55689</v>
      </c>
      <c r="L9" t="n" s="5">
        <v>27261</v>
      </c>
    </row>
    <row r="10" spans="1:12">
      <c r="A10" t="s" s="3">
        <v>39</v>
      </c>
    </row>
    <row r="11" spans="1:12">
      <c r="A11" t="s" s="4">
        <v>39</v>
      </c>
      <c r="J11" t="n" s="5">
        <v>13338</v>
      </c>
      <c r="K11" t="n" s="5">
        <v>13279</v>
      </c>
      <c r="L11" t="n" s="5">
        <v>12784</v>
      </c>
    </row>
    <row r="12" spans="1:12">
      <c r="A12" t="s" s="3">
        <v>887</v>
      </c>
    </row>
    <row r="13" spans="1:12">
      <c r="A13" t="s" s="4">
        <v>887</v>
      </c>
      <c r="J13" t="n" s="5">
        <v>15964</v>
      </c>
      <c r="K13" t="n" s="5">
        <v>14553</v>
      </c>
      <c r="L13" t="n" s="5">
        <v>10761</v>
      </c>
    </row>
    <row r="14" spans="1:12">
      <c r="A14" t="s" s="4">
        <v>888</v>
      </c>
      <c r="J14" t="n" s="5">
        <v>16638</v>
      </c>
    </row>
    <row r="15" spans="1:12">
      <c r="A15" t="s" s="3">
        <v>889</v>
      </c>
    </row>
    <row r="16" spans="1:12">
      <c r="A16" t="s" s="4">
        <v>889</v>
      </c>
      <c r="B16" t="n" s="5">
        <v>2421203</v>
      </c>
      <c r="F16" t="n" s="5">
        <v>2066220</v>
      </c>
      <c r="J16" t="n" s="5">
        <v>2421203</v>
      </c>
      <c r="K16" t="n" s="5">
        <v>2066220</v>
      </c>
      <c r="L16" t="n" s="5">
        <v>1986789</v>
      </c>
    </row>
    <row r="17" spans="1:12">
      <c r="A17" t="s" s="4">
        <v>890</v>
      </c>
    </row>
    <row r="18" spans="1:12">
      <c r="A18" t="s" s="3">
        <v>886</v>
      </c>
    </row>
    <row r="19" spans="1:12">
      <c r="A19" t="s" s="4">
        <v>40</v>
      </c>
      <c r="J19" t="n" s="5">
        <v>156866</v>
      </c>
      <c r="K19" t="n" s="5">
        <v>145423</v>
      </c>
      <c r="L19" t="n" s="5">
        <v>122784</v>
      </c>
    </row>
    <row r="20" spans="1:12">
      <c r="A20" t="s" s="3">
        <v>39</v>
      </c>
    </row>
    <row r="21" spans="1:12">
      <c r="A21" t="s" s="4">
        <v>39</v>
      </c>
      <c r="J21" t="n" s="5">
        <v>11411</v>
      </c>
      <c r="K21" t="n" s="5">
        <v>11244</v>
      </c>
      <c r="L21" t="n" s="5">
        <v>10467</v>
      </c>
    </row>
    <row r="22" spans="1:12">
      <c r="A22" t="s" s="4">
        <v>445</v>
      </c>
    </row>
    <row r="23" spans="1:12">
      <c r="A23" t="s" s="3">
        <v>885</v>
      </c>
    </row>
    <row r="24" spans="1:12">
      <c r="A24" t="s" s="4">
        <v>885</v>
      </c>
      <c r="J24" t="n" s="5">
        <v>607515</v>
      </c>
      <c r="K24" t="n" s="5">
        <v>556741</v>
      </c>
      <c r="L24" t="n" s="5">
        <v>547636</v>
      </c>
    </row>
    <row r="25" spans="1:12">
      <c r="A25" t="s" s="3">
        <v>886</v>
      </c>
    </row>
    <row r="26" spans="1:12">
      <c r="A26" t="s" s="4">
        <v>40</v>
      </c>
      <c r="J26" t="n" s="5">
        <v>67236</v>
      </c>
      <c r="K26" t="n" s="5">
        <v>65442</v>
      </c>
      <c r="L26" t="n" s="5">
        <v>59084</v>
      </c>
    </row>
    <row r="27" spans="1:12">
      <c r="A27" t="s" s="3">
        <v>39</v>
      </c>
    </row>
    <row r="28" spans="1:12">
      <c r="A28" t="s" s="4">
        <v>39</v>
      </c>
      <c r="J28" t="n" s="5">
        <v>5544</v>
      </c>
      <c r="K28" t="n" s="5">
        <v>5722</v>
      </c>
      <c r="L28" t="n" s="5">
        <v>5305</v>
      </c>
    </row>
    <row r="29" spans="1:12">
      <c r="A29" t="s" s="3">
        <v>887</v>
      </c>
    </row>
    <row r="30" spans="1:12">
      <c r="A30" t="s" s="4">
        <v>887</v>
      </c>
      <c r="J30" t="n" s="5">
        <v>7348</v>
      </c>
      <c r="K30" t="n" s="5">
        <v>6660</v>
      </c>
      <c r="L30" t="n" s="5">
        <v>4835</v>
      </c>
    </row>
    <row r="31" spans="1:12">
      <c r="A31" t="s" s="3">
        <v>889</v>
      </c>
    </row>
    <row r="32" spans="1:12">
      <c r="A32" t="s" s="4">
        <v>889</v>
      </c>
      <c r="B32" t="n" s="5">
        <v>843564</v>
      </c>
      <c r="F32" t="n" s="5">
        <v>756575</v>
      </c>
      <c r="J32" t="n" s="5">
        <v>843564</v>
      </c>
      <c r="K32" t="n" s="5">
        <v>756575</v>
      </c>
      <c r="L32" t="n" s="5">
        <v>680346</v>
      </c>
    </row>
    <row r="33" spans="1:12">
      <c r="A33" t="s" s="4">
        <v>448</v>
      </c>
    </row>
    <row r="34" spans="1:12">
      <c r="A34" t="s" s="3">
        <v>885</v>
      </c>
    </row>
    <row r="35" spans="1:12">
      <c r="A35" t="s" s="4">
        <v>885</v>
      </c>
      <c r="J35" t="n" s="5">
        <v>576560</v>
      </c>
      <c r="K35" t="n" s="5">
        <v>552082</v>
      </c>
      <c r="L35" t="n" s="5">
        <v>483685</v>
      </c>
    </row>
    <row r="36" spans="1:12">
      <c r="A36" t="s" s="3">
        <v>886</v>
      </c>
    </row>
    <row r="37" spans="1:12">
      <c r="A37" t="s" s="4">
        <v>40</v>
      </c>
      <c r="J37" t="n" s="5">
        <v>52516</v>
      </c>
      <c r="K37" t="n" s="5">
        <v>48127</v>
      </c>
      <c r="L37" t="n" s="5">
        <v>40670</v>
      </c>
    </row>
    <row r="38" spans="1:12">
      <c r="A38" t="s" s="3">
        <v>39</v>
      </c>
    </row>
    <row r="39" spans="1:12">
      <c r="A39" t="s" s="4">
        <v>39</v>
      </c>
      <c r="J39" t="n" s="5">
        <v>3091</v>
      </c>
      <c r="K39" t="n" s="5">
        <v>3447</v>
      </c>
      <c r="L39" t="n" s="5">
        <v>3479</v>
      </c>
    </row>
    <row r="40" spans="1:12">
      <c r="A40" t="s" s="3">
        <v>887</v>
      </c>
    </row>
    <row r="41" spans="1:12">
      <c r="A41" t="s" s="4">
        <v>887</v>
      </c>
      <c r="J41" t="n" s="5">
        <v>3692</v>
      </c>
      <c r="K41" t="n" s="5">
        <v>3050</v>
      </c>
      <c r="L41" t="n" s="5">
        <v>1915</v>
      </c>
    </row>
    <row r="42" spans="1:12">
      <c r="A42" t="s" s="3">
        <v>889</v>
      </c>
    </row>
    <row r="43" spans="1:12">
      <c r="A43" t="s" s="4">
        <v>889</v>
      </c>
      <c r="B43" t="n" s="5">
        <v>436346</v>
      </c>
      <c r="F43" t="n" s="5">
        <v>433032</v>
      </c>
      <c r="J43" t="n" s="5">
        <v>436346</v>
      </c>
      <c r="K43" t="n" s="5">
        <v>433032</v>
      </c>
      <c r="L43" t="n" s="5">
        <v>369937</v>
      </c>
    </row>
    <row r="44" spans="1:12">
      <c r="A44" t="s" s="4">
        <v>451</v>
      </c>
    </row>
    <row r="45" spans="1:12">
      <c r="A45" t="s" s="3">
        <v>885</v>
      </c>
    </row>
    <row r="46" spans="1:12">
      <c r="A46" t="s" s="4">
        <v>885</v>
      </c>
      <c r="J46" t="n" s="5">
        <v>443338</v>
      </c>
      <c r="K46" t="n" s="5">
        <v>354944</v>
      </c>
      <c r="L46" t="n" s="5">
        <v>256256</v>
      </c>
    </row>
    <row r="47" spans="1:12">
      <c r="A47" t="s" s="3">
        <v>886</v>
      </c>
    </row>
    <row r="48" spans="1:12">
      <c r="A48" t="s" s="4">
        <v>40</v>
      </c>
      <c r="J48" t="n" s="5">
        <v>37114</v>
      </c>
      <c r="K48" t="n" s="5">
        <v>31854</v>
      </c>
      <c r="L48" t="n" s="5">
        <v>23030</v>
      </c>
    </row>
    <row r="49" spans="1:12">
      <c r="A49" t="s" s="3">
        <v>39</v>
      </c>
    </row>
    <row r="50" spans="1:12">
      <c r="A50" t="s" s="4">
        <v>39</v>
      </c>
      <c r="J50" t="n" s="5">
        <v>2776</v>
      </c>
      <c r="K50" t="n" s="5">
        <v>2075</v>
      </c>
      <c r="L50" t="n" s="5">
        <v>1683</v>
      </c>
    </row>
    <row r="51" spans="1:12">
      <c r="A51" t="s" s="3">
        <v>887</v>
      </c>
    </row>
    <row r="52" spans="1:12">
      <c r="A52" t="s" s="4">
        <v>887</v>
      </c>
      <c r="J52" t="n" s="5">
        <v>3379</v>
      </c>
      <c r="K52" t="n" s="5">
        <v>2979</v>
      </c>
      <c r="L52" t="n" s="5">
        <v>1311</v>
      </c>
    </row>
    <row r="53" spans="1:12">
      <c r="A53" t="s" s="3">
        <v>889</v>
      </c>
    </row>
    <row r="54" spans="1:12">
      <c r="A54" t="s" s="4">
        <v>889</v>
      </c>
      <c r="B54" t="n" s="5">
        <v>317295</v>
      </c>
      <c r="F54" t="n" s="5">
        <v>299215</v>
      </c>
      <c r="J54" t="n" s="5">
        <v>317295</v>
      </c>
      <c r="K54" t="n" s="5">
        <v>299215</v>
      </c>
      <c r="L54" t="n" s="5">
        <v>228814</v>
      </c>
    </row>
    <row r="55" spans="1:12">
      <c r="A55" t="s" s="4">
        <v>435</v>
      </c>
    </row>
    <row r="56" spans="1:12">
      <c r="A56" t="s" s="3">
        <v>886</v>
      </c>
    </row>
    <row r="57" spans="1:12">
      <c r="A57" t="s" s="4">
        <v>40</v>
      </c>
      <c r="J57" t="n" s="5">
        <v>-105279</v>
      </c>
      <c r="K57" t="n" s="5">
        <v>-89734</v>
      </c>
      <c r="L57" t="n" s="5">
        <v>-95523</v>
      </c>
    </row>
    <row r="58" spans="1:12">
      <c r="A58" t="s" s="3">
        <v>39</v>
      </c>
    </row>
    <row r="59" spans="1:12">
      <c r="A59" t="s" s="4">
        <v>39</v>
      </c>
      <c r="J59" t="n" s="5">
        <v>1927</v>
      </c>
      <c r="K59" t="n" s="5">
        <v>2035</v>
      </c>
      <c r="L59" t="n" s="5">
        <v>2317</v>
      </c>
    </row>
    <row r="60" spans="1:12">
      <c r="A60" t="s" s="3">
        <v>887</v>
      </c>
    </row>
    <row r="61" spans="1:12">
      <c r="A61" t="s" s="4">
        <v>887</v>
      </c>
      <c r="J61" t="n" s="5">
        <v>2219</v>
      </c>
      <c r="K61" t="n" s="5">
        <v>1864</v>
      </c>
      <c r="L61" t="n" s="5">
        <v>2700</v>
      </c>
    </row>
    <row r="62" spans="1:12">
      <c r="A62" t="s" s="3">
        <v>889</v>
      </c>
    </row>
    <row r="63" spans="1:12">
      <c r="A63" t="s" s="4">
        <v>889</v>
      </c>
      <c r="B63" t="n" s="6">
        <v>823998</v>
      </c>
      <c r="F63" t="n" s="6">
        <v>577398</v>
      </c>
      <c r="J63" t="n" s="6">
        <v>823998</v>
      </c>
      <c r="K63" t="n" s="6">
        <v>577398</v>
      </c>
      <c r="L63" t="n" s="6">
        <v>70769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91</v>
      </c>
      <c r="B1" t="s" s="2">
        <v>2</v>
      </c>
      <c r="C1" t="s" s="2">
        <v>30</v>
      </c>
      <c r="D1" t="s" s="2">
        <v>31</v>
      </c>
      <c r="E1" t="s" s="2">
        <v>408</v>
      </c>
    </row>
    <row r="2" spans="1:5">
      <c r="A2" t="s" s="3">
        <v>892</v>
      </c>
    </row>
    <row r="3" spans="1:5">
      <c r="A3" t="s" s="4">
        <v>543</v>
      </c>
      <c r="B3" t="s" s="4">
        <v>454</v>
      </c>
    </row>
    <row r="4" spans="1:5">
      <c r="A4" t="s" s="3">
        <v>60</v>
      </c>
    </row>
    <row r="5" spans="1:5">
      <c r="A5" t="s" s="4">
        <v>61</v>
      </c>
      <c r="B5" t="n" s="6">
        <v>251583</v>
      </c>
      <c r="C5" t="n" s="6">
        <v>324154</v>
      </c>
      <c r="D5" t="n" s="6">
        <v>504459</v>
      </c>
      <c r="E5" t="n" s="6">
        <v>487795</v>
      </c>
    </row>
    <row r="6" spans="1:5">
      <c r="A6" t="s" s="4">
        <v>62</v>
      </c>
      <c r="B6" t="n" s="5">
        <v>38901</v>
      </c>
      <c r="C6" t="n" s="5">
        <v>62941</v>
      </c>
    </row>
    <row r="7" spans="1:5">
      <c r="A7" t="s" s="4">
        <v>63</v>
      </c>
      <c r="B7" t="n" s="5">
        <v>52379</v>
      </c>
      <c r="C7" t="n" s="5">
        <v>34429</v>
      </c>
    </row>
    <row r="8" spans="1:5">
      <c r="A8" t="s" s="4">
        <v>64</v>
      </c>
      <c r="B8" t="n" s="5">
        <v>419</v>
      </c>
      <c r="C8" t="n" s="5">
        <v>46</v>
      </c>
    </row>
    <row r="9" spans="1:5">
      <c r="A9" t="s" s="4">
        <v>66</v>
      </c>
      <c r="B9" t="n" s="5">
        <v>1697590</v>
      </c>
      <c r="C9" t="n" s="5">
        <v>1557496</v>
      </c>
    </row>
    <row r="10" spans="1:5">
      <c r="A10" t="s" s="4">
        <v>67</v>
      </c>
      <c r="B10" t="n" s="5">
        <v>0</v>
      </c>
      <c r="C10" t="n" s="5">
        <v>3857</v>
      </c>
    </row>
    <row r="11" spans="1:5">
      <c r="A11" t="s" s="4">
        <v>69</v>
      </c>
      <c r="B11" t="n" s="5">
        <v>13734</v>
      </c>
      <c r="C11" t="n" s="5">
        <v>38341</v>
      </c>
    </row>
    <row r="12" spans="1:5">
      <c r="A12" t="s" s="4">
        <v>70</v>
      </c>
      <c r="B12" t="n" s="5">
        <v>325373</v>
      </c>
      <c r="C12" t="n" s="5">
        <v>2823</v>
      </c>
    </row>
    <row r="13" spans="1:5">
      <c r="A13" t="s" s="4">
        <v>71</v>
      </c>
      <c r="B13" t="n" s="5">
        <v>22230</v>
      </c>
      <c r="C13" t="n" s="5">
        <v>18673</v>
      </c>
    </row>
    <row r="14" spans="1:5">
      <c r="A14" t="s" s="4">
        <v>893</v>
      </c>
      <c r="B14" t="n" s="5">
        <v>0</v>
      </c>
      <c r="C14" t="n" s="5">
        <v>0</v>
      </c>
    </row>
    <row r="15" spans="1:5">
      <c r="A15" t="s" s="4">
        <v>894</v>
      </c>
      <c r="B15" t="n" s="5">
        <v>0</v>
      </c>
      <c r="C15" t="n" s="5">
        <v>0</v>
      </c>
    </row>
    <row r="16" spans="1:5">
      <c r="A16" t="s" s="4">
        <v>72</v>
      </c>
      <c r="B16" t="n" s="5">
        <v>18994</v>
      </c>
      <c r="C16" t="n" s="5">
        <v>23460</v>
      </c>
    </row>
    <row r="17" spans="1:5">
      <c r="A17" t="s" s="4">
        <v>73</v>
      </c>
      <c r="B17" t="n" s="5">
        <v>2421203</v>
      </c>
      <c r="C17" t="n" s="5">
        <v>2066220</v>
      </c>
      <c r="D17" t="n" s="5">
        <v>1986789</v>
      </c>
    </row>
    <row r="18" spans="1:5">
      <c r="A18" t="s" s="3">
        <v>74</v>
      </c>
    </row>
    <row r="19" spans="1:5">
      <c r="A19" t="s" s="4">
        <v>75</v>
      </c>
      <c r="B19" t="n" s="5">
        <v>113539</v>
      </c>
      <c r="C19" t="n" s="5">
        <v>106237</v>
      </c>
    </row>
    <row r="20" spans="1:5">
      <c r="A20" t="s" s="4">
        <v>76</v>
      </c>
      <c r="B20" t="n" s="5">
        <v>148966</v>
      </c>
      <c r="C20" t="n" s="5">
        <v>142516</v>
      </c>
    </row>
    <row r="21" spans="1:5">
      <c r="A21" t="s" s="4">
        <v>894</v>
      </c>
      <c r="B21" t="n" s="5">
        <v>0</v>
      </c>
      <c r="C21" t="n" s="5">
        <v>0</v>
      </c>
    </row>
    <row r="22" spans="1:5">
      <c r="A22" t="s" s="4">
        <v>77</v>
      </c>
      <c r="B22" t="n" s="5">
        <v>0</v>
      </c>
      <c r="C22" t="n" s="5">
        <v>2916</v>
      </c>
    </row>
    <row r="23" spans="1:5">
      <c r="A23" t="s" s="4">
        <v>78</v>
      </c>
      <c r="B23" t="n" s="5">
        <v>1528275</v>
      </c>
      <c r="C23" t="n" s="5">
        <v>1535433</v>
      </c>
    </row>
    <row r="24" spans="1:5">
      <c r="A24" t="s" s="4">
        <v>79</v>
      </c>
      <c r="B24" t="n" s="5">
        <v>1790780</v>
      </c>
      <c r="C24" t="n" s="5">
        <v>1787102</v>
      </c>
    </row>
    <row r="25" spans="1:5">
      <c r="A25" t="s" s="4">
        <v>895</v>
      </c>
      <c r="B25" t="n" s="5">
        <v>630423</v>
      </c>
      <c r="C25" t="n" s="5">
        <v>279118</v>
      </c>
      <c r="D25" t="n" s="5">
        <v>240550</v>
      </c>
      <c r="E25" t="n" s="5">
        <v>262247</v>
      </c>
    </row>
    <row r="26" spans="1:5">
      <c r="A26" t="s" s="4">
        <v>87</v>
      </c>
      <c r="B26" t="n" s="5">
        <v>2421203</v>
      </c>
      <c r="C26" t="n" s="5">
        <v>2066220</v>
      </c>
    </row>
    <row r="27" spans="1:5">
      <c r="A27" t="s" s="4">
        <v>896</v>
      </c>
    </row>
    <row r="28" spans="1:5">
      <c r="A28" t="s" s="3">
        <v>60</v>
      </c>
    </row>
    <row r="29" spans="1:5">
      <c r="A29" t="s" s="4">
        <v>61</v>
      </c>
      <c r="B29" t="n" s="5">
        <v>232226</v>
      </c>
      <c r="C29" t="n" s="5">
        <v>301980</v>
      </c>
      <c r="D29" t="n" s="5">
        <v>499341</v>
      </c>
      <c r="E29" t="n" s="5">
        <v>481394</v>
      </c>
    </row>
    <row r="30" spans="1:5">
      <c r="A30" t="s" s="4">
        <v>62</v>
      </c>
      <c r="B30" t="n" s="5">
        <v>37177</v>
      </c>
      <c r="C30" t="n" s="5">
        <v>61945</v>
      </c>
    </row>
    <row r="31" spans="1:5">
      <c r="A31" t="s" s="4">
        <v>63</v>
      </c>
      <c r="B31" t="n" s="5">
        <v>0</v>
      </c>
      <c r="C31" t="n" s="5">
        <v>0</v>
      </c>
    </row>
    <row r="32" spans="1:5">
      <c r="A32" t="s" s="4">
        <v>64</v>
      </c>
      <c r="B32" t="n" s="5">
        <v>419</v>
      </c>
      <c r="C32" t="n" s="5">
        <v>46</v>
      </c>
    </row>
    <row r="33" spans="1:5">
      <c r="A33" t="s" s="4">
        <v>66</v>
      </c>
      <c r="B33" t="n" s="5">
        <v>0</v>
      </c>
      <c r="C33" t="n" s="5">
        <v>0</v>
      </c>
    </row>
    <row r="34" spans="1:5">
      <c r="A34" t="s" s="4">
        <v>67</v>
      </c>
      <c r="C34" t="n" s="5">
        <v>0</v>
      </c>
    </row>
    <row r="35" spans="1:5">
      <c r="A35" t="s" s="4">
        <v>69</v>
      </c>
      <c r="B35" t="n" s="5">
        <v>773</v>
      </c>
      <c r="C35" t="n" s="5">
        <v>773</v>
      </c>
    </row>
    <row r="36" spans="1:5">
      <c r="A36" t="s" s="4">
        <v>70</v>
      </c>
      <c r="B36" t="n" s="5">
        <v>325373</v>
      </c>
      <c r="C36" t="n" s="5">
        <v>2823</v>
      </c>
    </row>
    <row r="37" spans="1:5">
      <c r="A37" t="s" s="4">
        <v>71</v>
      </c>
      <c r="B37" t="n" s="5">
        <v>0</v>
      </c>
      <c r="C37" t="n" s="5">
        <v>0</v>
      </c>
    </row>
    <row r="38" spans="1:5">
      <c r="A38" t="s" s="4">
        <v>893</v>
      </c>
      <c r="B38" t="n" s="5">
        <v>649701</v>
      </c>
      <c r="C38" t="n" s="5">
        <v>253540</v>
      </c>
    </row>
    <row r="39" spans="1:5">
      <c r="A39" t="s" s="4">
        <v>894</v>
      </c>
      <c r="B39" t="n" s="5">
        <v>913733</v>
      </c>
      <c r="C39" t="n" s="5">
        <v>1195349</v>
      </c>
    </row>
    <row r="40" spans="1:5">
      <c r="A40" t="s" s="4">
        <v>72</v>
      </c>
      <c r="B40" t="n" s="5">
        <v>12519</v>
      </c>
      <c r="C40" t="n" s="5">
        <v>17226</v>
      </c>
    </row>
    <row r="41" spans="1:5">
      <c r="A41" t="s" s="4">
        <v>73</v>
      </c>
      <c r="B41" t="n" s="5">
        <v>2171921</v>
      </c>
      <c r="C41" t="n" s="5">
        <v>1833682</v>
      </c>
    </row>
    <row r="42" spans="1:5">
      <c r="A42" t="s" s="3">
        <v>74</v>
      </c>
    </row>
    <row r="43" spans="1:5">
      <c r="A43" t="s" s="4">
        <v>75</v>
      </c>
      <c r="B43" t="n" s="5">
        <v>0</v>
      </c>
      <c r="C43" t="n" s="5">
        <v>0</v>
      </c>
    </row>
    <row r="44" spans="1:5">
      <c r="A44" t="s" s="4">
        <v>76</v>
      </c>
      <c r="B44" t="n" s="5">
        <v>31703</v>
      </c>
      <c r="C44" t="n" s="5">
        <v>38871</v>
      </c>
    </row>
    <row r="45" spans="1:5">
      <c r="A45" t="s" s="4">
        <v>894</v>
      </c>
      <c r="B45" t="n" s="5">
        <v>2384</v>
      </c>
      <c r="C45" t="n" s="5">
        <v>2405</v>
      </c>
    </row>
    <row r="46" spans="1:5">
      <c r="A46" t="s" s="4">
        <v>77</v>
      </c>
      <c r="C46" t="n" s="5">
        <v>0</v>
      </c>
    </row>
    <row r="47" spans="1:5">
      <c r="A47" t="s" s="4">
        <v>78</v>
      </c>
      <c r="B47" t="n" s="5">
        <v>1507411</v>
      </c>
      <c r="C47" t="n" s="5">
        <v>1513288</v>
      </c>
    </row>
    <row r="48" spans="1:5">
      <c r="A48" t="s" s="4">
        <v>79</v>
      </c>
      <c r="B48" t="n" s="5">
        <v>1541498</v>
      </c>
      <c r="C48" t="n" s="5">
        <v>1554564</v>
      </c>
    </row>
    <row r="49" spans="1:5">
      <c r="A49" t="s" s="4">
        <v>895</v>
      </c>
      <c r="B49" t="n" s="5">
        <v>630423</v>
      </c>
      <c r="C49" t="n" s="5">
        <v>279118</v>
      </c>
    </row>
    <row r="50" spans="1:5">
      <c r="A50" t="s" s="4">
        <v>87</v>
      </c>
      <c r="B50" t="n" s="5">
        <v>2171921</v>
      </c>
      <c r="C50" t="n" s="5">
        <v>1833682</v>
      </c>
    </row>
    <row r="51" spans="1:5">
      <c r="A51" t="s" s="4">
        <v>897</v>
      </c>
    </row>
    <row r="52" spans="1:5">
      <c r="A52" t="s" s="3">
        <v>60</v>
      </c>
    </row>
    <row r="53" spans="1:5">
      <c r="A53" t="s" s="4">
        <v>61</v>
      </c>
      <c r="B53" t="n" s="5">
        <v>21543</v>
      </c>
      <c r="C53" t="n" s="5">
        <v>22034</v>
      </c>
      <c r="D53" t="n" s="5">
        <v>6324</v>
      </c>
      <c r="E53" t="n" s="5">
        <v>8215</v>
      </c>
    </row>
    <row r="54" spans="1:5">
      <c r="A54" t="s" s="4">
        <v>62</v>
      </c>
      <c r="B54" t="n" s="5">
        <v>1724</v>
      </c>
      <c r="C54" t="n" s="5">
        <v>996</v>
      </c>
    </row>
    <row r="55" spans="1:5">
      <c r="A55" t="s" s="4">
        <v>63</v>
      </c>
      <c r="B55" t="n" s="5">
        <v>52378</v>
      </c>
      <c r="C55" t="n" s="5">
        <v>34428</v>
      </c>
    </row>
    <row r="56" spans="1:5">
      <c r="A56" t="s" s="4">
        <v>64</v>
      </c>
      <c r="B56" t="n" s="5">
        <v>0</v>
      </c>
      <c r="C56" t="n" s="5">
        <v>0</v>
      </c>
    </row>
    <row r="57" spans="1:5">
      <c r="A57" t="s" s="4">
        <v>66</v>
      </c>
      <c r="B57" t="n" s="5">
        <v>1697590</v>
      </c>
      <c r="C57" t="n" s="5">
        <v>1557496</v>
      </c>
    </row>
    <row r="58" spans="1:5">
      <c r="A58" t="s" s="4">
        <v>67</v>
      </c>
      <c r="C58" t="n" s="5">
        <v>3857</v>
      </c>
    </row>
    <row r="59" spans="1:5">
      <c r="A59" t="s" s="4">
        <v>69</v>
      </c>
      <c r="B59" t="n" s="5">
        <v>12961</v>
      </c>
      <c r="C59" t="n" s="5">
        <v>37568</v>
      </c>
    </row>
    <row r="60" spans="1:5">
      <c r="A60" t="s" s="4">
        <v>70</v>
      </c>
      <c r="B60" t="n" s="5">
        <v>0</v>
      </c>
      <c r="C60" t="n" s="5">
        <v>0</v>
      </c>
    </row>
    <row r="61" spans="1:5">
      <c r="A61" t="s" s="4">
        <v>71</v>
      </c>
      <c r="B61" t="n" s="5">
        <v>22230</v>
      </c>
      <c r="C61" t="n" s="5">
        <v>18673</v>
      </c>
    </row>
    <row r="62" spans="1:5">
      <c r="A62" t="s" s="4">
        <v>893</v>
      </c>
      <c r="B62" t="n" s="5">
        <v>0</v>
      </c>
      <c r="C62" t="n" s="5">
        <v>0</v>
      </c>
    </row>
    <row r="63" spans="1:5">
      <c r="A63" t="s" s="4">
        <v>894</v>
      </c>
      <c r="B63" t="n" s="5">
        <v>0</v>
      </c>
      <c r="C63" t="n" s="5">
        <v>0</v>
      </c>
    </row>
    <row r="64" spans="1:5">
      <c r="A64" t="s" s="4">
        <v>72</v>
      </c>
      <c r="B64" t="n" s="5">
        <v>6471</v>
      </c>
      <c r="C64" t="n" s="5">
        <v>6144</v>
      </c>
    </row>
    <row r="65" spans="1:5">
      <c r="A65" t="s" s="4">
        <v>73</v>
      </c>
      <c r="B65" t="n" s="5">
        <v>1814897</v>
      </c>
      <c r="C65" t="n" s="5">
        <v>1681196</v>
      </c>
    </row>
    <row r="66" spans="1:5">
      <c r="A66" t="s" s="3">
        <v>74</v>
      </c>
    </row>
    <row r="67" spans="1:5">
      <c r="A67" t="s" s="4">
        <v>75</v>
      </c>
      <c r="B67" t="n" s="5">
        <v>113539</v>
      </c>
      <c r="C67" t="n" s="5">
        <v>106237</v>
      </c>
    </row>
    <row r="68" spans="1:5">
      <c r="A68" t="s" s="4">
        <v>76</v>
      </c>
      <c r="B68" t="n" s="5">
        <v>116718</v>
      </c>
      <c r="C68" t="n" s="5">
        <v>102833</v>
      </c>
    </row>
    <row r="69" spans="1:5">
      <c r="A69" t="s" s="4">
        <v>894</v>
      </c>
      <c r="B69" t="n" s="5">
        <v>916925</v>
      </c>
      <c r="C69" t="n" s="5">
        <v>1196823</v>
      </c>
    </row>
    <row r="70" spans="1:5">
      <c r="A70" t="s" s="4">
        <v>77</v>
      </c>
      <c r="C70" t="n" s="5">
        <v>2916</v>
      </c>
    </row>
    <row r="71" spans="1:5">
      <c r="A71" t="s" s="4">
        <v>78</v>
      </c>
      <c r="B71" t="n" s="5">
        <v>20864</v>
      </c>
      <c r="C71" t="n" s="5">
        <v>22145</v>
      </c>
    </row>
    <row r="72" spans="1:5">
      <c r="A72" t="s" s="4">
        <v>79</v>
      </c>
      <c r="B72" t="n" s="5">
        <v>1168046</v>
      </c>
      <c r="C72" t="n" s="5">
        <v>1430954</v>
      </c>
    </row>
    <row r="73" spans="1:5">
      <c r="A73" t="s" s="4">
        <v>895</v>
      </c>
      <c r="B73" t="n" s="5">
        <v>646851</v>
      </c>
      <c r="C73" t="n" s="5">
        <v>250242</v>
      </c>
    </row>
    <row r="74" spans="1:5">
      <c r="A74" t="s" s="4">
        <v>87</v>
      </c>
      <c r="B74" t="n" s="5">
        <v>1814897</v>
      </c>
      <c r="C74" t="n" s="5">
        <v>1681196</v>
      </c>
    </row>
    <row r="75" spans="1:5">
      <c r="A75" t="s" s="4">
        <v>898</v>
      </c>
    </row>
    <row r="76" spans="1:5">
      <c r="A76" t="s" s="3">
        <v>60</v>
      </c>
    </row>
    <row r="77" spans="1:5">
      <c r="A77" t="s" s="4">
        <v>61</v>
      </c>
      <c r="B77" t="n" s="5">
        <v>1006</v>
      </c>
      <c r="C77" t="n" s="5">
        <v>1614</v>
      </c>
      <c r="D77" t="n" s="5">
        <v>1637</v>
      </c>
      <c r="E77" t="n" s="5">
        <v>646</v>
      </c>
    </row>
    <row r="78" spans="1:5">
      <c r="A78" t="s" s="4">
        <v>62</v>
      </c>
      <c r="B78" t="n" s="5">
        <v>0</v>
      </c>
      <c r="C78" t="n" s="5">
        <v>0</v>
      </c>
    </row>
    <row r="79" spans="1:5">
      <c r="A79" t="s" s="4">
        <v>63</v>
      </c>
      <c r="B79" t="n" s="5">
        <v>1</v>
      </c>
      <c r="C79" t="n" s="5">
        <v>1</v>
      </c>
    </row>
    <row r="80" spans="1:5">
      <c r="A80" t="s" s="4">
        <v>64</v>
      </c>
      <c r="B80" t="n" s="5">
        <v>0</v>
      </c>
      <c r="C80" t="n" s="5">
        <v>0</v>
      </c>
    </row>
    <row r="81" spans="1:5">
      <c r="A81" t="s" s="4">
        <v>66</v>
      </c>
      <c r="B81" t="n" s="5">
        <v>0</v>
      </c>
      <c r="C81" t="n" s="5">
        <v>0</v>
      </c>
    </row>
    <row r="82" spans="1:5">
      <c r="A82" t="s" s="4">
        <v>67</v>
      </c>
      <c r="C82" t="n" s="5">
        <v>0</v>
      </c>
    </row>
    <row r="83" spans="1:5">
      <c r="A83" t="s" s="4">
        <v>69</v>
      </c>
      <c r="B83" t="n" s="5">
        <v>0</v>
      </c>
      <c r="C83" t="n" s="5">
        <v>0</v>
      </c>
    </row>
    <row r="84" spans="1:5">
      <c r="A84" t="s" s="4">
        <v>70</v>
      </c>
      <c r="B84" t="n" s="5">
        <v>0</v>
      </c>
      <c r="C84" t="n" s="5">
        <v>0</v>
      </c>
    </row>
    <row r="85" spans="1:5">
      <c r="A85" t="s" s="4">
        <v>71</v>
      </c>
      <c r="B85" t="n" s="5">
        <v>0</v>
      </c>
      <c r="C85" t="n" s="5">
        <v>0</v>
      </c>
    </row>
    <row r="86" spans="1:5">
      <c r="A86" t="s" s="4">
        <v>893</v>
      </c>
      <c r="B86" t="n" s="5">
        <v>0</v>
      </c>
      <c r="C86" t="n" s="5">
        <v>0</v>
      </c>
    </row>
    <row r="87" spans="1:5">
      <c r="A87" t="s" s="4">
        <v>894</v>
      </c>
      <c r="B87" t="n" s="5">
        <v>2384</v>
      </c>
      <c r="C87" t="n" s="5">
        <v>2405</v>
      </c>
    </row>
    <row r="88" spans="1:5">
      <c r="A88" t="s" s="4">
        <v>72</v>
      </c>
      <c r="B88" t="n" s="5">
        <v>4</v>
      </c>
      <c r="C88" t="n" s="5">
        <v>90</v>
      </c>
    </row>
    <row r="89" spans="1:5">
      <c r="A89" t="s" s="4">
        <v>73</v>
      </c>
      <c r="B89" t="n" s="5">
        <v>3395</v>
      </c>
      <c r="C89" t="n" s="5">
        <v>4110</v>
      </c>
    </row>
    <row r="90" spans="1:5">
      <c r="A90" t="s" s="3">
        <v>74</v>
      </c>
    </row>
    <row r="91" spans="1:5">
      <c r="A91" t="s" s="4">
        <v>75</v>
      </c>
      <c r="B91" t="n" s="5">
        <v>0</v>
      </c>
      <c r="C91" t="n" s="5">
        <v>0</v>
      </c>
    </row>
    <row r="92" spans="1:5">
      <c r="A92" t="s" s="4">
        <v>76</v>
      </c>
      <c r="B92" t="n" s="5">
        <v>545</v>
      </c>
      <c r="C92" t="n" s="5">
        <v>812</v>
      </c>
    </row>
    <row r="93" spans="1:5">
      <c r="A93" t="s" s="4">
        <v>894</v>
      </c>
      <c r="B93" t="n" s="5">
        <v>0</v>
      </c>
      <c r="C93" t="n" s="5">
        <v>0</v>
      </c>
    </row>
    <row r="94" spans="1:5">
      <c r="A94" t="s" s="4">
        <v>77</v>
      </c>
      <c r="C94" t="n" s="5">
        <v>0</v>
      </c>
    </row>
    <row r="95" spans="1:5">
      <c r="A95" t="s" s="4">
        <v>78</v>
      </c>
      <c r="B95" t="n" s="5">
        <v>0</v>
      </c>
      <c r="C95" t="n" s="5">
        <v>0</v>
      </c>
    </row>
    <row r="96" spans="1:5">
      <c r="A96" t="s" s="4">
        <v>79</v>
      </c>
      <c r="B96" t="n" s="5">
        <v>545</v>
      </c>
      <c r="C96" t="n" s="5">
        <v>812</v>
      </c>
    </row>
    <row r="97" spans="1:5">
      <c r="A97" t="s" s="4">
        <v>895</v>
      </c>
      <c r="B97" t="n" s="5">
        <v>2850</v>
      </c>
      <c r="C97" t="n" s="5">
        <v>3298</v>
      </c>
    </row>
    <row r="98" spans="1:5">
      <c r="A98" t="s" s="4">
        <v>87</v>
      </c>
      <c r="B98" t="n" s="5">
        <v>3395</v>
      </c>
      <c r="C98" t="n" s="5">
        <v>4110</v>
      </c>
    </row>
    <row r="99" spans="1:5">
      <c r="A99" t="s" s="4">
        <v>899</v>
      </c>
    </row>
    <row r="100" spans="1:5">
      <c r="A100" t="s" s="3">
        <v>60</v>
      </c>
    </row>
    <row r="101" spans="1:5">
      <c r="A101" t="s" s="4">
        <v>61</v>
      </c>
      <c r="B101" t="n" s="5">
        <v>-3192</v>
      </c>
      <c r="C101" t="n" s="5">
        <v>-1474</v>
      </c>
      <c r="D101" t="n" s="6">
        <v>-2843</v>
      </c>
      <c r="E101" t="n" s="6">
        <v>-2460</v>
      </c>
    </row>
    <row r="102" spans="1:5">
      <c r="A102" t="s" s="4">
        <v>62</v>
      </c>
      <c r="B102" t="n" s="5">
        <v>0</v>
      </c>
      <c r="C102" t="n" s="5">
        <v>0</v>
      </c>
    </row>
    <row r="103" spans="1:5">
      <c r="A103" t="s" s="4">
        <v>63</v>
      </c>
      <c r="B103" t="n" s="5">
        <v>0</v>
      </c>
      <c r="C103" t="n" s="5">
        <v>0</v>
      </c>
    </row>
    <row r="104" spans="1:5">
      <c r="A104" t="s" s="4">
        <v>64</v>
      </c>
      <c r="B104" t="n" s="5">
        <v>0</v>
      </c>
      <c r="C104" t="n" s="5">
        <v>0</v>
      </c>
    </row>
    <row r="105" spans="1:5">
      <c r="A105" t="s" s="4">
        <v>66</v>
      </c>
      <c r="B105" t="n" s="5">
        <v>0</v>
      </c>
      <c r="C105" t="n" s="5">
        <v>0</v>
      </c>
    </row>
    <row r="106" spans="1:5">
      <c r="A106" t="s" s="4">
        <v>67</v>
      </c>
      <c r="C106" t="n" s="5">
        <v>0</v>
      </c>
    </row>
    <row r="107" spans="1:5">
      <c r="A107" t="s" s="4">
        <v>69</v>
      </c>
      <c r="B107" t="n" s="5">
        <v>0</v>
      </c>
      <c r="C107" t="n" s="5">
        <v>0</v>
      </c>
    </row>
    <row r="108" spans="1:5">
      <c r="A108" t="s" s="4">
        <v>70</v>
      </c>
      <c r="B108" t="n" s="5">
        <v>0</v>
      </c>
      <c r="C108" t="n" s="5">
        <v>0</v>
      </c>
    </row>
    <row r="109" spans="1:5">
      <c r="A109" t="s" s="4">
        <v>71</v>
      </c>
      <c r="B109" t="n" s="5">
        <v>0</v>
      </c>
      <c r="C109" t="n" s="5">
        <v>0</v>
      </c>
    </row>
    <row r="110" spans="1:5">
      <c r="A110" t="s" s="4">
        <v>893</v>
      </c>
      <c r="B110" t="n" s="5">
        <v>-649701</v>
      </c>
      <c r="C110" t="n" s="5">
        <v>-253540</v>
      </c>
    </row>
    <row r="111" spans="1:5">
      <c r="A111" t="s" s="4">
        <v>894</v>
      </c>
      <c r="B111" t="n" s="5">
        <v>-916117</v>
      </c>
      <c r="C111" t="n" s="5">
        <v>-1197754</v>
      </c>
    </row>
    <row r="112" spans="1:5">
      <c r="A112" t="s" s="4">
        <v>72</v>
      </c>
      <c r="B112" t="n" s="5">
        <v>0</v>
      </c>
      <c r="C112" t="n" s="5">
        <v>0</v>
      </c>
    </row>
    <row r="113" spans="1:5">
      <c r="A113" t="s" s="4">
        <v>73</v>
      </c>
      <c r="B113" t="n" s="5">
        <v>-1569010</v>
      </c>
      <c r="C113" t="n" s="5">
        <v>-1452768</v>
      </c>
    </row>
    <row r="114" spans="1:5">
      <c r="A114" t="s" s="3">
        <v>74</v>
      </c>
    </row>
    <row r="115" spans="1:5">
      <c r="A115" t="s" s="4">
        <v>75</v>
      </c>
      <c r="B115" t="n" s="5">
        <v>0</v>
      </c>
      <c r="C115" t="n" s="5">
        <v>0</v>
      </c>
    </row>
    <row r="116" spans="1:5">
      <c r="A116" t="s" s="4">
        <v>76</v>
      </c>
      <c r="B116" t="n" s="5">
        <v>0</v>
      </c>
      <c r="C116" t="n" s="5">
        <v>0</v>
      </c>
    </row>
    <row r="117" spans="1:5">
      <c r="A117" t="s" s="4">
        <v>894</v>
      </c>
      <c r="B117" t="n" s="5">
        <v>-919309</v>
      </c>
      <c r="C117" t="n" s="5">
        <v>-1199228</v>
      </c>
    </row>
    <row r="118" spans="1:5">
      <c r="A118" t="s" s="4">
        <v>77</v>
      </c>
      <c r="C118" t="n" s="5">
        <v>0</v>
      </c>
    </row>
    <row r="119" spans="1:5">
      <c r="A119" t="s" s="4">
        <v>78</v>
      </c>
      <c r="B119" t="n" s="5">
        <v>0</v>
      </c>
      <c r="C119" t="n" s="5">
        <v>0</v>
      </c>
    </row>
    <row r="120" spans="1:5">
      <c r="A120" t="s" s="4">
        <v>79</v>
      </c>
      <c r="B120" t="n" s="5">
        <v>-919309</v>
      </c>
      <c r="C120" t="n" s="5">
        <v>-1199228</v>
      </c>
    </row>
    <row r="121" spans="1:5">
      <c r="A121" t="s" s="4">
        <v>895</v>
      </c>
      <c r="B121" t="n" s="5">
        <v>-649701</v>
      </c>
      <c r="C121" t="n" s="5">
        <v>-253540</v>
      </c>
    </row>
    <row r="122" spans="1:5">
      <c r="A122" t="s" s="4">
        <v>87</v>
      </c>
      <c r="B122" t="n" s="6">
        <v>-1569010</v>
      </c>
      <c r="C122" t="n" s="6">
        <v>-145276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0</v>
      </c>
      <c r="B1" t="s" s="2">
        <v>2</v>
      </c>
      <c r="C1" t="s" s="2">
        <v>30</v>
      </c>
    </row>
    <row r="2" spans="1:3">
      <c r="A2" t="s" s="3">
        <v>220</v>
      </c>
    </row>
    <row r="3" spans="1:3">
      <c r="A3" t="s" s="4">
        <v>89</v>
      </c>
      <c r="B3" t="n" s="6">
        <v>1052</v>
      </c>
      <c r="C3" t="n" s="6">
        <v>1245</v>
      </c>
    </row>
    <row r="4" spans="1:3">
      <c r="A4" t="s" s="4">
        <v>90</v>
      </c>
      <c r="B4" t="n" s="6">
        <v>3639</v>
      </c>
      <c r="C4" t="n" s="6">
        <v>439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01</v>
      </c>
      <c r="B1" t="s" s="2">
        <v>524</v>
      </c>
      <c r="J1" t="s" s="2">
        <v>1</v>
      </c>
    </row>
    <row r="2" spans="1:12">
      <c r="B2" t="s" s="2">
        <v>2</v>
      </c>
      <c r="C2" t="s" s="2">
        <v>902</v>
      </c>
      <c r="D2" t="s" s="2">
        <v>4</v>
      </c>
      <c r="E2" t="s" s="2">
        <v>903</v>
      </c>
      <c r="F2" t="s" s="2">
        <v>30</v>
      </c>
      <c r="G2" t="s" s="2">
        <v>904</v>
      </c>
      <c r="H2" t="s" s="2">
        <v>905</v>
      </c>
      <c r="I2" t="s" s="2">
        <v>906</v>
      </c>
      <c r="J2" t="s" s="2">
        <v>2</v>
      </c>
      <c r="K2" t="s" s="2">
        <v>30</v>
      </c>
      <c r="L2" t="s" s="2">
        <v>31</v>
      </c>
    </row>
    <row r="3" spans="1:12">
      <c r="A3" t="s" s="3">
        <v>892</v>
      </c>
    </row>
    <row r="4" spans="1:12">
      <c r="A4" t="s" s="4">
        <v>33</v>
      </c>
      <c r="B4" t="n" s="6">
        <v>632852</v>
      </c>
      <c r="C4" t="n" s="6">
        <v>429438</v>
      </c>
      <c r="D4" t="n" s="6">
        <v>299359</v>
      </c>
      <c r="E4" t="n" s="6">
        <v>265764</v>
      </c>
      <c r="F4" t="n" s="6">
        <v>545905</v>
      </c>
      <c r="G4" t="n" s="6">
        <v>354671</v>
      </c>
      <c r="H4" t="n" s="6">
        <v>270021</v>
      </c>
      <c r="I4" t="n" s="6">
        <v>293170</v>
      </c>
      <c r="J4" t="n" s="6">
        <v>1627413</v>
      </c>
      <c r="K4" t="n" s="6">
        <v>1463767</v>
      </c>
      <c r="L4" t="n" s="6">
        <v>1287577</v>
      </c>
    </row>
    <row r="5" spans="1:12">
      <c r="A5" t="s" s="4">
        <v>34</v>
      </c>
      <c r="J5" t="n" s="5">
        <v>1351860</v>
      </c>
      <c r="K5" t="n" s="5">
        <v>1192001</v>
      </c>
      <c r="L5" t="n" s="5">
        <v>1070814</v>
      </c>
    </row>
    <row r="6" spans="1:12">
      <c r="A6" t="s" s="4">
        <v>35</v>
      </c>
      <c r="B6" t="n" s="5">
        <v>2860</v>
      </c>
      <c r="C6" t="n" s="5">
        <v>249</v>
      </c>
      <c r="D6" t="n" s="5">
        <v>0</v>
      </c>
      <c r="E6" t="n" s="5">
        <v>0</v>
      </c>
      <c r="F6" t="n" s="5">
        <v>5386</v>
      </c>
      <c r="G6" t="n" s="5">
        <v>2010</v>
      </c>
      <c r="H6" t="n" s="5">
        <v>880</v>
      </c>
      <c r="I6" t="n" s="5">
        <v>31</v>
      </c>
      <c r="J6" t="n" s="5">
        <v>3109</v>
      </c>
      <c r="K6" t="n" s="5">
        <v>8307</v>
      </c>
      <c r="L6" t="n" s="5">
        <v>2633</v>
      </c>
    </row>
    <row r="7" spans="1:12">
      <c r="A7" t="s" s="4">
        <v>36</v>
      </c>
      <c r="B7" t="n" s="5">
        <v>107205</v>
      </c>
      <c r="C7" t="n" s="5">
        <v>76108</v>
      </c>
      <c r="D7" t="n" s="5">
        <v>53913</v>
      </c>
      <c r="E7" t="n" s="5">
        <v>35218</v>
      </c>
      <c r="F7" t="n" s="5">
        <v>87813</v>
      </c>
      <c r="G7" t="n" s="5">
        <v>68804</v>
      </c>
      <c r="H7" t="n" s="5">
        <v>52172</v>
      </c>
      <c r="I7" t="n" s="5">
        <v>54670</v>
      </c>
      <c r="J7" t="n" s="5">
        <v>272444</v>
      </c>
      <c r="K7" t="n" s="5">
        <v>263459</v>
      </c>
      <c r="L7" t="n" s="5">
        <v>214130</v>
      </c>
    </row>
    <row r="8" spans="1:12">
      <c r="A8" t="s" s="4">
        <v>37</v>
      </c>
      <c r="J8" t="n" s="5">
        <v>65023</v>
      </c>
      <c r="K8" t="n" s="5">
        <v>58028</v>
      </c>
      <c r="L8" t="n" s="5">
        <v>52922</v>
      </c>
    </row>
    <row r="9" spans="1:12">
      <c r="A9" t="s" s="4">
        <v>38</v>
      </c>
      <c r="J9" t="n" s="5">
        <v>142496</v>
      </c>
      <c r="K9" t="n" s="5">
        <v>136463</v>
      </c>
      <c r="L9" t="n" s="5">
        <v>121163</v>
      </c>
    </row>
    <row r="10" spans="1:12">
      <c r="A10" t="s" s="4">
        <v>39</v>
      </c>
      <c r="J10" t="n" s="5">
        <v>13338</v>
      </c>
      <c r="K10" t="n" s="5">
        <v>13279</v>
      </c>
      <c r="L10" t="n" s="5">
        <v>12784</v>
      </c>
    </row>
    <row r="11" spans="1:12">
      <c r="A11" t="s" s="4">
        <v>40</v>
      </c>
      <c r="B11" t="n" s="5">
        <v>36945</v>
      </c>
      <c r="C11" t="n" s="5">
        <v>17696</v>
      </c>
      <c r="D11" t="n" s="5">
        <v>6436</v>
      </c>
      <c r="E11" t="n" s="5">
        <v>-9490</v>
      </c>
      <c r="F11" t="n" s="5">
        <v>23452</v>
      </c>
      <c r="G11" t="n" s="5">
        <v>15088</v>
      </c>
      <c r="H11" t="n" s="5">
        <v>5617</v>
      </c>
      <c r="I11" t="n" s="5">
        <v>11532</v>
      </c>
      <c r="J11" t="n" s="5">
        <v>51587</v>
      </c>
      <c r="K11" t="n" s="5">
        <v>55689</v>
      </c>
      <c r="L11" t="n" s="5">
        <v>27261</v>
      </c>
    </row>
    <row r="12" spans="1:12">
      <c r="A12" t="s" s="4">
        <v>41</v>
      </c>
      <c r="J12" t="n" s="5">
        <v>536</v>
      </c>
      <c r="K12" t="n" s="5">
        <v>6545</v>
      </c>
      <c r="L12" t="n" s="5">
        <v>-113</v>
      </c>
    </row>
    <row r="13" spans="1:12">
      <c r="A13" t="s" s="4">
        <v>42</v>
      </c>
      <c r="B13" t="n" s="5">
        <v>-80</v>
      </c>
      <c r="C13" t="n" s="5">
        <v>0</v>
      </c>
      <c r="D13" t="n" s="5">
        <v>0</v>
      </c>
      <c r="E13" t="n" s="5">
        <v>0</v>
      </c>
      <c r="F13" t="n" s="5">
        <v>0</v>
      </c>
      <c r="G13" t="n" s="5">
        <v>-19764</v>
      </c>
      <c r="H13" t="n" s="5">
        <v>-153</v>
      </c>
      <c r="I13" t="n" s="5">
        <v>0</v>
      </c>
      <c r="J13" t="n" s="5">
        <v>-80</v>
      </c>
      <c r="K13" t="n" s="5">
        <v>-19917</v>
      </c>
      <c r="L13" t="n" s="5">
        <v>-4636</v>
      </c>
    </row>
    <row r="14" spans="1:12">
      <c r="A14" t="s" s="4">
        <v>43</v>
      </c>
      <c r="J14" t="n" s="5">
        <v>-30013</v>
      </c>
      <c r="K14" t="n" s="5">
        <v>-49191</v>
      </c>
      <c r="L14" t="n" s="5">
        <v>-58165</v>
      </c>
    </row>
    <row r="15" spans="1:12">
      <c r="A15" t="s" s="4">
        <v>44</v>
      </c>
      <c r="J15" t="n" s="5">
        <v>22030</v>
      </c>
      <c r="K15" t="n" s="5">
        <v>-6874</v>
      </c>
      <c r="L15" t="n" s="5">
        <v>-35653</v>
      </c>
    </row>
    <row r="16" spans="1:12">
      <c r="A16" t="s" s="4">
        <v>45</v>
      </c>
      <c r="J16" t="n" s="5">
        <v>-324569</v>
      </c>
      <c r="K16" t="n" s="5">
        <v>-41797</v>
      </c>
      <c r="L16" t="n" s="5">
        <v>-3489</v>
      </c>
    </row>
    <row r="17" spans="1:12">
      <c r="A17" t="s" s="4">
        <v>907</v>
      </c>
      <c r="J17" t="n" s="5">
        <v>0</v>
      </c>
      <c r="K17" t="n" s="5">
        <v>0</v>
      </c>
      <c r="L17" t="n" s="5">
        <v>0</v>
      </c>
    </row>
    <row r="18" spans="1:12">
      <c r="A18" t="s" s="4">
        <v>46</v>
      </c>
      <c r="B18" t="n" s="6">
        <v>354524</v>
      </c>
      <c r="C18" t="n" s="6">
        <v>12221</v>
      </c>
      <c r="D18" t="n" s="6">
        <v>-2060</v>
      </c>
      <c r="E18" t="n" s="6">
        <v>-18086</v>
      </c>
      <c r="F18" t="n" s="6">
        <v>60288</v>
      </c>
      <c r="G18" t="n" s="6">
        <v>-13193</v>
      </c>
      <c r="H18" t="n" s="6">
        <v>-8224</v>
      </c>
      <c r="I18" t="n" s="6">
        <v>-3948</v>
      </c>
      <c r="J18" t="n" s="5">
        <v>346599</v>
      </c>
      <c r="K18" t="n" s="5">
        <v>34923</v>
      </c>
      <c r="L18" t="n" s="5">
        <v>-32164</v>
      </c>
    </row>
    <row r="19" spans="1:12">
      <c r="A19" t="s" s="4">
        <v>47</v>
      </c>
      <c r="J19" t="n" s="5">
        <v>-2505</v>
      </c>
      <c r="K19" t="n" s="5">
        <v>-540</v>
      </c>
      <c r="L19" t="n" s="5">
        <v>-1704</v>
      </c>
    </row>
    <row r="20" spans="1:12">
      <c r="A20" t="s" s="4">
        <v>908</v>
      </c>
      <c r="J20" t="n" s="5">
        <v>0</v>
      </c>
      <c r="K20" t="n" s="5">
        <v>0</v>
      </c>
      <c r="L20" t="n" s="5">
        <v>0</v>
      </c>
    </row>
    <row r="21" spans="1:12">
      <c r="A21" t="s" s="4">
        <v>48</v>
      </c>
      <c r="J21" t="n" s="5">
        <v>344094</v>
      </c>
      <c r="K21" t="n" s="5">
        <v>34383</v>
      </c>
      <c r="L21" t="n" s="5">
        <v>-33868</v>
      </c>
    </row>
    <row r="22" spans="1:12">
      <c r="A22" t="s" s="4">
        <v>57</v>
      </c>
      <c r="J22" t="n" s="5">
        <v>1276</v>
      </c>
      <c r="K22" t="n" s="5">
        <v>-1276</v>
      </c>
      <c r="L22" t="n" s="5">
        <v>0</v>
      </c>
    </row>
    <row r="23" spans="1:12">
      <c r="A23" t="s" s="4">
        <v>58</v>
      </c>
      <c r="J23" t="n" s="5">
        <v>345370</v>
      </c>
      <c r="K23" t="n" s="5">
        <v>33107</v>
      </c>
      <c r="L23" t="n" s="5">
        <v>-33868</v>
      </c>
    </row>
    <row r="24" spans="1:12">
      <c r="A24" t="s" s="4">
        <v>896</v>
      </c>
    </row>
    <row r="25" spans="1:12">
      <c r="A25" t="s" s="3">
        <v>892</v>
      </c>
    </row>
    <row r="26" spans="1:12">
      <c r="A26" t="s" s="4">
        <v>33</v>
      </c>
      <c r="J26" t="n" s="5">
        <v>0</v>
      </c>
      <c r="K26" t="n" s="5">
        <v>0</v>
      </c>
      <c r="L26" t="n" s="5">
        <v>0</v>
      </c>
    </row>
    <row r="27" spans="1:12">
      <c r="A27" t="s" s="4">
        <v>34</v>
      </c>
      <c r="J27" t="n" s="5">
        <v>55006</v>
      </c>
      <c r="K27" t="n" s="5">
        <v>39255</v>
      </c>
      <c r="L27" t="n" s="5">
        <v>41246</v>
      </c>
    </row>
    <row r="28" spans="1:12">
      <c r="A28" t="s" s="4">
        <v>35</v>
      </c>
      <c r="J28" t="n" s="5">
        <v>0</v>
      </c>
      <c r="K28" t="n" s="5">
        <v>245</v>
      </c>
      <c r="L28" t="n" s="5">
        <v>0</v>
      </c>
    </row>
    <row r="29" spans="1:12">
      <c r="A29" t="s" s="4">
        <v>36</v>
      </c>
      <c r="J29" t="n" s="5">
        <v>-55006</v>
      </c>
      <c r="K29" t="n" s="5">
        <v>-39500</v>
      </c>
      <c r="L29" t="n" s="5">
        <v>-41246</v>
      </c>
    </row>
    <row r="30" spans="1:12">
      <c r="A30" t="s" s="4">
        <v>37</v>
      </c>
      <c r="J30" t="n" s="5">
        <v>0</v>
      </c>
      <c r="K30" t="n" s="5">
        <v>0</v>
      </c>
      <c r="L30" t="n" s="5">
        <v>0</v>
      </c>
    </row>
    <row r="31" spans="1:12">
      <c r="A31" t="s" s="4">
        <v>38</v>
      </c>
      <c r="J31" t="n" s="5">
        <v>0</v>
      </c>
      <c r="K31" t="n" s="5">
        <v>0</v>
      </c>
      <c r="L31" t="n" s="5">
        <v>0</v>
      </c>
    </row>
    <row r="32" spans="1:12">
      <c r="A32" t="s" s="4">
        <v>39</v>
      </c>
      <c r="J32" t="n" s="5">
        <v>0</v>
      </c>
      <c r="K32" t="n" s="5">
        <v>0</v>
      </c>
      <c r="L32" t="n" s="5">
        <v>0</v>
      </c>
    </row>
    <row r="33" spans="1:12">
      <c r="A33" t="s" s="4">
        <v>40</v>
      </c>
      <c r="J33" t="n" s="5">
        <v>-55006</v>
      </c>
      <c r="K33" t="n" s="5">
        <v>-39500</v>
      </c>
      <c r="L33" t="n" s="5">
        <v>-41246</v>
      </c>
    </row>
    <row r="34" spans="1:12">
      <c r="A34" t="s" s="4">
        <v>41</v>
      </c>
      <c r="J34" t="n" s="5">
        <v>0</v>
      </c>
      <c r="K34" t="n" s="5">
        <v>0</v>
      </c>
      <c r="L34" t="n" s="5">
        <v>0</v>
      </c>
    </row>
    <row r="35" spans="1:12">
      <c r="A35" t="s" s="4">
        <v>42</v>
      </c>
      <c r="J35" t="n" s="5">
        <v>-80</v>
      </c>
      <c r="K35" t="n" s="5">
        <v>-19917</v>
      </c>
      <c r="L35" t="n" s="5">
        <v>-4636</v>
      </c>
    </row>
    <row r="36" spans="1:12">
      <c r="A36" t="s" s="4">
        <v>43</v>
      </c>
      <c r="J36" t="n" s="5">
        <v>-29752</v>
      </c>
      <c r="K36" t="n" s="5">
        <v>-50786</v>
      </c>
      <c r="L36" t="n" s="5">
        <v>-59458</v>
      </c>
    </row>
    <row r="37" spans="1:12">
      <c r="A37" t="s" s="4">
        <v>44</v>
      </c>
      <c r="J37" t="n" s="5">
        <v>-84838</v>
      </c>
      <c r="K37" t="n" s="5">
        <v>-110203</v>
      </c>
      <c r="L37" t="n" s="5">
        <v>-105340</v>
      </c>
    </row>
    <row r="38" spans="1:12">
      <c r="A38" t="s" s="4">
        <v>45</v>
      </c>
      <c r="J38" t="n" s="5">
        <v>-32275</v>
      </c>
      <c r="K38" t="n" s="5">
        <v>-14247</v>
      </c>
      <c r="L38" t="n" s="5">
        <v>-10765</v>
      </c>
    </row>
    <row r="39" spans="1:12">
      <c r="A39" t="s" s="4">
        <v>907</v>
      </c>
      <c r="J39" t="n" s="5">
        <v>399162</v>
      </c>
      <c r="K39" t="n" s="5">
        <v>130879</v>
      </c>
      <c r="L39" t="n" s="5">
        <v>62411</v>
      </c>
    </row>
    <row r="40" spans="1:12">
      <c r="A40" t="s" s="4">
        <v>46</v>
      </c>
      <c r="J40" t="n" s="5">
        <v>346599</v>
      </c>
      <c r="K40" t="n" s="5">
        <v>34923</v>
      </c>
      <c r="L40" t="n" s="5">
        <v>-32164</v>
      </c>
    </row>
    <row r="41" spans="1:12">
      <c r="A41" t="s" s="4">
        <v>47</v>
      </c>
      <c r="J41" t="n" s="5">
        <v>0</v>
      </c>
      <c r="K41" t="n" s="5">
        <v>0</v>
      </c>
      <c r="L41" t="n" s="5">
        <v>0</v>
      </c>
    </row>
    <row r="42" spans="1:12">
      <c r="A42" t="s" s="4">
        <v>908</v>
      </c>
      <c r="J42" t="n" s="5">
        <v>-2505</v>
      </c>
      <c r="K42" t="n" s="5">
        <v>-540</v>
      </c>
      <c r="L42" t="n" s="5">
        <v>-1704</v>
      </c>
    </row>
    <row r="43" spans="1:12">
      <c r="A43" t="s" s="4">
        <v>48</v>
      </c>
      <c r="J43" t="n" s="5">
        <v>344094</v>
      </c>
      <c r="K43" t="n" s="5">
        <v>34383</v>
      </c>
      <c r="L43" t="n" s="5">
        <v>-33868</v>
      </c>
    </row>
    <row r="44" spans="1:12">
      <c r="A44" t="s" s="4">
        <v>57</v>
      </c>
      <c r="J44" t="n" s="5">
        <v>1276</v>
      </c>
      <c r="K44" t="n" s="5">
        <v>-1276</v>
      </c>
    </row>
    <row r="45" spans="1:12">
      <c r="A45" t="s" s="4">
        <v>58</v>
      </c>
      <c r="J45" t="n" s="5">
        <v>345370</v>
      </c>
      <c r="K45" t="n" s="5">
        <v>33107</v>
      </c>
    </row>
    <row r="46" spans="1:12">
      <c r="A46" t="s" s="4">
        <v>897</v>
      </c>
    </row>
    <row r="47" spans="1:12">
      <c r="A47" t="s" s="3">
        <v>892</v>
      </c>
    </row>
    <row r="48" spans="1:12">
      <c r="A48" t="s" s="4">
        <v>33</v>
      </c>
      <c r="J48" t="n" s="5">
        <v>1627413</v>
      </c>
      <c r="K48" t="n" s="5">
        <v>1463767</v>
      </c>
      <c r="L48" t="n" s="5">
        <v>1287577</v>
      </c>
    </row>
    <row r="49" spans="1:12">
      <c r="A49" t="s" s="4">
        <v>34</v>
      </c>
      <c r="J49" t="n" s="5">
        <v>1297052</v>
      </c>
      <c r="K49" t="n" s="5">
        <v>1153125</v>
      </c>
      <c r="L49" t="n" s="5">
        <v>1030304</v>
      </c>
    </row>
    <row r="50" spans="1:12">
      <c r="A50" t="s" s="4">
        <v>35</v>
      </c>
      <c r="J50" t="n" s="5">
        <v>3109</v>
      </c>
      <c r="K50" t="n" s="5">
        <v>8062</v>
      </c>
      <c r="L50" t="n" s="5">
        <v>2633</v>
      </c>
    </row>
    <row r="51" spans="1:12">
      <c r="A51" t="s" s="4">
        <v>36</v>
      </c>
      <c r="J51" t="n" s="5">
        <v>327252</v>
      </c>
      <c r="K51" t="n" s="5">
        <v>302580</v>
      </c>
      <c r="L51" t="n" s="5">
        <v>254640</v>
      </c>
    </row>
    <row r="52" spans="1:12">
      <c r="A52" t="s" s="4">
        <v>37</v>
      </c>
      <c r="J52" t="n" s="5">
        <v>65023</v>
      </c>
      <c r="K52" t="n" s="5">
        <v>58028</v>
      </c>
      <c r="L52" t="n" s="5">
        <v>52922</v>
      </c>
    </row>
    <row r="53" spans="1:12">
      <c r="A53" t="s" s="4">
        <v>38</v>
      </c>
      <c r="J53" t="n" s="5">
        <v>142391</v>
      </c>
      <c r="K53" t="n" s="5">
        <v>136349</v>
      </c>
      <c r="L53" t="n" s="5">
        <v>121035</v>
      </c>
    </row>
    <row r="54" spans="1:12">
      <c r="A54" t="s" s="4">
        <v>39</v>
      </c>
      <c r="J54" t="n" s="5">
        <v>13338</v>
      </c>
      <c r="K54" t="n" s="5">
        <v>13279</v>
      </c>
      <c r="L54" t="n" s="5">
        <v>12784</v>
      </c>
    </row>
    <row r="55" spans="1:12">
      <c r="A55" t="s" s="4">
        <v>40</v>
      </c>
      <c r="J55" t="n" s="5">
        <v>106500</v>
      </c>
      <c r="K55" t="n" s="5">
        <v>94924</v>
      </c>
      <c r="L55" t="n" s="5">
        <v>67899</v>
      </c>
    </row>
    <row r="56" spans="1:12">
      <c r="A56" t="s" s="4">
        <v>41</v>
      </c>
      <c r="J56" t="n" s="5">
        <v>536</v>
      </c>
      <c r="K56" t="n" s="5">
        <v>6545</v>
      </c>
      <c r="L56" t="n" s="5">
        <v>-113</v>
      </c>
    </row>
    <row r="57" spans="1:12">
      <c r="A57" t="s" s="4">
        <v>42</v>
      </c>
      <c r="J57" t="n" s="5">
        <v>0</v>
      </c>
      <c r="K57" t="n" s="5">
        <v>0</v>
      </c>
      <c r="L57" t="n" s="5">
        <v>0</v>
      </c>
    </row>
    <row r="58" spans="1:12">
      <c r="A58" t="s" s="4">
        <v>43</v>
      </c>
      <c r="J58" t="n" s="5">
        <v>-258</v>
      </c>
      <c r="K58" t="n" s="5">
        <v>1600</v>
      </c>
      <c r="L58" t="n" s="5">
        <v>1278</v>
      </c>
    </row>
    <row r="59" spans="1:12">
      <c r="A59" t="s" s="4">
        <v>44</v>
      </c>
      <c r="J59" t="n" s="5">
        <v>106778</v>
      </c>
      <c r="K59" t="n" s="5">
        <v>103069</v>
      </c>
      <c r="L59" t="n" s="5">
        <v>69064</v>
      </c>
    </row>
    <row r="60" spans="1:12">
      <c r="A60" t="s" s="4">
        <v>45</v>
      </c>
      <c r="J60" t="n" s="5">
        <v>-292326</v>
      </c>
      <c r="K60" t="n" s="5">
        <v>-27642</v>
      </c>
      <c r="L60" t="n" s="5">
        <v>7058</v>
      </c>
    </row>
    <row r="61" spans="1:12">
      <c r="A61" t="s" s="4">
        <v>907</v>
      </c>
      <c r="J61" t="n" s="5">
        <v>0</v>
      </c>
      <c r="K61" t="n" s="5">
        <v>0</v>
      </c>
      <c r="L61" t="n" s="5">
        <v>0</v>
      </c>
    </row>
    <row r="62" spans="1:12">
      <c r="A62" t="s" s="4">
        <v>46</v>
      </c>
      <c r="J62" t="n" s="5">
        <v>399104</v>
      </c>
      <c r="K62" t="n" s="5">
        <v>130711</v>
      </c>
      <c r="L62" t="n" s="5">
        <v>62006</v>
      </c>
    </row>
    <row r="63" spans="1:12">
      <c r="A63" t="s" s="4">
        <v>47</v>
      </c>
      <c r="J63" t="n" s="5">
        <v>-2495</v>
      </c>
      <c r="K63" t="n" s="5">
        <v>-532</v>
      </c>
      <c r="L63" t="n" s="5">
        <v>-1736</v>
      </c>
    </row>
    <row r="64" spans="1:12">
      <c r="A64" t="s" s="4">
        <v>908</v>
      </c>
      <c r="J64" t="n" s="5">
        <v>0</v>
      </c>
      <c r="K64" t="n" s="5">
        <v>0</v>
      </c>
      <c r="L64" t="n" s="5">
        <v>0</v>
      </c>
    </row>
    <row r="65" spans="1:12">
      <c r="A65" t="s" s="4">
        <v>48</v>
      </c>
      <c r="J65" t="n" s="5">
        <v>396609</v>
      </c>
      <c r="K65" t="n" s="5">
        <v>130179</v>
      </c>
      <c r="L65" t="n" s="5">
        <v>60270</v>
      </c>
    </row>
    <row r="66" spans="1:12">
      <c r="A66" t="s" s="4">
        <v>57</v>
      </c>
      <c r="J66" t="n" s="5">
        <v>0</v>
      </c>
      <c r="K66" t="n" s="5">
        <v>0</v>
      </c>
    </row>
    <row r="67" spans="1:12">
      <c r="A67" t="s" s="4">
        <v>58</v>
      </c>
      <c r="J67" t="n" s="5">
        <v>396609</v>
      </c>
      <c r="K67" t="n" s="5">
        <v>130179</v>
      </c>
    </row>
    <row r="68" spans="1:12">
      <c r="A68" t="s" s="4">
        <v>898</v>
      </c>
    </row>
    <row r="69" spans="1:12">
      <c r="A69" t="s" s="3">
        <v>892</v>
      </c>
    </row>
    <row r="70" spans="1:12">
      <c r="A70" t="s" s="4">
        <v>33</v>
      </c>
      <c r="J70" t="n" s="5">
        <v>198</v>
      </c>
      <c r="K70" t="n" s="5">
        <v>379</v>
      </c>
      <c r="L70" t="n" s="5">
        <v>736</v>
      </c>
    </row>
    <row r="71" spans="1:12">
      <c r="A71" t="s" s="4">
        <v>34</v>
      </c>
      <c r="J71" t="n" s="5">
        <v>0</v>
      </c>
      <c r="K71" t="n" s="5">
        <v>0</v>
      </c>
      <c r="L71" t="n" s="5">
        <v>0</v>
      </c>
    </row>
    <row r="72" spans="1:12">
      <c r="A72" t="s" s="4">
        <v>35</v>
      </c>
      <c r="J72" t="n" s="5">
        <v>0</v>
      </c>
      <c r="K72" t="n" s="5">
        <v>0</v>
      </c>
      <c r="L72" t="n" s="5">
        <v>0</v>
      </c>
    </row>
    <row r="73" spans="1:12">
      <c r="A73" t="s" s="4">
        <v>36</v>
      </c>
      <c r="J73" t="n" s="5">
        <v>198</v>
      </c>
      <c r="K73" t="n" s="5">
        <v>379</v>
      </c>
      <c r="L73" t="n" s="5">
        <v>736</v>
      </c>
    </row>
    <row r="74" spans="1:12">
      <c r="A74" t="s" s="4">
        <v>37</v>
      </c>
      <c r="J74" t="n" s="5">
        <v>0</v>
      </c>
      <c r="K74" t="n" s="5">
        <v>0</v>
      </c>
      <c r="L74" t="n" s="5">
        <v>0</v>
      </c>
    </row>
    <row r="75" spans="1:12">
      <c r="A75" t="s" s="4">
        <v>38</v>
      </c>
      <c r="J75" t="n" s="5">
        <v>105</v>
      </c>
      <c r="K75" t="n" s="5">
        <v>114</v>
      </c>
      <c r="L75" t="n" s="5">
        <v>128</v>
      </c>
    </row>
    <row r="76" spans="1:12">
      <c r="A76" t="s" s="4">
        <v>39</v>
      </c>
      <c r="J76" t="n" s="5">
        <v>0</v>
      </c>
      <c r="K76" t="n" s="5">
        <v>0</v>
      </c>
      <c r="L76" t="n" s="5">
        <v>0</v>
      </c>
    </row>
    <row r="77" spans="1:12">
      <c r="A77" t="s" s="4">
        <v>40</v>
      </c>
      <c r="J77" t="n" s="5">
        <v>93</v>
      </c>
      <c r="K77" t="n" s="5">
        <v>265</v>
      </c>
      <c r="L77" t="n" s="5">
        <v>608</v>
      </c>
    </row>
    <row r="78" spans="1:12">
      <c r="A78" t="s" s="4">
        <v>41</v>
      </c>
      <c r="J78" t="n" s="5">
        <v>0</v>
      </c>
      <c r="K78" t="n" s="5">
        <v>0</v>
      </c>
      <c r="L78" t="n" s="5">
        <v>0</v>
      </c>
    </row>
    <row r="79" spans="1:12">
      <c r="A79" t="s" s="4">
        <v>42</v>
      </c>
      <c r="J79" t="n" s="5">
        <v>0</v>
      </c>
      <c r="K79" t="n" s="5">
        <v>0</v>
      </c>
      <c r="L79" t="n" s="5">
        <v>0</v>
      </c>
    </row>
    <row r="80" spans="1:12">
      <c r="A80" t="s" s="4">
        <v>43</v>
      </c>
      <c r="J80" t="n" s="5">
        <v>-3</v>
      </c>
      <c r="K80" t="n" s="5">
        <v>-5</v>
      </c>
      <c r="L80" t="n" s="5">
        <v>15</v>
      </c>
    </row>
    <row r="81" spans="1:12">
      <c r="A81" t="s" s="4">
        <v>44</v>
      </c>
      <c r="J81" t="n" s="5">
        <v>90</v>
      </c>
      <c r="K81" t="n" s="5">
        <v>260</v>
      </c>
      <c r="L81" t="n" s="5">
        <v>623</v>
      </c>
    </row>
    <row r="82" spans="1:12">
      <c r="A82" t="s" s="4">
        <v>45</v>
      </c>
      <c r="J82" t="n" s="5">
        <v>32</v>
      </c>
      <c r="K82" t="n" s="5">
        <v>92</v>
      </c>
      <c r="L82" t="n" s="5">
        <v>218</v>
      </c>
    </row>
    <row r="83" spans="1:12">
      <c r="A83" t="s" s="4">
        <v>907</v>
      </c>
      <c r="J83" t="n" s="5">
        <v>0</v>
      </c>
      <c r="K83" t="n" s="5">
        <v>0</v>
      </c>
      <c r="L83" t="n" s="5">
        <v>0</v>
      </c>
    </row>
    <row r="84" spans="1:12">
      <c r="A84" t="s" s="4">
        <v>46</v>
      </c>
      <c r="J84" t="n" s="5">
        <v>58</v>
      </c>
      <c r="K84" t="n" s="5">
        <v>168</v>
      </c>
      <c r="L84" t="n" s="5">
        <v>405</v>
      </c>
    </row>
    <row r="85" spans="1:12">
      <c r="A85" t="s" s="4">
        <v>47</v>
      </c>
      <c r="J85" t="n" s="5">
        <v>-10</v>
      </c>
      <c r="K85" t="n" s="5">
        <v>-8</v>
      </c>
      <c r="L85" t="n" s="5">
        <v>32</v>
      </c>
    </row>
    <row r="86" spans="1:12">
      <c r="A86" t="s" s="4">
        <v>908</v>
      </c>
      <c r="J86" t="n" s="5">
        <v>0</v>
      </c>
      <c r="K86" t="n" s="5">
        <v>0</v>
      </c>
      <c r="L86" t="n" s="5">
        <v>0</v>
      </c>
    </row>
    <row r="87" spans="1:12">
      <c r="A87" t="s" s="4">
        <v>48</v>
      </c>
      <c r="J87" t="n" s="5">
        <v>48</v>
      </c>
      <c r="K87" t="n" s="5">
        <v>160</v>
      </c>
      <c r="L87" t="n" s="5">
        <v>437</v>
      </c>
    </row>
    <row r="88" spans="1:12">
      <c r="A88" t="s" s="4">
        <v>57</v>
      </c>
      <c r="J88" t="n" s="5">
        <v>0</v>
      </c>
      <c r="K88" t="n" s="5">
        <v>0</v>
      </c>
    </row>
    <row r="89" spans="1:12">
      <c r="A89" t="s" s="4">
        <v>58</v>
      </c>
      <c r="J89" t="n" s="5">
        <v>48</v>
      </c>
      <c r="K89" t="n" s="5">
        <v>160</v>
      </c>
    </row>
    <row r="90" spans="1:12">
      <c r="A90" t="s" s="4">
        <v>899</v>
      </c>
    </row>
    <row r="91" spans="1:12">
      <c r="A91" t="s" s="3">
        <v>892</v>
      </c>
    </row>
    <row r="92" spans="1:12">
      <c r="A92" t="s" s="4">
        <v>33</v>
      </c>
      <c r="J92" t="n" s="5">
        <v>-198</v>
      </c>
      <c r="K92" t="n" s="5">
        <v>-379</v>
      </c>
      <c r="L92" t="n" s="5">
        <v>-736</v>
      </c>
    </row>
    <row r="93" spans="1:12">
      <c r="A93" t="s" s="4">
        <v>34</v>
      </c>
      <c r="J93" t="n" s="5">
        <v>-198</v>
      </c>
      <c r="K93" t="n" s="5">
        <v>-379</v>
      </c>
      <c r="L93" t="n" s="5">
        <v>-736</v>
      </c>
    </row>
    <row r="94" spans="1:12">
      <c r="A94" t="s" s="4">
        <v>35</v>
      </c>
      <c r="J94" t="n" s="5">
        <v>0</v>
      </c>
      <c r="K94" t="n" s="5">
        <v>0</v>
      </c>
      <c r="L94" t="n" s="5">
        <v>0</v>
      </c>
    </row>
    <row r="95" spans="1:12">
      <c r="A95" t="s" s="4">
        <v>36</v>
      </c>
      <c r="J95" t="n" s="5">
        <v>0</v>
      </c>
      <c r="K95" t="n" s="5">
        <v>0</v>
      </c>
      <c r="L95" t="n" s="5">
        <v>0</v>
      </c>
    </row>
    <row r="96" spans="1:12">
      <c r="A96" t="s" s="4">
        <v>37</v>
      </c>
      <c r="J96" t="n" s="5">
        <v>0</v>
      </c>
      <c r="K96" t="n" s="5">
        <v>0</v>
      </c>
      <c r="L96" t="n" s="5">
        <v>0</v>
      </c>
    </row>
    <row r="97" spans="1:12">
      <c r="A97" t="s" s="4">
        <v>38</v>
      </c>
      <c r="J97" t="n" s="5">
        <v>0</v>
      </c>
      <c r="K97" t="n" s="5">
        <v>0</v>
      </c>
      <c r="L97" t="n" s="5">
        <v>0</v>
      </c>
    </row>
    <row r="98" spans="1:12">
      <c r="A98" t="s" s="4">
        <v>39</v>
      </c>
      <c r="J98" t="n" s="5">
        <v>0</v>
      </c>
      <c r="K98" t="n" s="5">
        <v>0</v>
      </c>
      <c r="L98" t="n" s="5">
        <v>0</v>
      </c>
    </row>
    <row r="99" spans="1:12">
      <c r="A99" t="s" s="4">
        <v>40</v>
      </c>
      <c r="J99" t="n" s="5">
        <v>0</v>
      </c>
      <c r="K99" t="n" s="5">
        <v>0</v>
      </c>
      <c r="L99" t="n" s="5">
        <v>0</v>
      </c>
    </row>
    <row r="100" spans="1:12">
      <c r="A100" t="s" s="4">
        <v>41</v>
      </c>
      <c r="J100" t="n" s="5">
        <v>0</v>
      </c>
      <c r="K100" t="n" s="5">
        <v>0</v>
      </c>
      <c r="L100" t="n" s="5">
        <v>0</v>
      </c>
    </row>
    <row r="101" spans="1:12">
      <c r="A101" t="s" s="4">
        <v>42</v>
      </c>
      <c r="J101" t="n" s="5">
        <v>0</v>
      </c>
      <c r="K101" t="n" s="5">
        <v>0</v>
      </c>
      <c r="L101" t="n" s="5">
        <v>0</v>
      </c>
    </row>
    <row r="102" spans="1:12">
      <c r="A102" t="s" s="4">
        <v>43</v>
      </c>
      <c r="J102" t="n" s="5">
        <v>0</v>
      </c>
      <c r="K102" t="n" s="5">
        <v>0</v>
      </c>
      <c r="L102" t="n" s="5">
        <v>0</v>
      </c>
    </row>
    <row r="103" spans="1:12">
      <c r="A103" t="s" s="4">
        <v>44</v>
      </c>
      <c r="J103" t="n" s="5">
        <v>0</v>
      </c>
      <c r="K103" t="n" s="5">
        <v>0</v>
      </c>
      <c r="L103" t="n" s="5">
        <v>0</v>
      </c>
    </row>
    <row r="104" spans="1:12">
      <c r="A104" t="s" s="4">
        <v>45</v>
      </c>
      <c r="J104" t="n" s="5">
        <v>0</v>
      </c>
      <c r="K104" t="n" s="5">
        <v>0</v>
      </c>
      <c r="L104" t="n" s="5">
        <v>0</v>
      </c>
    </row>
    <row r="105" spans="1:12">
      <c r="A105" t="s" s="4">
        <v>907</v>
      </c>
      <c r="J105" t="n" s="5">
        <v>-399162</v>
      </c>
      <c r="K105" t="n" s="5">
        <v>-130879</v>
      </c>
      <c r="L105" t="n" s="5">
        <v>-62411</v>
      </c>
    </row>
    <row r="106" spans="1:12">
      <c r="A106" t="s" s="4">
        <v>46</v>
      </c>
      <c r="J106" t="n" s="5">
        <v>-399162</v>
      </c>
      <c r="K106" t="n" s="5">
        <v>-130879</v>
      </c>
      <c r="L106" t="n" s="5">
        <v>-62411</v>
      </c>
    </row>
    <row r="107" spans="1:12">
      <c r="A107" t="s" s="4">
        <v>47</v>
      </c>
      <c r="J107" t="n" s="5">
        <v>0</v>
      </c>
      <c r="K107" t="n" s="5">
        <v>0</v>
      </c>
      <c r="L107" t="n" s="5">
        <v>0</v>
      </c>
    </row>
    <row r="108" spans="1:12">
      <c r="A108" t="s" s="4">
        <v>908</v>
      </c>
      <c r="J108" t="n" s="5">
        <v>2505</v>
      </c>
      <c r="K108" t="n" s="5">
        <v>540</v>
      </c>
      <c r="L108" t="n" s="5">
        <v>1704</v>
      </c>
    </row>
    <row r="109" spans="1:12">
      <c r="A109" t="s" s="4">
        <v>48</v>
      </c>
      <c r="J109" t="n" s="5">
        <v>-396657</v>
      </c>
      <c r="K109" t="n" s="5">
        <v>-130339</v>
      </c>
      <c r="L109" t="n" s="6">
        <v>-60707</v>
      </c>
    </row>
    <row r="110" spans="1:12">
      <c r="A110" t="s" s="4">
        <v>57</v>
      </c>
      <c r="J110" t="n" s="5">
        <v>0</v>
      </c>
      <c r="K110" t="n" s="5">
        <v>0</v>
      </c>
    </row>
    <row r="111" spans="1:12">
      <c r="A111" t="s" s="4">
        <v>58</v>
      </c>
      <c r="J111" t="n" s="6">
        <v>-396657</v>
      </c>
      <c r="K111" t="n" s="6">
        <v>-13033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09</v>
      </c>
      <c r="B1" t="s" s="2">
        <v>1</v>
      </c>
    </row>
    <row r="2" spans="1:4">
      <c r="B2" t="s" s="2">
        <v>2</v>
      </c>
      <c r="C2" t="s" s="2">
        <v>30</v>
      </c>
      <c r="D2" t="s" s="2">
        <v>31</v>
      </c>
    </row>
    <row r="3" spans="1:4">
      <c r="A3" t="s" s="3">
        <v>892</v>
      </c>
    </row>
    <row r="4" spans="1:4">
      <c r="A4" t="s" s="4">
        <v>910</v>
      </c>
      <c r="B4" t="n" s="6">
        <v>-81049</v>
      </c>
      <c r="C4" t="n" s="6">
        <v>-160469</v>
      </c>
      <c r="D4" t="n" s="6">
        <v>-174642</v>
      </c>
    </row>
    <row r="5" spans="1:4">
      <c r="A5" t="s" s="3">
        <v>146</v>
      </c>
    </row>
    <row r="6" spans="1:4">
      <c r="A6" t="s" s="4">
        <v>147</v>
      </c>
      <c r="B6" t="n" s="5">
        <v>-15964</v>
      </c>
      <c r="C6" t="n" s="5">
        <v>-14553</v>
      </c>
      <c r="D6" t="n" s="5">
        <v>-10761</v>
      </c>
    </row>
    <row r="7" spans="1:4">
      <c r="A7" t="s" s="4">
        <v>148</v>
      </c>
      <c r="B7" t="n" s="5">
        <v>-4944</v>
      </c>
      <c r="C7" t="n" s="5">
        <v>-5218</v>
      </c>
      <c r="D7" t="n" s="5">
        <v>-3879</v>
      </c>
    </row>
    <row r="8" spans="1:4">
      <c r="A8" t="s" s="4">
        <v>911</v>
      </c>
      <c r="B8" t="n" s="5">
        <v>24245</v>
      </c>
      <c r="C8" t="n" s="5">
        <v>1703</v>
      </c>
      <c r="D8" t="n" s="5">
        <v>510</v>
      </c>
    </row>
    <row r="9" spans="1:4">
      <c r="A9" t="s" s="4">
        <v>150</v>
      </c>
      <c r="B9" t="n" s="5">
        <v>-5546</v>
      </c>
      <c r="C9" t="n" s="5">
        <v>-15608</v>
      </c>
      <c r="D9" t="n" s="5">
        <v>-4790</v>
      </c>
    </row>
    <row r="10" spans="1:4">
      <c r="A10" t="s" s="4">
        <v>151</v>
      </c>
      <c r="B10" t="n" s="5">
        <v>29586</v>
      </c>
      <c r="C10" t="n" s="5">
        <v>1645</v>
      </c>
      <c r="D10" t="n" s="5">
        <v>209072</v>
      </c>
    </row>
    <row r="11" spans="1:4">
      <c r="A11" t="s" s="4">
        <v>912</v>
      </c>
      <c r="B11" t="n" s="5">
        <v>0</v>
      </c>
      <c r="C11" t="n" s="5">
        <v>0</v>
      </c>
    </row>
    <row r="12" spans="1:4">
      <c r="A12" t="s" s="4">
        <v>152</v>
      </c>
      <c r="B12" t="n" s="5">
        <v>27377</v>
      </c>
      <c r="C12" t="n" s="5">
        <v>-32031</v>
      </c>
      <c r="D12" t="n" s="5">
        <v>190152</v>
      </c>
    </row>
    <row r="13" spans="1:4">
      <c r="A13" t="s" s="3">
        <v>153</v>
      </c>
    </row>
    <row r="14" spans="1:4">
      <c r="A14" t="s" s="4">
        <v>154</v>
      </c>
      <c r="B14" t="n" s="5">
        <v>-18573</v>
      </c>
      <c r="C14" t="n" s="5">
        <v>-307602</v>
      </c>
      <c r="D14" t="n" s="5">
        <v>-184723</v>
      </c>
    </row>
    <row r="15" spans="1:4">
      <c r="A15" t="s" s="4">
        <v>155</v>
      </c>
      <c r="B15" t="n" s="5">
        <v>0</v>
      </c>
      <c r="C15" t="n" s="5">
        <v>325000</v>
      </c>
      <c r="D15" t="n" s="5">
        <v>397082</v>
      </c>
    </row>
    <row r="16" spans="1:4">
      <c r="A16" t="s" s="4">
        <v>156</v>
      </c>
      <c r="B16" t="n" s="5">
        <v>0</v>
      </c>
      <c r="C16" t="n" s="5">
        <v>0</v>
      </c>
      <c r="D16" t="n" s="5">
        <v>-205000</v>
      </c>
    </row>
    <row r="17" spans="1:4">
      <c r="A17" t="s" s="4">
        <v>157</v>
      </c>
      <c r="B17" t="n" s="5">
        <v>-126</v>
      </c>
      <c r="C17" t="n" s="5">
        <v>-5490</v>
      </c>
      <c r="D17" t="n" s="5">
        <v>-5548</v>
      </c>
    </row>
    <row r="18" spans="1:4">
      <c r="A18" t="s" s="4">
        <v>158</v>
      </c>
      <c r="B18" t="n" s="5">
        <v>75000</v>
      </c>
      <c r="C18" t="n" s="5">
        <v>0</v>
      </c>
      <c r="D18" t="n" s="5">
        <v>0</v>
      </c>
    </row>
    <row r="19" spans="1:4">
      <c r="A19" t="s" s="4">
        <v>159</v>
      </c>
      <c r="B19" t="n" s="5">
        <v>-75000</v>
      </c>
      <c r="C19" t="n" s="5">
        <v>0</v>
      </c>
      <c r="D19" t="n" s="5">
        <v>0</v>
      </c>
    </row>
    <row r="20" spans="1:4">
      <c r="A20" t="s" s="4">
        <v>160</v>
      </c>
      <c r="B20" t="n" s="5">
        <v>0</v>
      </c>
      <c r="C20" t="n" s="5">
        <v>0</v>
      </c>
      <c r="D20" t="n" s="5">
        <v>-500</v>
      </c>
    </row>
    <row r="21" spans="1:4">
      <c r="A21" t="s" s="4">
        <v>144</v>
      </c>
      <c r="B21" t="n" s="5">
        <v>-200</v>
      </c>
      <c r="C21" t="n" s="5">
        <v>287</v>
      </c>
      <c r="D21" t="n" s="5">
        <v>-157</v>
      </c>
    </row>
    <row r="22" spans="1:4">
      <c r="A22" t="s" s="4">
        <v>913</v>
      </c>
      <c r="B22" t="n" s="5">
        <v>0</v>
      </c>
    </row>
    <row r="23" spans="1:4">
      <c r="A23" t="s" s="4">
        <v>912</v>
      </c>
      <c r="B23" t="n" s="5">
        <v>0</v>
      </c>
      <c r="C23" t="n" s="5">
        <v>0</v>
      </c>
      <c r="D23" t="n" s="5">
        <v>0</v>
      </c>
    </row>
    <row r="24" spans="1:4">
      <c r="A24" t="s" s="4">
        <v>163</v>
      </c>
      <c r="B24" t="n" s="5">
        <v>324154</v>
      </c>
      <c r="C24" t="n" s="5">
        <v>504459</v>
      </c>
      <c r="D24" t="n" s="5">
        <v>487795</v>
      </c>
    </row>
    <row r="25" spans="1:4">
      <c r="A25" t="s" s="4">
        <v>164</v>
      </c>
      <c r="B25" t="n" s="5">
        <v>251583</v>
      </c>
      <c r="C25" t="n" s="5">
        <v>324154</v>
      </c>
      <c r="D25" t="n" s="5">
        <v>504459</v>
      </c>
    </row>
    <row r="26" spans="1:4">
      <c r="A26" t="s" s="4">
        <v>161</v>
      </c>
      <c r="B26" t="n" s="5">
        <v>-18899</v>
      </c>
      <c r="C26" t="n" s="5">
        <v>12195</v>
      </c>
      <c r="D26" t="n" s="5">
        <v>1154</v>
      </c>
    </row>
    <row r="27" spans="1:4">
      <c r="A27" t="s" s="4">
        <v>162</v>
      </c>
      <c r="B27" t="n" s="5">
        <v>-72571</v>
      </c>
      <c r="C27" t="n" s="5">
        <v>-180305</v>
      </c>
      <c r="D27" t="n" s="5">
        <v>16664</v>
      </c>
    </row>
    <row r="28" spans="1:4">
      <c r="A28" t="s" s="4">
        <v>896</v>
      </c>
    </row>
    <row r="29" spans="1:4">
      <c r="A29" t="s" s="3">
        <v>892</v>
      </c>
    </row>
    <row r="30" spans="1:4">
      <c r="A30" t="s" s="4">
        <v>910</v>
      </c>
      <c r="B30" t="n" s="5">
        <v>-388584</v>
      </c>
      <c r="C30" t="n" s="5">
        <v>-119074</v>
      </c>
      <c r="D30" t="n" s="5">
        <v>-89306</v>
      </c>
    </row>
    <row r="31" spans="1:4">
      <c r="A31" t="s" s="3">
        <v>146</v>
      </c>
    </row>
    <row r="32" spans="1:4">
      <c r="A32" t="s" s="4">
        <v>147</v>
      </c>
      <c r="B32" t="n" s="5">
        <v>0</v>
      </c>
      <c r="C32" t="n" s="5">
        <v>0</v>
      </c>
      <c r="D32" t="n" s="5">
        <v>0</v>
      </c>
    </row>
    <row r="33" spans="1:4">
      <c r="A33" t="s" s="4">
        <v>148</v>
      </c>
      <c r="B33" t="n" s="5">
        <v>0</v>
      </c>
      <c r="C33" t="n" s="5">
        <v>0</v>
      </c>
      <c r="D33" t="n" s="5">
        <v>0</v>
      </c>
    </row>
    <row r="34" spans="1:4">
      <c r="A34" t="s" s="4">
        <v>911</v>
      </c>
      <c r="B34" t="n" s="5">
        <v>0</v>
      </c>
      <c r="C34" t="n" s="5">
        <v>0</v>
      </c>
      <c r="D34" t="n" s="5">
        <v>0</v>
      </c>
    </row>
    <row r="35" spans="1:4">
      <c r="A35" t="s" s="4">
        <v>150</v>
      </c>
      <c r="B35" t="n" s="5">
        <v>-2982</v>
      </c>
      <c r="C35" t="n" s="5">
        <v>-14111</v>
      </c>
      <c r="D35" t="n" s="5">
        <v>-3460</v>
      </c>
    </row>
    <row r="36" spans="1:4">
      <c r="A36" t="s" s="4">
        <v>151</v>
      </c>
      <c r="B36" t="n" s="5">
        <v>27751</v>
      </c>
      <c r="C36" t="n" s="5">
        <v>39</v>
      </c>
      <c r="D36" t="n" s="5">
        <v>208487</v>
      </c>
    </row>
    <row r="37" spans="1:4">
      <c r="A37" t="s" s="4">
        <v>912</v>
      </c>
      <c r="B37" t="n" s="5">
        <v>302569</v>
      </c>
      <c r="C37" t="n" s="5">
        <v>-78951</v>
      </c>
    </row>
    <row r="38" spans="1:4">
      <c r="A38" t="s" s="4">
        <v>152</v>
      </c>
      <c r="B38" t="n" s="5">
        <v>327338</v>
      </c>
      <c r="C38" t="n" s="5">
        <v>-93023</v>
      </c>
      <c r="D38" t="n" s="5">
        <v>205027</v>
      </c>
    </row>
    <row r="39" spans="1:4">
      <c r="A39" t="s" s="3">
        <v>153</v>
      </c>
    </row>
    <row r="40" spans="1:4">
      <c r="A40" t="s" s="4">
        <v>154</v>
      </c>
      <c r="B40" t="n" s="5">
        <v>-8703</v>
      </c>
      <c r="C40" t="n" s="5">
        <v>-305061</v>
      </c>
      <c r="D40" t="n" s="5">
        <v>-184250</v>
      </c>
    </row>
    <row r="41" spans="1:4">
      <c r="A41" t="s" s="4">
        <v>155</v>
      </c>
      <c r="C41" t="n" s="5">
        <v>325000</v>
      </c>
      <c r="D41" t="n" s="5">
        <v>397082</v>
      </c>
    </row>
    <row r="42" spans="1:4">
      <c r="A42" t="s" s="4">
        <v>156</v>
      </c>
      <c r="D42" t="n" s="5">
        <v>-205000</v>
      </c>
    </row>
    <row r="43" spans="1:4">
      <c r="A43" t="s" s="4">
        <v>157</v>
      </c>
      <c r="B43" t="n" s="5">
        <v>-126</v>
      </c>
      <c r="C43" t="n" s="5">
        <v>-5490</v>
      </c>
      <c r="D43" t="n" s="5">
        <v>-5548</v>
      </c>
    </row>
    <row r="44" spans="1:4">
      <c r="A44" t="s" s="4">
        <v>158</v>
      </c>
      <c r="B44" t="n" s="5">
        <v>75000</v>
      </c>
    </row>
    <row r="45" spans="1:4">
      <c r="A45" t="s" s="4">
        <v>159</v>
      </c>
      <c r="B45" t="n" s="5">
        <v>-75000</v>
      </c>
    </row>
    <row r="46" spans="1:4">
      <c r="A46" t="s" s="4">
        <v>160</v>
      </c>
      <c r="D46" t="n" s="5">
        <v>0</v>
      </c>
    </row>
    <row r="47" spans="1:4">
      <c r="A47" t="s" s="4">
        <v>144</v>
      </c>
      <c r="B47" t="n" s="5">
        <v>-200</v>
      </c>
      <c r="C47" t="n" s="5">
        <v>287</v>
      </c>
      <c r="D47" t="n" s="5">
        <v>-157</v>
      </c>
    </row>
    <row r="48" spans="1:4">
      <c r="A48" t="s" s="4">
        <v>913</v>
      </c>
      <c r="B48" t="n" s="5">
        <v>500</v>
      </c>
    </row>
    <row r="49" spans="1:4">
      <c r="A49" t="s" s="4">
        <v>912</v>
      </c>
      <c r="B49" t="n" s="5">
        <v>21</v>
      </c>
      <c r="C49" t="n" s="5">
        <v>0</v>
      </c>
      <c r="D49" t="n" s="5">
        <v>-99901</v>
      </c>
    </row>
    <row r="50" spans="1:4">
      <c r="A50" t="s" s="4">
        <v>163</v>
      </c>
      <c r="B50" t="n" s="5">
        <v>301980</v>
      </c>
      <c r="C50" t="n" s="5">
        <v>499341</v>
      </c>
      <c r="D50" t="n" s="5">
        <v>481394</v>
      </c>
    </row>
    <row r="51" spans="1:4">
      <c r="A51" t="s" s="4">
        <v>164</v>
      </c>
      <c r="B51" t="n" s="5">
        <v>232226</v>
      </c>
      <c r="C51" t="n" s="5">
        <v>301980</v>
      </c>
      <c r="D51" t="n" s="5">
        <v>499341</v>
      </c>
    </row>
    <row r="52" spans="1:4">
      <c r="A52" t="s" s="4">
        <v>161</v>
      </c>
      <c r="B52" t="n" s="5">
        <v>-8508</v>
      </c>
      <c r="C52" t="n" s="5">
        <v>14736</v>
      </c>
      <c r="D52" t="n" s="5">
        <v>-97774</v>
      </c>
    </row>
    <row r="53" spans="1:4">
      <c r="A53" t="s" s="4">
        <v>162</v>
      </c>
      <c r="B53" t="n" s="5">
        <v>-69754</v>
      </c>
      <c r="C53" t="n" s="5">
        <v>-197361</v>
      </c>
      <c r="D53" t="n" s="5">
        <v>17947</v>
      </c>
    </row>
    <row r="54" spans="1:4">
      <c r="A54" t="s" s="4">
        <v>897</v>
      </c>
    </row>
    <row r="55" spans="1:4">
      <c r="A55" t="s" s="3">
        <v>892</v>
      </c>
    </row>
    <row r="56" spans="1:4">
      <c r="A56" t="s" s="4">
        <v>910</v>
      </c>
      <c r="B56" t="n" s="5">
        <v>307668</v>
      </c>
      <c r="C56" t="n" s="5">
        <v>-41429</v>
      </c>
      <c r="D56" t="n" s="5">
        <v>-86300</v>
      </c>
    </row>
    <row r="57" spans="1:4">
      <c r="A57" t="s" s="3">
        <v>146</v>
      </c>
    </row>
    <row r="58" spans="1:4">
      <c r="A58" t="s" s="4">
        <v>147</v>
      </c>
      <c r="B58" t="n" s="5">
        <v>-15964</v>
      </c>
      <c r="C58" t="n" s="5">
        <v>-14553</v>
      </c>
      <c r="D58" t="n" s="5">
        <v>-10761</v>
      </c>
    </row>
    <row r="59" spans="1:4">
      <c r="A59" t="s" s="4">
        <v>148</v>
      </c>
      <c r="B59" t="n" s="5">
        <v>-4944</v>
      </c>
      <c r="C59" t="n" s="5">
        <v>-5218</v>
      </c>
      <c r="D59" t="n" s="5">
        <v>-3879</v>
      </c>
    </row>
    <row r="60" spans="1:4">
      <c r="A60" t="s" s="4">
        <v>911</v>
      </c>
      <c r="B60" t="n" s="5">
        <v>24245</v>
      </c>
      <c r="C60" t="n" s="5">
        <v>1703</v>
      </c>
      <c r="D60" t="n" s="5">
        <v>510</v>
      </c>
    </row>
    <row r="61" spans="1:4">
      <c r="A61" t="s" s="4">
        <v>150</v>
      </c>
      <c r="B61" t="n" s="5">
        <v>-2564</v>
      </c>
      <c r="C61" t="n" s="5">
        <v>-1497</v>
      </c>
      <c r="D61" t="n" s="5">
        <v>-1330</v>
      </c>
    </row>
    <row r="62" spans="1:4">
      <c r="A62" t="s" s="4">
        <v>151</v>
      </c>
      <c r="B62" t="n" s="5">
        <v>1835</v>
      </c>
      <c r="C62" t="n" s="5">
        <v>1606</v>
      </c>
      <c r="D62" t="n" s="5">
        <v>585</v>
      </c>
    </row>
    <row r="63" spans="1:4">
      <c r="A63" t="s" s="4">
        <v>912</v>
      </c>
      <c r="B63" t="n" s="5">
        <v>0</v>
      </c>
      <c r="C63" t="n" s="5">
        <v>0</v>
      </c>
    </row>
    <row r="64" spans="1:4">
      <c r="A64" t="s" s="4">
        <v>152</v>
      </c>
      <c r="B64" t="n" s="5">
        <v>2608</v>
      </c>
      <c r="C64" t="n" s="5">
        <v>-17959</v>
      </c>
      <c r="D64" t="n" s="5">
        <v>-14875</v>
      </c>
    </row>
    <row r="65" spans="1:4">
      <c r="A65" t="s" s="3">
        <v>153</v>
      </c>
    </row>
    <row r="66" spans="1:4">
      <c r="A66" t="s" s="4">
        <v>154</v>
      </c>
      <c r="B66" t="n" s="5">
        <v>-9870</v>
      </c>
      <c r="C66" t="n" s="5">
        <v>-2541</v>
      </c>
      <c r="D66" t="n" s="5">
        <v>-473</v>
      </c>
    </row>
    <row r="67" spans="1:4">
      <c r="A67" t="s" s="4">
        <v>155</v>
      </c>
      <c r="C67" t="n" s="5">
        <v>0</v>
      </c>
      <c r="D67" t="n" s="5">
        <v>0</v>
      </c>
    </row>
    <row r="68" spans="1:4">
      <c r="A68" t="s" s="4">
        <v>156</v>
      </c>
      <c r="D68" t="n" s="5">
        <v>0</v>
      </c>
    </row>
    <row r="69" spans="1:4">
      <c r="A69" t="s" s="4">
        <v>157</v>
      </c>
      <c r="B69" t="n" s="5">
        <v>0</v>
      </c>
      <c r="C69" t="n" s="5">
        <v>0</v>
      </c>
      <c r="D69" t="n" s="5">
        <v>0</v>
      </c>
    </row>
    <row r="70" spans="1:4">
      <c r="A70" t="s" s="4">
        <v>158</v>
      </c>
      <c r="B70" t="n" s="5">
        <v>0</v>
      </c>
    </row>
    <row r="71" spans="1:4">
      <c r="A71" t="s" s="4">
        <v>159</v>
      </c>
      <c r="B71" t="n" s="5">
        <v>0</v>
      </c>
    </row>
    <row r="72" spans="1:4">
      <c r="A72" t="s" s="4">
        <v>160</v>
      </c>
      <c r="D72" t="n" s="5">
        <v>-500</v>
      </c>
    </row>
    <row r="73" spans="1:4">
      <c r="A73" t="s" s="4">
        <v>144</v>
      </c>
      <c r="B73" t="n" s="5">
        <v>0</v>
      </c>
      <c r="C73" t="n" s="5">
        <v>0</v>
      </c>
      <c r="D73" t="n" s="5">
        <v>0</v>
      </c>
    </row>
    <row r="74" spans="1:4">
      <c r="A74" t="s" s="4">
        <v>913</v>
      </c>
      <c r="B74" t="n" s="5">
        <v>0</v>
      </c>
    </row>
    <row r="75" spans="1:4">
      <c r="A75" t="s" s="4">
        <v>912</v>
      </c>
      <c r="B75" t="n" s="5">
        <v>-300897</v>
      </c>
      <c r="C75" t="n" s="5">
        <v>77639</v>
      </c>
      <c r="D75" t="n" s="5">
        <v>100257</v>
      </c>
    </row>
    <row r="76" spans="1:4">
      <c r="A76" t="s" s="4">
        <v>163</v>
      </c>
      <c r="B76" t="n" s="5">
        <v>22034</v>
      </c>
      <c r="C76" t="n" s="5">
        <v>6324</v>
      </c>
      <c r="D76" t="n" s="5">
        <v>8215</v>
      </c>
    </row>
    <row r="77" spans="1:4">
      <c r="A77" t="s" s="4">
        <v>164</v>
      </c>
      <c r="B77" t="n" s="5">
        <v>21543</v>
      </c>
      <c r="C77" t="n" s="5">
        <v>22034</v>
      </c>
      <c r="D77" t="n" s="5">
        <v>6324</v>
      </c>
    </row>
    <row r="78" spans="1:4">
      <c r="A78" t="s" s="4">
        <v>161</v>
      </c>
      <c r="B78" t="n" s="5">
        <v>-310767</v>
      </c>
      <c r="C78" t="n" s="5">
        <v>75098</v>
      </c>
      <c r="D78" t="n" s="5">
        <v>99284</v>
      </c>
    </row>
    <row r="79" spans="1:4">
      <c r="A79" t="s" s="4">
        <v>162</v>
      </c>
      <c r="B79" t="n" s="5">
        <v>-491</v>
      </c>
      <c r="C79" t="n" s="5">
        <v>15710</v>
      </c>
      <c r="D79" t="n" s="5">
        <v>-1891</v>
      </c>
    </row>
    <row r="80" spans="1:4">
      <c r="A80" t="s" s="4">
        <v>898</v>
      </c>
    </row>
    <row r="81" spans="1:4">
      <c r="A81" t="s" s="3">
        <v>892</v>
      </c>
    </row>
    <row r="82" spans="1:4">
      <c r="A82" t="s" s="4">
        <v>910</v>
      </c>
      <c r="B82" t="n" s="5">
        <v>-133</v>
      </c>
      <c r="C82" t="n" s="5">
        <v>34</v>
      </c>
      <c r="D82" t="n" s="5">
        <v>964</v>
      </c>
    </row>
    <row r="83" spans="1:4">
      <c r="A83" t="s" s="3">
        <v>146</v>
      </c>
    </row>
    <row r="84" spans="1:4">
      <c r="A84" t="s" s="4">
        <v>147</v>
      </c>
      <c r="B84" t="n" s="5">
        <v>0</v>
      </c>
      <c r="C84" t="n" s="5">
        <v>0</v>
      </c>
      <c r="D84" t="n" s="5">
        <v>0</v>
      </c>
    </row>
    <row r="85" spans="1:4">
      <c r="A85" t="s" s="4">
        <v>148</v>
      </c>
      <c r="B85" t="n" s="5">
        <v>0</v>
      </c>
      <c r="C85" t="n" s="5">
        <v>0</v>
      </c>
      <c r="D85" t="n" s="5">
        <v>0</v>
      </c>
    </row>
    <row r="86" spans="1:4">
      <c r="A86" t="s" s="4">
        <v>911</v>
      </c>
      <c r="B86" t="n" s="5">
        <v>0</v>
      </c>
      <c r="C86" t="n" s="5">
        <v>0</v>
      </c>
      <c r="D86" t="n" s="5">
        <v>0</v>
      </c>
    </row>
    <row r="87" spans="1:4">
      <c r="A87" t="s" s="4">
        <v>150</v>
      </c>
      <c r="B87" t="n" s="5">
        <v>0</v>
      </c>
      <c r="C87" t="n" s="5">
        <v>0</v>
      </c>
      <c r="D87" t="n" s="5">
        <v>0</v>
      </c>
    </row>
    <row r="88" spans="1:4">
      <c r="A88" t="s" s="4">
        <v>151</v>
      </c>
      <c r="B88" t="n" s="5">
        <v>0</v>
      </c>
      <c r="C88" t="n" s="5">
        <v>0</v>
      </c>
      <c r="D88" t="n" s="5">
        <v>0</v>
      </c>
    </row>
    <row r="89" spans="1:4">
      <c r="A89" t="s" s="4">
        <v>912</v>
      </c>
      <c r="B89" t="n" s="5">
        <v>25</v>
      </c>
      <c r="C89" t="n" s="5">
        <v>0</v>
      </c>
    </row>
    <row r="90" spans="1:4">
      <c r="A90" t="s" s="4">
        <v>152</v>
      </c>
      <c r="B90" t="n" s="5">
        <v>25</v>
      </c>
      <c r="C90" t="n" s="5">
        <v>0</v>
      </c>
      <c r="D90" t="n" s="5">
        <v>0</v>
      </c>
    </row>
    <row r="91" spans="1:4">
      <c r="A91" t="s" s="3">
        <v>153</v>
      </c>
    </row>
    <row r="92" spans="1:4">
      <c r="A92" t="s" s="4">
        <v>154</v>
      </c>
      <c r="B92" t="n" s="5">
        <v>0</v>
      </c>
      <c r="C92" t="n" s="5">
        <v>0</v>
      </c>
      <c r="D92" t="n" s="5">
        <v>0</v>
      </c>
    </row>
    <row r="93" spans="1:4">
      <c r="A93" t="s" s="4">
        <v>155</v>
      </c>
      <c r="C93" t="n" s="5">
        <v>0</v>
      </c>
      <c r="D93" t="n" s="5">
        <v>0</v>
      </c>
    </row>
    <row r="94" spans="1:4">
      <c r="A94" t="s" s="4">
        <v>156</v>
      </c>
      <c r="D94" t="n" s="5">
        <v>0</v>
      </c>
    </row>
    <row r="95" spans="1:4">
      <c r="A95" t="s" s="4">
        <v>157</v>
      </c>
      <c r="B95" t="n" s="5">
        <v>0</v>
      </c>
      <c r="C95" t="n" s="5">
        <v>0</v>
      </c>
      <c r="D95" t="n" s="5">
        <v>0</v>
      </c>
    </row>
    <row r="96" spans="1:4">
      <c r="A96" t="s" s="4">
        <v>158</v>
      </c>
      <c r="B96" t="n" s="5">
        <v>0</v>
      </c>
    </row>
    <row r="97" spans="1:4">
      <c r="A97" t="s" s="4">
        <v>159</v>
      </c>
      <c r="B97" t="n" s="5">
        <v>0</v>
      </c>
    </row>
    <row r="98" spans="1:4">
      <c r="A98" t="s" s="4">
        <v>160</v>
      </c>
      <c r="D98" t="n" s="5">
        <v>0</v>
      </c>
    </row>
    <row r="99" spans="1:4">
      <c r="A99" t="s" s="4">
        <v>144</v>
      </c>
      <c r="B99" t="n" s="5">
        <v>0</v>
      </c>
      <c r="C99" t="n" s="5">
        <v>0</v>
      </c>
      <c r="D99" t="n" s="5">
        <v>0</v>
      </c>
    </row>
    <row r="100" spans="1:4">
      <c r="A100" t="s" s="4">
        <v>913</v>
      </c>
      <c r="B100" t="n" s="5">
        <v>-500</v>
      </c>
    </row>
    <row r="101" spans="1:4">
      <c r="A101" t="s" s="4">
        <v>912</v>
      </c>
      <c r="B101" t="n" s="5">
        <v>0</v>
      </c>
      <c r="C101" t="n" s="5">
        <v>-57</v>
      </c>
      <c r="D101" t="n" s="5">
        <v>27</v>
      </c>
    </row>
    <row r="102" spans="1:4">
      <c r="A102" t="s" s="4">
        <v>163</v>
      </c>
      <c r="B102" t="n" s="5">
        <v>1614</v>
      </c>
      <c r="C102" t="n" s="5">
        <v>1637</v>
      </c>
      <c r="D102" t="n" s="5">
        <v>646</v>
      </c>
    </row>
    <row r="103" spans="1:4">
      <c r="A103" t="s" s="4">
        <v>164</v>
      </c>
      <c r="B103" t="n" s="5">
        <v>1006</v>
      </c>
      <c r="C103" t="n" s="5">
        <v>1614</v>
      </c>
      <c r="D103" t="n" s="5">
        <v>1637</v>
      </c>
    </row>
    <row r="104" spans="1:4">
      <c r="A104" t="s" s="4">
        <v>161</v>
      </c>
      <c r="B104" t="n" s="5">
        <v>-500</v>
      </c>
      <c r="C104" t="n" s="5">
        <v>-57</v>
      </c>
      <c r="D104" t="n" s="5">
        <v>27</v>
      </c>
    </row>
    <row r="105" spans="1:4">
      <c r="A105" t="s" s="4">
        <v>162</v>
      </c>
      <c r="B105" t="n" s="5">
        <v>-608</v>
      </c>
      <c r="C105" t="n" s="5">
        <v>-23</v>
      </c>
      <c r="D105" t="n" s="5">
        <v>991</v>
      </c>
    </row>
    <row r="106" spans="1:4">
      <c r="A106" t="s" s="4">
        <v>899</v>
      </c>
    </row>
    <row r="107" spans="1:4">
      <c r="A107" t="s" s="3">
        <v>892</v>
      </c>
    </row>
    <row r="108" spans="1:4">
      <c r="A108" t="s" s="4">
        <v>910</v>
      </c>
      <c r="B108" t="n" s="5">
        <v>0</v>
      </c>
      <c r="C108" t="n" s="5">
        <v>0</v>
      </c>
      <c r="D108" t="n" s="5">
        <v>0</v>
      </c>
    </row>
    <row r="109" spans="1:4">
      <c r="A109" t="s" s="3">
        <v>146</v>
      </c>
    </row>
    <row r="110" spans="1:4">
      <c r="A110" t="s" s="4">
        <v>147</v>
      </c>
      <c r="B110" t="n" s="5">
        <v>0</v>
      </c>
      <c r="C110" t="n" s="5">
        <v>0</v>
      </c>
      <c r="D110" t="n" s="5">
        <v>0</v>
      </c>
    </row>
    <row r="111" spans="1:4">
      <c r="A111" t="s" s="4">
        <v>148</v>
      </c>
      <c r="B111" t="n" s="5">
        <v>0</v>
      </c>
      <c r="C111" t="n" s="5">
        <v>0</v>
      </c>
      <c r="D111" t="n" s="5">
        <v>0</v>
      </c>
    </row>
    <row r="112" spans="1:4">
      <c r="A112" t="s" s="4">
        <v>911</v>
      </c>
      <c r="B112" t="n" s="5">
        <v>0</v>
      </c>
      <c r="C112" t="n" s="5">
        <v>0</v>
      </c>
      <c r="D112" t="n" s="5">
        <v>0</v>
      </c>
    </row>
    <row r="113" spans="1:4">
      <c r="A113" t="s" s="4">
        <v>150</v>
      </c>
      <c r="B113" t="n" s="5">
        <v>0</v>
      </c>
      <c r="C113" t="n" s="5">
        <v>0</v>
      </c>
      <c r="D113" t="n" s="5">
        <v>0</v>
      </c>
    </row>
    <row r="114" spans="1:4">
      <c r="A114" t="s" s="4">
        <v>151</v>
      </c>
      <c r="B114" t="n" s="5">
        <v>0</v>
      </c>
      <c r="C114" t="n" s="5">
        <v>0</v>
      </c>
      <c r="D114" t="n" s="5">
        <v>0</v>
      </c>
    </row>
    <row r="115" spans="1:4">
      <c r="A115" t="s" s="4">
        <v>912</v>
      </c>
      <c r="B115" t="n" s="5">
        <v>-302594</v>
      </c>
      <c r="C115" t="n" s="5">
        <v>78951</v>
      </c>
    </row>
    <row r="116" spans="1:4">
      <c r="A116" t="s" s="4">
        <v>152</v>
      </c>
      <c r="B116" t="n" s="5">
        <v>-302594</v>
      </c>
      <c r="C116" t="n" s="5">
        <v>78951</v>
      </c>
      <c r="D116" t="n" s="5">
        <v>0</v>
      </c>
    </row>
    <row r="117" spans="1:4">
      <c r="A117" t="s" s="3">
        <v>153</v>
      </c>
    </row>
    <row r="118" spans="1:4">
      <c r="A118" t="s" s="4">
        <v>154</v>
      </c>
      <c r="B118" t="n" s="5">
        <v>0</v>
      </c>
      <c r="C118" t="n" s="5">
        <v>0</v>
      </c>
      <c r="D118" t="n" s="5">
        <v>0</v>
      </c>
    </row>
    <row r="119" spans="1:4">
      <c r="A119" t="s" s="4">
        <v>155</v>
      </c>
      <c r="C119" t="n" s="5">
        <v>0</v>
      </c>
      <c r="D119" t="n" s="5">
        <v>0</v>
      </c>
    </row>
    <row r="120" spans="1:4">
      <c r="A120" t="s" s="4">
        <v>156</v>
      </c>
      <c r="D120" t="n" s="5">
        <v>0</v>
      </c>
    </row>
    <row r="121" spans="1:4">
      <c r="A121" t="s" s="4">
        <v>157</v>
      </c>
      <c r="B121" t="n" s="5">
        <v>0</v>
      </c>
      <c r="C121" t="n" s="5">
        <v>0</v>
      </c>
      <c r="D121" t="n" s="5">
        <v>0</v>
      </c>
    </row>
    <row r="122" spans="1:4">
      <c r="A122" t="s" s="4">
        <v>158</v>
      </c>
      <c r="B122" t="n" s="5">
        <v>0</v>
      </c>
    </row>
    <row r="123" spans="1:4">
      <c r="A123" t="s" s="4">
        <v>159</v>
      </c>
      <c r="B123" t="n" s="5">
        <v>0</v>
      </c>
    </row>
    <row r="124" spans="1:4">
      <c r="A124" t="s" s="4">
        <v>160</v>
      </c>
      <c r="D124" t="n" s="5">
        <v>0</v>
      </c>
    </row>
    <row r="125" spans="1:4">
      <c r="A125" t="s" s="4">
        <v>144</v>
      </c>
      <c r="B125" t="n" s="5">
        <v>0</v>
      </c>
      <c r="C125" t="n" s="5">
        <v>0</v>
      </c>
      <c r="D125" t="n" s="5">
        <v>0</v>
      </c>
    </row>
    <row r="126" spans="1:4">
      <c r="A126" t="s" s="4">
        <v>913</v>
      </c>
      <c r="B126" t="n" s="5">
        <v>0</v>
      </c>
    </row>
    <row r="127" spans="1:4">
      <c r="A127" t="s" s="4">
        <v>912</v>
      </c>
      <c r="B127" t="n" s="5">
        <v>300876</v>
      </c>
      <c r="C127" t="n" s="5">
        <v>-77582</v>
      </c>
      <c r="D127" t="n" s="5">
        <v>-383</v>
      </c>
    </row>
    <row r="128" spans="1:4">
      <c r="A128" t="s" s="4">
        <v>163</v>
      </c>
      <c r="B128" t="n" s="5">
        <v>-1474</v>
      </c>
      <c r="C128" t="n" s="5">
        <v>-2843</v>
      </c>
      <c r="D128" t="n" s="5">
        <v>-2460</v>
      </c>
    </row>
    <row r="129" spans="1:4">
      <c r="A129" t="s" s="4">
        <v>164</v>
      </c>
      <c r="B129" t="n" s="5">
        <v>-3192</v>
      </c>
      <c r="C129" t="n" s="5">
        <v>-1474</v>
      </c>
      <c r="D129" t="n" s="5">
        <v>-2843</v>
      </c>
    </row>
    <row r="130" spans="1:4">
      <c r="A130" t="s" s="4">
        <v>161</v>
      </c>
      <c r="B130" t="n" s="5">
        <v>300876</v>
      </c>
      <c r="C130" t="n" s="5">
        <v>-77582</v>
      </c>
      <c r="D130" t="n" s="5">
        <v>-383</v>
      </c>
    </row>
    <row r="131" spans="1:4">
      <c r="A131" t="s" s="4">
        <v>162</v>
      </c>
      <c r="B131" t="n" s="6">
        <v>-1718</v>
      </c>
      <c r="C131" t="n" s="6">
        <v>1369</v>
      </c>
      <c r="D131" t="n" s="6">
        <v>-3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14</v>
      </c>
      <c r="B1" t="s" s="2">
        <v>524</v>
      </c>
      <c r="J1" t="s" s="2">
        <v>1</v>
      </c>
    </row>
    <row r="2" spans="1:12">
      <c r="B2" t="s" s="2">
        <v>2</v>
      </c>
      <c r="C2" t="s" s="2">
        <v>902</v>
      </c>
      <c r="D2" t="s" s="2">
        <v>4</v>
      </c>
      <c r="E2" t="s" s="2">
        <v>903</v>
      </c>
      <c r="F2" t="s" s="2">
        <v>30</v>
      </c>
      <c r="G2" t="s" s="2">
        <v>904</v>
      </c>
      <c r="H2" t="s" s="2">
        <v>905</v>
      </c>
      <c r="I2" t="s" s="2">
        <v>906</v>
      </c>
      <c r="J2" t="s" s="2">
        <v>2</v>
      </c>
      <c r="K2" t="s" s="2">
        <v>30</v>
      </c>
      <c r="L2" t="s" s="2">
        <v>31</v>
      </c>
    </row>
    <row r="3" spans="1:12">
      <c r="A3" t="s" s="3">
        <v>915</v>
      </c>
    </row>
    <row r="4" spans="1:12">
      <c r="A4" t="s" s="4">
        <v>34</v>
      </c>
      <c r="J4" t="n" s="6">
        <v>1351860</v>
      </c>
      <c r="K4" t="n" s="6">
        <v>1192001</v>
      </c>
      <c r="L4" t="n" s="6">
        <v>1070814</v>
      </c>
    </row>
    <row r="5" spans="1:12">
      <c r="A5" t="s" s="4">
        <v>35</v>
      </c>
      <c r="B5" t="n" s="6">
        <v>2860</v>
      </c>
      <c r="C5" t="n" s="6">
        <v>249</v>
      </c>
      <c r="D5" t="n" s="6">
        <v>0</v>
      </c>
      <c r="E5" t="n" s="6">
        <v>0</v>
      </c>
      <c r="F5" t="n" s="6">
        <v>5386</v>
      </c>
      <c r="G5" t="n" s="6">
        <v>2010</v>
      </c>
      <c r="H5" t="n" s="6">
        <v>880</v>
      </c>
      <c r="I5" t="n" s="6">
        <v>31</v>
      </c>
      <c r="J5" t="n" s="5">
        <v>3109</v>
      </c>
      <c r="K5" t="n" s="5">
        <v>8307</v>
      </c>
      <c r="L5" t="n" s="5">
        <v>2633</v>
      </c>
    </row>
    <row r="6" spans="1:12">
      <c r="A6" t="s" s="4">
        <v>36</v>
      </c>
      <c r="B6" t="n" s="5">
        <v>107205</v>
      </c>
      <c r="C6" t="n" s="5">
        <v>76108</v>
      </c>
      <c r="D6" t="n" s="5">
        <v>53913</v>
      </c>
      <c r="E6" t="n" s="5">
        <v>35218</v>
      </c>
      <c r="F6" t="n" s="5">
        <v>87813</v>
      </c>
      <c r="G6" t="n" s="5">
        <v>68804</v>
      </c>
      <c r="H6" t="n" s="5">
        <v>52172</v>
      </c>
      <c r="I6" t="n" s="5">
        <v>54670</v>
      </c>
      <c r="J6" t="n" s="5">
        <v>272444</v>
      </c>
      <c r="K6" t="n" s="5">
        <v>263459</v>
      </c>
      <c r="L6" t="n" s="5">
        <v>214130</v>
      </c>
    </row>
    <row r="7" spans="1:12">
      <c r="A7" t="s" s="4">
        <v>38</v>
      </c>
      <c r="J7" t="n" s="5">
        <v>142496</v>
      </c>
      <c r="K7" t="n" s="5">
        <v>136463</v>
      </c>
      <c r="L7" t="n" s="5">
        <v>121163</v>
      </c>
    </row>
    <row r="8" spans="1:12">
      <c r="A8" t="s" s="4">
        <v>40</v>
      </c>
      <c r="B8" t="n" s="6">
        <v>36945</v>
      </c>
      <c r="C8" t="n" s="6">
        <v>17696</v>
      </c>
      <c r="D8" t="n" s="6">
        <v>6436</v>
      </c>
      <c r="E8" t="n" s="6">
        <v>-9490</v>
      </c>
      <c r="F8" t="n" s="6">
        <v>23452</v>
      </c>
      <c r="G8" t="n" s="6">
        <v>15088</v>
      </c>
      <c r="H8" t="n" s="6">
        <v>5617</v>
      </c>
      <c r="I8" t="n" s="6">
        <v>11532</v>
      </c>
      <c r="J8" t="n" s="5">
        <v>51587</v>
      </c>
      <c r="K8" t="n" s="5">
        <v>55689</v>
      </c>
      <c r="L8" t="n" s="5">
        <v>27261</v>
      </c>
    </row>
    <row r="9" spans="1:12">
      <c r="A9" t="s" s="4">
        <v>43</v>
      </c>
      <c r="J9" t="n" s="5">
        <v>-30013</v>
      </c>
      <c r="K9" t="n" s="5">
        <v>-49191</v>
      </c>
      <c r="L9" t="n" s="5">
        <v>-58165</v>
      </c>
    </row>
    <row r="10" spans="1:12">
      <c r="A10" t="s" s="4">
        <v>45</v>
      </c>
      <c r="J10" t="n" s="5">
        <v>-324569</v>
      </c>
      <c r="K10" t="n" s="5">
        <v>-41797</v>
      </c>
      <c r="L10" t="n" s="5">
        <v>-3489</v>
      </c>
    </row>
    <row r="11" spans="1:12">
      <c r="A11" t="s" s="4">
        <v>47</v>
      </c>
      <c r="J11" t="n" s="5">
        <v>-2505</v>
      </c>
      <c r="K11" t="n" s="5">
        <v>-540</v>
      </c>
      <c r="L11" t="n" s="5">
        <v>-1704</v>
      </c>
    </row>
    <row r="12" spans="1:12">
      <c r="A12" t="s" s="4">
        <v>222</v>
      </c>
    </row>
    <row r="13" spans="1:12">
      <c r="A13" t="s" s="3">
        <v>915</v>
      </c>
    </row>
    <row r="14" spans="1:12">
      <c r="A14" t="s" s="4">
        <v>33</v>
      </c>
      <c r="J14" t="n" s="5">
        <v>1030</v>
      </c>
      <c r="K14" t="n" s="5">
        <v>3864</v>
      </c>
      <c r="L14" t="n" s="5">
        <v>288</v>
      </c>
    </row>
    <row r="15" spans="1:12">
      <c r="A15" t="s" s="4">
        <v>34</v>
      </c>
      <c r="J15" t="n" s="5">
        <v>4518</v>
      </c>
      <c r="K15" t="n" s="5">
        <v>4768</v>
      </c>
      <c r="L15" t="n" s="5">
        <v>-319</v>
      </c>
    </row>
    <row r="16" spans="1:12">
      <c r="A16" t="s" s="4">
        <v>35</v>
      </c>
      <c r="J16" t="n" s="5">
        <v>0</v>
      </c>
      <c r="K16" t="n" s="5">
        <v>0</v>
      </c>
      <c r="L16" t="n" s="5">
        <v>17</v>
      </c>
    </row>
    <row r="17" spans="1:12">
      <c r="A17" t="s" s="4">
        <v>36</v>
      </c>
      <c r="J17" t="n" s="5">
        <v>-3488</v>
      </c>
      <c r="K17" t="n" s="5">
        <v>-904</v>
      </c>
      <c r="L17" t="n" s="5">
        <v>590</v>
      </c>
    </row>
    <row r="18" spans="1:12">
      <c r="A18" t="s" s="4">
        <v>38</v>
      </c>
      <c r="J18" t="n" s="5">
        <v>380</v>
      </c>
      <c r="K18" t="n" s="5">
        <v>-351</v>
      </c>
      <c r="L18" t="n" s="5">
        <v>2566</v>
      </c>
    </row>
    <row r="19" spans="1:12">
      <c r="A19" t="s" s="4">
        <v>40</v>
      </c>
      <c r="J19" t="n" s="5">
        <v>-3868</v>
      </c>
      <c r="K19" t="n" s="5">
        <v>-553</v>
      </c>
      <c r="L19" t="n" s="5">
        <v>-1976</v>
      </c>
    </row>
    <row r="20" spans="1:12">
      <c r="A20" t="s" s="4">
        <v>43</v>
      </c>
      <c r="J20" t="n" s="5">
        <v>5</v>
      </c>
      <c r="K20" t="n" s="5">
        <v>8</v>
      </c>
      <c r="L20" t="n" s="5">
        <v>77</v>
      </c>
    </row>
    <row r="21" spans="1:12">
      <c r="A21" t="s" s="4">
        <v>916</v>
      </c>
      <c r="J21" t="n" s="5">
        <v>-3863</v>
      </c>
      <c r="K21" t="n" s="5">
        <v>-545</v>
      </c>
      <c r="L21" t="n" s="5">
        <v>-1899</v>
      </c>
    </row>
    <row r="22" spans="1:12">
      <c r="A22" t="s" s="4">
        <v>45</v>
      </c>
      <c r="J22" t="n" s="5">
        <v>-1358</v>
      </c>
      <c r="K22" t="n" s="5">
        <v>-5</v>
      </c>
      <c r="L22" t="n" s="5">
        <v>-195</v>
      </c>
    </row>
    <row r="23" spans="1:12">
      <c r="A23" t="s" s="4">
        <v>47</v>
      </c>
      <c r="J23" t="n" s="5">
        <v>-2505</v>
      </c>
      <c r="K23" t="n" s="6">
        <v>-540</v>
      </c>
      <c r="L23" t="n" s="6">
        <v>-1704</v>
      </c>
    </row>
    <row r="24" spans="1:12">
      <c r="A24" t="s" s="4">
        <v>917</v>
      </c>
    </row>
    <row r="25" spans="1:12">
      <c r="A25" t="s" s="3">
        <v>915</v>
      </c>
    </row>
    <row r="26" spans="1:12">
      <c r="A26" t="s" s="4">
        <v>34</v>
      </c>
      <c r="J26" t="n" s="5">
        <v>3700</v>
      </c>
    </row>
    <row r="27" spans="1:12">
      <c r="A27" t="s" s="4">
        <v>38</v>
      </c>
      <c r="J27" t="n" s="6">
        <v>19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18</v>
      </c>
      <c r="B1" t="s" s="2">
        <v>524</v>
      </c>
      <c r="J1" t="s" s="2">
        <v>1</v>
      </c>
    </row>
    <row r="2" spans="1:12">
      <c r="B2" t="s" s="2">
        <v>2</v>
      </c>
      <c r="C2" t="s" s="2">
        <v>902</v>
      </c>
      <c r="D2" t="s" s="2">
        <v>4</v>
      </c>
      <c r="E2" t="s" s="2">
        <v>903</v>
      </c>
      <c r="F2" t="s" s="2">
        <v>30</v>
      </c>
      <c r="G2" t="s" s="2">
        <v>904</v>
      </c>
      <c r="H2" t="s" s="2">
        <v>905</v>
      </c>
      <c r="I2" t="s" s="2">
        <v>906</v>
      </c>
      <c r="J2" t="s" s="2">
        <v>2</v>
      </c>
      <c r="K2" t="s" s="2">
        <v>30</v>
      </c>
      <c r="L2" t="s" s="2">
        <v>31</v>
      </c>
    </row>
    <row r="3" spans="1:12">
      <c r="A3" t="s" s="3">
        <v>226</v>
      </c>
    </row>
    <row r="4" spans="1:12">
      <c r="A4" t="s" s="4">
        <v>33</v>
      </c>
      <c r="B4" t="n" s="6">
        <v>632852</v>
      </c>
      <c r="C4" t="n" s="6">
        <v>429438</v>
      </c>
      <c r="D4" t="n" s="6">
        <v>299359</v>
      </c>
      <c r="E4" t="n" s="6">
        <v>265764</v>
      </c>
      <c r="F4" t="n" s="6">
        <v>545905</v>
      </c>
      <c r="G4" t="n" s="6">
        <v>354671</v>
      </c>
      <c r="H4" t="n" s="6">
        <v>270021</v>
      </c>
      <c r="I4" t="n" s="6">
        <v>293170</v>
      </c>
      <c r="J4" t="n" s="6">
        <v>1627413</v>
      </c>
      <c r="K4" t="n" s="6">
        <v>1463767</v>
      </c>
      <c r="L4" t="n" s="6">
        <v>1287577</v>
      </c>
    </row>
    <row r="5" spans="1:12">
      <c r="A5" t="s" s="4">
        <v>36</v>
      </c>
      <c r="B5" t="n" s="5">
        <v>107205</v>
      </c>
      <c r="C5" t="n" s="5">
        <v>76108</v>
      </c>
      <c r="D5" t="n" s="5">
        <v>53913</v>
      </c>
      <c r="E5" t="n" s="5">
        <v>35218</v>
      </c>
      <c r="F5" t="n" s="5">
        <v>87813</v>
      </c>
      <c r="G5" t="n" s="5">
        <v>68804</v>
      </c>
      <c r="H5" t="n" s="5">
        <v>52172</v>
      </c>
      <c r="I5" t="n" s="5">
        <v>54670</v>
      </c>
      <c r="J5" t="n" s="5">
        <v>272444</v>
      </c>
      <c r="K5" t="n" s="5">
        <v>263459</v>
      </c>
      <c r="L5" t="n" s="5">
        <v>214130</v>
      </c>
    </row>
    <row r="6" spans="1:12">
      <c r="A6" t="s" s="4">
        <v>919</v>
      </c>
      <c r="B6" t="n" s="5">
        <v>36945</v>
      </c>
      <c r="C6" t="n" s="5">
        <v>17696</v>
      </c>
      <c r="D6" t="n" s="5">
        <v>6436</v>
      </c>
      <c r="E6" t="n" s="5">
        <v>-9490</v>
      </c>
      <c r="F6" t="n" s="5">
        <v>23452</v>
      </c>
      <c r="G6" t="n" s="5">
        <v>15088</v>
      </c>
      <c r="H6" t="n" s="5">
        <v>5617</v>
      </c>
      <c r="I6" t="n" s="5">
        <v>11532</v>
      </c>
      <c r="J6" t="n" s="5">
        <v>51587</v>
      </c>
      <c r="K6" t="n" s="5">
        <v>55689</v>
      </c>
      <c r="L6" t="n" s="5">
        <v>27261</v>
      </c>
    </row>
    <row r="7" spans="1:12">
      <c r="A7" t="s" s="4">
        <v>920</v>
      </c>
      <c r="B7" t="n" s="6">
        <v>354524</v>
      </c>
      <c r="C7" t="n" s="6">
        <v>12221</v>
      </c>
      <c r="D7" t="n" s="6">
        <v>-2060</v>
      </c>
      <c r="E7" t="n" s="6">
        <v>-18086</v>
      </c>
      <c r="F7" t="n" s="6">
        <v>60288</v>
      </c>
      <c r="G7" t="n" s="6">
        <v>-13193</v>
      </c>
      <c r="H7" t="n" s="6">
        <v>-8224</v>
      </c>
      <c r="I7" t="n" s="6">
        <v>-3948</v>
      </c>
      <c r="J7" t="n" s="6">
        <v>346599</v>
      </c>
      <c r="K7" t="n" s="6">
        <v>34923</v>
      </c>
      <c r="L7" t="n" s="6">
        <v>-32164</v>
      </c>
    </row>
    <row r="8" spans="1:12">
      <c r="A8" t="s" s="4">
        <v>921</v>
      </c>
      <c r="B8" t="n" s="7">
        <v>11.42</v>
      </c>
      <c r="C8" t="n" s="7">
        <v>0.46</v>
      </c>
      <c r="D8" t="n" s="7">
        <v>-0.08</v>
      </c>
      <c r="E8" t="n" s="7">
        <v>-0.68</v>
      </c>
      <c r="F8" t="n" s="7">
        <v>2.28</v>
      </c>
      <c r="G8" t="n" s="7">
        <v>-0.5</v>
      </c>
      <c r="H8" t="n" s="7">
        <v>-0.32</v>
      </c>
      <c r="I8" t="n" s="7">
        <v>-0.16</v>
      </c>
      <c r="J8" t="n" s="7">
        <v>12.54</v>
      </c>
      <c r="K8" t="n" s="7">
        <v>1.35</v>
      </c>
      <c r="L8" t="n" s="7">
        <v>-1.3</v>
      </c>
    </row>
    <row r="9" spans="1:12">
      <c r="A9" t="s" s="4">
        <v>922</v>
      </c>
      <c r="B9" t="n" s="7">
        <v>11.16</v>
      </c>
      <c r="C9" t="n" s="7">
        <v>0.38</v>
      </c>
      <c r="D9" t="n" s="7">
        <v>-0.08</v>
      </c>
      <c r="E9" t="n" s="7">
        <v>-0.68</v>
      </c>
      <c r="F9" t="n" s="7">
        <v>1.9</v>
      </c>
      <c r="G9" t="n" s="7">
        <v>-0.5</v>
      </c>
      <c r="H9" t="n" s="7">
        <v>-0.32</v>
      </c>
      <c r="I9" t="n" s="7">
        <v>-0.16</v>
      </c>
      <c r="J9" t="n" s="7">
        <v>10.91</v>
      </c>
      <c r="K9" t="n" s="7">
        <v>1.1</v>
      </c>
      <c r="L9" t="n" s="7">
        <v>-1.3</v>
      </c>
    </row>
    <row r="10" spans="1:12">
      <c r="A10" t="s" s="4">
        <v>35</v>
      </c>
      <c r="B10" t="n" s="6">
        <v>2860</v>
      </c>
      <c r="C10" t="n" s="6">
        <v>249</v>
      </c>
      <c r="D10" t="n" s="6">
        <v>0</v>
      </c>
      <c r="E10" t="n" s="6">
        <v>0</v>
      </c>
      <c r="F10" t="n" s="6">
        <v>5386</v>
      </c>
      <c r="G10" t="n" s="6">
        <v>2010</v>
      </c>
      <c r="H10" t="n" s="6">
        <v>880</v>
      </c>
      <c r="I10" t="n" s="6">
        <v>31</v>
      </c>
      <c r="J10" t="n" s="6">
        <v>3109</v>
      </c>
      <c r="K10" t="n" s="6">
        <v>8307</v>
      </c>
      <c r="L10" t="n" s="6">
        <v>2633</v>
      </c>
    </row>
    <row r="11" spans="1:12">
      <c r="A11" t="s" s="4">
        <v>42</v>
      </c>
      <c r="B11" t="n" s="6">
        <v>-80</v>
      </c>
      <c r="C11" t="n" s="6">
        <v>0</v>
      </c>
      <c r="D11" t="n" s="6">
        <v>0</v>
      </c>
      <c r="E11" t="n" s="6">
        <v>0</v>
      </c>
      <c r="F11" t="n" s="6">
        <v>0</v>
      </c>
      <c r="G11" t="n" s="6">
        <v>-19764</v>
      </c>
      <c r="H11" t="n" s="6">
        <v>-153</v>
      </c>
      <c r="I11" t="n" s="6">
        <v>0</v>
      </c>
      <c r="J11" t="n" s="5">
        <v>-80</v>
      </c>
      <c r="K11" t="n" s="6">
        <v>-19917</v>
      </c>
      <c r="L11" t="n" s="6">
        <v>-4636</v>
      </c>
    </row>
    <row r="12" spans="1:12">
      <c r="A12" t="s" s="4">
        <v>706</v>
      </c>
      <c r="J12" t="n" s="6">
        <v>3352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0"/>
  </cols>
  <sheetData>
    <row r="1" spans="1:4">
      <c r="A1" t="s" s="1">
        <v>923</v>
      </c>
      <c r="B1" t="s" s="2">
        <v>534</v>
      </c>
      <c r="C1" t="s" s="2">
        <v>521</v>
      </c>
      <c r="D1" t="s" s="2">
        <v>535</v>
      </c>
    </row>
    <row r="2" spans="1:4">
      <c r="A2" t="s" s="3">
        <v>924</v>
      </c>
    </row>
    <row r="3" spans="1:4">
      <c r="A3" t="s" s="4">
        <v>584</v>
      </c>
      <c r="C3" t="n" s="6">
        <v>130000000</v>
      </c>
    </row>
    <row r="4" spans="1:4">
      <c r="A4" t="s" s="4">
        <v>585</v>
      </c>
      <c r="D4" t="n" s="5">
        <v>3</v>
      </c>
    </row>
    <row r="5" spans="1:4">
      <c r="A5" t="s" s="4">
        <v>228</v>
      </c>
    </row>
    <row r="6" spans="1:4">
      <c r="A6" t="s" s="3">
        <v>924</v>
      </c>
    </row>
    <row r="7" spans="1:4">
      <c r="A7" t="s" s="4">
        <v>584</v>
      </c>
      <c r="B7" t="n" s="6">
        <v>145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BALANCE SHEETS</vt:lpstr>
      <vt:lpstr>CONSOLIDATED BALANCE SHEETS (Pa</vt:lpstr>
      <vt:lpstr>CONSOLIDATED STATEMENTS OF STOC</vt:lpstr>
      <vt:lpstr>CONSOLIDATED STATEMENTS OF CASH</vt:lpstr>
      <vt:lpstr>Basis of Presentation and Summa</vt:lpstr>
      <vt:lpstr>Description of Business</vt:lpstr>
      <vt:lpstr>Supplemental Cash Flow Informat</vt:lpstr>
      <vt:lpstr>Investments in Marketable Secur</vt:lpstr>
      <vt:lpstr>Inventory</vt:lpstr>
      <vt:lpstr>Interest</vt:lpstr>
      <vt:lpstr>Property and Equipment</vt:lpstr>
      <vt:lpstr>Borrowings</vt:lpstr>
      <vt:lpstr>Contingencies</vt:lpstr>
      <vt:lpstr>Fair Value Measurements</vt:lpstr>
      <vt:lpstr>Operating Leases</vt:lpstr>
      <vt:lpstr>Other Liabilities</vt:lpstr>
      <vt:lpstr>Income Taxes</vt:lpstr>
      <vt:lpstr>Stockholders' Equity</vt:lpstr>
      <vt:lpstr>Retirement and Deferred Compens</vt:lpstr>
      <vt:lpstr>Stock-based Compensation</vt:lpstr>
      <vt:lpstr>Earnings Per Share</vt:lpstr>
      <vt:lpstr>Segment Information</vt:lpstr>
      <vt:lpstr>Supplemental Guarantor Informat</vt:lpstr>
      <vt:lpstr>Discontinued Operations</vt:lpstr>
      <vt:lpstr>Selected Quarterly Financial Da</vt:lpstr>
      <vt:lpstr>Subsequent Event</vt:lpstr>
      <vt:lpstr>Basis of Presentation and Sum29</vt:lpstr>
      <vt:lpstr>Basis of Presentation and Sum30</vt:lpstr>
      <vt:lpstr>Supplemental Cash Flow Inform31</vt:lpstr>
      <vt:lpstr>Investments in Marketable Sec32</vt:lpstr>
      <vt:lpstr>Inventory (Tables)</vt:lpstr>
      <vt:lpstr>Interest (Tables)</vt:lpstr>
      <vt:lpstr>Property and Equipment (Tables)</vt:lpstr>
      <vt:lpstr>Borrowings (Tables)</vt:lpstr>
      <vt:lpstr>Contingencies (Tables)</vt:lpstr>
      <vt:lpstr>Fair Value Measurements (Tables</vt:lpstr>
      <vt:lpstr>Operating Leases (Tables)</vt:lpstr>
      <vt:lpstr>Other Liabilities (Tables)</vt:lpstr>
      <vt:lpstr>Income Taxes (Tables)</vt:lpstr>
      <vt:lpstr>Stock-based Compensation (Table</vt:lpstr>
      <vt:lpstr>Earnings Per Share (Tables)</vt:lpstr>
      <vt:lpstr>Segment Information (Tables)</vt:lpstr>
      <vt:lpstr>Supplemental Guarantor Inform45</vt:lpstr>
      <vt:lpstr>Discontinued Operations (Tables</vt:lpstr>
      <vt:lpstr>Selected Quarterly Financial 47</vt:lpstr>
      <vt:lpstr>Description of Business (Detail</vt:lpstr>
      <vt:lpstr>Basis of Presentation and Sum49</vt:lpstr>
      <vt:lpstr>Supplemental Cash Flow Inform50</vt:lpstr>
      <vt:lpstr>Investments in Marketable Sec51</vt:lpstr>
      <vt:lpstr>Investments in Marketable Sec52</vt:lpstr>
      <vt:lpstr>Inventory - Schedule of Invento</vt:lpstr>
      <vt:lpstr>Inventory - Narrative (Details)</vt:lpstr>
      <vt:lpstr>Inventory - Total Owned Invento</vt:lpstr>
      <vt:lpstr>Inventory - Recoverability Sche</vt:lpstr>
      <vt:lpstr>Inventory - Results of Discount</vt:lpstr>
      <vt:lpstr>Inventory - Inventory Impairmen</vt:lpstr>
      <vt:lpstr>Inventory - Summary of Interest</vt:lpstr>
      <vt:lpstr>Interest (Details)</vt:lpstr>
      <vt:lpstr>Property and Equipment (Details</vt:lpstr>
      <vt:lpstr>Borrowings - Schedule of Long-t</vt:lpstr>
      <vt:lpstr>Borrowings - Schedule of Future</vt:lpstr>
      <vt:lpstr>Borrowings - Narrative (Details</vt:lpstr>
      <vt:lpstr>Borrowings - Schedule of Debt R</vt:lpstr>
      <vt:lpstr>Contingencies - Warranty (Detai</vt:lpstr>
      <vt:lpstr>Contingencies - Narrative (Deta</vt:lpstr>
      <vt:lpstr>Fair Value Measurements - Narra</vt:lpstr>
      <vt:lpstr>Fair Value Measurements - Fair </vt:lpstr>
      <vt:lpstr>Fair Value Measurements - Carry</vt:lpstr>
      <vt:lpstr>Operating Leases (Details)</vt:lpstr>
      <vt:lpstr>Other Liabilities (Details)</vt:lpstr>
      <vt:lpstr>Income Taxes - Components of In</vt:lpstr>
      <vt:lpstr>Income Taxes - Effective Income</vt:lpstr>
      <vt:lpstr>Income Taxes - Narrative (Detai</vt:lpstr>
      <vt:lpstr>Income Taxes - Deferred Tax Ass</vt:lpstr>
      <vt:lpstr>Income Taxes - Classification o</vt:lpstr>
      <vt:lpstr>Income Taxes - Reconciliation o</vt:lpstr>
      <vt:lpstr>Stockholders' Equity (Details)</vt:lpstr>
      <vt:lpstr>Retirement and Deferred Compe80</vt:lpstr>
      <vt:lpstr>Retirement and Deferred Compe81</vt:lpstr>
      <vt:lpstr>Stock-based Compensation - Narr</vt:lpstr>
      <vt:lpstr>Stock-based Compensation - Sche</vt:lpstr>
      <vt:lpstr>Stock-based Compensation - Sc84</vt:lpstr>
      <vt:lpstr>Stock-based Compensation - Sc85</vt:lpstr>
      <vt:lpstr>Stock-based Compensation - Sc86</vt:lpstr>
      <vt:lpstr>Stock-based Compensation - Sc87</vt:lpstr>
      <vt:lpstr>Earnings Per Share (Details)</vt:lpstr>
      <vt:lpstr>Earnings Per Share Schedule of </vt:lpstr>
      <vt:lpstr>Segment Information (Details)</vt:lpstr>
      <vt:lpstr>Supplemental Guarantor Inform91</vt:lpstr>
      <vt:lpstr>Supplemental Guarantor Inform92</vt:lpstr>
      <vt:lpstr>Supplemental Guarantor Inform93</vt:lpstr>
      <vt:lpstr>Supplemental Guarantor Inform94</vt:lpstr>
      <vt:lpstr>Discontinued Operations (Detail</vt:lpstr>
      <vt:lpstr>Selected Quarterly Financial 9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5:38Z</dcterms:created>
  <dcterms:modified xmlns:dcterms="http://purl.org/dc/terms/" xmlns:xsi="http://www.w3.org/2001/XMLSchema-instance" xsi:type="dcterms:W3CDTF">2015-11-10T16:05:38Z</dcterms:modified>
  <dc:title xmlns:dc="http://purl.org/dc/elements/1.1/">Untitled</dc:title>
  <dc:description xmlns:dc="http://purl.org/dc/elements/1.1/"/>
  <dc:subject xmlns:dc="http://purl.org/dc/elements/1.1/"/>
  <cp:keywords/>
  <cp:category/>
</cp:coreProperties>
</file>